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License and Distribution Agreem" sheetId="21" state="visible" r:id="rId21"/>
    <sheet xmlns:r="http://schemas.openxmlformats.org/officeDocument/2006/relationships" name="Benefit Pla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Nature of Business (Details Nar" sheetId="42" state="visible" r:id="rId42"/>
    <sheet xmlns:r="http://schemas.openxmlformats.org/officeDocument/2006/relationships" name="Schedule of Property and Equipm" sheetId="43" state="visible" r:id="rId43"/>
    <sheet xmlns:r="http://schemas.openxmlformats.org/officeDocument/2006/relationships" name="Schedule of Basic and Diluted N" sheetId="44" state="visible" r:id="rId44"/>
    <sheet xmlns:r="http://schemas.openxmlformats.org/officeDocument/2006/relationships" name="Schedule of Potentially Dilutiv" sheetId="45" state="visible" r:id="rId45"/>
    <sheet xmlns:r="http://schemas.openxmlformats.org/officeDocument/2006/relationships" name="Summary of Significant Accoun_4" sheetId="46" state="visible" r:id="rId46"/>
    <sheet xmlns:r="http://schemas.openxmlformats.org/officeDocument/2006/relationships" name="Schedule of Financial Assets an" sheetId="47" state="visible" r:id="rId47"/>
    <sheet xmlns:r="http://schemas.openxmlformats.org/officeDocument/2006/relationships" name="Schedule of Reconciliation of C" sheetId="48" state="visible" r:id="rId48"/>
    <sheet xmlns:r="http://schemas.openxmlformats.org/officeDocument/2006/relationships" name="Schedule of Roll-forward of the" sheetId="49" state="visible" r:id="rId49"/>
    <sheet xmlns:r="http://schemas.openxmlformats.org/officeDocument/2006/relationships" name="Schedule of Fair Value of Liabi" sheetId="50" state="visible" r:id="rId50"/>
    <sheet xmlns:r="http://schemas.openxmlformats.org/officeDocument/2006/relationships" name="Schedule of Sponsor Warrants (D" sheetId="51" state="visible" r:id="rId51"/>
    <sheet xmlns:r="http://schemas.openxmlformats.org/officeDocument/2006/relationships" name="Schedule of May 2022 PIPE Warra" sheetId="52" state="visible" r:id="rId52"/>
    <sheet xmlns:r="http://schemas.openxmlformats.org/officeDocument/2006/relationships" name="Schedule of Convertible Note Va" sheetId="53" state="visible" r:id="rId53"/>
    <sheet xmlns:r="http://schemas.openxmlformats.org/officeDocument/2006/relationships" name="Schedule of Reconciliation of t" sheetId="54" state="visible" r:id="rId54"/>
    <sheet xmlns:r="http://schemas.openxmlformats.org/officeDocument/2006/relationships" name="Schedule of Reconciliation of Y" sheetId="55" state="visible" r:id="rId55"/>
    <sheet xmlns:r="http://schemas.openxmlformats.org/officeDocument/2006/relationships" name="Schedule of Yorkville Short-ter" sheetId="56" state="visible" r:id="rId56"/>
    <sheet xmlns:r="http://schemas.openxmlformats.org/officeDocument/2006/relationships" name="Fair Value of Financial Asset_3" sheetId="57" state="visible" r:id="rId57"/>
    <sheet xmlns:r="http://schemas.openxmlformats.org/officeDocument/2006/relationships" name="Schedule of Major Classes of In" sheetId="58" state="visible" r:id="rId58"/>
    <sheet xmlns:r="http://schemas.openxmlformats.org/officeDocument/2006/relationships" name="Schedule of Inventory Reserves " sheetId="59" state="visible" r:id="rId59"/>
    <sheet xmlns:r="http://schemas.openxmlformats.org/officeDocument/2006/relationships" name="Inventory (Details Narrative)" sheetId="60" state="visible" r:id="rId60"/>
    <sheet xmlns:r="http://schemas.openxmlformats.org/officeDocument/2006/relationships" name="Schedule of Prepaid Expenses an" sheetId="61" state="visible" r:id="rId61"/>
    <sheet xmlns:r="http://schemas.openxmlformats.org/officeDocument/2006/relationships" name="Schedule of Property and Equi_2" sheetId="62" state="visible" r:id="rId62"/>
    <sheet xmlns:r="http://schemas.openxmlformats.org/officeDocument/2006/relationships" name="Property and Equipment, Net (De" sheetId="63" state="visible" r:id="rId63"/>
    <sheet xmlns:r="http://schemas.openxmlformats.org/officeDocument/2006/relationships" name="Schedule Of Carrying Values Of " sheetId="64" state="visible" r:id="rId64"/>
    <sheet xmlns:r="http://schemas.openxmlformats.org/officeDocument/2006/relationships" name="Schedule of Intangible Assets, " sheetId="65" state="visible" r:id="rId65"/>
    <sheet xmlns:r="http://schemas.openxmlformats.org/officeDocument/2006/relationships" name="Schedule of Aggregate Amortizat" sheetId="66" state="visible" r:id="rId66"/>
    <sheet xmlns:r="http://schemas.openxmlformats.org/officeDocument/2006/relationships" name="Goodwill and Intangible Asset_3" sheetId="67" state="visible" r:id="rId67"/>
    <sheet xmlns:r="http://schemas.openxmlformats.org/officeDocument/2006/relationships" name="Schedule of Accrued Expenses an" sheetId="68" state="visible" r:id="rId68"/>
    <sheet xmlns:r="http://schemas.openxmlformats.org/officeDocument/2006/relationships" name="Debt (Details Narrative)" sheetId="69" state="visible" r:id="rId69"/>
    <sheet xmlns:r="http://schemas.openxmlformats.org/officeDocument/2006/relationships" name="Schedule of Lease Costs (Detail" sheetId="70" state="visible" r:id="rId70"/>
    <sheet xmlns:r="http://schemas.openxmlformats.org/officeDocument/2006/relationships" name="Schedule of Cash and Non-cash A" sheetId="71" state="visible" r:id="rId71"/>
    <sheet xmlns:r="http://schemas.openxmlformats.org/officeDocument/2006/relationships" name="Schedule of Future Minimum Paym" sheetId="72" state="visible" r:id="rId72"/>
    <sheet xmlns:r="http://schemas.openxmlformats.org/officeDocument/2006/relationships" name="Leases (Details Narrative)" sheetId="73" state="visible" r:id="rId73"/>
    <sheet xmlns:r="http://schemas.openxmlformats.org/officeDocument/2006/relationships" name="Commitments and Contingencies (" sheetId="74" state="visible" r:id="rId74"/>
    <sheet xmlns:r="http://schemas.openxmlformats.org/officeDocument/2006/relationships" name="Summary of the Warrants (Detail" sheetId="75" state="visible" r:id="rId75"/>
    <sheet xmlns:r="http://schemas.openxmlformats.org/officeDocument/2006/relationships" name="Summary of the Warrants (Deta_2" sheetId="76" state="visible" r:id="rId76"/>
    <sheet xmlns:r="http://schemas.openxmlformats.org/officeDocument/2006/relationships" name="Equity (Details Narrative)" sheetId="77" state="visible" r:id="rId77"/>
    <sheet xmlns:r="http://schemas.openxmlformats.org/officeDocument/2006/relationships" name="Schedule of Weighted Average Gr" sheetId="78" state="visible" r:id="rId78"/>
    <sheet xmlns:r="http://schemas.openxmlformats.org/officeDocument/2006/relationships" name="Schedule of Stock Option Activi" sheetId="79" state="visible" r:id="rId79"/>
    <sheet xmlns:r="http://schemas.openxmlformats.org/officeDocument/2006/relationships" name="Schedule of Activity Related to" sheetId="80" state="visible" r:id="rId80"/>
    <sheet xmlns:r="http://schemas.openxmlformats.org/officeDocument/2006/relationships" name="Schedule of Stock-based Compens" sheetId="81" state="visible" r:id="rId81"/>
    <sheet xmlns:r="http://schemas.openxmlformats.org/officeDocument/2006/relationships" name="Stock-Based Compensation (Detai" sheetId="82" state="visible" r:id="rId82"/>
    <sheet xmlns:r="http://schemas.openxmlformats.org/officeDocument/2006/relationships" name="Schedule of Disaggregated Reven" sheetId="83" state="visible" r:id="rId83"/>
    <sheet xmlns:r="http://schemas.openxmlformats.org/officeDocument/2006/relationships" name="Schedule of Changes in Deferred" sheetId="84" state="visible" r:id="rId84"/>
    <sheet xmlns:r="http://schemas.openxmlformats.org/officeDocument/2006/relationships" name="License and Distribution Agre_2" sheetId="85" state="visible" r:id="rId85"/>
    <sheet xmlns:r="http://schemas.openxmlformats.org/officeDocument/2006/relationships" name="Benefit Plan (Details Narrative" sheetId="86" state="visible" r:id="rId86"/>
    <sheet xmlns:r="http://schemas.openxmlformats.org/officeDocument/2006/relationships" name="Schedule of Current and Deferre" sheetId="87" state="visible" r:id="rId87"/>
    <sheet xmlns:r="http://schemas.openxmlformats.org/officeDocument/2006/relationships" name="Schedule of Reconciliation of_2" sheetId="88" state="visible" r:id="rId88"/>
    <sheet xmlns:r="http://schemas.openxmlformats.org/officeDocument/2006/relationships" name="Schedule of Deferred tax assets" sheetId="89" state="visible" r:id="rId89"/>
    <sheet xmlns:r="http://schemas.openxmlformats.org/officeDocument/2006/relationships" name="Schedule of Unrecognized Tax Be" sheetId="90" state="visible" r:id="rId90"/>
    <sheet xmlns:r="http://schemas.openxmlformats.org/officeDocument/2006/relationships" name="Income Taxes (Details Narrative" sheetId="91" state="visible" r:id="rId91"/>
    <sheet xmlns:r="http://schemas.openxmlformats.org/officeDocument/2006/relationships" name="Schedule of Financial Informati" sheetId="92" state="visible" r:id="rId92"/>
    <sheet xmlns:r="http://schemas.openxmlformats.org/officeDocument/2006/relationships" name="Segment Information (Details Na" sheetId="93" state="visible" r:id="rId93"/>
    <sheet xmlns:r="http://schemas.openxmlformats.org/officeDocument/2006/relationships" name="Related Party Transactions (Det" sheetId="94" state="visible" r:id="rId94"/>
    <sheet xmlns:r="http://schemas.openxmlformats.org/officeDocument/2006/relationships" name="Schedule Of Antidilutive Securi" sheetId="95" state="visible" r:id="rId95"/>
    <sheet xmlns:r="http://schemas.openxmlformats.org/officeDocument/2006/relationships" name="Schedule of Reconciliation of_3" sheetId="96" state="visible" r:id="rId96"/>
    <sheet xmlns:r="http://schemas.openxmlformats.org/officeDocument/2006/relationships" name="Schedule of Reconciliation of W" sheetId="97" state="visible" r:id="rId97"/>
    <sheet xmlns:r="http://schemas.openxmlformats.org/officeDocument/2006/relationships" name="Schedule of January 20224 Bridg" sheetId="98" state="visible" r:id="rId98"/>
    <sheet xmlns:r="http://schemas.openxmlformats.org/officeDocument/2006/relationships" name="Schedule of Debt (Details)" sheetId="99" state="visible" r:id="rId99"/>
    <sheet xmlns:r="http://schemas.openxmlformats.org/officeDocument/2006/relationships" name="Schedule of Changes in Deferr_2"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ELULARITY
INC.</t>
        </is>
      </c>
    </row>
    <row r="7">
      <c r="A7" s="4" t="inlineStr">
        <is>
          <t>Entity Central Index Key</t>
        </is>
      </c>
      <c r="B7" s="4" t="inlineStr">
        <is>
          <t>0001752828</t>
        </is>
      </c>
    </row>
    <row r="8">
      <c r="A8" s="4" t="inlineStr">
        <is>
          <t>Entity Tax Identification Number</t>
        </is>
      </c>
      <c r="B8" s="4" t="inlineStr">
        <is>
          <t>83-1702591</t>
        </is>
      </c>
    </row>
    <row r="9">
      <c r="A9" s="4" t="inlineStr">
        <is>
          <t>Entity Incorporation, State or Country Code</t>
        </is>
      </c>
      <c r="B9" s="4" t="inlineStr">
        <is>
          <t>DE</t>
        </is>
      </c>
    </row>
    <row r="10">
      <c r="A10" s="4" t="inlineStr">
        <is>
          <t>Entity Address, Address Line One</t>
        </is>
      </c>
      <c r="B10" s="4" t="inlineStr">
        <is>
          <t>170
Park Avenue</t>
        </is>
      </c>
    </row>
    <row r="11">
      <c r="A11" s="4" t="inlineStr">
        <is>
          <t>Entity Address, City or Town</t>
        </is>
      </c>
      <c r="B11" s="4" t="inlineStr">
        <is>
          <t>Florham
Park</t>
        </is>
      </c>
    </row>
    <row r="12">
      <c r="A12" s="4" t="inlineStr">
        <is>
          <t>Entity Address, State or Province</t>
        </is>
      </c>
      <c r="B12" s="4" t="inlineStr">
        <is>
          <t>NJ</t>
        </is>
      </c>
    </row>
    <row r="13">
      <c r="A13" s="4" t="inlineStr">
        <is>
          <t>Entity Address, Postal Zip Code</t>
        </is>
      </c>
      <c r="B13" s="4" t="inlineStr">
        <is>
          <t>07932</t>
        </is>
      </c>
    </row>
    <row r="14">
      <c r="A14" s="4" t="inlineStr">
        <is>
          <t>City Area Code</t>
        </is>
      </c>
      <c r="B14" s="4" t="inlineStr">
        <is>
          <t>(908)</t>
        </is>
      </c>
    </row>
    <row r="15">
      <c r="A15" s="4" t="inlineStr">
        <is>
          <t>Local Phone Number</t>
        </is>
      </c>
      <c r="B15" s="4" t="inlineStr">
        <is>
          <t>768-217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70
Park Avenue</t>
        </is>
      </c>
    </row>
    <row r="22">
      <c r="A22" s="4" t="inlineStr">
        <is>
          <t>Entity Address, City or Town</t>
        </is>
      </c>
      <c r="B22" s="4" t="inlineStr">
        <is>
          <t>Florham
Park</t>
        </is>
      </c>
    </row>
    <row r="23">
      <c r="A23" s="4" t="inlineStr">
        <is>
          <t>Entity Address, State or Province</t>
        </is>
      </c>
      <c r="B23" s="4" t="inlineStr">
        <is>
          <t>NJ</t>
        </is>
      </c>
    </row>
    <row r="24">
      <c r="A24" s="4" t="inlineStr">
        <is>
          <t>Entity Address, Postal Zip Code</t>
        </is>
      </c>
      <c r="B24" s="4" t="inlineStr">
        <is>
          <t>07932</t>
        </is>
      </c>
    </row>
    <row r="25">
      <c r="A25" s="4" t="inlineStr">
        <is>
          <t>City Area Code</t>
        </is>
      </c>
      <c r="B25" s="4" t="inlineStr">
        <is>
          <t>(908)</t>
        </is>
      </c>
    </row>
    <row r="26">
      <c r="A26" s="4" t="inlineStr">
        <is>
          <t>Local Phone Number</t>
        </is>
      </c>
      <c r="B26" s="4" t="inlineStr">
        <is>
          <t>768-2170</t>
        </is>
      </c>
    </row>
    <row r="27">
      <c r="A27" s="4" t="inlineStr">
        <is>
          <t>Contact Personnel Name</t>
        </is>
      </c>
      <c r="B27" s="4" t="inlineStr">
        <is>
          <t>Robert
J. Hari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4. Inventory The
Company’s major classes of inventory were as follows: Schedule of Major Classes of Inventories
September 30, December 31,
Raw materials $ 42 $ 3,081
Work in progress 10,284 10,696
Finished goods 8,720 10,922
Inventory, gross 19,046 24,699
Less: inventory reserves (2,239 ) (2,289 )
Inventory, net $ 16,807 $ 22,410
Balance Sheet Classification:
Inventory $ 3,963 $ 5,753
Inventory, net of current portion 12,844 16,657
Inventory,
net $ 16,807 $ 22,410 Inventory,
net of current portion includes inventory expected to remain on-hand beyond one year from each balance sheet date presented. </t>
        </is>
      </c>
      <c r="C4" s="4" t="inlineStr">
        <is>
          <t xml:space="preserve">4.
Inventory The
Company’s major classes of inventories were as follows: Schedule of Major Classes of Inventories
2023 2022
December 31,
2023 2022
Raw materials $ 3,081 $ 7,719
Work in progress 10,696 12,381
Finished goods 10,922 9,256
Inventory, gross 24,699 29,356
Less: inventory reserves (2,289 ) (1,099 )
Inventory, net $ 22,410 $ 28,257
Balance Sheet Classification:
Inventory 5,753 5,308
Inventory, net of current portion 16,657 22,949
Inventory,
net $ 22,410 $ 28,257 Inventory,
net of current portion includes inventory expected to remain on-hand beyond one year from each balance sheet date presented. The
Company recognized a $ 5,384 2,129 3,255 No A
schedule of the activity in the inventory reserves is as follows: Schedule of Inventory Reserves
Balance at January 1, 2022 $ 48
Additions for obsolete inventory 1,051
Balance at December 31, 2022 1,099
Additions for obsolete inventory 7,627
Write-offs (6,437 )
Balance at December 31, 2023 $ 2,2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Deferred Revenue from Contract Liabilities (Details) (Parenthetical) - USD ($) $ in Thousands</t>
        </is>
      </c>
      <c r="B1" s="2" t="inlineStr">
        <is>
          <t>Sep. 30, 2024</t>
        </is>
      </c>
      <c r="C1" s="2" t="inlineStr">
        <is>
          <t>Sep. 30, 2023</t>
        </is>
      </c>
    </row>
    <row r="2">
      <c r="A2" s="3" t="inlineStr">
        <is>
          <t>Subsequent Events [Abstract]</t>
        </is>
      </c>
      <c r="B2" s="4" t="inlineStr">
        <is>
          <t xml:space="preserve"> </t>
        </is>
      </c>
      <c r="C2" s="4" t="inlineStr">
        <is>
          <t xml:space="preserve"> </t>
        </is>
      </c>
    </row>
    <row r="3">
      <c r="A3" s="4" t="inlineStr">
        <is>
          <t>Deferred revenue</t>
        </is>
      </c>
      <c r="B3" s="5" t="n">
        <v>3736</v>
      </c>
      <c r="C3" s="5" t="n">
        <v>3818</v>
      </c>
    </row>
    <row r="4">
      <c r="A4" s="4" t="inlineStr">
        <is>
          <t>Unearned revenue</t>
        </is>
      </c>
      <c r="B4" s="5" t="n">
        <v>2271</v>
      </c>
      <c r="C4" s="5" t="n">
        <v>22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Nov. 25, 2024</t>
        </is>
      </c>
      <c r="C1" s="2" t="inlineStr">
        <is>
          <t>Oct. 09, 2024</t>
        </is>
      </c>
      <c r="D1" s="2" t="inlineStr">
        <is>
          <t>Sep. 30, 2024</t>
        </is>
      </c>
      <c r="E1" s="2" t="inlineStr">
        <is>
          <t>Mar. 13, 2024</t>
        </is>
      </c>
      <c r="F1" s="2" t="inlineStr">
        <is>
          <t>Dec. 31, 2023</t>
        </is>
      </c>
      <c r="G1" s="2" t="inlineStr">
        <is>
          <t>Jul. 31, 2023</t>
        </is>
      </c>
      <c r="H1" s="2" t="inlineStr">
        <is>
          <t>Apr. 10, 2023</t>
        </is>
      </c>
      <c r="I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7" t="n">
        <v>0.0001</v>
      </c>
      <c r="E3" s="4" t="inlineStr">
        <is>
          <t xml:space="preserve"> </t>
        </is>
      </c>
      <c r="F3" s="7" t="n">
        <v>0.0001</v>
      </c>
      <c r="G3" s="4" t="inlineStr">
        <is>
          <t xml:space="preserve"> </t>
        </is>
      </c>
      <c r="H3" s="4" t="inlineStr">
        <is>
          <t xml:space="preserve"> </t>
        </is>
      </c>
      <c r="I3" s="7" t="n">
        <v>0.0001</v>
      </c>
    </row>
    <row r="4">
      <c r="A4" s="4" t="inlineStr">
        <is>
          <t>Exercise price</t>
        </is>
      </c>
      <c r="B4" s="4" t="inlineStr">
        <is>
          <t xml:space="preserve"> </t>
        </is>
      </c>
      <c r="C4" s="4" t="inlineStr">
        <is>
          <t xml:space="preserve"> </t>
        </is>
      </c>
      <c r="D4" s="4" t="inlineStr">
        <is>
          <t xml:space="preserve"> </t>
        </is>
      </c>
      <c r="E4" s="8" t="n">
        <v>8.1</v>
      </c>
      <c r="F4" s="4" t="inlineStr">
        <is>
          <t xml:space="preserve"> </t>
        </is>
      </c>
      <c r="G4" s="4" t="inlineStr">
        <is>
          <t xml:space="preserve"> </t>
        </is>
      </c>
      <c r="H4" s="8" t="n">
        <v>7.5</v>
      </c>
      <c r="I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7.5</v>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notes and purchaser warrants</t>
        </is>
      </c>
      <c r="B10" s="5"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aring interest</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bearing interest</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t>
        </is>
      </c>
      <c r="B14" s="10" t="n">
        <v>2.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or pric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outstanding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ash fee equal to aggregate proceeds</t>
        </is>
      </c>
      <c r="B18" s="9"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on-accountable expense fe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itial retainer fee</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mbursement of legal expenses</t>
        </is>
      </c>
      <c r="B21" s="5"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xercise price equal to offering price</t>
        </is>
      </c>
      <c r="B22" s="9"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and purchaser warrants principal amount</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quence Lifescience Inc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paid for assets</t>
        </is>
      </c>
      <c r="B28" s="4" t="inlineStr">
        <is>
          <t xml:space="preserve"> </t>
        </is>
      </c>
      <c r="C28" s="5" t="n">
        <v>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pfront payment</t>
        </is>
      </c>
      <c r="B29" s="4" t="inlineStr">
        <is>
          <t xml:space="preserve"> </t>
        </is>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milestone payments</t>
        </is>
      </c>
      <c r="B30" s="4" t="inlineStr">
        <is>
          <t xml:space="preserve"> </t>
        </is>
      </c>
      <c r="C30" s="6" t="n">
        <v>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or payment to related party</t>
        </is>
      </c>
      <c r="B31" s="4" t="inlineStr">
        <is>
          <t xml:space="preserve"> </t>
        </is>
      </c>
      <c r="C31" s="5"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 percentage</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Schedule of Prepaid Expenses and Other Current Assets
2023 2022
December 31,
2023 2022
Prepaid clinical expenses $ 688 $ 5,836
Prepaid insurance expense 678 377
Other 329 1,049
Prepaid
expenses and other current assets $ 1,695 $ 7,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5. Property and Equipment, Net Property
and equipment, net consisted of the following: Schedule of Property and Equipment, Net
September 30, December 31,
Leasehold improvements $ 73,211 $ 73,211
Laboratory and production equipment 14,093 14,093
Machinery, equipment and fixtures 7,781 7,781
Construction in progress 70 21
Property and equipment 95,155 95,106
Less: Accumulated depreciation and amortization (31,947 ) (27,278 )
Property and equipment, net $ 63,208 $ 67,828 Depreciation
and amortization expense was $ 1,519 1,790 4,669 5,388 </t>
        </is>
      </c>
      <c r="C4" s="4" t="inlineStr">
        <is>
          <t xml:space="preserve">6. Property
and Equipment, Net Property
and equipment, net consisted of the following: Schedule of Property and Equipment, Net
2023 2022
December 31,
2023 2022
Leasehold improvements $ 73,211 $ 70,113
Laboratory and production equipment 14,093 14,433
Machinery, equipment and fixtures 7,781 7,780
Construction in progress 21 3,660
Property and equipment 95,106 95,986
Less: Accumulated depreciation and amortization (27,278 ) (20,331 )
Property and equipment, net $ 67,828 $ 75,655 Depreciation
expense was $ 7,131 7,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 Net</t>
        </is>
      </c>
      <c r="B4" s="4" t="inlineStr">
        <is>
          <t xml:space="preserve">6. Goodwill and Intangible Assets, Net Goodwill During
the nine months ended September 30, 2023, the Company experienced a sustained decline in its stock price resulting in its market capitalization
being less than the carrying value of its combined reporting units. The Company concluded the sustained decline in its stock price combined
with the decision to discontinue certain Cell Therapy clinical trials and development were triggering events and performed a quantitative
impairment test on goodwill and acquired IPR&amp;D assets. Based on the results of the impairment analysis, the Company recognized an
$ 82,714 112,347 no 7,347 Intangible
Assets, Net Intangible
assets, net consisted of the following: Schedule of Intangible Assets, Net
September 30, December 31, Estimated
Amortizable intangible assets:
Developed technology $ 16,810 $ 16,810 11 16
Customer relationships 2,413 2,413 10
Trade names &amp; trademarks 570 570 10 13
Reacquired rights 4,200 4,200 6
23,993 23,993
Less accumulated amortization:
Developed technology (8,600 ) (7,722 )
Customer relationships (1,898 ) (1,700 )
Trade names &amp; trademarks (371 ) (330 )
Reacquired rights (4,200 ) (3,940 )
(15,069 ) (13,692 )
Amortizable intangible assets, net 8,924 10,301
Non-amortized intangible assets
Acquired IPR&amp;D product rights 700 700 indefinite
$ 9,624 $ 11,001 For
the three months ended September 30, 2024 and 2023, amortization expense for intangible assets was $ 375 553 1,377 1,640 No 107,800 </t>
        </is>
      </c>
      <c r="C4" s="4" t="inlineStr">
        <is>
          <t xml:space="preserve">7.
Goodwill and Intangible Assets, Net The
Company performs its annual goodwill impairment test in the fourth quarter of every year for all of our reporting units, and more frequently
if events or circumstances indicate a potential impairment. During the quarter ended December 31, 2023, management identified various
qualitative and quantitative factors which collectively indicated a triggering event had occurred and performed an impairment test. Based
on the results of the impairment analysis, the Degenerative Disease reporting unit had a carrying amount that exceeded its fair value
due to lower forecasted sales and growth and it was determined that all of the goodwill for the Degenerative Disease reporting unit was
impaired as of December 31, 2023. The
Company tests its goodwill for impairment on an annual basis in the fourth quarter of each year for all of its reporting units, or more
frequently if events or circumstances indicate a potential impairment. The Company manages its operations through an evaluation of three During
annual impairment tests and for any period in which the Company identifies an impairment trigger, the Company’s methodology includes
internally generated separate cash flow projections for each reporting unit based on the different drivers that affect each reporting
unit. The Company compares the fair values of each of its reporting units to their respective carrying amounts. If the carrying value
of the reporting unit exceeds its estimated fair value, a goodwill impairment charge is recorded for the difference, with the impairment
loss limited to the total amount of goodwill allocated to that reporting unit. The fair values of each of the Company’s reporting
units were derived using the income approach, specifically the discounted cash flow method. The use of a discounted cash flow analysis
requires significant judgment to estimate the future cash flows and the period of time over which those cash flows will be realized,
as well as to determine the appropriate discount rate. The discounted cash flow model reflects management’s assumptions regarding
revenue growth rates, risk-adjusted discount rates, terminal period growth rates, economic and market trends, and other expectations
about the anticipated operating results of the Company’s reporting units. As part of the goodwill impairment test, the Company
also considers its market capitalization in assessing the reasonableness of the combined fair values estimated for its reporting units.
Substantial changes in the cash flows assumptions of the different reporting units may lead to a future impairment or may alter the implied
distribution of value between the different reporting units. A material decline in the Company’s stock price may affect the imputed
discount rate and the distribution of value between the reporting units, which may also lead to a future impairment. For
the year ended December 31, 2023, the Company recognized $ 112,347 During
the first quarter 2023, as a result of a sustained decrease in its stock price and market capitalization, and its decision to cease recruitment
in its GBM and HER2+ gastric trials, the Company tested for impairment due to these triggering events. Based on the results of the impairment
analysis, the carrying value exceeded the fair value on the Cell Therapy reporting unit. The Company recognized a $ 29,633 During
the second quarter of 2023, the Company’s stock price and market capitalization continued to decline, and the Company also
determined to cease active recruitment in its AML trial and halted all NK programs. The AML trial was the Company’s most
advanced clinical program with a relatively large addressable patient population given the high unmet medical need in relapsed and
refractory AML. After the Company ceased recruitment, it removed all associated cash flows relating to that program including all
other NK related programs as well. As a result of these triggering events, the Company fully impaired the IPR&amp;D assets
associated with these product candidates, and performed a goodwill impairment test on its Cell Therapy reporting unit. At June 30,
2023, the estimated fair value of the Cell Therapy reporting unit was determined to be at breakeven compared to the carrying value
using a discount rate commensurate with the risks associated with the cash flows for preclinical product candidates. The Company
also performed a reconciliation of the aggregate fair value of each reporting unit to the market capitalization of the Company. The
analysis showed the fair value of the reporting units approximated our market capitalization, indicating an insignificant control
premium. Based on the results of the impairment analysis, the Company did no During
the third quarter of 2023, the Company’s stock price and market capitalization continued to further decline. The Company also elected
to terminate development of CYCART-19 for B-cell malignancies during the quarter, as well as paused development in exosomes. Therefore,
the Company tested for impairment due to these triggering events. Based on the results of the impairment analysis, the carrying value
exceeded the fair value on the Cell Therapy reporting unit. The Company recognized a goodwill impairment charge for the remaining goodwill
balance on the Cell Therapy reporting unit of $ 82,714 At
December 31, 2023, the estimated fair value of the Biobanking reporting unit was substantially in excess of its book value. The relative
stability of the expected cash flows of the Biobanking reporting unit makes an impairment of goodwill in the future less likely. During
the quarter ended December 31, 2022, management identified various qualitative and quantitative factors which collectively indicated
a triggering event had occurred and performed an impairment test. Based on the results of the impairment analysis, the Degenerative Disease
reporting unit had a carrying amount that exceeded its fair value due to lower forecasted sales and growth and it was determined that
all of the goodwill, $ 3,610 The
carrying values of goodwill assigned to the Company’s reporting units are as follows: Schedule Of Carrying Values Of Goodwill Assigned To Operating Segments
Cell Therapy Degenerative Biobanking Total
Balance at December 31, 2021 $ 112,347 $ 3,610 $ 7,347 $ 123,304
Impairment — (3,610 ) — (3,610 )
Balance at December 31, 2022 $ 112,347 $ — $ 7,347 $ 119,694
Impairment (112,347 ) — — (112,347 )
Balance at December 31, 2023 $ — $ — $ 7,347 $ 7,347 Intangible
Assets, Net Intangible
assets, net consisted of the following: Schedule of Intangible Assets, Net
December 31, December 31, Estimated Useful
Amortizable intangible assets:
Developed technology $ 16,810 $ 16,810 11 16
Customer relationships 2,413 2,413 10
Trade names &amp; trademarks 570 570 10 13
Reacquired rights 4,200 4,200 6
23,993 23,993
Less: accumulated amortization
Developed technology (7,722 ) (6,549 )
Customer relationships (1,700 ) (1,435 )
Trade names &amp; trademarks (330 ) (275 )
Reacquired rights (3,940 ) (3,240 )
(13,692 ) (11,499 )
Amortizable intangible assets, net 10,301 12,494
Non-amortized intangible assets
Acquired IPR&amp;D product rights 700 108,500 indefinite
$ 11,001 $ 120,994 Amortization
expense for intangible assets was $ 2,193 2,193 Aggregate
amortization expense for each of the five succeeding years related to intangible assets held as of December 31, 2023 is estimated as
follows: Schedule of Aggregate Amortization Expense Related to Intangible Assets
2024 $ 1,753
2025 $ 1,493
2026 $ 1,356
2027 $ 1,258
2028 $ 1,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Schedule of Accrued Expenses and Other Current Liabilities
2023 2022
December 31,
2023 2022
Accrued clinical trial expense $ 189 $ 2,659
Accrued professional fees 573 880
Accrued wages, bonuses, commissions and vacation 3,011 2,576
Accruals for construction in progress 214 322
Accrued compliance fee 1,145 —
Other 2,448 2,632
Total
accrued expenses $ 7,580 $ 9,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7. Debt Debt
consisted of the following: Schedule
of Debt
September 30, December 31,
Short-term debt - unaffiliated:
Yorkville - PPA (measured at fair value) $ - $ 17,223
Yorkville - convertible promissory note (measured at fair value) 3,695 -
Short-term debt - other - 2,108
Total short-term debt - unaffiliated 3,695 19,331
Short-term debt - related parties:
C.V. Starr Bridge Loan, net of discount 5,640 5,523
RWI Bridge Loan, net of discount 29,482 12,967
CEO promissory note 3,793 1,419
Total short-term debt - related parties 38,915 19,909
Total debt $ 42,610 $ 39,240 Yorkville
PPA On
September 15, 2022, the Company entered into a Pre-Paid Advance Agreement (“PPA”) with YA II PN, Ltd. (“Yorkville”),
pursuant to which the Company could request advances of up to $ 40,000 18 150,000 2.0 6.0 15.0 7.50 19.9 4.99 6,000 7.50 6,000 5.0 10.0 7.50 0.50 20.0 In
connection with the entry into the PPA, the Company received the initial Pre-Paid Advance of $ 40,000 39,200 12 During
the fourth quarter of 2022, Yorkville elected to convert $ 3,000 694 262,797 3,889 400 559,481 18,724 16,811 1,073 840 17,223 16,623 On
January 12, 2024, the Company and Yorkville entered into a forbearance agreement (“Forbearance Agreement”), pursuant to which
Yorkville agreed to restrain from enforcing its rights and remedies as a result of the event of default during the forbearance period.
The forbearance period was to continue until the earlier of January 19, 2024 or the date the Company fully repaid all amounts outstanding
under the PPA (“Forbearance Period”). During the Forbearance Period, interest accrued at 15.0 17,348 7 100,000 100,000 On
March 13, 2024, the Company entered into a Standby Equity Purchase Agreement (“SEPA”) with Yorkville (see Note 10). Yorkville
Convertible Promissory Note Upon
entry into the SEPA, the Company issued Yorkville a $ 3,150 2,993 5 8.0 18.0 March 13, 2025 6.3171 2.7546 19.9 4.99 18.0 The
Company determined that the convertible note included embedded derivatives that would otherwise require bifurcation as derivative liabilities,
and neither the debt instrument nor the embedded features are required to be classified as equity. Therefore, at inception, the Company
elected to carry the convertible promissory note comprised of the debt host and the embedded derivative liabilities at fair value on
a recurring basis as permitted under ASC 825, Financial Instruments 157 3,695 3,150 Short-Term
Debt - Other and CEO Promissory Note On
August 21, 2023, the Company entered into a loan agreement with its Chairman and Chief Executive Officer, Dr. Robert Hariri, and two
unaffiliated lenders, providing for a loan in the aggregate principal amount of $ 3,000 1,000 15.0 August 21, 2024 4,500 On
October 12, 2023, in order to further address the Company’s immediate working capital requirements, Dr. Robert Hariri and the Company
signed a promissory note for $ 285 15.0 12 As
of September 30, 2024, there was no other short-term debt and the carrying value of the CEO promissory note inclusive of accrued interest
was $ 3,793 2,108 1,419 Short-Term
Debt – Related Parties - C.V. Starr and RWI C.V.
Starr &amp; Co., Inc On
March 17, 2023, the Company entered into a loan agreement (the “Starr Bridge Loan”) with C.V. Starr &amp; Co., Inc. (“C.V.
Starr”), a stockholder of the Company, for an aggregate principal amount of $ 5,000 100 12.0 15.0 March 17, 2025 75,000 1.25 94 five-year 7.10 In
June 2023, in connection with the Amended RWI Loan (as defined below), the Company granted C.V. Starr additional warrants to acquire
up to an aggregate 50,000 5-year 8.10 Debt with Conversion and Other Options Derivatives
and Hedging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3,000 On
January 12, 2024, the Company entered into an amendment which terminated the minimum $ 3,000 On
March 13, 2024, the Company and C.V. Starr entered into a forbearance agreement (“Starr Forbearance Agreement”) with respect
to the Starr Bridge Loan. Under the Starr Forbearance Agreement, (i) C.V. Starr agreed not to exercise its rights and remedies upon the
occurrence of any default under the Starr Bridge Loan until the Company’s obligations in respect of the Yorkville convertible promissory
note have been indefeasibly paid in full, (ii) C.V. Starr consented to the Company’s incurrence of indebtedness under the Yorkville
convertible promissory note, (iii) C.V. Starr consented to cash payments required to be made under the SEPA and the Yorkville convertible
promissory note, (iv) the Company agreed to increase the interest rate on the loan outstanding under the Starr Bridge Loan by 100 75,000 7.10 March 17, 2028 50,000 8.10 June 20, 2028 5.895 13.0 10 16.0 As
of September 30, 2024 and December 31, 2023, the carrying value of Starr Bridge Loan, inclusive of accrued interest and net of discount,
was $ 5,640 5,523 Resorts
World Inc Pte Ltd On
May 16, 2023, with written consent provided by Yorkville, the Company entered into a senior secured loan agreement (“RWI Bridge
Loan”) with Resorts World Inc Pte Ltd, (“RWI”) providing for an initial loan in the aggregate principal amount of $ 6,000 120 12.5 15.5 June 14, 2023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678 12.5 15.5 March 17, 2025 300,000 1.25 375 five-year 8.10 Pursuant
to the terms of the Amended RWI Loan, the Company was required to apply the net proceeds to the trigger payments due to Yorkville pursuant
to the PPA.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less than $ 3,000 3,000 3,000 The
Company accounted for the Amended RWI Loan in accordance with ASC 470-20, Debt with Conversion and Other Options Derivatives and Hedging 2,151 On
January 12, 2024, the Company entered into a second amended and restated senior secured loan agreement (“RWI Second Amended Bridge
Loan”), to amend and restate the previously announced senior secured loan agreement with RWI dated as of May 16, 2023, as amended
on June 20, 2023, in its entirety. The RWI Second Amended Bridge Loan provided for an additional loan in the aggregate principal amount
of $ 15,000 3,750 12.5 July 16, 2025 5-year 1,650,000 1,350,000 5 2.4898 2.988 Pursuant
to the terms of the RWI Second Amended Bridge Loan, the Company was required to apply the proceeds of the additional loan (i) to the
payment in full of all outstanding amounts owed to Yorkville under the PPA, (ii) to the payment of invoices of certain critical vendors,
(iii) to the first settlement payment owed to Palantir (see Note 9), and (iv) for working capital and other purposes pre-approved by
RWI. Pursuant to the terms of the RWI Second Amended Bridge Loan, the Company agreed to customary negative covenants restricting its
ability to pay dividends to stockholders, repay or incur other indebtedness other than as permitted, or grant or suffer to exist a security
interest in any of the Company’s assets, other than as permitted. In addition, the Company agreed to apply net revenues received
through the sale of its products/provision of services in connection with or related to its distribution and manufacturing agreement
with Genting Innovation Pte Ltd (“Genting Innovation”), a related party, as a prepayment towards the loan. The
RWI Second Amended Bridge Loan resulted in an extinguishment of the Amended RWI Loan, since the change in cash flows exceeds 10%. As
a result, the Company record a loss on extinguishment equal to the difference between (i) the fair values of the new loan and Tranche
#1 and Tranche #2 Warrants and (ii) the previous carrying amount of the Amended RWI Loan, or $ 3,908 Derivatives and Hedging Fair Value
Option for Financial Instruments Distinguishing Liabilities from Equity The
Company and RWI also entered into an investor rights agreement dated as of January 12, 2024. The investor rights agreement provides RWI
certain information and audit rights, as well as registration rights with respect to the shares underlying the Tranche #1 Warrant and
Tranche #2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urities and Exchange Commission to
inclusion of securities. If the initial registration statement was not filed on or prior to May 15, 2024, the investor rights agreement
provided for partial liquidating damages equal to 1.0 6.0 18.0 On
March 13, 2024, the Company and RWI entered into a second forbearance agreement (“RWI 2nd Forbearance Agreement”). Under
the RWI 2nd Forbearance Agreement, (i) RWI agreed not to exercise its rights and remedies upon the occurrence of any default under the
RWI Second Amended Bridge Loan until the Company’s obligations in respect of the Yorkville convertible promissory note have been
indefeasibly paid in full or March 13, 2025, whichever occurs first, (ii) RWI consented to the Company’s incurrence of indebtedness
under the Yorkville convertible promissory note, (iii) RWI consented to cash payments required to be made under the SEPA and the Yorkville
convertible promissory note, (iv) the Company agreed to increase the interest rate on the loan outstanding under the RWI Loan Agreement
by 100 12.5 13.5 300,000 5.895 10 1,162 13,700 16.5 As
of September 30, 2024 and December 31, 2023, the carrying value of the RWI Second Amended Bridge Loan and Amended RWI Loan, inclusive
of interest and net of discount was $ 29,482 12,967 </t>
        </is>
      </c>
      <c r="C4" s="4" t="inlineStr">
        <is>
          <t xml:space="preserve">9. Debt Short-Term
Debt - Yorkville On
September 15, 2022, the Company entered into a Pre-Paid Advance Agreement (“PPA”) with Yorkville, pursuant to which the Company
may request advances of up to $ 40,000 18 150,000 2 6 15 7.50 19.9 4.99 6,000 7.50 6,000 5.0 10 7.50 In
connection with the entry into the PPA, the Company received the initial Pre-Paid Advance of $ 40,000 39,200 12 During
the year ended December 31, 2023, Yorkville elected to convert $ 3,889 400 559,481 155 17,223 16,623 37,603 37,000 On
February 22, 2023, Yorkville provided notice to the Company that a “triggering event” under the terms of the PPA occurred
on February 21, 2023 and approximately $ 6,500 5 On
March 24, 2023, the Company paid $ 1,950 In
April 2023, the Company and Yorkville agreed that Yorkville would not accelerate any amounts outstanding under the PPA provided that
(i) the Company pays the remaining balance on the first trigger payment of approximately $ 4,600 two 6,500 5,500 900 On
May 16, 2023, the Company used the net proceeds from the RWI Bridge Loan (as defined below) to repay the remaining balance on the second
trigger payment for approximately $ 5,600 Further,
on June 21, 2023, the Company used the net proceeds from the Amended RWI Loan (as defined below) to repay $ 5,700 18,724 16,811 1,073 840 0.50 On
August 2, 2023, Yorkville provided notice to the Company that a “triggering event” under the term of the PPA occurred on
August 1, 2023. The Company was not able to make the August trigger payment of $ 6,340 On
September 18, 2023, the Company and Yorkville entered into a letter agreement to extend the maturity date of the PPA to December 31,
2023, and Yorkville agreed not to declare an event of default, as defined in the PPA, until January 1, 2024. The Company further agreed
to issue 270,730 712 2,000 500 On
January 12, 2024, the Company and Yorkville entered into a forbearance agreement (“Forbearance Agreement”) in which Yorkville
agreed to restrain from enforcing its rights and remedies as a result of the event of default during the forbearance period. The forbearance
period shall continue until the earliest of the January 19, 2024 or the date the Company fully repaid all amounts outstanding under the
PPA (“Forbearance Period”). During the Forbearance Period, interest shall accrue at 15 17,348 7 100,000 100,000 On
March 13, 2024, the Company entered into a Standby Equity Purchase Agreement (“SEPA”) with Yorkville (Note 12). Upon
entry into the SEPA, the Company issued Yorkville a $ 3.15 2.99 5 8.0 18.0 March 13, 2025 6.3171 2.4898 19.9 4.99 Short-Term
Debt - Other and Related Party On
August 21, 2023, the Company entered into a loan agreement with its Chairman and Chief Executive Officer, Dr. Robert Hariri, and two
unaffiliated lenders, providing for a loan in the aggregate principal amount of $ 3,000 1,000 15 August 21, 2024 4,500 On
October 12, 2023, in order to further address the Company’s immediate working capital requirements, Robert Hariri, M.D., Ph.D.,
the Company’s Chairman and Chief Executive Officer, and the Company signed a promissory note (“CEO Promissory Note”)
for $ 285 15.0 twelve months As
of December 31, 2023, the carrying value of the Loan and the CEO Promissory Note inclusive of accrued interest is $ 3,527 1,419 2,108 Short-Term
Debt – Related Parties - C.V. Starr and RWI C.V.
Starr &amp; Co., Inc On
March 17, 2023, the Company entered into a loan agreement (the “Starr Bridge Loan”) with C.V. Starr &amp; Co., Inc. (“C.V.
Starr”), a stockholder of the Company, for an aggregate principal amount of $ 5,000 100 12.0 15.0 March 17, 2025 75,000 1.25 94 five-year 7.10 In
June 2023, in connection with the Amended RWI Loan (as defined below), the Company granted C.V. Starr additional warrants to acquire
up to an aggregate 50,000 5-year 8.10 ASC 470-20, Debt with Conversion and Other Options
ASC 815, Derivatives and Hedging ASC 815-10-15-74(a) 5,523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During the year ended December 31, 2023, the Company’s cash and cash equivalents fell below the $ 3,000 On
January 12, 2024, the Company entered into an amendment (“Starr Bridge First Amendment”), which terminated the minimum
$ 3,000 includes
customary events of default and the Company granted C.V. Starr a senior security interest in all of its assets, pari passu with RWI
(as defined below). On
March 13, 2024, the Company and C.V. Starr, entered into a forbearance agreement (“Starr Forbearance Agreement”), with respect
to the Starr Bridge Loan. Under the Starr Forbearance Agreement, (i) Starr agreed not to exercise its rights and remedies upon the occurrence
of any default under the Starr Loan Agreement until the Company’s obligations in respect of the Yorkville convertible note have
been indefeasibly paid in full, (ii) Starr consented to the Company’s incurrence of indebtedness under the Yorkville convertible
note, (iii) Starr consented to cash payments required to be made under the SEPA and the Yorkville convertible note, (iv) the Company
agreed to increase the interest rate on the loan outstanding under the Starr Bridge Loan by 100 75,000 7.10 March 17, 2028 50,000 8.10 June 20,
2028 5.895 13 Resorts
World Inc Pte Ltd On
May 16, 2023, with written consent provided by Yorkville, the Company entered into a senior secured loan agreement (“RWI Bridge
Loan”) with Resorts World Inc Pte Ltd, (“RWI”) providing for an initial loan in the aggregate principal amount of $ 6,000 120 12.5 15.5 June 14, 2023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678 12.5 15.5 March 17, 2025 300,000 1.25 375 5-year 8.10 The
Company applied the guidance for this transaction in accordance with ASC 470-20, Debt with Conversion and Other Options ASC
815, Derivatives and Hedging 2,151 ASC 815-10-15-74(a) 12,967 Pursuant
to the terms of the Amended RWI Loan, the Company was required to apply the net proceeds to the trigger payments due to Yorkville pursuant
to the PPA. RWI is affiliated with Lim Kok Thay, a former member of the Company’s board of directors.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less than $ 3,000 3,000 Pursuant
to the amendment on January 12, 2024, see below, the amendment terminated the minimum $ 3,000 On
January 12, 2024, the Company entered into a second amended and restated senior secured loan agreement (“RWI Second Amended
Bridge Loan”), to amend and restate the previously announced senior secured loan agreement with RWI dated as of May 16, 2023,
as amended on June 20, 2023, in its entirety. The RWI Second Amended Bridge Loan provided for an additional loan in the 15,000 3,750 12.5 July 16, 2025 5-year 1,650,000 1,350,000 5 2.4898 Pursuant
to the terms of the RWI Second Amended Bridge Loan, the Company was required to apply the proceeds of the additional loan (i) to the
payment in full of all outstanding amounts owed to Yorkville under the PPA, (ii) to the payment of invoices of certain critical vendors,
(iii) to the first settlement payment owed to Palantir Technologies, Inc., and (iv) for working capital and other purposes pre-approved
by RWI. Pursuant to the terms of the RWI Second Amended Bridge Loan, the Company agreed to customary negative covenants restricting its
ability to pay dividends to stockholders, repay or incur other indebtedness other than as permitted, or grant or suffer to exist a security
interest in any of the Company’s assets, other than as permitted. In addition, the Company agreed to apply net revenues received
through the sale of our products/provision of services in connection with or related to its distribution and manufacturing agreement
with Genting Innovation Pte Ltd (“Genting Innovation”), a related party, as a prepayment towards the loan. On
March 13, 2024, the Company and RWI entered into a second forbearance agreement (“RWI 2nd Forbearance Agreement”). Under
the RWI 2nd Forbearance Agreement, (i) RWI agreed not to exercise its rights and remedies upon the occurrence of any default under the
RWI Loan Agreement until the Company’s obligations in respect of the Yorkville convertible note have been indefeasibly paid in
full or March 13, 2025, whichever occurs first, (ii) RWI consented to the Company’s incurrence of indebtedness under the Yorkville
convertible note, (iii) RWI consented to cash payments required to be made under the SEPA and the Yorkville convertible note, (iv) the
Company agreed to increase the interest rate on the loan outstanding under the RWI Loan Agreement by 100 300,000 June 20,
2028 5.895 Schedule
of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8. Leases Lease
Agreement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 1,114 892 3,333 2,687 On
March 13, 2019, Legacy Celularity entered into a lease agreement for a 147,215 2036 five-year March 1, 2020 230 14,722 14,722 On
September 14, 2023, the Company entered into a lease amendment on the Company’s Florham Park, New Jersey facility to reduce the
letter of credit by approximately $ 4,900 9,883 400 2,083 The
components of the Company’s lease costs are classified on its condensed consolidated statements of operations and comprehensive
loss as follows: Schedule of Lease Costs
2024 2023 2024 2023
Three Months Ended Nine Months Ended
2024 2023 2024 2023
Operating lease cost $ 978 $ 759 $ 2,933 $ 2,278
Variable lease cost 348 320 1,026 911
Total operating lease cost $ 1,326 $ 1,079 $ 3,959 $ 3,189 The
table below shows the cash and non-cash activity related to the Company’s lease liabilities during the period: Schedule of Cash and
Non-cash Activity Related to the lease Liabilities
2024 2023
Nine Months Ended September 30,
2024 2023
Cash paid related to lease liabilities:
Operating cash flows from operating leases $ 2,534 $ 2,168 As
of September 30, 2024, the maturities of the Company’s operating lease liabilities were as follows: Schedule of Future Minimum Payments under
Non-Cancelable Operating Leases
2024 (remaining three months) $ 845
Remaining year $ 845
2025 3,452
Year one 3,452
2026 3,526
Year two 3,526
2027 3,599
Year three 3,599
2028 3,673
Year four 3,673
Thereafter 84,568
Year four Thereafter 84,568
Total lease payments 99,663
Less imputed interest (73,212 )
Total $ 26,451 As
of September 30, 2024, the weighted average remaining lease term of the Company’s operating lease was 21.5 14.24 </t>
        </is>
      </c>
      <c r="C4" s="4" t="inlineStr">
        <is>
          <t xml:space="preserve">10.
Leases Lease
Agreement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Lease expense was $ 3,750 3,803 On
March 13, 2019, Legacy Celularity entered into a lease agreement for a 147,215 2036 five-year March 1, 2020 230 14,722 14,722 On
September 14, 2023, the Company entered into a lease amendment on the Company’s Florham Park, New Jersey facility to reduce
the letter of credit by approximately $ 4,900 9,883 400 2,083 The
components of the Company’s lease costs are classified on its consolidated statements of operations as follows: Schedule of Lease Costs
2023 2022
Year Ended December 31,
2023 2022
Operating lease cost $ 3,256 $ 3,038
Variable lease cost 1,132 1,598
Total operating lease cost $ 4,388 $ 4,636
Short term lease cost $ - $ 126 The
table below shows the cash and non-cash activity related to the Company’s lease liabilities during the year ended December 31,
2023: Schedule of Cash and
Non-cash Activity Related to the lease Liabilities
2023 2022
Year Ended December 31,
2023 2022
Cash paid related to lease liabilities:
Operating cash flows from operating leases $ 2,995 $ 2,834
Non-cash lease liability activity:
Right-of-use assets obtained in exchange for lease obligations:
Operating leases $ - $ - As
of December 31, 2023, the maturities of the Company’s operating lease liabilities were as follows: Schedule of Future Minimum Payments under
Non-Cancelable Operating Leases
Remaining year
2024 $ 3,378
Year one $ 3,378
2025 3,452
Year two 3,452
2026 3,526
Year three 3,526
2027 3,599
Year four 3,599
2028 3,673
Year five 3,673
Year four Thereafter
Thereafter 84,568
Year five Thereafter 84,568
Total lease payments 102,196
Less imputed interest (76,019 )
Total $ 26,177 As
of December 31, 2023, the weighted average remaining lease term of the Company’s operating lease was 22.3 1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9. Commitments and Contingencies Contingent
Consideration Related to Business Combinations In
connection with Legacy Celularity’s acquisition in 2017 of HLI Cellular Therapeutics, LLC and Anthrogenesis, the Company has agreed
to pay future consideration to the sellers upon the achievement of certain regulatory and commercial milestones. As a result, the Company
recorded $ 1,606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4 or December 31, 2023. Agreement
with Palantir Technologies Inc. On
May 5, 2021, Legacy Celularity executed a Master Subscription Agreement (the “Palantir MSA”) with Palantir under which it
agreed to pay $ 40,000 five years Exit or Disposal Costs 24,161 3,500 Arbitration Demand no 3,500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113 5,099 10 30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a biomaterials product. The Company is cooperating
with the request and is engaged in an ongoing dialogue with the Assistant U.S. Attorneys handling the Demand. The matter is still in
preliminary stages and there is uncertainty as to whether the Demand will result in any liability. Arbitration
Demand from Palantir Technologies Inc. On
April 20, 2023, Palantir commenced an arbitration with JAMS Arbitration asserting claims for declaratory relief and breach of contract
relating to the Palantir MSA, seeking damages in an amount equal to the full value of the contract. The Company responded to the arbitration
demand and asserted counterclaims for breach of contract, breach of warranty, fraudulent inducement, violation of California’s
Unfair Competition Law, amongst others, in relation to the Palantir MSA. On
December 21, 2023, the Company and Palantir entered into the Palantir Settlement Agreement to resolve the JAMS Arbitration. The Palantir
Settlement Agreement was subsequently amended on January 10, 2024 and May 6, 2024. Both parties agreed to dismiss the arbitration proceeding
and dispute and provide for mutual releases upon the Company’s satisfaction of a settlement payment obligation. Through June 3,
2024, the Company made total settlement payments of $ 3,500 60,584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0 TargetCW
v. Celularity Inc. On
March 27, 2024, WMBE Payrolling, Inc., dba TCWGlobal, filed a complaint in the United States District Court for the Southern District
of California alleging a breach of contract and account stated claims relating to a Master Services Agreement dated May 4, 2020, or the
TCWGlobal MSA, for the provision of certain leased workers to perform services on our behalf. The complaint alleges that the Company
breached the TCWGlobal MSA by failing to make payments on certain invoices for the services of the leased workers. On May 7, 2024, the
Company entered into a settlement agreement and mutual release with TCWGlobal whereupon the Company agreed to pay $ 500 </t>
        </is>
      </c>
      <c r="C4" s="4" t="inlineStr">
        <is>
          <t xml:space="preserve">11.
Commitments and Contingencies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 1,606 105,94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3 and 2022. Agreement
with Palantir Technologies Inc. On
May 5, 2021, Legacy Celularity executed a Master Subscription Agreement (“MSA”) with Palantir under which it will pay $ 40,000 five years 24,402 3,500 3,500 7,333 8,000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113 5,099 10 30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The Company is cooperating with the request and is
engaged in an ongoing dialogue with the Assistant U.S. Attorneys handling the Demand. The matter is still in preliminary stages and there
is uncertainty as to whether the Demand will result in any liability. Arbitration
Demand from Palantir Technologies Inc. On
April 20, 2023, Palantir Technologies Inc. (“Palantir”), commenced an arbitration with JAMS Arbitration asserting claims
for declaratory relief and breach of contract relating to the May 5, 2021 Master Service Agreement (the “Palantir MSA”),
seeking damages in an amount equal to the full value of the contract. The Company has responded to the arbitration demand and
asserted counterclaims for breach of contract,
breach of warranty, fraudulent inducement, violation of California’s Unfair Competition Law, amongst others, in relation to
the Palantir MSA. On
December 21, 2023, the Company and Palantir entered into a settlement and release agreement pursuant to the JAMS arbitration proceeding
asserting claims for declaratory relief and breach of contract relating to the Palantir MSA. Both parties agreed to dismiss the arbitration
proceeding and dispute and provide for mutual releases upon the Company’s satisfaction of a settlement payment obligation. Through
June 3, 2024, the Company made total settlement payments of $ 3.5 60,584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10. Equity Common
Stock As
of September 30, 2024 and December 31, 2023, the Company’s certificate of incorporation, as amended and restated, authorized the
Company to issue 730,000,000 0.0001 21,984,614 19,378,192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0 Preferred
Stock The
Company’s Certificate of Incorporation authorized 10,000,000 no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Any
shares offered and sold in the at-the-market offering will be issued pursuant to the Company’s shelf registration statement on
Form S-3 and the related prospectus supplement. Under the ATM Agreement, the sales agents may sell shares of common stock by any method
permitted by law deemed to be an “at the market offering” as defined in Rule 415(a)(4) of the Securities Act of 1933. The
Company will pay the sales agents a commission rate of up to 3.0 During
the nine months ended September 30, 2023, the Company received gross and net proceeds of $ 141 136 13,296 10.60 March
2023 PIPE On
March 20, 2023, the Company entered into a securities purchase agreement with two accredited investors, including its Chairman and Chief
Executive Officer, Dr. Robert Hariri, providing for the private placement of (i) 938,184 938,183 8.34 1.25 9,000 2,000 30.00 five years 61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SC 480 Distinguishing Liabilities from Equity 1,650 On
September 14, 2023, the Company entered into a warrant amendment on the March 2023 PIPE Warrants with the unaffiliated investor to reduce
the exercise price from $ 30.00 10.00 729,698 Stock-Based Compensation, 402 Registered
Direct Offerings On
April 10, 2023, the Company closed on a registered direct offering of 923,077 923,076 6.50 6,000 7.50 five years 5,505 4,280 Upon
the closing of the registered direct offering on April 10, 2023, the Company amended the existing May 2022 PIPE Warrants, to reduce the
exercise price from $ 82.50 7.50 date to five and one-half years following the closing of the
offering 1,389 On
July 31, 2023, the Company closed on a registered direct offering of 857,143 857,142 3.50 3,000 3.50 five years 2,740 2,645 In
connection with the July 31, 2023 registered direct offering described above, the Company also entered into an amendment to certain existing
warrants to purchase up to an aggregate of 892,856 7.50 3.50 511 May
2023 PIPE On
May 18, 2023, the Company closed on a securities purchase agreement with a group of accredited investors, providing for the private placement
of an aggregate (i) 581,395 581,394 1.25 3,750 10.00 May 17, 2028 61 January
2024 PIPE On
January 12, 2024, the Company entered into a securities purchase agreement with an existing investor, Dragasac Limited (“Dragasac”),
providing for the private placement of (i) 2,141,098 0.0001 535,274 2.4898 1.25 6,000 January 16, 2024 2.4898 January 16, 2029 five years The
Company accounted for the January 2024 PIPE Warrant and common stock as a single non-arm’s length transaction recognized in equity.
The Company applied the guidance for this transaction in accordance with ASU 2020-06, (Subtopic 470-20): Debt - Debt with Conversion
and Other Options, ASC 815 Derivatives and Hedging, ASC 480 Distinguishing Liabilities from Equity 909 652,981 67.70 2.4898 524 In
connection with the execution of the securities purchase agreement, the Company also entered into an investor rights agreement with Dragasac
dated as of January 12, 2024. The investor rights agreement provides Dragasac certain information and audit rights, as well as registration
rights with respect to the shares (and shares underlying the January 2024 PIPE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 to inclusion of securities. If the initial registration statement was not filed on or prior
to May 15, 2024, the investor rights agreement provides for partial liquidating damages equal to 1.0 6.0 18.0 Effective
February 16, 2024, in order to comply with Section 4.15(a) of the securities purchase agreement, the Company entered into an amended
employment agreement with its Chief Administrative Officer (“CAO”), whereby the CAO agreed to decrease his base salary from
$ 500 425 Warrant
Modifications On
January 12, 2024, in connection with the January 2024 PIPE, the Company agreed to amend the exercise price of legacy warrants held by
Dragasac to purchase 652,981 March 16, 2025 67.70 2.4898 300,000 June 20, 2028 5.895 75,000 March 17, 2028 7.10 5.895 50,000 June 20, 2028 8.10 5.895 Standby
Equity Purchase Agreement On
March 13, 2024, the Company and Yorkville entered into a SEPA. Under the SEPA, the Company has the right to sell to Yorkville up to $ 10,000 0.0001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Advance”). An Advance may not exceed 100 five Yorkville
will generally purchase shares pursuant to an Advance at a price per share equal to 97 The
SEPA will automatically terminate on the earliest to occur of (i) the first day of the month next following the 36-month anniversary
of the date of the SEPA or (ii) the date on which Yorkville shall have made payment for shares of common stock equal to $ 10,000 As
consideration for Yorkville’s commitment to purchase the shares of common stock pursuant to the SEPA, the Company paid Yorkville
a $ 25 16,964 125 In
connection with the entry into the SEPA, on March 13, 2024, the Company entered into a registration rights agreement with Yorkville,
pursuant to which the Company agreed to file with the SEC no later than May 3, 2024, a registration statement for the resale by Yorkville
of the shares of common stock issued under the SEPA (including the commitment fee shares). The Company agreed to use commercially reasonable
efforts to have such registration statement declared effective within 45 days of such filing and to maintain the effectiveness of such
registration statement during the 36-month commitment period. The Company will not have the ability to request any Advances under the
SEPA (nor may Yorkville convert the Initial Advanc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nd as a result, the interest rate on the on the Yorkville
convertible promissory note (see Note 7) increased to 18.0 The
Company determined that the SEPA should be accounted for as a derivative measured at fair value, with changes in the fair value recognized
in earnings. Because the Company has not yet filed a registration statement and no shares can currently be issued under the SEPA, the
SEPA is deemed to have no value as of the issuance date and as of September 30, 2024. Warrants As
of September 30, 2024, the Company had 10,905,901 Summary of the Warrants
Number of Exercise Expiration
Dragasac Warrant (1)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3) 75,000 $ 5.895 March 17, 2028
April 2023 Registered Direct Warrants 435,625 $ 7.50 October 10, 2028
April 2023 Registered Direct Warrants (modified) 487,451 $ 3.50 October 10, 2028
May 2023 PIPE Warrants 581,394 $ 10.00 May 17, 2028
June 2023 Warrants (3) 50,000 $ 5.895 June 20, 2028
June 2023 Loan Warrants 300,000 $ 8.10 June 20, 2028
July 2023 Registered Direct Warrants 857,142 $ 3.50 January 31, 2029
January 2024 PIPE Warrants 535,274 $ 2.4898 January 16, 2029
January 2024 Bridge Loan - Tranche #1 Warrants 1,650,000 $ 2.4898 January 16, 2029
January 2024 Bridge Loan - Tranche #2 Warrants 1,350,000 $ 2.988 July 15, 2029
March 2024 RWI Forbearance Warrants 300,000 $ 5.895 June 20, 2028
10,905,901
(1) In connection with the execution of the January 2024 PIPE
described above, the Company agreed to reprice 652,981 67.70 2.4898
(2) The number of Public Warrants and Sponsor Warrants outstanding
was not adjusted for the reverse stock split. There are 14,374,478 8,499,999 115.00
(3) In connection with the execution of the Starr Forbearance
Agreement on March 13, 2024, described above under Warrant Modification and further in Note 7, the Company agreed to reprice 75,000 7.10 50,000 8.10 5.895 </t>
        </is>
      </c>
      <c r="C4" s="4" t="inlineStr">
        <is>
          <t xml:space="preserve">12.
Equity Common
Stock As
of December 31, 2023 and 2022, the Company’s certificate of incorporation, as amended and restated, authorized the Company to issue
730,000,000 0.0001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Preferred
Stock The
Company’s Certificate of Incorporation authorized 10,000,000 no May
2022 PIPE On
May 18, 2022, the Company entered into a securities purchase agreement with an institutional accredited investor providing for the private
placement of (i) 405,405 405,405 74.0 30,000 27,396 2,604 7,651 82.50 May 20, 2027 five years May 20, 2022 19,745 On
April 10, 2023, upon the closing of a registered direct offering (see further discussion below), the Company amended the existing May
2022 PIPE Warrants, to reduce the exercise price from $ 82.50 7.50 date to five and one-half
years following the closing of the offering 1,389 3.50 892,857 405,405 487,451 511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Any
shares offered and sold in the at-the-market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The Company
will pay the sales agents a commission rate of up to 3 During
the year ended December 31, 2023, the Company received gross and net proceeds of $ 141 136 13,296 10.60 March
2023 PIPE On
March 20, 2023, the Company entered into a securities purchase agreement with two accredited investors, including its Chairman and Chief
Executive Officer, Dr. Robert Hariri, providing for the private placement of (i) 938,183 938,183 83.43 1.25 9,000 2,000 30.00 March 27, 2028 five years 61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SC 480 Distinguishing Liabilities from Equity 1,650 ASC 815-10-15-74(a) On
September 14, 2023, the Company entered into a warrant amendment on the March 2023 PIPE Warrants with the unaffiliated investor to reduce
the exercise price from $ 30.00 10.00 729,698 ASC 718 Stock-Based Compensation 402 Registered
Direct Offerings On
April 10, 2023, the Company closed on a registered direct offering of 923,076 923,076 6.50 6,000 7.50 five years 5,505 4,280 On
July 31, 2023, the Company closed on a registered direct offering of 857,142 857,142 3.50 3,000 3.50 five years 2,740 2,645 In
connection with the July 31, 2023 registered direct offering described above, the Company also entered into an amendment to certain existing
warrants to purchase up to an aggregate of 892,856 7.50 3.50 511 May
2023 PIPE On
May 18, 2023, the Company closed on a securities purchase agreement with a group of accredited investors, providing for the private placement
of an aggregate (i) 581,394 581,394 5.20 1.25 3,750 10.00 May 18, 2028 five years 61 ASC 815-10-15-74(a) Warrants On
March 1, 2022, Celularity and certain of the related party investors amended and restated the investors’ respective Legacy Celularity
Warrants to (i) reduce the exercise price per share from $ 75.30 35.00 1,328,138 1,328,138 46,485 15,985 As
of December 31, 2023, the Company had outstanding warrants to purchase 7,070,627 Summary of the Warrants
Number of Exercise Expiration
Dragasac Warrant(1) 652,981 $ 67.70 March 16, 2025
Public Warrants(2) 1,437,447 $ 115.00 July 16, 2026
Sponsor Warrants(2) 849,999 $ 115.00 July 16, 2026
May 2022 PIPE Warrants 405,405 $ 3.50 October 10, 2028
March 2023 PIPE Warrants 208,485 $ 30.00 March 27, 2028
March 2023 PIPE Warrants (modified) 729,698 $ 10.00 March 27, 2028
March 2023 Loan Warrants 75,000 $ 7.10 March 17, 2028
April 2023 Registered Direct Warrants 435,625 $ 7.50 October 10, 2028
April 2023 Registered Direct Warrants (modified) 487,451 $ 3.50 October 10, 2028
May 2023 PIPE Warrants 581,394 $ 10.00 May 17, 2028
June 2023 Warrants 50,000 $ 8.10 June 20, 2028
June 2023 Loan Warrants 300,000 $ 8.10 June 20, 2028
July 2023 Registered Direct Warrants 857,142 $ 3.50 January 31, 2029
7,070,627
(1) The exercise price is the lesser of $ 67.70 80
(2) The number of
Public Warrants and Sponsor Warrants outstanding was not adjusted for the reverse stock split. There are 14,374,478 8,499,999 115.00 2024
Warrant Repricing In
connection with the execution of the private placement on January 12, 2024 described below, the Company agreed to reprice 652,981 67.70 2.4898 January
2024 PIPE Warrants On
January 12, 2024, the Company entered into a securities purchase agreement with an existing investor, Dragasac Limited, providing for
the private placement of (i) 2,141,098 0.0001 535,274 2.4898 1.25 6,000 January 16, 2024 2.4898 January 16, 2029 five years Effective
February 16, 2024, in order to comply with Section 4.15(a) of the securities purchase agreement, the Company entered into an amended
employment agreement with its Chief Administrative Officer (“CAO”), whereby the CAO agreed to decrease his base salary from
$ 500 425 Warrant
Modifications On
March 13, 2024, in connection with the RWI Forbearance Agreement (See Note 10), the Company agreed to issue RWI a warrant to acquire
up to 300,000 June 20, 2028 5.895 75,000 March 17, 2028 7.10 5.895 50,000 June 20, 2028 8.10 5.895 Standby
Equity Purchase Agreement On
March 13, 2024, the Company and Yorkville entered into a SEPA. Under the SEPA, the Company has the right to sell to Yorkville up to $ 10,000,000 0.0001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Advance”). An Advance may not exceed 100 five Yorkville
will generally purchase shares pursuant to an Advance at a price per share equal to 97 three The
SEPA will automatically terminate on the earliest to occur of (i) the first day of the month next following the 36-month anniversary
of the date of the SEPA or (ii) the date on which Yorkville shall have made payment of for shares of common stock equal to $ 10.0 As
consideration for Yorkville’s commitment to purchase the shares of common stock pursuant to the SEPA, the Company paid Yorkville
a $ 25 16,964 In
connection with the entry into the SEPA, on March 13, 2024, the Company entered into a registration rights agreement with Yorkville,
pursuant to which the Company agreed to file with the Securities and Exchange Commission (“SEC”) no later than May 3, 2024,
a registration statement for the resale by Yorkville of the shares of Common Stock issued under the SEPA (including the commitment fee
shares). The Company agreed to use commercially reasonable efforts to have such registration statement declared effective within 45 days
of such filing and to maintain the effectiveness of such registration statement during the 36-month commitment period. The Company will
not have the ability to request any Advances under the SEPA (nor may Yorkville convert the Initial Advance into Common Stock) until such
resale registration statement is declared effective by the SEC. Delaware
Section 205 Proceeding On
July 14, 2021, Celularity, then operating as GX Acquisition Corp. (“Pre-Merger Company”), held a special meeting of stockholders
(the “Special Meeting”) to approve certain matters related to the business combination between the Pre-Merger Company and
Celularity Operations, Inc. (“Legacy Celularity”), including a proposal to adopt a certificate of amendment to the Pre-Merger
Company’s amended and restated certificate of incorporation (the “Pre-Merger Charter”) to increase the number of authorized
shares of its common stock from 110,000,000 730,000,000 A
recent decision by the Court of Chancery of the State of Delaware (the “Court”) in Garfield v. Boxed, Inc. In re Celularity,
Inc. On
March 29, 2023, the Court of Chancery held a hearing in the Section 205 Action and orally granted the Petition, and, later that same
day, the Court issued an order in the Section 205 Action, in which it validated and declared effective the Increase Amendment and the
Certificate of Incorporation as of 10:00 a.m. (EDT) on July 16, 2021, and all shares of capital stock of the Company issued in reliance
on the effectiveness of the Increase Amendment and the Certificate of Incorporation as of the date and time of the original issuance
of such shares. The Courts order has addressed and eliminated the uncertainty created by the Garfi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1.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 1,254,803 10 4.0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merger and effectiveness of the 2021 Plan, no further grants will be made under the
2017 Plan. The
total number of stock options that could have been issued under the 2017 Plan was 3,234,204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ten years three four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its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The
following table presents, on a weighted average basis, the assumptions used in the Black-Scholes option-pricing model to determine the
grant-date fair value of stock options granted during the nine months ended September 30, 2024 and 2023: Schedule
of Weighted Average Grant Fair Value of Stock Options using Black-Scholes Option-pricing Model
Nine Months Ended September 30,
2024 2023
Risk-free interest rate 4.5 % 4.1 %
Expected term (in years) 5.5 5.6
Expected volatility 110.8 % 86.5 %
Expected dividend yield 0 % 0 % The
weighted average grant-date fair value per share of stock options granted during the nine months ended September 30, 2024 and 2023 was
$ 3.10 0.39 The
following table summarizes option activity with service conditions under the 2021 Plan and the 2017 Plan: Schedule of Stock Option Activity
Options Weighted Weighted Aggregate
Outstanding at January 1, 2024 2,820,187 $ 40.16 5.6 $ —
Granted 879,664 3.76
Exercised — —
Forfeited (289,802 ) 31.47
Outstanding at September 30, 2024* 3,410,049 $ 31.51 6.0 $ 115
Vested and expected to vest September 30, 2024 3,410,049 $ 31.51 6.0 $ 115
Exercisable at September 30, 2024 2,513,584 $ 38.00 4.9 $ 113
* Options outstanding
at September 30, 2024 under the 2021 Plan and 2017 Plan were 1,979,953 1,475,096 45,000 The
aggregate intrinsic value of options is calculated as the difference between the exercise price of the stock options and the fair value
of the Company’s Class A common stock for those options that had exercise prices lower than the fair value of Class A common stock. The
Company recorded stock-based compensation expense relating to option awards with service conditions of $ 2,077 6,306 2,255 6,952 8,370 2.62 Awards
with Performance Conditions In
connection with the advisory agreement signed with Robin L. Smith, MD (see Note 15), the Company awarded options under the 2021 Plan
to acquire a total of 105,000 29.90 25,000 80,000 20,000 79.9 2.95 five 0 60,000 no Awards
with Market Conditions In
September 2021, the Company awarded options to acquire a total of 246,928 63.20 vest
in up to five equal installments in respect of achieving certain share price targets between the third and fourth anniversary of the
effective date Restricted
Stock Units The
Company issues restricted stock units (“RSUs”) to employees that generally vest over a four-year 25.0 The
following table summarizes activity related to RSU stock-based payment awards under the 2021 Plan: Schedule
of Activity Related to RSU Stock-Based Payment Awards
Number of Shares Weighted
Outstanding at January 1, 2024 823,332 $ 13.77
Granted — —
Vested (395,996 ) 11.50
Forfeited (99,977 ) 13.24
Outstanding at September 30, 2024 327,359 $ 16.68 The
Company recorded stock-based compensation expense of $ 595 2,322 1,343 4,490 4,086 2.20 Stock
Units with Market Condition Vesting In
July 2023, the Company granted 174,500 one three years 145,833 28,667 5.00 Stock-Based
Compensation Expense The
Company recorded stock-based compensation expense in the following expense categories of its condensed consolidated statements of operations
and comprehensive loss: Schedule
of Stock-based Compensation Expense
2024 2023 2024 2023
Three Months Ended Nine Months Ended
2024 2023 2024 2023
Cost of revenues $ 90 $ 166 $ 285 $ 462
Research and development 182 379 903 1,384
Selling, general and administrative 2,400 3,053 7,440 9,596
Stock-based
compensation expense $ 2,672 $ 3,598 $ 8,628 $ 11,442 </t>
        </is>
      </c>
      <c r="C4" s="4" t="inlineStr">
        <is>
          <t xml:space="preserve">13.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 821,789 10 4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ten years three four year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 ●
The risk-free interest rate is based on the interest rate payable on U.S. Treasury securities in effect at the time of grant for a
period that is commensurate with the respective expected term or contractual term. ● The
expected dividend yield is 0 The
following table presents, on a weighted average basis, the assumptions used in the Black-Scholes option-pricing model to determine the
grant-date fair value of stock options granted during the years ended December 31, 2023 and 2022: Schedule
of Weighted Average Grant Fair Value of Stock Options using Black-Scholes Option-pricing Model
Year Ended
2023 2022
Risk-free interest rate 4.1 % 2.7 %
Expected term (in years) 5.6 5.9
Expected volatility 86.5 % 77.1 %
Expected dividend yield — % — % The
weighted average grant-date fair value per share of stock options granted during the years ended December 31, 2023 and 2022 was $ 5.35 5.43 The
following table summarizes option activity with service conditions under the 2021 Plan and the 2017 Plan: Schedule of Stock Option Activity
Options Weighted Weighted Aggregate
Outstanding at December 31, 2022 2,514,452 $ 49.08 6.1 $ 7,851
Granted 741,634 5.35
Exercised (108,637 ) 2.80
Forfeited/Expired (327,262 ) 42.23
Outstanding at December 31, 2023 2,820,187 $ 40.16 5.6 $ —
Vested and expected to vest December 31, 2023 2,820,187 $ 40.16 5.6 $ —
Exercisable at December 31, 2023 2,025,287 $ 46.01 4.5 $ — The
aggregate intrinsic value of options is calculated as the difference between the exercise price of the stock options and the fair value
of the Company’s Class A Common Stock for those options that had exercise prices lower than the fair value of the Company’s
Class A Common Stock. The
Company recorded stock-based compensation expense relating to awards with service conditions of $ 9,293 10,702 0 7,997 13,449 2.59 Awards
with Performance Conditions In
connection with the advisory agreement signed with Robin L. Smith, MD (see Note 19), the Company awarded options to acquire a total of
105,000 29.90 25,000 80,000 20,000 79.9 2.95 5 0 60,000 0 881 1,175 Awards
with Market Conditions In
September 2021, the Company awarded options to acquire a total of 246,928 63.20 vest
in up to five equal installments in respect of achieving certain share price targets between the third and fourth anniversary of the
effective date 1,167 1,681 Restricted
Stock Units The
Company issues RSUs to employees that generally vest over a two-year 50 50 The
following table summarizes activity related to RSU stock-based payment awards: Schedule
of Activity Related to RSU Stock-Based Payment Awards
Number of Shares Weighted
Outstanding at December 31, 2022 227,013 $ 73.35
Granted 954,931 $ 6.29
Released (83,759 ) $ 65.05
Forfeited (274,853 ) $ 21.37
Outstanding at December 31, 2023 823,332 $ 13.77 The
Company recorded stock-based compensation expense of $ 5,724 4,787 7,732 2.06 Performance
Stock Units In
July 2023, the Company granted 174,500 5.00 one three years 871 1.79 no Stock-Based
Compensation Expense The
Company recorded stock-based compensation expense in the following expense categories of its consolidated statements of operations: Schedule
of Stock-based Compensation Expense
2023 2022
Year Ended December 31,
2023 2022
Cost of revenues $ 580 $ 410
Research and development 1,832 2,118
Selling, general and administrative 12,605 13,328
Stock-based
compensation expense $ 15,017 $ 15,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3</v>
      </c>
      <c r="C3" s="5" t="n">
        <v>227</v>
      </c>
      <c r="D3" s="5" t="n">
        <v>13966</v>
      </c>
    </row>
    <row r="4">
      <c r="A4" s="4" t="inlineStr">
        <is>
          <t>Accounts receivable, net of allowance</t>
        </is>
      </c>
      <c r="B4" s="6" t="n">
        <v>8770</v>
      </c>
      <c r="C4" s="6" t="n">
        <v>10046</v>
      </c>
      <c r="D4" s="6" t="n">
        <v>4452</v>
      </c>
    </row>
    <row r="5">
      <c r="A5" s="4" t="inlineStr">
        <is>
          <t>Notes receivable</t>
        </is>
      </c>
      <c r="B5" s="4" t="inlineStr">
        <is>
          <t xml:space="preserve"> </t>
        </is>
      </c>
      <c r="C5" s="6" t="n">
        <v>2072</v>
      </c>
      <c r="D5" s="6" t="n">
        <v>2514</v>
      </c>
    </row>
    <row r="6">
      <c r="A6" s="4" t="inlineStr">
        <is>
          <t>Inventory</t>
        </is>
      </c>
      <c r="B6" s="6" t="n">
        <v>3963</v>
      </c>
      <c r="C6" s="6" t="n">
        <v>5753</v>
      </c>
      <c r="D6" s="6" t="n">
        <v>5308</v>
      </c>
    </row>
    <row r="7">
      <c r="A7" s="4" t="inlineStr">
        <is>
          <t>Prepaid expenses and other current assets</t>
        </is>
      </c>
      <c r="B7" s="6" t="n">
        <v>1636</v>
      </c>
      <c r="C7" s="6" t="n">
        <v>1695</v>
      </c>
      <c r="D7" s="6" t="n">
        <v>7262</v>
      </c>
    </row>
    <row r="8">
      <c r="A8" s="4" t="inlineStr">
        <is>
          <t>Total current assets</t>
        </is>
      </c>
      <c r="B8" s="6" t="n">
        <v>14502</v>
      </c>
      <c r="C8" s="6" t="n">
        <v>19793</v>
      </c>
      <c r="D8" s="6" t="n">
        <v>33502</v>
      </c>
    </row>
    <row r="9">
      <c r="A9" s="4" t="inlineStr">
        <is>
          <t>Property and equipment, net</t>
        </is>
      </c>
      <c r="B9" s="6" t="n">
        <v>63208</v>
      </c>
      <c r="C9" s="6" t="n">
        <v>67828</v>
      </c>
      <c r="D9" s="6" t="n">
        <v>75655</v>
      </c>
    </row>
    <row r="10">
      <c r="A10" s="4" t="inlineStr">
        <is>
          <t>Goodwill</t>
        </is>
      </c>
      <c r="B10" s="6" t="n">
        <v>7347</v>
      </c>
      <c r="C10" s="6" t="n">
        <v>7347</v>
      </c>
      <c r="D10" s="6" t="n">
        <v>119694</v>
      </c>
    </row>
    <row r="11">
      <c r="A11" s="4" t="inlineStr">
        <is>
          <t>Intangible assets, net</t>
        </is>
      </c>
      <c r="B11" s="6" t="n">
        <v>9624</v>
      </c>
      <c r="C11" s="6" t="n">
        <v>11001</v>
      </c>
      <c r="D11" s="6" t="n">
        <v>120994</v>
      </c>
    </row>
    <row r="12">
      <c r="A12" s="4" t="inlineStr">
        <is>
          <t>Right-of-use assets - operating leases</t>
        </is>
      </c>
      <c r="B12" s="6" t="n">
        <v>10865</v>
      </c>
      <c r="C12" s="6" t="n">
        <v>10990</v>
      </c>
      <c r="D12" s="6" t="n">
        <v>13060</v>
      </c>
    </row>
    <row r="13">
      <c r="A13" s="4" t="inlineStr">
        <is>
          <t>Restricted cash</t>
        </is>
      </c>
      <c r="B13" s="6" t="n">
        <v>10163</v>
      </c>
      <c r="C13" s="6" t="n">
        <v>9936</v>
      </c>
      <c r="D13" s="6" t="n">
        <v>14836</v>
      </c>
    </row>
    <row r="14">
      <c r="A14" s="4" t="inlineStr">
        <is>
          <t>Inventory, net of current portion</t>
        </is>
      </c>
      <c r="B14" s="6" t="n">
        <v>12844</v>
      </c>
      <c r="C14" s="6" t="n">
        <v>16657</v>
      </c>
      <c r="D14" s="6" t="n">
        <v>22949</v>
      </c>
    </row>
    <row r="15">
      <c r="A15" s="4" t="inlineStr">
        <is>
          <t>Other long-term assets</t>
        </is>
      </c>
      <c r="B15" s="6" t="n">
        <v>287</v>
      </c>
      <c r="C15" s="6" t="n">
        <v>337</v>
      </c>
      <c r="D15" s="6" t="n">
        <v>376</v>
      </c>
    </row>
    <row r="16">
      <c r="A16" s="4" t="inlineStr">
        <is>
          <t>Total assets</t>
        </is>
      </c>
      <c r="B16" s="6" t="n">
        <v>128840</v>
      </c>
      <c r="C16" s="6" t="n">
        <v>143889</v>
      </c>
      <c r="D16" s="6" t="n">
        <v>40106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5400</v>
      </c>
      <c r="C18" s="6" t="n">
        <v>14144</v>
      </c>
      <c r="D18" s="6" t="n">
        <v>5810</v>
      </c>
    </row>
    <row r="19">
      <c r="A19" s="4" t="inlineStr">
        <is>
          <t>Accrued expenses and other current liabilities</t>
        </is>
      </c>
      <c r="B19" s="6" t="n">
        <v>14466</v>
      </c>
      <c r="C19" s="6" t="n">
        <v>7580</v>
      </c>
      <c r="D19" s="6" t="n">
        <v>9069</v>
      </c>
    </row>
    <row r="20">
      <c r="A20" s="4" t="inlineStr">
        <is>
          <t>Accrued R&amp;D software</t>
        </is>
      </c>
      <c r="B20" s="4" t="inlineStr">
        <is>
          <t xml:space="preserve"> </t>
        </is>
      </c>
      <c r="C20" s="6" t="n">
        <v>3500</v>
      </c>
      <c r="D20" s="6" t="n">
        <v>7333</v>
      </c>
    </row>
    <row r="21">
      <c r="A21" s="4" t="inlineStr">
        <is>
          <t>Short-term debt - Yorkville ($17,223 at fair value and $16,623 unpaid principal balance at December 31, 2023 and $37,603 at fair value and $37,000 unpaid principal balance at December 31, 2022)</t>
        </is>
      </c>
      <c r="B21" s="4" t="inlineStr">
        <is>
          <t xml:space="preserve"> </t>
        </is>
      </c>
      <c r="C21" s="6" t="n">
        <v>17223</v>
      </c>
      <c r="D21" s="6" t="n">
        <v>37603</v>
      </c>
    </row>
    <row r="22">
      <c r="A22" s="4" t="inlineStr">
        <is>
          <t>Short-term debt - unaffiliated (includes debt measured at fair value of $3,695 at September 30, 2024 and $17,223 at December 31, 2023, respectively)</t>
        </is>
      </c>
      <c r="B22" s="6" t="n">
        <v>3695</v>
      </c>
      <c r="C22" s="6" t="n">
        <v>19331</v>
      </c>
      <c r="D22" s="4" t="inlineStr">
        <is>
          <t xml:space="preserve"> </t>
        </is>
      </c>
    </row>
    <row r="23">
      <c r="A23" s="4" t="inlineStr">
        <is>
          <t>Other short-term debt</t>
        </is>
      </c>
      <c r="B23" s="4" t="inlineStr">
        <is>
          <t xml:space="preserve"> </t>
        </is>
      </c>
      <c r="C23" s="6" t="n">
        <v>2108</v>
      </c>
      <c r="D23" s="4" t="inlineStr">
        <is>
          <t xml:space="preserve"> </t>
        </is>
      </c>
    </row>
    <row r="24">
      <c r="A24" s="4" t="inlineStr">
        <is>
          <t>Short-term debt - related party</t>
        </is>
      </c>
      <c r="B24" s="4" t="inlineStr">
        <is>
          <t xml:space="preserve"> </t>
        </is>
      </c>
      <c r="C24" s="6" t="n">
        <v>1419</v>
      </c>
      <c r="D24" s="4" t="inlineStr">
        <is>
          <t xml:space="preserve"> </t>
        </is>
      </c>
    </row>
    <row r="25">
      <c r="A25" s="4" t="inlineStr">
        <is>
          <t>Short-term debt - related parties - C.V. Starr and RWI</t>
        </is>
      </c>
      <c r="B25" s="4" t="inlineStr">
        <is>
          <t xml:space="preserve"> </t>
        </is>
      </c>
      <c r="C25" s="6" t="n">
        <v>18490</v>
      </c>
      <c r="D25" s="4" t="inlineStr">
        <is>
          <t xml:space="preserve"> </t>
        </is>
      </c>
    </row>
    <row r="26">
      <c r="A26" s="4" t="inlineStr">
        <is>
          <t>Short-term debt - related parties</t>
        </is>
      </c>
      <c r="B26" s="6" t="n">
        <v>38915</v>
      </c>
      <c r="C26" s="6" t="n">
        <v>19909</v>
      </c>
      <c r="D26" s="4" t="inlineStr">
        <is>
          <t xml:space="preserve"> </t>
        </is>
      </c>
    </row>
    <row r="27">
      <c r="A27" s="4" t="inlineStr">
        <is>
          <t>Deferred revenue</t>
        </is>
      </c>
      <c r="B27" s="6" t="n">
        <v>3693</v>
      </c>
      <c r="C27" s="6" t="n">
        <v>2834</v>
      </c>
      <c r="D27" s="6" t="n">
        <v>2273</v>
      </c>
    </row>
    <row r="28">
      <c r="A28" s="4" t="inlineStr">
        <is>
          <t>Total current liabilities</t>
        </is>
      </c>
      <c r="B28" s="6" t="n">
        <v>76169</v>
      </c>
      <c r="C28" s="6" t="n">
        <v>67298</v>
      </c>
      <c r="D28" s="6" t="n">
        <v>62088</v>
      </c>
    </row>
    <row r="29">
      <c r="A29" s="4" t="inlineStr">
        <is>
          <t>Deferred revenue, net of current portion</t>
        </is>
      </c>
      <c r="B29" s="6" t="n">
        <v>2639</v>
      </c>
      <c r="C29" s="6" t="n">
        <v>3186</v>
      </c>
      <c r="D29" s="6" t="n">
        <v>2219</v>
      </c>
    </row>
    <row r="30">
      <c r="A30" s="4" t="inlineStr">
        <is>
          <t>Acquisition-related contingent consideration</t>
        </is>
      </c>
      <c r="B30" s="6" t="n">
        <v>1606</v>
      </c>
      <c r="C30" s="6" t="n">
        <v>1606</v>
      </c>
      <c r="D30" s="6" t="n">
        <v>105945</v>
      </c>
    </row>
    <row r="31">
      <c r="A31" s="4" t="inlineStr">
        <is>
          <t>Noncurrent lease liabilities - operating</t>
        </is>
      </c>
      <c r="B31" s="6" t="n">
        <v>26451</v>
      </c>
      <c r="C31" s="6" t="n">
        <v>26177</v>
      </c>
      <c r="D31" s="6" t="n">
        <v>27985</v>
      </c>
    </row>
    <row r="32">
      <c r="A32" s="4" t="inlineStr">
        <is>
          <t>Warrant liabilities</t>
        </is>
      </c>
      <c r="B32" s="6" t="n">
        <v>4403</v>
      </c>
      <c r="C32" s="6" t="n">
        <v>4359</v>
      </c>
      <c r="D32" s="6" t="n">
        <v>3598</v>
      </c>
    </row>
    <row r="33">
      <c r="A33" s="4" t="inlineStr">
        <is>
          <t>Deferred income tax liabilities</t>
        </is>
      </c>
      <c r="B33" s="6" t="n">
        <v>9</v>
      </c>
      <c r="C33" s="6" t="n">
        <v>9</v>
      </c>
      <c r="D33" s="6" t="n">
        <v>9</v>
      </c>
    </row>
    <row r="34">
      <c r="A34" s="4" t="inlineStr">
        <is>
          <t>Other liabilities</t>
        </is>
      </c>
      <c r="B34" s="6" t="n">
        <v>283</v>
      </c>
      <c r="C34" s="6" t="n">
        <v>294</v>
      </c>
      <c r="D34" s="6" t="n">
        <v>321</v>
      </c>
    </row>
    <row r="35">
      <c r="A35" s="4" t="inlineStr">
        <is>
          <t>Total liabilities</t>
        </is>
      </c>
      <c r="B35" s="6" t="n">
        <v>111560</v>
      </c>
      <c r="C35" s="6" t="n">
        <v>102929</v>
      </c>
      <c r="D35" s="6" t="n">
        <v>202165</v>
      </c>
    </row>
    <row r="36">
      <c r="A36" s="4" t="inlineStr">
        <is>
          <t>Commitments and contingencies (Note 9)</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Preferred stock, value</t>
        </is>
      </c>
      <c r="B38" s="4" t="inlineStr">
        <is>
          <t xml:space="preserve"> </t>
        </is>
      </c>
      <c r="C38" s="4" t="inlineStr">
        <is>
          <t xml:space="preserve"> </t>
        </is>
      </c>
      <c r="D38" s="4" t="inlineStr">
        <is>
          <t xml:space="preserve"> </t>
        </is>
      </c>
    </row>
    <row r="39">
      <c r="A39" s="4" t="inlineStr">
        <is>
          <t>Common stock, value</t>
        </is>
      </c>
      <c r="B39" s="6" t="n">
        <v>2</v>
      </c>
      <c r="C39" s="6" t="n">
        <v>19</v>
      </c>
      <c r="D39" s="6" t="n">
        <v>15</v>
      </c>
    </row>
    <row r="40">
      <c r="A40" s="4" t="inlineStr">
        <is>
          <t>Additional paid-in capital</t>
        </is>
      </c>
      <c r="B40" s="6" t="n">
        <v>903670</v>
      </c>
      <c r="C40" s="6" t="n">
        <v>882732</v>
      </c>
      <c r="D40" s="6" t="n">
        <v>844373</v>
      </c>
    </row>
    <row r="41">
      <c r="A41" s="4" t="inlineStr">
        <is>
          <t>Accumulated other comprehensive loss</t>
        </is>
      </c>
      <c r="B41" s="6" t="n">
        <v>-2</v>
      </c>
      <c r="C41" s="4" t="inlineStr">
        <is>
          <t xml:space="preserve"> </t>
        </is>
      </c>
      <c r="D41" s="6" t="n">
        <v>9</v>
      </c>
    </row>
    <row r="42">
      <c r="A42" s="4" t="inlineStr">
        <is>
          <t>Accumulated deficit</t>
        </is>
      </c>
      <c r="B42" s="6" t="n">
        <v>-886390</v>
      </c>
      <c r="C42" s="6" t="n">
        <v>-841791</v>
      </c>
      <c r="D42" s="6" t="n">
        <v>-645496</v>
      </c>
    </row>
    <row r="43">
      <c r="A43" s="4" t="inlineStr">
        <is>
          <t>Total stockholders’ equity</t>
        </is>
      </c>
      <c r="B43" s="6" t="n">
        <v>17280</v>
      </c>
      <c r="C43" s="6" t="n">
        <v>40960</v>
      </c>
      <c r="D43" s="6" t="n">
        <v>198901</v>
      </c>
    </row>
    <row r="44">
      <c r="A44" s="4" t="inlineStr">
        <is>
          <t>Total liabilities and stockholders’ equity</t>
        </is>
      </c>
      <c r="B44" s="5" t="n">
        <v>128840</v>
      </c>
      <c r="C44" s="6" t="n">
        <v>143889</v>
      </c>
      <c r="D44" s="5" t="n">
        <v>401066</v>
      </c>
    </row>
    <row r="45">
      <c r="A45" s="4" t="inlineStr">
        <is>
          <t>Previously Reported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Cash and cash equivalents</t>
        </is>
      </c>
      <c r="B47" s="4" t="inlineStr">
        <is>
          <t xml:space="preserve"> </t>
        </is>
      </c>
      <c r="C47" s="6" t="n">
        <v>227</v>
      </c>
      <c r="D47" s="4" t="inlineStr">
        <is>
          <t xml:space="preserve"> </t>
        </is>
      </c>
    </row>
    <row r="48">
      <c r="A48" s="4" t="inlineStr">
        <is>
          <t>Accounts receivable, net of allowance</t>
        </is>
      </c>
      <c r="B48" s="4" t="inlineStr">
        <is>
          <t xml:space="preserve"> </t>
        </is>
      </c>
      <c r="C48" s="6" t="n">
        <v>10046</v>
      </c>
      <c r="D48" s="4" t="inlineStr">
        <is>
          <t xml:space="preserve"> </t>
        </is>
      </c>
    </row>
    <row r="49">
      <c r="A49" s="4" t="inlineStr">
        <is>
          <t>Notes receivable</t>
        </is>
      </c>
      <c r="B49" s="4" t="inlineStr">
        <is>
          <t xml:space="preserve"> </t>
        </is>
      </c>
      <c r="C49" s="6" t="n">
        <v>2072</v>
      </c>
      <c r="D49" s="4" t="inlineStr">
        <is>
          <t xml:space="preserve"> </t>
        </is>
      </c>
    </row>
    <row r="50">
      <c r="A50" s="4" t="inlineStr">
        <is>
          <t>Inventory</t>
        </is>
      </c>
      <c r="B50" s="4" t="inlineStr">
        <is>
          <t xml:space="preserve"> </t>
        </is>
      </c>
      <c r="C50" s="6" t="n">
        <v>5753</v>
      </c>
      <c r="D50" s="4" t="inlineStr">
        <is>
          <t xml:space="preserve"> </t>
        </is>
      </c>
    </row>
    <row r="51">
      <c r="A51" s="4" t="inlineStr">
        <is>
          <t>Prepaid expenses and other current assets</t>
        </is>
      </c>
      <c r="B51" s="4" t="inlineStr">
        <is>
          <t xml:space="preserve"> </t>
        </is>
      </c>
      <c r="C51" s="6" t="n">
        <v>1695</v>
      </c>
      <c r="D51" s="4" t="inlineStr">
        <is>
          <t xml:space="preserve"> </t>
        </is>
      </c>
    </row>
    <row r="52">
      <c r="A52" s="4" t="inlineStr">
        <is>
          <t>Total current assets</t>
        </is>
      </c>
      <c r="B52" s="4" t="inlineStr">
        <is>
          <t xml:space="preserve"> </t>
        </is>
      </c>
      <c r="C52" s="6" t="n">
        <v>19793</v>
      </c>
      <c r="D52" s="4" t="inlineStr">
        <is>
          <t xml:space="preserve"> </t>
        </is>
      </c>
    </row>
    <row r="53">
      <c r="A53" s="4" t="inlineStr">
        <is>
          <t>Property and equipment, net</t>
        </is>
      </c>
      <c r="B53" s="4" t="inlineStr">
        <is>
          <t xml:space="preserve"> </t>
        </is>
      </c>
      <c r="C53" s="6" t="n">
        <v>67828</v>
      </c>
      <c r="D53" s="4" t="inlineStr">
        <is>
          <t xml:space="preserve"> </t>
        </is>
      </c>
    </row>
    <row r="54">
      <c r="A54" s="4" t="inlineStr">
        <is>
          <t>Goodwill</t>
        </is>
      </c>
      <c r="B54" s="4" t="inlineStr">
        <is>
          <t xml:space="preserve"> </t>
        </is>
      </c>
      <c r="C54" s="6" t="n">
        <v>7347</v>
      </c>
      <c r="D54" s="4" t="inlineStr">
        <is>
          <t xml:space="preserve"> </t>
        </is>
      </c>
    </row>
    <row r="55">
      <c r="A55" s="4" t="inlineStr">
        <is>
          <t>Intangible assets, net</t>
        </is>
      </c>
      <c r="B55" s="4" t="inlineStr">
        <is>
          <t xml:space="preserve"> </t>
        </is>
      </c>
      <c r="C55" s="6" t="n">
        <v>11001</v>
      </c>
      <c r="D55" s="4" t="inlineStr">
        <is>
          <t xml:space="preserve"> </t>
        </is>
      </c>
    </row>
    <row r="56">
      <c r="A56" s="4" t="inlineStr">
        <is>
          <t>Right-of-use assets - operating leases</t>
        </is>
      </c>
      <c r="B56" s="4" t="inlineStr">
        <is>
          <t xml:space="preserve"> </t>
        </is>
      </c>
      <c r="C56" s="6" t="n">
        <v>10990</v>
      </c>
      <c r="D56" s="4" t="inlineStr">
        <is>
          <t xml:space="preserve"> </t>
        </is>
      </c>
    </row>
    <row r="57">
      <c r="A57" s="4" t="inlineStr">
        <is>
          <t>Restricted cash</t>
        </is>
      </c>
      <c r="B57" s="4" t="inlineStr">
        <is>
          <t xml:space="preserve"> </t>
        </is>
      </c>
      <c r="C57" s="6" t="n">
        <v>9936</v>
      </c>
      <c r="D57" s="4" t="inlineStr">
        <is>
          <t xml:space="preserve"> </t>
        </is>
      </c>
    </row>
    <row r="58">
      <c r="A58" s="4" t="inlineStr">
        <is>
          <t>Inventory, net of current portion</t>
        </is>
      </c>
      <c r="B58" s="4" t="inlineStr">
        <is>
          <t xml:space="preserve"> </t>
        </is>
      </c>
      <c r="C58" s="6" t="n">
        <v>16657</v>
      </c>
      <c r="D58" s="4" t="inlineStr">
        <is>
          <t xml:space="preserve"> </t>
        </is>
      </c>
    </row>
    <row r="59">
      <c r="A59" s="4" t="inlineStr">
        <is>
          <t>Other long-term assets</t>
        </is>
      </c>
      <c r="B59" s="4" t="inlineStr">
        <is>
          <t xml:space="preserve"> </t>
        </is>
      </c>
      <c r="C59" s="6" t="n">
        <v>337</v>
      </c>
      <c r="D59" s="4" t="inlineStr">
        <is>
          <t xml:space="preserve"> </t>
        </is>
      </c>
    </row>
    <row r="60">
      <c r="A60" s="4" t="inlineStr">
        <is>
          <t>Total assets</t>
        </is>
      </c>
      <c r="B60" s="4" t="inlineStr">
        <is>
          <t xml:space="preserve"> </t>
        </is>
      </c>
      <c r="C60" s="6" t="n">
        <v>143889</v>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ounts payable</t>
        </is>
      </c>
      <c r="B62" s="4" t="inlineStr">
        <is>
          <t xml:space="preserve"> </t>
        </is>
      </c>
      <c r="C62" s="6" t="n">
        <v>14144</v>
      </c>
      <c r="D62" s="4" t="inlineStr">
        <is>
          <t xml:space="preserve"> </t>
        </is>
      </c>
    </row>
    <row r="63">
      <c r="A63" s="4" t="inlineStr">
        <is>
          <t>Accrued expenses and other current liabilities</t>
        </is>
      </c>
      <c r="B63" s="4" t="inlineStr">
        <is>
          <t xml:space="preserve"> </t>
        </is>
      </c>
      <c r="C63" s="6" t="n">
        <v>7580</v>
      </c>
      <c r="D63" s="4" t="inlineStr">
        <is>
          <t xml:space="preserve"> </t>
        </is>
      </c>
    </row>
    <row r="64">
      <c r="A64" s="4" t="inlineStr">
        <is>
          <t>Accrued R&amp;D software</t>
        </is>
      </c>
      <c r="B64" s="4" t="inlineStr">
        <is>
          <t xml:space="preserve"> </t>
        </is>
      </c>
      <c r="C64" s="6" t="n">
        <v>3500</v>
      </c>
      <c r="D64" s="4" t="inlineStr">
        <is>
          <t xml:space="preserve"> </t>
        </is>
      </c>
    </row>
    <row r="65">
      <c r="A65" s="4" t="inlineStr">
        <is>
          <t>Short-term debt - unaffiliated (includes debt measured at fair value of $3,695 at September 30, 2024 and $17,223 at December 31, 2023, respectively)</t>
        </is>
      </c>
      <c r="B65" s="4" t="inlineStr">
        <is>
          <t xml:space="preserve"> </t>
        </is>
      </c>
      <c r="C65" s="6" t="n">
        <v>19331</v>
      </c>
      <c r="D65" s="4" t="inlineStr">
        <is>
          <t xml:space="preserve"> </t>
        </is>
      </c>
    </row>
    <row r="66">
      <c r="A66" s="4" t="inlineStr">
        <is>
          <t>Short-term debt - related parties</t>
        </is>
      </c>
      <c r="B66" s="4" t="inlineStr">
        <is>
          <t xml:space="preserve"> </t>
        </is>
      </c>
      <c r="C66" s="6" t="n">
        <v>19909</v>
      </c>
      <c r="D66" s="4" t="inlineStr">
        <is>
          <t xml:space="preserve"> </t>
        </is>
      </c>
    </row>
    <row r="67">
      <c r="A67" s="4" t="inlineStr">
        <is>
          <t>Deferred revenue</t>
        </is>
      </c>
      <c r="B67" s="4" t="inlineStr">
        <is>
          <t xml:space="preserve"> </t>
        </is>
      </c>
      <c r="C67" s="6" t="n">
        <v>2834</v>
      </c>
      <c r="D67" s="4" t="inlineStr">
        <is>
          <t xml:space="preserve"> </t>
        </is>
      </c>
    </row>
    <row r="68">
      <c r="A68" s="4" t="inlineStr">
        <is>
          <t>Total current liabilities</t>
        </is>
      </c>
      <c r="B68" s="4" t="inlineStr">
        <is>
          <t xml:space="preserve"> </t>
        </is>
      </c>
      <c r="C68" s="6" t="n">
        <v>67298</v>
      </c>
      <c r="D68" s="4" t="inlineStr">
        <is>
          <t xml:space="preserve"> </t>
        </is>
      </c>
    </row>
    <row r="69">
      <c r="A69" s="4" t="inlineStr">
        <is>
          <t>Deferred revenue, net of current portion</t>
        </is>
      </c>
      <c r="B69" s="4" t="inlineStr">
        <is>
          <t xml:space="preserve"> </t>
        </is>
      </c>
      <c r="C69" s="6" t="n">
        <v>3186</v>
      </c>
      <c r="D69" s="4" t="inlineStr">
        <is>
          <t xml:space="preserve"> </t>
        </is>
      </c>
    </row>
    <row r="70">
      <c r="A70" s="4" t="inlineStr">
        <is>
          <t>Acquisition-related contingent consideration</t>
        </is>
      </c>
      <c r="B70" s="4" t="inlineStr">
        <is>
          <t xml:space="preserve"> </t>
        </is>
      </c>
      <c r="C70" s="6" t="n">
        <v>1606</v>
      </c>
      <c r="D70" s="4" t="inlineStr">
        <is>
          <t xml:space="preserve"> </t>
        </is>
      </c>
    </row>
    <row r="71">
      <c r="A71" s="4" t="inlineStr">
        <is>
          <t>Noncurrent lease liabilities - operating</t>
        </is>
      </c>
      <c r="B71" s="4" t="inlineStr">
        <is>
          <t xml:space="preserve"> </t>
        </is>
      </c>
      <c r="C71" s="6" t="n">
        <v>26177</v>
      </c>
      <c r="D71" s="4" t="inlineStr">
        <is>
          <t xml:space="preserve"> </t>
        </is>
      </c>
    </row>
    <row r="72">
      <c r="A72" s="4" t="inlineStr">
        <is>
          <t>Warrant liabilities</t>
        </is>
      </c>
      <c r="B72" s="4" t="inlineStr">
        <is>
          <t xml:space="preserve"> </t>
        </is>
      </c>
      <c r="C72" s="6" t="n">
        <v>4359</v>
      </c>
      <c r="D72" s="4" t="inlineStr">
        <is>
          <t xml:space="preserve"> </t>
        </is>
      </c>
    </row>
    <row r="73">
      <c r="A73" s="4" t="inlineStr">
        <is>
          <t>Deferred income tax liabilities</t>
        </is>
      </c>
      <c r="B73" s="4" t="inlineStr">
        <is>
          <t xml:space="preserve"> </t>
        </is>
      </c>
      <c r="C73" s="6" t="n">
        <v>9</v>
      </c>
      <c r="D73" s="4" t="inlineStr">
        <is>
          <t xml:space="preserve"> </t>
        </is>
      </c>
    </row>
    <row r="74">
      <c r="A74" s="4" t="inlineStr">
        <is>
          <t>Other liabilities</t>
        </is>
      </c>
      <c r="B74" s="4" t="inlineStr">
        <is>
          <t xml:space="preserve"> </t>
        </is>
      </c>
      <c r="C74" s="6" t="n">
        <v>294</v>
      </c>
      <c r="D74" s="4" t="inlineStr">
        <is>
          <t xml:space="preserve"> </t>
        </is>
      </c>
    </row>
    <row r="75">
      <c r="A75" s="4" t="inlineStr">
        <is>
          <t>Total liabilities</t>
        </is>
      </c>
      <c r="B75" s="4" t="inlineStr">
        <is>
          <t xml:space="preserve"> </t>
        </is>
      </c>
      <c r="C75" s="6" t="n">
        <v>102929</v>
      </c>
      <c r="D75" s="4" t="inlineStr">
        <is>
          <t xml:space="preserve"> </t>
        </is>
      </c>
    </row>
    <row r="76">
      <c r="A76" s="4" t="inlineStr">
        <is>
          <t>Commitments and contingencies (Note 9)</t>
        </is>
      </c>
      <c r="B76" s="4" t="inlineStr">
        <is>
          <t xml:space="preserve"> </t>
        </is>
      </c>
      <c r="C76" s="4" t="inlineStr">
        <is>
          <t xml:space="preserve"> </t>
        </is>
      </c>
      <c r="D76" s="4" t="inlineStr">
        <is>
          <t xml:space="preserve"> </t>
        </is>
      </c>
    </row>
    <row r="77">
      <c r="A77" s="3" t="inlineStr">
        <is>
          <t>Stockholders’ equity</t>
        </is>
      </c>
      <c r="B77" s="4" t="inlineStr">
        <is>
          <t xml:space="preserve"> </t>
        </is>
      </c>
      <c r="C77" s="4" t="inlineStr">
        <is>
          <t xml:space="preserve"> </t>
        </is>
      </c>
      <c r="D77" s="4" t="inlineStr">
        <is>
          <t xml:space="preserve"> </t>
        </is>
      </c>
    </row>
    <row r="78">
      <c r="A78" s="4" t="inlineStr">
        <is>
          <t>Preferred stock, value</t>
        </is>
      </c>
      <c r="B78" s="4" t="inlineStr">
        <is>
          <t xml:space="preserve"> </t>
        </is>
      </c>
      <c r="C78" s="4" t="inlineStr">
        <is>
          <t xml:space="preserve"> </t>
        </is>
      </c>
      <c r="D78" s="4" t="inlineStr">
        <is>
          <t xml:space="preserve"> </t>
        </is>
      </c>
    </row>
    <row r="79">
      <c r="A79" s="4" t="inlineStr">
        <is>
          <t>Common stock, value</t>
        </is>
      </c>
      <c r="B79" s="4" t="inlineStr">
        <is>
          <t xml:space="preserve"> </t>
        </is>
      </c>
      <c r="C79" s="6" t="n">
        <v>2</v>
      </c>
      <c r="D79" s="4" t="inlineStr">
        <is>
          <t xml:space="preserve"> </t>
        </is>
      </c>
    </row>
    <row r="80">
      <c r="A80" s="4" t="inlineStr">
        <is>
          <t>Additional paid-in capital</t>
        </is>
      </c>
      <c r="B80" s="4" t="inlineStr">
        <is>
          <t xml:space="preserve"> </t>
        </is>
      </c>
      <c r="C80" s="6" t="n">
        <v>882749</v>
      </c>
      <c r="D80" s="4" t="inlineStr">
        <is>
          <t xml:space="preserve"> </t>
        </is>
      </c>
    </row>
    <row r="81">
      <c r="A81" s="4" t="inlineStr">
        <is>
          <t>Accumulated other comprehensive loss</t>
        </is>
      </c>
      <c r="B81" s="4" t="inlineStr">
        <is>
          <t xml:space="preserve"> </t>
        </is>
      </c>
      <c r="C81" s="4" t="inlineStr">
        <is>
          <t xml:space="preserve"> </t>
        </is>
      </c>
      <c r="D81" s="4" t="inlineStr">
        <is>
          <t xml:space="preserve"> </t>
        </is>
      </c>
    </row>
    <row r="82">
      <c r="A82" s="4" t="inlineStr">
        <is>
          <t>Accumulated deficit</t>
        </is>
      </c>
      <c r="B82" s="4" t="inlineStr">
        <is>
          <t xml:space="preserve"> </t>
        </is>
      </c>
      <c r="C82" s="6" t="n">
        <v>-841791</v>
      </c>
      <c r="D82" s="4" t="inlineStr">
        <is>
          <t xml:space="preserve"> </t>
        </is>
      </c>
    </row>
    <row r="83">
      <c r="A83" s="4" t="inlineStr">
        <is>
          <t>Total stockholders’ equity</t>
        </is>
      </c>
      <c r="B83" s="4" t="inlineStr">
        <is>
          <t xml:space="preserve"> </t>
        </is>
      </c>
      <c r="C83" s="6" t="n">
        <v>40960</v>
      </c>
      <c r="D83" s="4" t="inlineStr">
        <is>
          <t xml:space="preserve"> </t>
        </is>
      </c>
    </row>
    <row r="84">
      <c r="A84" s="4" t="inlineStr">
        <is>
          <t>Total liabilities and stockholders’ equity</t>
        </is>
      </c>
      <c r="B84" s="4" t="inlineStr">
        <is>
          <t xml:space="preserve"> </t>
        </is>
      </c>
      <c r="C84" s="5" t="n">
        <v>143889</v>
      </c>
      <c r="D8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12. Revenue Recognition The
following table provides information about disaggregated revenue by product and services: Schedule
of Disaggregated Revenue by Product And Services
2024 2023 2024 2023
Three Months Ended September 30, Nine Months Ended September 30,
2024 2023 2024 2023
Product sales, net $ 3,393 $ 1,684 $ 26,199 $ 3,633
Services 1,292 1,427 3,857 4,062
License, royalty and other 4,611 675 6,032 2,964
Total net revenues $ 9,296 $ 3,786 $ 36,088 $ 10,659 Net
revenues include: (i) sales of biomaterial products, including Biovance, Biovance 3L, Rebound TM The
following table provides changes in deferred revenue from contract liabilities: Schedule of Changes in Deferred Revenue from Contract Liabilities
2024 2023
Balance at January 1 $ 6,020 $ 4,492
Beginning Balance $ 6,020 $ 4,492
Deferral of revenue (1) 3,931 4,579
Recognition of unearned revenue (2) (3,619 ) (3,514 )
Balance at September 30 $ 6,332 $ 5,557
Ending Balance $ 6,332 $ 5,557
(1) Deferral of revenue includes
$ 3,736 3,818
(2) Recognition of unearned revenue
includes $ 2,271 2,274 </t>
        </is>
      </c>
      <c r="C4" s="4" t="inlineStr">
        <is>
          <t xml:space="preserve">14.
Revenue Recognition The
following table provides information about disaggregated revenue by product and services: Schedule
of Disaggregated Revenue by Product And Services
2023 2022
Year Ended December 31,
2023 2022
Product sales and rentals $ 13,149 $ 3,749
Services 5,441 5,512
License, royalty and other 4,181 8,714
Net revenues $ 22,771 $ 17,975 The
following table provides changes in deferred revenue from contract liabilities: Schedule of Changes in Deferred Revenue from Contract Liabilities
2023 2022
Balance at January 1 $ 4,492 $ 4,067
Deferral of revenue * 6,266 5,004
Recognition of unearned revenue (4,738 ) (4,579 )
Balance at December 31 $ 6,020 $ 4,492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5 be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icense and Distribution Agreements</t>
        </is>
      </c>
      <c r="B1" s="2" t="inlineStr">
        <is>
          <t>9 Months Ended</t>
        </is>
      </c>
      <c r="C1" s="2" t="inlineStr">
        <is>
          <t>12 Months Ended</t>
        </is>
      </c>
    </row>
    <row r="2">
      <c r="B2" s="2" t="inlineStr">
        <is>
          <t>Sep. 30, 2024</t>
        </is>
      </c>
      <c r="C2" s="2" t="inlineStr">
        <is>
          <t>Dec. 31, 2023</t>
        </is>
      </c>
    </row>
    <row r="3">
      <c r="A3" s="3" t="inlineStr">
        <is>
          <t>License And Distribution Agreements</t>
        </is>
      </c>
      <c r="B3" s="4" t="inlineStr">
        <is>
          <t xml:space="preserve"> </t>
        </is>
      </c>
      <c r="C3" s="4" t="inlineStr">
        <is>
          <t xml:space="preserve"> </t>
        </is>
      </c>
    </row>
    <row r="4">
      <c r="A4" s="4" t="inlineStr">
        <is>
          <t>License and Distribution Agreements</t>
        </is>
      </c>
      <c r="B4" s="4" t="inlineStr">
        <is>
          <t xml:space="preserve">13. License and Distribution Agreements Sequence
LifeScience, Inc. Independent Distribution Agreement On
August 23, 2024, the Company entered into an Independent Distributor Agreement (the “Distribution Agreement”) with Sequence
LifeScience, Inc. (“Sequence”), which provides the Company exclusive rights to market, sell and distribute Rebound TM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and payments based upon the achievement of defined milestones according to written statements of work. The Regeneron Services Agreement
will expire five years 30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The
upfront payment of $ 750 Sorrento
Therapeutics, Inc. License and Transfer Agreement The
Company and Sorrento Therapeutics, Inc. (“Sorrento”), a related party through September 30, 2023,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ursuant to which Genting Innovation was granted supply and distribution rights to certain Company
products in select Asia markets (the “Genting Agreement”). The Genting Agreement grants Genting Innovation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12 month terms unless: Genting
provides written notice of its intention not to renew at least three months prior to a renewal term or the Genting Agreement is otherwise
terminated by either party for cause. Genting
Innovation and Dragasac are both direct subsidiaries of Genting Berhad, a public limited liability company incorporated and domiciled
in Malaysia. On
June 14, 2023, the Genting Agreement was amended and restated to include manufacturing rights in the territories covered under the agreement,
expanded to include two new countries, and a commitment by the Company to provide technology transfer pursuant to the plan established
by a Joint Steering Committee. On January 17, 2024, the Company further amended the Genting Agreement to include distribution and manufacturing
rights to certain of the Company’s cell therapy products, including PSC-100, PDA-001, PDA-002, pEXO-001, APPL-001 and CYNK-001.
As of September 30, 2024, the Company has not recognized any revenue under the Genting Agreement.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Pulthera,
LLC Binding Term Sheet Concurrent
with the entry into the securities purchase agreement for the private placement described in Note 7 above, the Company executed a binding
term sheet to negotiate and enter into a sublicense agreement of certain assets from an affiliate of Pulthera, LLC (the “sublicensor”).
Pursuant to the binding term sheet, the Company paid sublicensor $ 3,000 1,000 169,492 3,000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two years 5,000 two 300 300 </t>
        </is>
      </c>
      <c r="C4" s="4" t="inlineStr">
        <is>
          <t xml:space="preserve">15.
License and Distribution Agreements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and payments based upon the achievement of defined milestones according to written statements of work. The Regeneron Services Agreement
will expire five years 30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The
upfront payment of $ 750 Sorrento
Therapeutics, Inc. License and Transfer Agreement The
Company and Sorrento Therapeutics, Inc. (“Sorrento”), a related party through September 30, 2023,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has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ursuant to which Genting Innovation was granted supply and distribution rights to certain Company
products in select Asia markets (the “Genting Agreement”). The Genting Agreement grants Genting Innovation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twelve month terms unless: Genting
provides written notice of its intention not to renew at least three months prior to a renewal term or the Genting Agreement is otherwise
terminated by either party for cause. Genting
Innovation and Dragasac are both direct subsidiaries of Genting Berhad, a public limited liability company incorporated and domiciled
in Malaysia. On
June 14, 2023, the Genting Agreement was amended and restated to include manufacturing rights in the territories covered under the agreement,
expanded to include two new countries, and a commitment by the Company to provide technology transfer pursuant to the plan established
by a Joint Steering Committee. On January 17, 2024, the Company further amended the Genting Agreement to distribution and manufacturing
rights to certain of the Company’s cell therapy products, including PSC-100, PDA-001, PDA-002, pEXO-001, APPL-001 and CYNK-001.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Exclusive
Supply and Distribution Agreements On
May 7, 2021, the Company entered into a six-year two-year twelve months 2 forty-five
days thirty days On
September 1, 2021, the Company entered into a three-year April 13, 2023 2.35 Pulthera,
LLC Binding Term Sheet Concurrent
with the entry into the securities purchase agreement for the private placement described in Note 9 above, the Company executed a binding
term sheet to negotiate and enter into a sublicense agreement of certain assets from an affiliate of Pulthera, LLC (the “sublicensor”).
Pursuant to the binding term sheet, the Company paid sublicensor $ 3,000 1,000 169,492 3,000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year two years 5,000 two year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 xml:space="preserve">16.
Benefit Plan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 ended December
31, 2023, the Company made contributions of $ 198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A
summary of the Company’s current and deferred tax provision is as follows: Schedule
of Current and Deferred Tax Provision
Year Ended December 31,
2023 2022
Current income tax expense:
Federal $ - $ -
State 10 13
Total current income tax expense 10 13
Deferred income tax expense (benefit):
Federal 1 1
State (1 ) (1 )
Total deferred tax expense — —
Total expense from income taxes $ 10 $ 13 A
reconciliation of the U.S. federal statutory income tax rate to the Company’s effective income tax rate is as follows: Schedule
of Reconciliation of the U.S federal statutory income tax
Year Ended December 31,
2023 2022
Federal statutory income tax rate 21.0 % 21.0 %
State income taxes, net of federal benefits 1.4 % (38.9 )%
Interest accretion expense 11.0 % (186.9 )%
Change in valuation allowance (20.0 )% 269.1 %
Mark to market warrant 0.5 % (58.5 )%
Deferred true-up (2.4 )% 0.2 %
Stock-based compensation (0.0 )% (8.2 )%
Impairment (12.0 )% 5.3 %
Other permanent items 0.5 % (3.1 )%
Effective income tax rate (0.0 )% (0.0 )% Net
deferred tax liabilities as of December 31, 2023 and 2022 consisted of the following: Schedule
of Deferred tax assets and liabilities
2023 2022
Year Ended December 31,
2023 2022
Deferred tax assets:
Net operating loss carryforwards $ 109,544 $ 102,723
Research and development tax credit carryforwards 5,674 5,674
Stock-based compensation expense 16,539 14,321
Startup costs 498 588
Intangible assets 3,442 3,905
Deferred revenue 1,441 1,135
Unicap 5 6
Imputed interest on contingent payments 110 5,654
Legal fee capitalization and amortization 1,171 1,342
Capitalized research and development 26,613 19,318
Other 4,751 3,121
Total deferred tax assets 169,788 157,787
Deferred tax liabilities:
In-process research and development — (27,271 )
Total deferred tax liabilities — (27,271 )
Valuation allowance (169,797 ) (130,525 )
Net deferred tax liabilities $ (9 ) $ (9 ) A
reconciliation of the beginning and ending amounts of unrecognized tax benefits is as follows: Schedule
of Unrecognized Tax Benefits
Unrecognized
Balance at December 31, 2021 $ 1,270
Decrease related to current year tax provisions (242 )
Balance at December 31, 2022 $ 1,028
Decrease related to current year tax provisions —
Balance at December 31, 2023 $ 1,028 As
of December 31, 2023 and 2022, the Company had U.S. federal and state net operating loss carryforwards of $ 109,544 102,723 2040 5,674 2032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year period. A corporation that experiences an ownership change is subject to an annual
limitation under Section 382, which is determined by first multiplying the value of the Company’s stock at the time of the
ownership change by the applicable long-term tax-exempt rate subject to additional adjustments, as required. The Company experienced
an ownership change on August 15, 2017. The annual limitation from the ownership change is not expected to result in the expiration
of net operating losses or research and development credits before utilization. The
realization of deferred tax assets is dependent upon the Company’s ability to generate taxable income in future years. ASC 740-10,
Income Taxes, At
December 31, 2023, based upon the weight of available evidence, the Company concluded that it is not more likely than not that the benefits
of the federal and state deferred tax assets will be realized. Accordingly, the Company has recorded valuation allowance against its
federal and state gross deferred tax assets. The valuation allowance increased by $ 39,272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3 and 2022, the Company had gross unrecognized tax benefits of $ 1,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egment Information</t>
        </is>
      </c>
      <c r="B4" s="4" t="inlineStr">
        <is>
          <t xml:space="preserve">14. Segment Information The
Company regularly reviews its segments and the approach used by management to evaluate performance and allocate resources. The Company
manages its operations through an evaluation of three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or related income statement effects by operating segment and, accordingly, asset information is
not reported by operating segment. Total assets were $ 128,840 143,889 Financial
information by segment for the three months ended September 30, 2024 and 2023 is as follows: Schedule
of Financial Information by Segment
Cell BioBanking Degenerative Other Total
Three Months Ended September 30, 2024
Cell BioBanking Degenerative Other Total
Net revenues $ - $ 1,292 $ 8,004 $ - $ 9,296
Cost of revenues (excluding amortization of acquired intangible assets) - 238 3,645 - 3,883
Direct expenses 3,496 353 4,187 8,529 16,565
Segment contribution $ (3,496 ) $ 701 $ 172 $ (8,529 ) $ (11,152 )
Indirect expenses 375 (a) 375
Loss from operations $ (11,527 )
(a) Components of other
Amortization 375
Total other $ 375
Cell BioBanking Degenerative Other Total
Three Months Ended September 30, 2023
Cell BioBanking Degenerative Other Total
Net revenues $ - $ 1,427 $ 2,359 $ - $ 3,786
Cost of revenues (excluding amortization of acquired intangible assets) - 398 3,204 - 3,602
Direct expenses 4,887 350 1,901 9,074 16,212
Segment contribution $ (4,887 ) $ 679 $ (2,746 ) $ (9,074 ) $ (16,028 )
Indirect expenses 83,228 (b) 83,228
Loss from operations $ (99,256 )
(b) Components of other
Change in fair value of contingent stock consideration (39 )
Goodwill impairment 82,714
Amortization 553
Total other $ 83,228 Financial
information by segment for the nine months ended September 30, 2024 and 2023 is as follows:
Cell BioBanking Degenerative Other Total
Nine Months Ended September 30, 2024
Cell BioBanking Degenerative Other Total
Net revenues $ - $ 3,857 $ 32,231 $ - $ 36,088
Cost of revenues (excluding amortization of acquired intangible assets) - 952 6,694 - 7,646
Direct expenses 12,383 1,216 14,385 28,159 56,143
Segment contribution $ (12,383 ) $ 1,689 $ 11,152 $ (28,159 ) $ (27,701 )
Indirect expenses 1,377 (a) 1,377
Loss from operations $ (29,078 )
(a) Components of other
Amortization 1,377
Total other $ 1,377
Cell BioBanking Degenerative Other ``Total
Nine Months Ended September 30, 2023
Cell BioBanking Degenerative Other Total
Net revenues $ - $ 4,062 $ 6,597 $ - $ 10,659
Cost of revenues (excluding amortization of acquired intangible assets) - 1,355 5,052 - 6,407
Direct expenses 53,505 780 6,799 31,481 92,565
Segment contribution $ (53,505 ) $ 1,927 $ (5,254 ) $ (31,481 ) $ (88,313 )
Indirect expenses 117,289 (b) 117,289
Loss from operations $ (205,602 )
(b) Components of other
Change in fair value of contingent consideration liability (104,339 )
Change in fair value of contingent stock consideration (159 )
Goodwill impairment 112,347
IPR&amp;D impairment 107,800
Amortization 1,640
Total other $ 117,289 </t>
        </is>
      </c>
      <c r="C4" s="4" t="inlineStr">
        <is>
          <t xml:space="preserve">18.
Segment Information The
Company regularly reviews its segments and the approach used by management to evaluate performance and allocate resources. Prior to the
third quarter of 2020, Legacy Celularity managed operations as one three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 143,889 401,066 Financial
information by segment is as follows: Schedule
of Financial Information by Segment
Cell BioBanking Degenerative Disease Other Total
Year Ended December 31, 2023
Cell BioBanking Degenerative Disease Other Total
Net revenues $ — $ 5,441 $ 17,330 $ — $ 22,771
Gross profit — 3,791 2,964 — 6,755
Direct expenses 28,694 1,752 9,720 40,876 81,041
Segment contribution (28,694 ) 2,039 (6,756 ) (40,876 ) (74,286 )
Indirect expenses 118,001 (a) 118,001
Loss from operations $ (192,287 )
(a) Components of other
Change in fair value of contingent consideration liability (104,339 )
Goodwill impairment 112,347
IPR&amp;D impairment 107,800
Amortization 2,193
Total other $ 118,001
Cell BioBanking Degenerative Other Total
Year Ended December 31, 2022
Cell BioBanking Degenerative Other Total
Net revenues $ — $ 5,512 $ 12,463 $ — $ 17,975
Gross profit — 1,976 (3,666 ) — (1,690 )
Direct expenses 75,379 1,699 10,859 56,261 144,198
Segment contribution (75,379 ) 277 (14,525 ) (56,261 ) (145,888 )
Indirect expenses (120,288 ) (b) (120,288 )
Loss from operations $ (25,600 )
(b) Components of other
Change in fair value of contingent consideration liability (126,277 )
Change in fair value of contingent stock consideration 186
Goodwill impairment 3,610
Amortization 2,193
Total other $ (120,2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5. Related Party Transactions Amended
and Restated Employment Agreement with Dr. Robert Hariri On
January 25, 2023, in order to address the Company’s current working capital requirements, Robert Hariri, M.D., Ph.D., the Company’s
Chairman and Chief Executive Officer, agreed to temporarily reduce payment of his salary pursuant to his employment agreement to minimum
wage level with the remaining salary deferred until December 31, 2023. As of September 30, 2024, $ 1,432 In
order to comply with the Securities Purchase Agreement dated January 12, 2024 1,088 21,000 125 85 February 16,
2024 180 January 1, 2025 March
2023 PIPE On
March 20, 2023, the Company entered into a securities purchase agreement with two accredited investors, including its Chairman and Chief
Executive Officer, Dr. Robert Hariri, for an aggregate purchase price of $ 9,000 2,000 Loan
Agreement with Dr. Robert Hariri On
August 21, 2023, the Company entered into a $ 1,000 15 On
October 12, 2023, in order to further address the Company’s immediate working capital requirements, Robert Hariri, M.D., Ph.D.,
the Company’s Chairman and Chief Executive Officer, and the Company signed a promissory note for $ 285 15.0 Consulting
&amp; Advisory Agreements with Dr. Andrew Pecora On
August 31, 2022, Dr. Pecora resigned as the Company’s President, and subsequently entered into a consulting agreement with the
Company dated September 21, 2022, to receive a $ 10 10 125 four years Advisory
Agreement with Robin L. Smith MD On
August 16, 2022, the Company entered into an advisory agreement with Robin L. Smith, MD, a then member of the Company’s board of
directors, to receive $ 20 105,000 25,000 20,000 1,500 0 20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former member of the Company’s board of directors, is an investor in COTA. The Company
did no Cryoport
Systems, Inc During
the nine months ended September 30, 2024 and 2023, the Company made payments totaling $ 2 33 C.V.
Starr Loan On
March 17, 2023 the Company entered into a $ 5,000 125,000 1,528,138 Employment
of an Immediate Family Member Alexandra
Hariri, the daughter of Robert J. Hariri, M.D., Ph.D., Celularity’s Chairman and Chief Executive Officer, is employed by Celularity
as an Executive Director, Corporate Strategy &amp; Business Development. Ms. Hariri’s annual base salary for 2024 and 2023 was
$ 265 Fountain
Life Management LLC On
November 7, 2024, the Company entered into a Technology Services Agreement with Fountain Life Management LLC (“Fountain Life”)
under which the Company agreed to process and store mononuclear cells isolated from blood samples collected by Fountain Life or its authorized
representatives in accordance with the Company’s adult banking enrollment processes. In consideration of the services, Fountain
Life will pay the Company a one-time fee of two thousand five hundred dollars per sample collected and stored. The initial term of the
agreement is one year and automatically extends for one-year periods unless earlier terminated by either party. The Company’s Chairman
and Chief Executive Officer, Dr. Robert Hariri, M.D, Ph.D., and director, Peter Diamandis, M.D., are founding partners of Fountain Life. </t>
        </is>
      </c>
      <c r="C4" s="4" t="inlineStr">
        <is>
          <t xml:space="preserve">19.
Related Party Transactions The
related party transactions described below do not have any associated balances on the consolidated balance sheets as of December 31,
2023 and 2022. Amended
and Restated Employment Agreement with Dr. Robert Hariri On
January 25, 2023, in order to address the Company’s current working capital requirements, Dr. Robert Hariri, M.D., Ph.D., the Company’s
Chairman and Chief Executive Officer, agreed to temporarily reduce payment of his salary pursuant to his employment agreement to minimum
wage level with the remaining salary deferred until December 31, 2023. As of December 31, 2023, $ 1,088 In
order to comply with the Securities Purchase Agreement dated January 12, 2024 1,088 21.0 125 85 February 16, 2024 180 January 1, 2025 March
2023 PIPE On
March 20, 2023, the Company entered into a securities purchase agreement with two accredited investors, including its Chairman and Chief
Executive Officer, Dr. Robert Hariri, for an aggregate purchase price of $ 9,000 2,000 Loan
Agreement with Dr. Robert Hariri On
August 21, 2023, the Company entered into a $ 1,000 15 On
October 12, 2023, in order to further address the Company’s immediate working capital requirements, Robert Hariri, M.D., Ph.D.,
the Company’s Chairman and Chief Executive Officer, and the Company signed a promissory note (“CEO Promissory Note”)
for $ 285 15.0 Consulting
&amp; Advisory Agreements with Dr. Andrew Pecora On
August 31, 2022, Dr. Pecora resigned as the Company’s President, and subsequently entered into a consulting agreement with the
Company dated September 21, 2022, to receive a $ 10 10 125 four years Advisory
Agreement with Robin L. Smith MD On
August 16, 2022, the Company entered into an advisory agreement with Robin L. Smith, MD, a then member of the Company’s board of
directors, to receive $ 20 105,000 25,000 20,000 1,500 20 80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former member of the Company’s board of directors, is an investor in COTA. The Company
did no 86 Cryoport
Systems, Inc The
Company made payments totaling $ 33 70 C.V.
Starr Loan On
March 17, 2023, the Company entered into a $ 5,000 75,000 50,000 125,000 764,069 Resorts
World Inc Pte Ltd On
May 16, 2023, the Company entered into a $ 12,000 300,000 Sorrento
Therapeutics, Inc. In
September 2020, the Company entered into the 2020 Sorrento Agreement, with Sorrento. Henry Ji, Ph.D., a former member of Legacy Celularity’s
board of directors, previously served as President and Chief Executive Officer of Sorrento. Sorrento was also a significant stockholder
and invested in the July 2021 PIPE Financing. During the year ended December 31, 2023, the Company did no 1,821 Employment
of an Immediate Family Member Alexandra
Hariri, the daughter of Robert J. Hariri, M.D., Ph.D., Celularity’s Chairman and Chief Executive Officer, is employed by Celularity
as an Executive Director, Corporate Strategy &amp; Business Development. For each of the years ended December 31, 2023 and 2022, Ms.
Hariri’s base salary was $ 265 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6. Subsequent Events Rebound TM
On
October 9, 2024, the Company entered into an asset purchase agreement with Sequence LifeScience, Inc. (“Sequence”) to acquire
Sequence’s Rebound™ full thickness placental-derived allograft matrix product and certain related assets. The aggregate consideration
paid for the assets was $ 5,500 1,000 4,000 500 20 Concurrently
with the execution of the asset purchase agreement, the Company entered into an exclusive supply agreement with Sequence for the manufacture
and supply of Rebound for a minimum period of six months. Celularity retains the right to manufacture Rebound internally and intends
to commence a technology transfer as soon as practicable. Unsecured
Senior Convertible Notes On
November 25, 2024, the Company entered into a securities purchase agreement (the “Purchase Agreement”) with an accredited
investor exempt from registration under Section 4(a)(2) of the Securities Act of 1933, as amended, and Rule 506(b) of Regulation D promulgated
thereunder, pursuant to which the Company agreed to sell and issue, in one or more closings, to the investor and other purchasers (the
“Purchasers”) in a private placement transaction, unsecured senior convertible notes (the “Notes”) and warrants
(the “Purchaser Warrants”) for an aggregate original principal amount of up to $ 1,000 750 The
Notes bear interest at an annual rate of 8 10 0.0001 2.85 2,500 1.00 The
Purchaser Warrants entitle the Purchasers to purchase shares of Common Stock equal to each Purchaser’s subscription amount divided
by the exercise price of $ 2.85 1.00 5 In
connection with the transaction, the Company paid a cash fee equal to 7 1 25 75 5 7 125 There
are no additional items that have not previously been mentioned elsewhere (see Note 1) requiring disclosure.</t>
        </is>
      </c>
      <c r="C4" s="4" t="inlineStr">
        <is>
          <t>20.
Subsequent Events The
Company has evaluated subsequent events through the date of issuance and there are no additional items that have not previously been
mentioned elsewhere requiring disclosure (see Notes 1, 2, 3, 9, 11, 12, 15, and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SEC”) rules for the presentation of interim financial statements, which permit certain disclosures to be condensed or omitted.
These financial statements should be read in conjunction with the Company’s annual financial statements as of and for the year
ended December 31, 2023 included in the Annual Report on Form 10-K filed with the SEC on July 30, 2024, (the “2023 Form 10-K”). In
the opinion of management, the accompanying interim financial statements include all normal and recurring adjustments (which consist
primarily of accruals, estimates and assumptions that impact the financial statements) considered necessary to present fairly the Company’s
consolidated financial position as of September 30, 2024, and its consolidated results of operations and cash flows for the nine months
ended September 30, 2024 and 2023. Operating results for the three and nine months ended September 30, 2024, are not necessarily indicative
of the results that may be expected for the year ending December 31, 2024. </t>
        </is>
      </c>
      <c r="C4" s="4" t="inlineStr">
        <is>
          <t xml:space="preserve">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
        </is>
      </c>
    </row>
    <row r="5">
      <c r="A5" s="4" t="inlineStr">
        <is>
          <t>Use of Estimates</t>
        </is>
      </c>
      <c r="B5" s="4" t="inlineStr">
        <is>
          <t xml:space="preserve">Use
of Estimates The
preparation of the Company’s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asset impairment assessments, determination of incremental borrowing
rates, accrual of research and development expenses, and the valuations of inventory,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c r="C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Fair Value Measurements</t>
        </is>
      </c>
      <c r="B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
        </is>
      </c>
      <c r="C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
        </is>
      </c>
    </row>
    <row r="7">
      <c r="A7" s="4" t="inlineStr">
        <is>
          <t>Cash and Cash Equivalents</t>
        </is>
      </c>
      <c r="B7" s="4" t="inlineStr">
        <is>
          <t xml:space="preserve"> </t>
        </is>
      </c>
      <c r="C7" s="4" t="inlineStr">
        <is>
          <t xml:space="preserve">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3 and 2022, substantially all cash and cash equivalents were
held in either commercial bank accounts or money market funds. </t>
        </is>
      </c>
    </row>
    <row r="8">
      <c r="A8" s="4" t="inlineStr">
        <is>
          <t>Restricted Cash</t>
        </is>
      </c>
      <c r="B8" s="4" t="inlineStr">
        <is>
          <t xml:space="preserve"> </t>
        </is>
      </c>
      <c r="C8" s="4" t="inlineStr">
        <is>
          <t xml:space="preserve">Restricted
Cash As
of December 31, 2023 and 2022, the Company maintained a letter of credit of $ 9,936 14,836 </t>
        </is>
      </c>
    </row>
    <row r="9">
      <c r="A9" s="4" t="inlineStr">
        <is>
          <t>Inventory</t>
        </is>
      </c>
      <c r="B9" s="4" t="inlineStr">
        <is>
          <t xml:space="preserve"> </t>
        </is>
      </c>
      <c r="C9" s="4" t="inlineStr">
        <is>
          <t xml:space="preserve">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 </t>
        </is>
      </c>
    </row>
    <row r="10">
      <c r="A10" s="4" t="inlineStr">
        <is>
          <t>Property and Equipment</t>
        </is>
      </c>
      <c r="B10" s="4" t="inlineStr">
        <is>
          <t xml:space="preserve"> </t>
        </is>
      </c>
      <c r="C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 </t>
        </is>
      </c>
    </row>
    <row r="11">
      <c r="A11" s="4" t="inlineStr">
        <is>
          <t>Impairment of Long-Lived Assets</t>
        </is>
      </c>
      <c r="B11" s="4" t="inlineStr">
        <is>
          <t xml:space="preserve"> </t>
        </is>
      </c>
      <c r="C11" s="4" t="inlineStr">
        <is>
          <t xml:space="preserve">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s ended December 31, 2023 and 2022, as discussed below and in Note 7, the Company performed
a recoverability test on long-lived assets and concluded no additional impairment to be recognized as result of this test. The Company
did not record any impairment losses on long-lived assets during the years ended December 31, 2023 and 2022. </t>
        </is>
      </c>
    </row>
    <row r="12">
      <c r="A12" s="4" t="inlineStr">
        <is>
          <t>Asset Acquisitions</t>
        </is>
      </c>
      <c r="B12" s="4" t="inlineStr">
        <is>
          <t xml:space="preserve"> </t>
        </is>
      </c>
      <c r="C12" s="4" t="inlineStr">
        <is>
          <t xml:space="preserve">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t>
        </is>
      </c>
    </row>
    <row r="13">
      <c r="A13" s="4" t="inlineStr">
        <is>
          <t>In-Process Research and Development</t>
        </is>
      </c>
      <c r="B13" s="4" t="inlineStr">
        <is>
          <t xml:space="preserve"> </t>
        </is>
      </c>
      <c r="C13" s="4" t="inlineStr">
        <is>
          <t xml:space="preserve">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3 and 2022, the Company recognized an impairment charge related to its indefinite-lived IPR&amp;D of $ 107,800 0 </t>
        </is>
      </c>
    </row>
    <row r="14">
      <c r="A14" s="4" t="inlineStr">
        <is>
          <t>Goodwill</t>
        </is>
      </c>
      <c r="B14" s="4" t="inlineStr">
        <is>
          <t xml:space="preserve"> </t>
        </is>
      </c>
      <c r="C14" s="4" t="inlineStr">
        <is>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s ended December 31, 2023 and 2022, the Company recognized goodwill impairment of $ 112,347 3,610 </t>
        </is>
      </c>
    </row>
    <row r="15">
      <c r="A15" s="4" t="inlineStr">
        <is>
          <t>Warrant Liabilities</t>
        </is>
      </c>
      <c r="B15" s="4" t="inlineStr">
        <is>
          <t xml:space="preserve"> </t>
        </is>
      </c>
      <c r="C15" s="4" t="inlineStr">
        <is>
          <t xml:space="preserve">Warrant
Liabilities The
Company accounts for the public warrants, private placement warrants, registered direct warrants, and May 2022 PIPE warrants (collectively,
“Liability Warrants”) in accordance with the guidance contained in ASC 815-40, “Derivatives and Hedging—Contracts
in Entity’s Own Equity,” under which the Liability Warrants do not meet the criteria for equity treatment and must be recorded
as liabilities. Accordingly, the Company classifies the Liability Warrants as liabilities at their fair value and adjusts to fair value
at each reporting period. This liability is subject to re-measurement at each balance sheet date until exercised, and any change in fair
value is recognized as a component of other (expense) income in the consolidated statements of operations. The Liability Warrants excluding
the public warrants were initially and subsequently valued using a Black-Scholes option pricing model, which is considered to be a Level
3 fair value measurement. The public warrants are valued based on the quoted market price as of each relevant reporting date. </t>
        </is>
      </c>
    </row>
    <row r="16">
      <c r="A16" s="4" t="inlineStr">
        <is>
          <t>Leases</t>
        </is>
      </c>
      <c r="B16" s="4" t="inlineStr">
        <is>
          <t xml:space="preserve"> </t>
        </is>
      </c>
      <c r="C16" s="4" t="inlineStr">
        <is>
          <t xml:space="preserve">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0 for further information. </t>
        </is>
      </c>
    </row>
    <row r="17">
      <c r="A17" s="4" t="inlineStr">
        <is>
          <t>Short-Term Debt- Yorkville</t>
        </is>
      </c>
      <c r="B17" s="4" t="inlineStr">
        <is>
          <t xml:space="preserve"> </t>
        </is>
      </c>
      <c r="C17" s="4" t="inlineStr">
        <is>
          <t xml:space="preserve">Short-Term
Debt- Yorkville The
Company elected the fair value option to account for the financial instrument as per the pre-paid advance agreement with YA II PN, Ltd
(“Yorkville”)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the Company’s common share price. </t>
        </is>
      </c>
    </row>
    <row r="18">
      <c r="A18" s="4" t="inlineStr">
        <is>
          <t>Revenue Recognition</t>
        </is>
      </c>
      <c r="B18" s="4" t="inlineStr">
        <is>
          <t xml:space="preserve"> </t>
        </is>
      </c>
      <c r="C18" s="4" t="inlineStr">
        <is>
          <t xml:space="preserve">Revenue
Recognition The
Company generates revenue from its degenerative disease commercial operations (i.e., the sale of Biovance ® ® ® ® Product
sales and rentals Biovance ®
®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t December 31, 2023, the Company had reserves totaling $ 3,270 no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25 When
determining the transaction price of a contract, an adjustment is made if payment from a customer occurs either significantly before
or significantly after performance, resulting in a significant financing component. For all plans (annual, lifetime, 18 25 one 24 When
considered over a 24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5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t>
        </is>
      </c>
    </row>
    <row r="19">
      <c r="A19" s="4" t="inlineStr">
        <is>
          <t>Cost of Revenues</t>
        </is>
      </c>
      <c r="B19" s="4" t="inlineStr">
        <is>
          <t xml:space="preserve"> </t>
        </is>
      </c>
      <c r="C19" s="4" t="inlineStr">
        <is>
          <t xml:space="preserve">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and Interfyl product lines. </t>
        </is>
      </c>
    </row>
    <row r="20">
      <c r="A20" s="4" t="inlineStr">
        <is>
          <t>Research and Development Costs</t>
        </is>
      </c>
      <c r="B20" s="4" t="inlineStr">
        <is>
          <t xml:space="preserve"> </t>
        </is>
      </c>
      <c r="C20" s="4" t="inlineStr">
        <is>
          <t xml:space="preserve">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t>
        </is>
      </c>
    </row>
    <row r="21">
      <c r="A21" s="4" t="inlineStr">
        <is>
          <t>Advertising and Marketing Costs</t>
        </is>
      </c>
      <c r="B21" s="4" t="inlineStr">
        <is>
          <t xml:space="preserve"> </t>
        </is>
      </c>
      <c r="C21" s="4" t="inlineStr">
        <is>
          <t xml:space="preserve">Advertising
and Marketing Costs Advertising
and marketing costs are expensed as incurred. Advertising and marketing costs are included in selling, general and administrative expenses
and were $ 44 163 </t>
        </is>
      </c>
    </row>
    <row r="22">
      <c r="A22" s="4" t="inlineStr">
        <is>
          <t>Government Grants</t>
        </is>
      </c>
      <c r="B22" s="4" t="inlineStr">
        <is>
          <t xml:space="preserve"> </t>
        </is>
      </c>
      <c r="C22" s="4" t="inlineStr">
        <is>
          <t xml:space="preserve">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t>
        </is>
      </c>
    </row>
    <row r="23">
      <c r="A23" s="4" t="inlineStr">
        <is>
          <t>Patent Costs</t>
        </is>
      </c>
      <c r="B23" s="4" t="inlineStr">
        <is>
          <t xml:space="preserve"> </t>
        </is>
      </c>
      <c r="C23" s="4" t="inlineStr">
        <is>
          <t xml:space="preserve">Patent
Costs All
patent-related costs incurred in connection with filing and prosecuting patent applications are expensed as incurred due to the uncertainty
about the recovery of the expenditure. Amounts incurred are classified in selling, general and administrative expenses. </t>
        </is>
      </c>
    </row>
    <row r="24">
      <c r="A24" s="4" t="inlineStr">
        <is>
          <t>Stock-Based Compensation</t>
        </is>
      </c>
      <c r="B24" s="4" t="inlineStr">
        <is>
          <t xml:space="preserve"> </t>
        </is>
      </c>
      <c r="C24" s="4" t="inlineStr">
        <is>
          <t xml:space="preserve">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the Company’s estimated term based on the underlying agreement.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The
Company classifies stock-based compensation expense in its consolidated statements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 </t>
        </is>
      </c>
    </row>
    <row r="25">
      <c r="A25" s="4" t="inlineStr">
        <is>
          <t>Comprehensive Income (Loss)</t>
        </is>
      </c>
      <c r="B25" s="4" t="inlineStr">
        <is>
          <t xml:space="preserve">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4, the Company recorded instrument-specific credit risk loss of $ 2 2,541 155 </t>
        </is>
      </c>
      <c r="C25" s="4" t="inlineStr">
        <is>
          <t xml:space="preserve">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year ended December 31, 2023, the Company recorded instrument-specific credit risk income of $ 146 155 20 11 </t>
        </is>
      </c>
    </row>
    <row r="26">
      <c r="A26" s="4" t="inlineStr">
        <is>
          <t>Income Taxes</t>
        </is>
      </c>
      <c r="B2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No income tax expense was incurred during the
nine months ended September 30, 2024 and 2023. </t>
        </is>
      </c>
      <c r="C2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t>
        </is>
      </c>
    </row>
    <row r="27">
      <c r="A27" s="4" t="inlineStr">
        <is>
          <t>Net Income (Loss) per Share</t>
        </is>
      </c>
      <c r="B27"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loss per share when the Company has a net loss, the weighted-average number of shares
of common stock is the same for basic net loss per share due to the fact that when a net loss exists, dilutive securities are not included
in the calculation as the impact is anti-dilutive. All warrants are participating securities, as they participate on a one-for-one basis
with Class A common stock in the distribution of dividends, if and when declared by the Board of Directors. For the purposes of computing
earnings per share, the warrants are considered to participate with Class A common stock in earnings of the Company. Therefore, the Company
computes earnings per share using the two-class method, an earnings allocation method that determines net income (loss) per share (when
there are earnings) for common stock and participating securities. No The
following potentially dilutive securities have been excluded from the computation of diluted weighted-average shares of Class A common
stock outstanding, prior to the use of the two-class method, as they would be anti-dilutive: Schedule Of Antidilutive Securities Excluded From Computation Of Earnings Per Share
2024 2023
September 30,
2024 2023
Stock options 3,455,049 2,961,438
Restricted stock units 327,359 878,555
Warrants 10,905,901 7,070,627
Convertible debt 1,241,291 2,830,177
Anti-dilutive
securities 15,929,600 13,740,797 </t>
        </is>
      </c>
      <c r="C27"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convertible debt, stock options, restricted stock units and warrants, which would result
in the issuance of incremental shares of common stock. However, potential common shares are excluded if their effect is anti-dilutive.
For diluted net income (loss) per share, the weighted-average number of shares of common stock is the same for basic net income (loss)
per share due to the fact that when a net loss exists, dilutive securities are not included in the calculation as the impact is anti-dilutive.
For the year ended December 31, 2022, the Company was in a net income position and calculated the diluted net income per share by dividing
the Company’s net income by the dilutive weighted average number of shares outstanding during the year, determined using the treasury
stock method. A reconciliation of the numerators and denominators of the basic and diluted net income (loss) per share calculations are
as follows: Schedule of Basic and
Diluted Net Income Loss Per Share
2023 2022
Year Ended December 31,
2023 2022
Numerator:
Net (loss) income $ (196,295 ) $ 14,192
Denominator:
Weighted average shares outstanding, basic 17,813,044 13,990,703
Weighted average dilutive stock options - 958,602
Weighted average restricted stock units - 33,697
Weighted average shares outstanding, diluted 17,813,044 14,983,002
Net (loss) income, basic $ (11.02 ) $ 1.01
Net (loss) income, diluted $ (11.02 ) $ 0.95 The
following potentially dilutive securities have been excluded from the computation of diluted weighted-average shares of common stock
outstanding, prior to the use of the two-class method, as they would be anti-dilutive: Schedule of Potentially
Dilutive Securities
2023 2022
December 31,
2023 2022
Stock options 2,820,187 1,239,219
Restricted stock units 823,332 128,590
Warrants 7,070,627 3,345,836
Convertible debt 549,681 629,101
Anti-dilutive
securities 11,263,827 5,342,746 </t>
        </is>
      </c>
    </row>
    <row r="28">
      <c r="A28" s="4" t="inlineStr">
        <is>
          <t>Segment Information</t>
        </is>
      </c>
      <c r="B28" s="4" t="inlineStr">
        <is>
          <t xml:space="preserve">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t>
        </is>
      </c>
      <c r="C28" s="4" t="inlineStr">
        <is>
          <t xml:space="preserve">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t>
        </is>
      </c>
    </row>
    <row r="29">
      <c r="A29" s="4" t="inlineStr">
        <is>
          <t>Allowance for Credit Losses</t>
        </is>
      </c>
      <c r="B29" s="4" t="inlineStr">
        <is>
          <t xml:space="preserve">Allowance
for Credit Losses With
the adoption of ASU 2016-13 Financial Instruments — Credit Losses, </t>
        </is>
      </c>
      <c r="C29" s="4" t="inlineStr">
        <is>
          <t xml:space="preserve">Allowance
for Credit Losses and Concentrations of Credit Risk With
the adoption of ASU 2016-13 Financial Instruments — Credit Losses , </t>
        </is>
      </c>
    </row>
    <row r="30">
      <c r="A30" s="4" t="inlineStr">
        <is>
          <t>Concentrations of Credit Risk and Significant Customers</t>
        </is>
      </c>
      <c r="B30" s="4" t="inlineStr">
        <is>
          <t xml:space="preserve">Concentrations
of Credit Risk and Significant Customers Financial
instruments that potentially subject the Company to concentrations of credit risk consist principally of cash, cash equivalents and restricted
cash, and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4,
two of the Company’s customers, each of which individually comprised at least 10 33 10 63 15 21 10 15 </t>
        </is>
      </c>
      <c r="C30" s="4" t="inlineStr">
        <is>
          <t xml:space="preserve">Concentrations
of Credit Risk and Significant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December 31, 2023,
one of the Company’s customers comprised 23 18 38 33 14 13 37 11 In
November 2017, the FDA provided guidance that established an updated framework for regulation of Human Cell &amp; Tissue Products (“HCT/P”).
The Company’s Interfyl products meet the criteria for minimal manipulation and homologous use as outlined within the applicable
guidance and has an official designation from the FDA as an HCT/P product. As a result, the Company did not stop selling its Interfyl
products when the FDA ended its enforcement discretion on May 31, 2021. However, the Center for Medicare and Medicaid Services (“CMS”)
began rejecting claims for Interfyl submitted by Customer A. The Company believes that CMS is not distinguishing the Interfyl products
from its competitors’ products. While the Company and Customer A continue to work with CMS to resolve the rejected claims, a full
reserve of $ 2,349 1,762 </t>
        </is>
      </c>
    </row>
    <row r="31">
      <c r="A31" s="4" t="inlineStr">
        <is>
          <t>Emerging Growth Company</t>
        </is>
      </c>
      <c r="B31"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expires December 31, 2026 unless the Company is otherwise disqualified. Accordingly,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31"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32">
      <c r="A32" s="4" t="inlineStr">
        <is>
          <t>Reclassifications</t>
        </is>
      </c>
      <c r="B32" s="4" t="inlineStr">
        <is>
          <t xml:space="preserve">Reclassifications Certain
prior period amounts have been reclassified to conform with current year presentation. On the condensed consolidated balance sheets,
short-term debt - Yorkville and other short-term debt were reclassified to short-term debt - unaffiliated, and short-term debt - related
party and short-term debt - related parties - C.V. Starr and RWI were reclassified to short-term debt - related parties. See Note 7 for
further information. </t>
        </is>
      </c>
      <c r="C32" s="4" t="inlineStr">
        <is>
          <t xml:space="preserve">Reclassifications Certain
prior period amounts have been reclassified to conform with current year presentation on the consolidated balance sheets and consolidated
statements of cash flows between accrued expenses and accrued research and development (“R&amp;D”) software to separately
present the Palantir liability recorded during the year ended December 31, 2023 (See Note 11 for further information). </t>
        </is>
      </c>
    </row>
    <row r="33">
      <c r="A33" s="4" t="inlineStr">
        <is>
          <t>Recently Adopted Accounting Pronouncements</t>
        </is>
      </c>
      <c r="B33" s="4" t="inlineStr">
        <is>
          <t xml:space="preserve">Recently
Adopted Accounting Pronouncements In
June 2016, the Financial Accounting Standards Board (“FASB”) issued Accounting Standards Update (“ASU”) 2016-13,
Financial Instruments — Credit Losses adopted ASU 2016-13 January 1, 2023 no </t>
        </is>
      </c>
      <c r="C33" s="4" t="inlineStr">
        <is>
          <t xml:space="preserve">Recently
Adopted Accounting Pronouncements In
June 2016, the Financial Accounting Standards Board (“FASB”) issued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The standard did not have a material impact on the consolidated financial statements. </t>
        </is>
      </c>
    </row>
    <row r="34">
      <c r="A34" s="4" t="inlineStr">
        <is>
          <t>Recently Issued Accounting Pronouncements</t>
        </is>
      </c>
      <c r="B34" s="4" t="inlineStr">
        <is>
          <t>Recently
Issued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c r="C34" s="4" t="inlineStr">
        <is>
          <t>Recently
Issu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and Equipment Estimated Useful Life</t>
        </is>
      </c>
      <c r="B4" s="4" t="inlineStr">
        <is>
          <t xml:space="preserve"> </t>
        </is>
      </c>
      <c r="C4" s="4" t="inlineStr">
        <is>
          <t>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t>
        </is>
      </c>
    </row>
    <row r="5">
      <c r="A5" s="4" t="inlineStr">
        <is>
          <t>Schedule of Basic and Diluted Net Income Loss Per Share</t>
        </is>
      </c>
      <c r="B5" s="4" t="inlineStr">
        <is>
          <t xml:space="preserve"> </t>
        </is>
      </c>
      <c r="C5" s="4" t="inlineStr">
        <is>
          <t xml:space="preserve">Schedule of Basic and
Diluted Net Income Loss Per Share
2023 2022
Year Ended December 31,
2023 2022
Numerator:
Net (loss) income $ (196,295 ) $ 14,192
Denominator:
Weighted average shares outstanding, basic 17,813,044 13,990,703
Weighted average dilutive stock options - 958,602
Weighted average restricted stock units - 33,697
Weighted average shares outstanding, diluted 17,813,044 14,983,002
Net (loss) income, basic $ (11.02 ) $ 1.01
Net (loss) income, diluted $ (11.02 ) $ 0.95 </t>
        </is>
      </c>
    </row>
    <row r="6">
      <c r="A6" s="4" t="inlineStr">
        <is>
          <t>Schedule Of Antidilutive Securities Excluded From Computation Of Earnings Per Share</t>
        </is>
      </c>
      <c r="B6" s="4" t="inlineStr">
        <is>
          <t xml:space="preserve">The
following potentially dilutive securities have been excluded from the computation of diluted weighted-average shares of Class A common
stock outstanding, prior to the use of the two-class method, as they would be anti-dilutive: Schedule Of Antidilutive Securities Excluded From Computation Of Earnings Per Share
2024 2023
September 30,
2024 2023
Stock options 3,455,049 2,961,438
Restricted stock units 327,359 878,555
Warrants 10,905,901 7,070,627
Convertible debt 1,241,291 2,830,177
Anti-dilutive
securities 15,929,600 13,740,797 </t>
        </is>
      </c>
      <c r="C6" s="4" t="inlineStr">
        <is>
          <t xml:space="preserve">The
following potentially dilutive securities have been excluded from the computation of diluted weighted-average shares of common stock
outstanding, prior to the use of the two-class method, as they would be anti-dilutive: Schedule of Potentially
Dilutive Securities
2023 2022
December 31,
2023 2022
Stock options 2,820,187 1,239,219
Restricted stock units 823,332 128,590
Warrants 7,070,627 3,345,836
Convertible debt 549,681 629,101
Anti-dilutive
securities 11,263,827 5,342,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Tables)</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Schedule of Financial Assets and Liabilities Measures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September 30, 2024
Level 1 Level 2 Level 3 Total
Liabilities:
Acquisition-related contingent consideration obligations $ — $ — $ 1,606 $ 1,606
Contingent stock consideration — — 27 27
Short-term debt - Yorkville convertible note — — 3,695 3,695
Warrant liability - July 2023 Registered Direct Warrants — — 1,748 1,748
Warrant liability - April 2023 Registered Direct Warrants — — 1,670 1,670
Warrant liability - May 2022 PIPE Warrants — — 809 809
Warrant liability - Sponsor Warrants — — 32 32
Warrant liability - Public Warrants 144 — — 144
Total
fair value liabilities $ 144 $ — $ 9,587 $ 9,731
Level 1 Level 2 Level 3 Total
Fair Value Measurements as of December 31, 2023
Level 1 Level 2 Level 3 Total
Assets:
Convertible note receivable $ — $ — $ 2,072 $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t>
        </is>
      </c>
      <c r="C4" s="4" t="inlineStr">
        <is>
          <t xml:space="preserve">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December 31, 2023
Level 1 Level 2 Level 3 Total
Assets:
Cash equivalents - money market funds $ — $ — $ — $ —
Convertible note receivable — — 2,072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Level 1 Level 2 Level 3 Total
Fair Value Measurements as of December 31, 2022
Level 1 Level 2 Level 3 Total
Assets:
Cash equivalents – money market funds $ 12,174 $ — $ — $ 12,174
Convertible note receivable — — 2,514 2,514
Total
fair value assets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Total
fair value liabilities $ 1,006 $ — $ 146,326 $ 147,332 </t>
        </is>
      </c>
    </row>
    <row r="5">
      <c r="A5" s="4" t="inlineStr">
        <is>
          <t>Schedule of Reconciliation of Contingent Consideration Obligations</t>
        </is>
      </c>
      <c r="B5" s="4" t="inlineStr">
        <is>
          <t xml:space="preserve">The
following table presents a reconciliation of contingent consideration obligations measured on a recurring basis using Level 3 inputs
for the nine months ended September 30, 2024: Schedule of Reconciliation of Contingent Consideration Obligations
Balance as of Net Purchases, Fair value Balance as of
Liabilities:
Acquisition-related contingent consideration obligations $ 1,606 $ — $ — $ — $ 1,606 </t>
        </is>
      </c>
      <c r="C5" s="4" t="inlineStr">
        <is>
          <t xml:space="preserve">The
following table presents a reconciliation of contingent consideration obligations measured on a recurring basis using Level 3 inputs
as of December 31, 2023 and 2022: Schedule of Reconciliation of Contingent Consideration Obligations
Balance as of Net Purchases, Fair value Balance as of
Liabilities:
Acquisition-related contingent consideration obligations $ 105,945 $ — $ — $ (104,339 ) $ 1,606
Balance as of Net Purchases, Fair value Balance as of
Liabilities:
Acquisition-related contingent consideration obligations $ 232,222 $ — $ — $ (126,277 ) $ 105,945 </t>
        </is>
      </c>
    </row>
    <row r="6">
      <c r="A6" s="4" t="inlineStr">
        <is>
          <t>Schedule of May 2022 PIPE Warrants and 2023 Registered Direct Warrants</t>
        </is>
      </c>
      <c r="B6" s="4" t="inlineStr">
        <is>
          <t xml:space="preserve">The
following table presents a reconciliation of the warrant liabilities measured on a recurring basis using Level 3 inputs for the nine
months ended September 30, 2024: Schedule
of Reconciliation of Warrant Liabilities Measured on Recurring Basis
Balance as of January 1, 2024 $ 3,784
January 2024 Bridge Loan - Tranche #2 warrant issuance 1,858
Gain recognized in earnings from change in fair value 1,587
Reclassification of warrants from liability classified to equity classified (2,970 )
Balance as of September 30, 2024 $ 4,259 </t>
        </is>
      </c>
      <c r="C6" s="4" t="inlineStr">
        <is>
          <t xml:space="preserve">The
following table provides a roll-forward of the aggregate fair values of the Company’s warrant liabilities for which fair values
are determined using Level 3 inputs: Schedule of Roll-forward of the Aggregate Fair
Values of Company’s Warrant Liabilities
Balance as of December 31, 2021 $ 25,962
May 2022 PIPE warrant issuance 19,745
April 2023 Registered Direct warrant issuance 4,280
July 2023 Registered Direct warrant issuance 2,645
Gain recognized in earnings from change in fair value (42,109 )
Balance as of December 31, 2022 $ 3,598
Balance as of December 31, 2022 $ 3,598
April 2023 Registered Direct warrant issuance 4,280
July 2023 Registered Direct warrant issuance 2,645
Gain recognized in earnings from change in fair value (6,164 )
Balance as of December 31, 2023 $ 4,359 </t>
        </is>
      </c>
    </row>
    <row r="7">
      <c r="A7" s="4" t="inlineStr">
        <is>
          <t>Schedule of Fair Value of Liability Warrants</t>
        </is>
      </c>
      <c r="B7" s="4" t="inlineStr">
        <is>
          <t xml:space="preserve"> </t>
        </is>
      </c>
      <c r="C7" s="4" t="inlineStr">
        <is>
          <t xml:space="preserve">The
fair value of the Liability Warrants are as follows: Schedule of Fair Value of
Liability Warrants
December 31, December 31,
Public Warrants $ 575 $ 1,006
Sponsor Warrants 60 1,190
2023 Registered Direct Warrants 3,016 —
May 2022 PIPE Warrants 708 1,402
Total $ 4,359 $ 3,598 </t>
        </is>
      </c>
    </row>
    <row r="8">
      <c r="A8" s="4" t="inlineStr">
        <is>
          <t>Schedule of Sponsor Warrants</t>
        </is>
      </c>
      <c r="B8" s="4" t="inlineStr">
        <is>
          <t>Significant
inputs for the January 2024 Bridge Loan - Tranche #2 Warrants were as follows: Schedule
of January 20224 Bridge Loan
July 15, 2024 January
16, 2024
(reclassification) (issuance)
Common share price $ 3.19 $ 2.00
Term to initial exercise date (years) (1) N/A 0.50
Dividend yield 0 % 0 %
Term (years) 5.0 5.0
Risk-free interest rate 4.00 % 3.90 %
Volatility 112.5 % 107.5 %
(1) As discussed further
in Note 7,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marked to fair value as of the initial exercise date and then reclassified from liability classified
to equity classified.</t>
        </is>
      </c>
      <c r="C8" s="4" t="inlineStr">
        <is>
          <t xml:space="preserve"> </t>
        </is>
      </c>
    </row>
    <row r="9">
      <c r="A9" s="4" t="inlineStr">
        <is>
          <t>Schedule of Convertible Note Valuation Model</t>
        </is>
      </c>
      <c r="B9" s="4" t="inlineStr">
        <is>
          <t xml:space="preserve">Significant
inputs for the convertible note valuation model were as follows: Schedule of Convertible
Note Valuation Model
December 31, 2023
Face value $ 4,000
Coupon rate 12 17
Stock price $ 0.23
Term (years) 0.51 2.45
Risk-free interest rate 5.47 %
Volatility n/a </t>
        </is>
      </c>
      <c r="C9" s="4" t="inlineStr">
        <is>
          <t xml:space="preserve">Significant
inputs for the convertible note valuation model are as follows: Schedule of Convertible
Note Valuation Model
December 31, 2023 December 31, 2022
Face value $ 4,000 $ 4,000
Coupon rate 12 17 12 17
Stock price $ 0.2 $ 0.2
Term (years) 0.51 2.45 1.01 3.45
Risk-free interest rate 5.47 % 4.73 %
Volatility n/a n/a </t>
        </is>
      </c>
    </row>
    <row r="10">
      <c r="A10" s="4" t="inlineStr">
        <is>
          <t>Schedule of Reconciliation of the Contingent Stock Consideration Obligation Measured on a Recurring Basis</t>
        </is>
      </c>
      <c r="B10" s="4" t="inlineStr">
        <is>
          <t xml:space="preserve">The
following table presents a reconciliation of the contingent stock consideration obligation measured on a recurring basis using Level
3 inputs for the nine months ended September 30, 2024: Schedule of Reconciliation of the Contingent Stock Consideration Obligation Measured on a Recurring Basis
Balance as of Net Purchases, Fair value Balance as of
Liabilities:
Contingent stock consideration $ 27 $ — $ — $ — $ 27 </t>
        </is>
      </c>
      <c r="C10" s="4" t="inlineStr">
        <is>
          <t xml:space="preserve">The
following table presents a reconciliation of the contingent stock consideration obligation measured on a recurring basis using Level
3 inputs as of December 31, 2023 and 2022: Schedule of Reconciliation of the Contingent Stock Consideration Obligation Measured on a Recurring Basis
Balance as of Net Purchases, Fair value Balance as of
Liabilities:
Contingent stock consideration $ 186 $ — $ — $ (159 ) $ 27 </t>
        </is>
      </c>
    </row>
    <row r="11">
      <c r="A11" s="4" t="inlineStr">
        <is>
          <t>Schedule of Reconciliation of Yorkville Debt Measured on a Measured Basis</t>
        </is>
      </c>
      <c r="B11" s="4" t="inlineStr">
        <is>
          <t xml:space="preserve">The
following table presents a reconciliation of short-term debt obligations measured on a recurring basis using Level 3 inputs for the nine
months ended September 30, 2024: Schedule of Reconciliation
of Yorkville Debt Measured on a Measured Basis
Liabilities:
Balance as of January 1, 2024 $ 17,223
Principal repayments (17,374 )
Issuance of convertible promissory note 3,150
Fair value adjustment through earnings 694
Fair value adjustment through accumulated other comprehensive income 2
Balance as of September 30, 2024 $ 3,695 </t>
        </is>
      </c>
      <c r="C11" s="4" t="inlineStr">
        <is>
          <t xml:space="preserve">The
following table presents a reconciliation of the Yorkville debt measured on a recurring basis using Level 3 inputs as of the initial
valuation date of September 15, 2022 and as of December 31, 2023: Schedule of Reconciliation
of Yorkville Debt Measured on a Measured Basis
Liabilities:
Balance as of December 31, 2022 $ 37,603
Conversion of debt into common shares (4,599 )
Principal repayments (16,811 )
Issuance of convertible promissory note 3,150
Fair value adjustment through earnings 354
Fair value adjustment through accumulated other comprehensive income (146 )
Fair value adjustment through interest accrual 822
Balance as of December 31, 2023 $ 17,223 </t>
        </is>
      </c>
    </row>
    <row r="12">
      <c r="A12" s="4" t="inlineStr">
        <is>
          <t>Schedule of Yorkville Short-term Debt Valuation Model</t>
        </is>
      </c>
      <c r="B12" s="4" t="inlineStr">
        <is>
          <t>Significant
inputs for the Yorkville convertible promissory note valuation model were as follows: Schedule of Yorkville Short-term Debt Valuation Model
September 30, 2024 March 13, 2024
(issuance)
Common share price $ 2.97 $ 5.79
Credit spread 8.00 % 8.50 %
Dividend yield 0 % 0 %
Term (years) 0.45 1.00
Risk-free interest rate 4.30 % 4.90 %
Volatility 50.0 % 50.0 %</t>
        </is>
      </c>
      <c r="C12" s="4" t="inlineStr">
        <is>
          <t>Significant
inputs for the Yorkville short-term debt valuation model as of December 31, 2022 were as follows: Schedule of Yorkville Short-term Debt Valuation Model
December 31, 2022
Common share price $ 12.90
Credit spread 13.71 %
Dividend yield 0 %
Term (years) 0.71
Risk-free interest rate 4.75 %
Volatility 45.0 %
Discount yield 18.46 %</t>
        </is>
      </c>
    </row>
    <row r="13">
      <c r="A13" s="4" t="inlineStr">
        <is>
          <t>Schedule of Reconciliation of Convertible Note Receivable Measured on Recurring Basis</t>
        </is>
      </c>
      <c r="B13" s="4" t="inlineStr">
        <is>
          <t xml:space="preserve">The
following table presents a reconciliation of the convertible note receivable measured on a recurring basis using Level 3 inputs for the
nine months ended September 30, 2024: Schedule of Reconciliation of Convertible Note Receivable Measured on Recurring Basis
Balance as of Net Purchases, Fair value Balance as of September 30, 2024
Assets:
Convertible note receivable $ 2,072 $ — $ (2,072 ) $ — $ — </t>
        </is>
      </c>
      <c r="C13" s="4" t="inlineStr">
        <is>
          <t xml:space="preserve"> </t>
        </is>
      </c>
    </row>
    <row r="14">
      <c r="A14" s="4" t="inlineStr">
        <is>
          <t>GX Sponsor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chedule of Sponsor Warrants</t>
        </is>
      </c>
      <c r="B16" s="4" t="inlineStr">
        <is>
          <t>Significant
inputs for the Sponsor Warrants were as follows: Schedule of Sponsor Warrants
September 30, 2024 December 31, 2023
Common share price $ 2.97 $ 2.47
Exercise price $ 115.00 $ 115.00
Dividend yield 0 % 0 %
Term (years) 1.8 2.5
Risk-free interest rate 3.66 % 4.12 %
Volatility 105.9 % 100.7 %</t>
        </is>
      </c>
      <c r="C16" s="4" t="inlineStr">
        <is>
          <t>Significant
inputs for the Sponsor Warrants are as follows: Schedule of Sponsor Warrants
December 31, December 31,
Common share price $ 2.47 $ 12.90
Exercise price $ 115.00 $ 115.00
Dividend yield 0 % 0 %
Term (years) 2.5 3.5
Risk-free interest rate 4.12 % 4.16 %
Volatility 100.7 % 75.0 %</t>
        </is>
      </c>
    </row>
    <row r="17">
      <c r="A17" s="4" t="inlineStr">
        <is>
          <t>May Two Thousand Twenty Two Private Investment in Public Equity Warrants And April Two Thousand Twenty Three Registered Direct Warrant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chedule of May 2022 PIPE Warrants and 2023 Registered Direct Warrants</t>
        </is>
      </c>
      <c r="B19" s="4" t="inlineStr">
        <is>
          <t>Significant
inputs for the May 2022 PIPE Warrants and the 2023 Registered Direct Warrants were as follows: Schedule of May 2022 PIPE
Warrants and 2023 Registered Direct Warrants
September 30, 2024 December 31, 2023
Common share price $ 2.97 $ 2.47
Exercise price $ 3.50 7.50 $ 3.50 7.50
Dividend yield 0 % 0 %
Term (years) 4.03 4.34 4.78 5.09
Risk-free interest rate 3.58 % 3.84 %
Volatility 97.1 98.1 % 100.1 100.7 %</t>
        </is>
      </c>
      <c r="C19" s="4" t="inlineStr">
        <is>
          <t>Significant
inputs for the May 2022 PIPE Warrants and the 2023 Registered Direct Warrants are as follows: Schedule of May 2022 PIPE
Warrants and 2023 Registered Direct Warrants
December 31, December 31,
Common share price $ 2.47 $ 12.90
Exercise price $ 3.50 7.50 $ 82.5
Dividend yield 0 % 0 %
Term (years) 5.03 5.34 4.4
Risk-free interest rate 4.60 % 3.99 %
Volatility 97.0 % 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net of allowance</t>
        </is>
      </c>
      <c r="B3" s="5" t="n">
        <v>6059</v>
      </c>
      <c r="C3" s="5" t="n">
        <v>5837</v>
      </c>
      <c r="D3" s="5" t="n">
        <v>1789</v>
      </c>
    </row>
    <row r="4">
      <c r="A4" s="4" t="inlineStr">
        <is>
          <t>Short-term debt, fair value</t>
        </is>
      </c>
      <c r="B4" s="5" t="n">
        <v>3695</v>
      </c>
      <c r="C4" s="6" t="n">
        <v>17223</v>
      </c>
      <c r="D4" s="6" t="n">
        <v>37603</v>
      </c>
    </row>
    <row r="5">
      <c r="A5" s="4" t="inlineStr">
        <is>
          <t>Short-term debt, unpaid principal balance</t>
        </is>
      </c>
      <c r="B5" s="4" t="inlineStr">
        <is>
          <t xml:space="preserve"> </t>
        </is>
      </c>
      <c r="C5" s="5" t="n">
        <v>16623</v>
      </c>
      <c r="D5" s="5" t="n">
        <v>37000</v>
      </c>
    </row>
    <row r="6">
      <c r="A6" s="4" t="inlineStr">
        <is>
          <t>Preferred stock par value</t>
        </is>
      </c>
      <c r="B6" s="7" t="n">
        <v>0.0001</v>
      </c>
      <c r="C6" s="7" t="n">
        <v>0.0001</v>
      </c>
      <c r="D6" s="7" t="n">
        <v>0.0001</v>
      </c>
    </row>
    <row r="7">
      <c r="A7" s="4" t="inlineStr">
        <is>
          <t>Preferred stock, shares authorized</t>
        </is>
      </c>
      <c r="B7" s="6" t="n">
        <v>10000000</v>
      </c>
      <c r="C7" s="6" t="n">
        <v>10000000</v>
      </c>
      <c r="D7" s="6" t="n">
        <v>1000000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Common stock, par value</t>
        </is>
      </c>
      <c r="B10" s="7" t="n">
        <v>0.0001</v>
      </c>
      <c r="C10" s="7" t="n">
        <v>0.0001</v>
      </c>
      <c r="D10" s="7" t="n">
        <v>0.0001</v>
      </c>
    </row>
    <row r="11">
      <c r="A11" s="4" t="inlineStr">
        <is>
          <t>Common stock, shares authorized</t>
        </is>
      </c>
      <c r="B11" s="6" t="n">
        <v>730000000</v>
      </c>
      <c r="C11" s="6" t="n">
        <v>730000000</v>
      </c>
      <c r="D11" s="6" t="n">
        <v>730000000</v>
      </c>
    </row>
    <row r="12">
      <c r="A12" s="4" t="inlineStr">
        <is>
          <t>Common stock, shares issued</t>
        </is>
      </c>
      <c r="B12" s="6" t="n">
        <v>21984614</v>
      </c>
      <c r="C12" s="6" t="n">
        <v>19378192</v>
      </c>
      <c r="D12" s="6" t="n">
        <v>14892129</v>
      </c>
    </row>
    <row r="13">
      <c r="A13" s="4" t="inlineStr">
        <is>
          <t>Common stock, shares outstanding</t>
        </is>
      </c>
      <c r="B13" s="6" t="n">
        <v>21984614</v>
      </c>
      <c r="C13" s="6" t="n">
        <v>19378192</v>
      </c>
      <c r="D13" s="6" t="n">
        <v>14892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Major Classes of Inventories</t>
        </is>
      </c>
      <c r="B4" s="4" t="inlineStr">
        <is>
          <t xml:space="preserve">The
Company’s major classes of inventory were as follows: Schedule of Major Classes of Inventories
September 30, December 31,
Raw materials $ 42 $ 3,081
Work in progress 10,284 10,696
Finished goods 8,720 10,922
Inventory, gross 19,046 24,699
Less: inventory reserves (2,239 ) (2,289 )
Inventory, net $ 16,807 $ 22,410
Balance Sheet Classification:
Inventory $ 3,963 $ 5,753
Inventory, net of current portion 12,844 16,657
Inventory,
net $ 16,807 $ 22,410 </t>
        </is>
      </c>
      <c r="C4" s="4" t="inlineStr">
        <is>
          <t xml:space="preserve">The
Company’s major classes of inventories were as follows: Schedule of Major Classes of Inventories
2023 2022
December 31,
2023 2022
Raw materials $ 3,081 $ 7,719
Work in progress 10,696 12,381
Finished goods 10,922 9,256
Inventory, gross 24,699 29,356
Less: inventory reserves (2,289 ) (1,099 )
Inventory, net $ 22,410 $ 28,257
Balance Sheet Classification:
Inventory 5,753 5,308
Inventory, net of current portion 16,657 22,949
Inventory,
net $ 22,410 $ 28,257 </t>
        </is>
      </c>
    </row>
    <row r="5">
      <c r="A5" s="4" t="inlineStr">
        <is>
          <t>Schedule of Inventory Reserves</t>
        </is>
      </c>
      <c r="B5" s="4" t="inlineStr">
        <is>
          <t xml:space="preserve"> </t>
        </is>
      </c>
      <c r="C5" s="4" t="inlineStr">
        <is>
          <t xml:space="preserve">A
schedule of the activity in the inventory reserves is as follows: Schedule of Inventory Reserves
Balance at January 1, 2022 $ 48
Additions for obsolete inventory 1,051
Balance at December 31, 2022 1,099
Additions for obsolete inventory 7,627
Write-offs (6,437 )
Balance at December 31, 2023 $ 2,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3 2022
December 31,
2023 2022
Prepaid clinical expenses $ 688 $ 5,836
Prepaid insurance expense 678 377
Other 329 1,049
Prepaid
expenses and other current assets $ 1,695 $ 7,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net consisted of the following: Schedule of Property and Equipment, Net
September 30, December 31,
Leasehold improvements $ 73,211 $ 73,211
Laboratory and production equipment 14,093 14,093
Machinery, equipment and fixtures 7,781 7,781
Construction in progress 70 21
Property and equipment 95,155 95,106
Less: Accumulated depreciation and amortization (31,947 ) (27,278 )
Property and equipment, net $ 63,208 $ 67,828 </t>
        </is>
      </c>
      <c r="C4" s="4" t="inlineStr">
        <is>
          <t xml:space="preserve">Property
and equipment, net consisted of the following: Schedule of Property and Equipment, Net
2023 2022
December 31,
2023 2022
Leasehold improvements $ 73,211 $ 70,113
Laboratory and production equipment 14,093 14,433
Machinery, equipment and fixtures 7,781 7,780
Construction in progress 21 3,660
Property and equipment 95,106 95,986
Less: Accumulated depreciation and amortization (27,278 ) (20,331 )
Property and equipment, net $ 67,828 $ 75,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Carrying Values Of Goodwill Assigned To Operating Segments</t>
        </is>
      </c>
      <c r="B4" s="4" t="inlineStr">
        <is>
          <t xml:space="preserve"> </t>
        </is>
      </c>
      <c r="C4" s="4" t="inlineStr">
        <is>
          <t xml:space="preserve">The
carrying values of goodwill assigned to the Company’s reporting units are as follows: Schedule Of Carrying Values Of Goodwill Assigned To Operating Segments
Cell Therapy Degenerative Biobanking Total
Balance at December 31, 2021 $ 112,347 $ 3,610 $ 7,347 $ 123,304
Impairment — (3,610 ) — (3,610 )
Balance at December 31, 2022 $ 112,347 $ — $ 7,347 $ 119,694
Impairment (112,347 ) — — (112,347 )
Balance at December 31, 2023 $ — $ — $ 7,347 $ 7,347 </t>
        </is>
      </c>
    </row>
    <row r="5">
      <c r="A5" s="4" t="inlineStr">
        <is>
          <t>Schedule of Intangible Assets, Net</t>
        </is>
      </c>
      <c r="B5" s="4" t="inlineStr">
        <is>
          <t xml:space="preserve">Intangible
assets, net consisted of the following: Schedule of Intangible Assets, Net
September 30, December 31, Estimated
Amortizable intangible assets:
Developed technology $ 16,810 $ 16,810 11 16
Customer relationships 2,413 2,413 10
Trade names &amp; trademarks 570 570 10 13
Reacquired rights 4,200 4,200 6
23,993 23,993
Less accumulated amortization:
Developed technology (8,600 ) (7,722 )
Customer relationships (1,898 ) (1,700 )
Trade names &amp; trademarks (371 ) (330 )
Reacquired rights (4,200 ) (3,940 )
(15,069 ) (13,692 )
Amortizable intangible assets, net 8,924 10,301
Non-amortized intangible assets
Acquired IPR&amp;D product rights 700 700 indefinite
$ 9,624 $ 11,001 </t>
        </is>
      </c>
      <c r="C5" s="4" t="inlineStr">
        <is>
          <t xml:space="preserve">Intangible
assets, net consisted of the following: Schedule of Intangible Assets, Net
December 31, December 31, Estimated Useful
Amortizable intangible assets:
Developed technology $ 16,810 $ 16,810 11 16
Customer relationships 2,413 2,413 10
Trade names &amp; trademarks 570 570 10 13
Reacquired rights 4,200 4,200 6
23,993 23,993
Less: accumulated amortization
Developed technology (7,722 ) (6,549 )
Customer relationships (1,700 ) (1,435 )
Trade names &amp; trademarks (330 ) (275 )
Reacquired rights (3,940 ) (3,240 )
(13,692 ) (11,499 )
Amortizable intangible assets, net 10,301 12,494
Non-amortized intangible assets
Acquired IPR&amp;D product rights 700 108,500 indefinite
$ 11,001 $ 120,994 </t>
        </is>
      </c>
    </row>
    <row r="6">
      <c r="A6" s="4" t="inlineStr">
        <is>
          <t>Schedule of Aggregate Amortization Expense Related to Intangible Assets</t>
        </is>
      </c>
      <c r="B6" s="4" t="inlineStr">
        <is>
          <t xml:space="preserve"> </t>
        </is>
      </c>
      <c r="C6" s="4" t="inlineStr">
        <is>
          <t xml:space="preserve">Aggregate
amortization expense for each of the five succeeding years related to intangible assets held as of December 31, 2023 is estimated as
follows: Schedule of Aggregate Amortization Expense Related to Intangible Assets
2024 $ 1,753
2025 $ 1,493
2026 $ 1,356
2027 $ 1,258
2028 $ 1,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3 2022
December 31,
2023 2022
Accrued clinical trial expense $ 189 $ 2,659
Accrued professional fees 573 880
Accrued wages, bonuses, commissions and vacation 3,011 2,576
Accruals for construction in progress 214 322
Accrued compliance fee 1,145 —
Other 2,448 2,632
Total
accrued expenses $ 7,580 $ 9,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18"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Debt</t>
        </is>
      </c>
      <c r="B4" s="4" t="inlineStr">
        <is>
          <t xml:space="preserve">Debt
consisted of the following: Schedule
of Debt
September 30, December 31,
Short-term debt - unaffiliated:
Yorkville - PPA (measured at fair value) $ - $ 17,223
Yorkville - convertible promissory note (measured at fair value) 3,695 -
Short-term debt - other - 2,108
Total short-term debt - unaffiliated 3,695 19,331
Short-term debt - related parties:
C.V. Starr Bridge Loan, net of discount 5,640 5,523
RWI Bridge Loan, net of discount 29,482 12,967
CEO promissory note 3,793 1,419
Total short-term debt - related parties 38,915 19,909
Total debt $ 42,610 $ 39,240 </t>
        </is>
      </c>
      <c r="C4" s="4" t="inlineStr">
        <is>
          <t xml:space="preserve"> Schedule
of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Lease Costs</t>
        </is>
      </c>
      <c r="B4" s="4" t="inlineStr">
        <is>
          <t xml:space="preserve">The
components of the Company’s lease costs are classified on its condensed consolidated statements of operations and comprehensive
loss as follows: Schedule of Lease Costs
2024 2023 2024 2023
Three Months Ended Nine Months Ended
2024 2023 2024 2023
Operating lease cost $ 978 $ 759 $ 2,933 $ 2,278
Variable lease cost 348 320 1,026 911
Total operating lease cost $ 1,326 $ 1,079 $ 3,959 $ 3,189 </t>
        </is>
      </c>
      <c r="C4" s="4" t="inlineStr">
        <is>
          <t xml:space="preserve">The
components of the Company’s lease costs are classified on its consolidated statements of operations as follows: Schedule of Lease Costs
2023 2022
Year Ended December 31,
2023 2022
Operating lease cost $ 3,256 $ 3,038
Variable lease cost 1,132 1,598
Total operating lease cost $ 4,388 $ 4,636
Short term lease cost $ - $ 126 </t>
        </is>
      </c>
    </row>
    <row r="5">
      <c r="A5" s="4" t="inlineStr">
        <is>
          <t>Schedule of Cash and Non-cash Activity Related to the lease Liabilities</t>
        </is>
      </c>
      <c r="B5" s="4" t="inlineStr">
        <is>
          <t xml:space="preserve">The
table below shows the cash and non-cash activity related to the Company’s lease liabilities during the period: Schedule of Cash and
Non-cash Activity Related to the lease Liabilities
2024 2023
Nine Months Ended September 30,
2024 2023
Cash paid related to lease liabilities:
Operating cash flows from operating leases $ 2,534 $ 2,168 </t>
        </is>
      </c>
      <c r="C5" s="4" t="inlineStr">
        <is>
          <t xml:space="preserve">The
table below shows the cash and non-cash activity related to the Company’s lease liabilities during the year ended December 31,
2023: Schedule of Cash and
Non-cash Activity Related to the lease Liabilities
2023 2022
Year Ended December 31,
2023 2022
Cash paid related to lease liabilities:
Operating cash flows from operating leases $ 2,995 $ 2,834
Non-cash lease liability activity:
Right-of-use assets obtained in exchange for lease obligations:
Operating leases $ - $ - </t>
        </is>
      </c>
    </row>
    <row r="6">
      <c r="A6" s="4" t="inlineStr">
        <is>
          <t>Schedule of Future Minimum Payments under Non-Cancelable Operating Leases</t>
        </is>
      </c>
      <c r="B6" s="4" t="inlineStr">
        <is>
          <t xml:space="preserve">As
of September 30, 2024, the maturities of the Company’s operating lease liabilities were as follows: Schedule of Future Minimum Payments under
Non-Cancelable Operating Leases
2024 (remaining three months) $ 845
Remaining year $ 845
2025 3,452
Year one 3,452
2026 3,526
Year two 3,526
2027 3,599
Year three 3,599
2028 3,673
Year four 3,673
Thereafter 84,568
Year four Thereafter 84,568
Total lease payments 99,663
Less imputed interest (73,212 )
Total $ 26,451 </t>
        </is>
      </c>
      <c r="C6" s="4" t="inlineStr">
        <is>
          <t xml:space="preserve">As
of December 31, 2023, the maturities of the Company’s operating lease liabilities were as follows: Schedule of Future Minimum Payments under
Non-Cancelable Operating Leases
Remaining year
2024 $ 3,378
Year one $ 3,378
2025 3,452
Year two 3,452
2026 3,526
Year three 3,526
2027 3,599
Year four 3,599
2028 3,673
Year five 3,673
Year four Thereafter
Thereafter 84,568
Year five Thereafter 84,568
Total lease payments 102,196
Less imputed interest (76,019 )
Total $ 26,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ummary of the Warrants</t>
        </is>
      </c>
      <c r="B4" s="4" t="inlineStr">
        <is>
          <t>Summary of the Warrants
Number of Exercise Expiration
Dragasac Warrant (1)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3) 75,000 $ 5.895 March 17, 2028
April 2023 Registered Direct Warrants 435,625 $ 7.50 October 10, 2028
April 2023 Registered Direct Warrants (modified) 487,451 $ 3.50 October 10, 2028
May 2023 PIPE Warrants 581,394 $ 10.00 May 17, 2028
June 2023 Warrants (3) 50,000 $ 5.895 June 20, 2028
June 2023 Loan Warrants 300,000 $ 8.10 June 20, 2028
July 2023 Registered Direct Warrants 857,142 $ 3.50 January 31, 2029
January 2024 PIPE Warrants 535,274 $ 2.4898 January 16, 2029
January 2024 Bridge Loan - Tranche #1 Warrants 1,650,000 $ 2.4898 January 16, 2029
January 2024 Bridge Loan - Tranche #2 Warrants 1,350,000 $ 2.988 July 15, 2029
March 2024 RWI Forbearance Warrants 300,000 $ 5.895 June 20, 2028
10,905,901
(1) In connection with the execution of the January 2024 PIPE
described above, the Company agreed to reprice 652,981 67.70 2.4898
(2) The number of Public Warrants and Sponsor Warrants outstanding
was not adjusted for the reverse stock split. There are 14,374,478 8,499,999 115.00
(3) In connection with the execution of the Starr Forbearance
Agreement on March 13, 2024, described above under Warrant Modification and further in Note 7, the Company agreed to reprice 75,000 7.10 50,000 8.10 5.895</t>
        </is>
      </c>
      <c r="C4" s="4" t="inlineStr">
        <is>
          <t>Summary of the Warrants
Number of Exercise Expiration
Dragasac Warrant(1) 652,981 $ 67.70 March 16, 2025
Public Warrants(2) 1,437,447 $ 115.00 July 16, 2026
Sponsor Warrants(2) 849,999 $ 115.00 July 16, 2026
May 2022 PIPE Warrants 405,405 $ 3.50 October 10, 2028
March 2023 PIPE Warrants 208,485 $ 30.00 March 27, 2028
March 2023 PIPE Warrants (modified) 729,698 $ 10.00 March 27, 2028
March 2023 Loan Warrants 75,000 $ 7.10 March 17, 2028
April 2023 Registered Direct Warrants 435,625 $ 7.50 October 10, 2028
April 2023 Registered Direct Warrants (modified) 487,451 $ 3.50 October 10, 2028
May 2023 PIPE Warrants 581,394 $ 10.00 May 17, 2028
June 2023 Warrants 50,000 $ 8.10 June 20, 2028
June 2023 Loan Warrants 300,000 $ 8.10 June 20, 2028
July 2023 Registered Direct Warrants 857,142 $ 3.50 January 31, 2029
7,070,627
(1) The exercise price is the lesser of $ 67.70 80
(2) The number of
Public Warrants and Sponsor Warrants outstanding was not adjusted for the reverse stock split. There are 14,374,478 8,499,999 1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nine months ended September 30, 2024 and 2023: Schedule
of Weighted Average Grant Fair Value of Stock Options using Black-Scholes Option-pricing Model
Nine Months Ended September 30,
2024 2023
Risk-free interest rate 4.5 % 4.1 %
Expected term (in years) 5.5 5.6
Expected volatility 110.8 % 86.5 %
Expected dividend yield 0 % 0 %</t>
        </is>
      </c>
      <c r="C4" s="4" t="inlineStr">
        <is>
          <t>The
following table presents, on a weighted average basis, the assumptions used in the Black-Scholes option-pricing model to determine the
grant-date fair value of stock options granted during the years ended December 31, 2023 and 2022: Schedule
of Weighted Average Grant Fair Value of Stock Options using Black-Scholes Option-pricing Model
Year Ended
2023 2022
Risk-free interest rate 4.1 % 2.7 %
Expected term (in years) 5.6 5.9
Expected volatility 86.5 % 77.1 %
Expected dividend yield — % — %</t>
        </is>
      </c>
    </row>
    <row r="5">
      <c r="A5" s="4" t="inlineStr">
        <is>
          <t>Schedule of Stock Option Activity</t>
        </is>
      </c>
      <c r="B5" s="4" t="inlineStr">
        <is>
          <t>The
following table summarizes option activity with service conditions under the 2021 Plan and the 2017 Plan: Schedule of Stock Option Activity
Options Weighted Weighted Aggregate
Outstanding at January 1, 2024 2,820,187 $ 40.16 5.6 $ —
Granted 879,664 3.76
Exercised — —
Forfeited (289,802 ) 31.47
Outstanding at September 30, 2024* 3,410,049 $ 31.51 6.0 $ 115
Vested and expected to vest September 30, 2024 3,410,049 $ 31.51 6.0 $ 115
Exercisable at September 30, 2024 2,513,584 $ 38.00 4.9 $ 113
* Options outstanding
at September 30, 2024 under the 2021 Plan and 2017 Plan were 1,979,953 1,475,096 45,000</t>
        </is>
      </c>
      <c r="C5" s="4" t="inlineStr">
        <is>
          <t xml:space="preserve">The
following table summarizes option activity with service conditions under the 2021 Plan and the 2017 Plan: Schedule of Stock Option Activity
Options Weighted Weighted Aggregate
Outstanding at December 31, 2022 2,514,452 $ 49.08 6.1 $ 7,851
Granted 741,634 5.35
Exercised (108,637 ) 2.80
Forfeited/Expired (327,262 ) 42.23
Outstanding at December 31, 2023 2,820,187 $ 40.16 5.6 $ —
Vested and expected to vest December 31, 2023 2,820,187 $ 40.16 5.6 $ —
Exercisable at December 31, 2023 2,025,287 $ 46.01 4.5 $ — </t>
        </is>
      </c>
    </row>
    <row r="6">
      <c r="A6" s="4" t="inlineStr">
        <is>
          <t>Schedule of Activity Related to RSU Stock-Based Payment Awards</t>
        </is>
      </c>
      <c r="B6" s="4" t="inlineStr">
        <is>
          <t xml:space="preserve">The
following table summarizes activity related to RSU stock-based payment awards under the 2021 Plan: Schedule
of Activity Related to RSU Stock-Based Payment Awards
Number of Shares Weighted
Outstanding at January 1, 2024 823,332 $ 13.77
Granted — —
Vested (395,996 ) 11.50
Forfeited (99,977 ) 13.24
Outstanding at September 30, 2024 327,359 $ 16.68 </t>
        </is>
      </c>
      <c r="C6" s="4" t="inlineStr">
        <is>
          <t xml:space="preserve">The
following table summarizes activity related to RSU stock-based payment awards: Schedule
of Activity Related to RSU Stock-Based Payment Awards
Number of Shares Weighted
Outstanding at December 31, 2022 227,013 $ 73.35
Granted 954,931 $ 6.29
Released (83,759 ) $ 65.05
Forfeited (274,853 ) $ 21.37
Outstanding at December 31, 2023 823,332 $ 13.77 </t>
        </is>
      </c>
    </row>
    <row r="7">
      <c r="A7" s="4" t="inlineStr">
        <is>
          <t>Schedule of Stock-based Compensation Expense</t>
        </is>
      </c>
      <c r="B7" s="4" t="inlineStr">
        <is>
          <t xml:space="preserve">The
Company recorded stock-based compensation expense in the following expense categories of its condensed consolidated statements of operations
and comprehensive loss: Schedule
of Stock-based Compensation Expense
2024 2023 2024 2023
Three Months Ended Nine Months Ended
2024 2023 2024 2023
Cost of revenues $ 90 $ 166 $ 285 $ 462
Research and development 182 379 903 1,384
Selling, general and administrative 2,400 3,053 7,440 9,596
Stock-based
compensation expense $ 2,672 $ 3,598 $ 8,628 $ 11,442 </t>
        </is>
      </c>
      <c r="C7" s="4" t="inlineStr">
        <is>
          <t xml:space="preserve">The
Company recorded stock-based compensation expense in the following expense categories of its consolidated statements of operations: Schedule
of Stock-based Compensation Expense
2023 2022
Year Ended December 31,
2023 2022
Cost of revenues $ 580 $ 410
Research and development 1,832 2,118
Selling, general and administrative 12,605 13,328
Stock-based
compensation expense $ 15,017 $ 15,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ed Revenue by Product And Services</t>
        </is>
      </c>
      <c r="B4" s="4" t="inlineStr">
        <is>
          <t xml:space="preserve">The
following table provides information about disaggregated revenue by product and services: Schedule
of Disaggregated Revenue by Product And Services
2024 2023 2024 2023
Three Months Ended September 30, Nine Months Ended September 30,
2024 2023 2024 2023
Product sales, net $ 3,393 $ 1,684 $ 26,199 $ 3,633
Services 1,292 1,427 3,857 4,062
License, royalty and other 4,611 675 6,032 2,964
Total net revenues $ 9,296 $ 3,786 $ 36,088 $ 10,659 </t>
        </is>
      </c>
      <c r="C4" s="4" t="inlineStr">
        <is>
          <t xml:space="preserve">The
following table provides information about disaggregated revenue by product and services: Schedule
of Disaggregated Revenue by Product And Services
2023 2022
Year Ended December 31,
2023 2022
Product sales and rentals $ 13,149 $ 3,749
Services 5,441 5,512
License, royalty and other 4,181 8,714
Net revenues $ 22,771 $ 17,975 </t>
        </is>
      </c>
    </row>
    <row r="5">
      <c r="A5" s="4" t="inlineStr">
        <is>
          <t>Schedule of Changes in Deferred Revenue from Contract Liabilities</t>
        </is>
      </c>
      <c r="B5" s="4" t="inlineStr">
        <is>
          <t>The
following table provides changes in deferred revenue from contract liabilities: Schedule of Changes in Deferred Revenue from Contract Liabilities
2024 2023
Balance at January 1 $ 6,020 $ 4,492
Beginning Balance $ 6,020 $ 4,492
Deferral of revenue (1) 3,931 4,579
Recognition of unearned revenue (2) (3,619 ) (3,514 )
Balance at September 30 $ 6,332 $ 5,557
Ending Balance $ 6,332 $ 5,557
(1) Deferral of revenue includes
$ 3,736 3,818
(2) Recognition of unearned revenue
includes $ 2,271 2,274</t>
        </is>
      </c>
      <c r="C5" s="4" t="inlineStr">
        <is>
          <t>The
following table provides changes in deferred revenue from contract liabilities: Schedule of Changes in Deferred Revenue from Contract Liabilities
2023 2022
Balance at January 1 $ 4,492 $ 4,067
Deferral of revenue * 6,266 5,004
Recognition of unearned revenue (4,738 ) (4,579 )
Balance at December 31 $ 6,020 $ 4,492
* Deferral of revenue
resulted from payments received in advance of performance under the biobanking services storage contracts that are recognized as revenue
under the contract as performance is completed. Also includes up-front payment incurred in connection with signing of the Regeneron Services
Agreement in August 2023 (see Note 15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5" t="n">
        <v>9296000</v>
      </c>
      <c r="C4" s="5" t="n">
        <v>3786000</v>
      </c>
      <c r="D4" s="5" t="n">
        <v>36088000</v>
      </c>
      <c r="E4" s="5" t="n">
        <v>10659000</v>
      </c>
      <c r="F4" s="5" t="n">
        <v>22771000</v>
      </c>
      <c r="G4" s="5" t="n">
        <v>17975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3883000</v>
      </c>
      <c r="C6" s="6" t="n">
        <v>3602000</v>
      </c>
      <c r="D6" s="6" t="n">
        <v>7646000</v>
      </c>
      <c r="E6" s="6" t="n">
        <v>6407000</v>
      </c>
      <c r="F6" s="4" t="inlineStr">
        <is>
          <t xml:space="preserve"> </t>
        </is>
      </c>
      <c r="G6" s="4" t="inlineStr">
        <is>
          <t xml:space="preserve"> </t>
        </is>
      </c>
    </row>
    <row r="7">
      <c r="A7" s="4" t="inlineStr">
        <is>
          <t>Research and development</t>
        </is>
      </c>
      <c r="B7" s="6" t="n">
        <v>3915000</v>
      </c>
      <c r="C7" s="6" t="n">
        <v>5182000</v>
      </c>
      <c r="D7" s="6" t="n">
        <v>13558000</v>
      </c>
      <c r="E7" s="6" t="n">
        <v>30737000</v>
      </c>
      <c r="F7" s="6" t="n">
        <v>30465000</v>
      </c>
      <c r="G7" s="6" t="n">
        <v>78363000</v>
      </c>
    </row>
    <row r="8">
      <c r="A8" s="4" t="inlineStr">
        <is>
          <t>Software cease-use costs</t>
        </is>
      </c>
      <c r="B8" s="4" t="inlineStr">
        <is>
          <t xml:space="preserve"> </t>
        </is>
      </c>
      <c r="C8" s="6" t="n">
        <v>243000</v>
      </c>
      <c r="D8" s="4" t="inlineStr">
        <is>
          <t xml:space="preserve"> </t>
        </is>
      </c>
      <c r="E8" s="6" t="n">
        <v>24161000</v>
      </c>
      <c r="F8" s="4" t="inlineStr">
        <is>
          <t xml:space="preserve"> </t>
        </is>
      </c>
      <c r="G8" s="4" t="inlineStr">
        <is>
          <t xml:space="preserve"> </t>
        </is>
      </c>
    </row>
    <row r="9">
      <c r="A9" s="4" t="inlineStr">
        <is>
          <t>Selling, general and administrative</t>
        </is>
      </c>
      <c r="B9" s="6" t="n">
        <v>12650000</v>
      </c>
      <c r="C9" s="6" t="n">
        <v>10748000</v>
      </c>
      <c r="D9" s="6" t="n">
        <v>42585000</v>
      </c>
      <c r="E9" s="6" t="n">
        <v>37508000</v>
      </c>
      <c r="F9" s="6" t="n">
        <v>50576000</v>
      </c>
      <c r="G9" s="6" t="n">
        <v>66021000</v>
      </c>
    </row>
    <row r="10">
      <c r="A10" s="4" t="inlineStr">
        <is>
          <t>Change in fair value of contingent consideration liability</t>
        </is>
      </c>
      <c r="B10" s="4" t="inlineStr">
        <is>
          <t xml:space="preserve"> </t>
        </is>
      </c>
      <c r="C10" s="4" t="inlineStr">
        <is>
          <t xml:space="preserve"> </t>
        </is>
      </c>
      <c r="D10" s="4" t="inlineStr">
        <is>
          <t xml:space="preserve"> </t>
        </is>
      </c>
      <c r="E10" s="6" t="n">
        <v>-104339000</v>
      </c>
      <c r="F10" s="6" t="n">
        <v>-104339000</v>
      </c>
      <c r="G10" s="6" t="n">
        <v>-126277000</v>
      </c>
    </row>
    <row r="11">
      <c r="A11" s="4" t="inlineStr">
        <is>
          <t>Goodwill impairment</t>
        </is>
      </c>
      <c r="B11" s="4" t="inlineStr">
        <is>
          <t xml:space="preserve"> </t>
        </is>
      </c>
      <c r="C11" s="6" t="n">
        <v>82714000</v>
      </c>
      <c r="D11" s="4" t="inlineStr">
        <is>
          <t xml:space="preserve"> </t>
        </is>
      </c>
      <c r="E11" s="6" t="n">
        <v>112347000</v>
      </c>
      <c r="F11" s="6" t="n">
        <v>112347000</v>
      </c>
      <c r="G11" s="6" t="n">
        <v>3610000</v>
      </c>
    </row>
    <row r="12">
      <c r="A12" s="4" t="inlineStr">
        <is>
          <t>IPR&amp;D impairment</t>
        </is>
      </c>
      <c r="B12" s="4" t="inlineStr">
        <is>
          <t xml:space="preserve"> </t>
        </is>
      </c>
      <c r="C12" s="4" t="inlineStr">
        <is>
          <t xml:space="preserve"> </t>
        </is>
      </c>
      <c r="D12" s="4" t="inlineStr">
        <is>
          <t xml:space="preserve"> </t>
        </is>
      </c>
      <c r="E12" s="6" t="n">
        <v>107800000</v>
      </c>
      <c r="F12" s="6" t="n">
        <v>107800000</v>
      </c>
      <c r="G12" s="4" t="inlineStr">
        <is>
          <t xml:space="preserve"> </t>
        </is>
      </c>
    </row>
    <row r="13">
      <c r="A13" s="4" t="inlineStr">
        <is>
          <t>Amortization of acquired intangible assets</t>
        </is>
      </c>
      <c r="B13" s="6" t="n">
        <v>375000</v>
      </c>
      <c r="C13" s="6" t="n">
        <v>553000</v>
      </c>
      <c r="D13" s="6" t="n">
        <v>1377000</v>
      </c>
      <c r="E13" s="6" t="n">
        <v>1640000</v>
      </c>
      <c r="F13" s="6" t="n">
        <v>2193000</v>
      </c>
      <c r="G13" s="6" t="n">
        <v>2193000</v>
      </c>
    </row>
    <row r="14">
      <c r="A14" s="4" t="inlineStr">
        <is>
          <t>Total operating expenses</t>
        </is>
      </c>
      <c r="B14" s="6" t="n">
        <v>20823000</v>
      </c>
      <c r="C14" s="6" t="n">
        <v>103042000</v>
      </c>
      <c r="D14" s="6" t="n">
        <v>65166000</v>
      </c>
      <c r="E14" s="6" t="n">
        <v>216261000</v>
      </c>
      <c r="F14" s="6" t="n">
        <v>215058000</v>
      </c>
      <c r="G14" s="6" t="n">
        <v>43575000</v>
      </c>
    </row>
    <row r="15">
      <c r="A15" s="4" t="inlineStr">
        <is>
          <t>Loss from operations</t>
        </is>
      </c>
      <c r="B15" s="6" t="n">
        <v>-11527000</v>
      </c>
      <c r="C15" s="6" t="n">
        <v>-99256000</v>
      </c>
      <c r="D15" s="6" t="n">
        <v>-29078000</v>
      </c>
      <c r="E15" s="6" t="n">
        <v>-205602000</v>
      </c>
      <c r="F15" s="6" t="n">
        <v>-192287000</v>
      </c>
      <c r="G15" s="6" t="n">
        <v>-2560000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6" t="n">
        <v>77000</v>
      </c>
      <c r="C17" s="6" t="n">
        <v>23000</v>
      </c>
      <c r="D17" s="6" t="n">
        <v>254000</v>
      </c>
      <c r="E17" s="6" t="n">
        <v>205000</v>
      </c>
      <c r="F17" s="6" t="n">
        <v>320000</v>
      </c>
      <c r="G17" s="6" t="n">
        <v>365000</v>
      </c>
    </row>
    <row r="18">
      <c r="A18" s="4" t="inlineStr">
        <is>
          <t>Interest expense</t>
        </is>
      </c>
      <c r="B18" s="6" t="n">
        <v>-1752000</v>
      </c>
      <c r="C18" s="6" t="n">
        <v>-971000</v>
      </c>
      <c r="D18" s="6" t="n">
        <v>-4452000</v>
      </c>
      <c r="E18" s="6" t="n">
        <v>-2352000</v>
      </c>
      <c r="F18" s="6" t="n">
        <v>-3015000</v>
      </c>
      <c r="G18" s="4" t="inlineStr">
        <is>
          <t xml:space="preserve"> </t>
        </is>
      </c>
    </row>
    <row r="19">
      <c r="A19" s="4" t="inlineStr">
        <is>
          <t>Change in fair value of warrant liabilities</t>
        </is>
      </c>
      <c r="B19" s="6" t="n">
        <v>714000</v>
      </c>
      <c r="C19" s="6" t="n">
        <v>5187000</v>
      </c>
      <c r="D19" s="6" t="n">
        <v>-1156000</v>
      </c>
      <c r="E19" s="6" t="n">
        <v>6788000</v>
      </c>
      <c r="F19" s="6" t="n">
        <v>6164000</v>
      </c>
      <c r="G19" s="6" t="n">
        <v>42109000</v>
      </c>
    </row>
    <row r="20">
      <c r="A20" s="4" t="inlineStr">
        <is>
          <t>Change in fair value of debt</t>
        </is>
      </c>
      <c r="B20" s="6" t="n">
        <v>-708000</v>
      </c>
      <c r="C20" s="6" t="n">
        <v>2003000</v>
      </c>
      <c r="D20" s="6" t="n">
        <v>-694000</v>
      </c>
      <c r="E20" s="6" t="n">
        <v>-354000</v>
      </c>
      <c r="F20" s="6" t="n">
        <v>-1177000</v>
      </c>
      <c r="G20" s="6" t="n">
        <v>-2522000</v>
      </c>
    </row>
    <row r="21">
      <c r="A21" s="4" t="inlineStr">
        <is>
          <t>Loss on debt extinguishment</t>
        </is>
      </c>
      <c r="B21" s="4" t="inlineStr">
        <is>
          <t xml:space="preserve"> </t>
        </is>
      </c>
      <c r="C21" s="4" t="inlineStr">
        <is>
          <t xml:space="preserve"> </t>
        </is>
      </c>
      <c r="D21" s="6" t="n">
        <v>-3908000</v>
      </c>
      <c r="E21" s="4" t="inlineStr">
        <is>
          <t xml:space="preserve"> </t>
        </is>
      </c>
      <c r="F21" s="4" t="inlineStr">
        <is>
          <t xml:space="preserve"> </t>
        </is>
      </c>
      <c r="G21" s="4" t="inlineStr">
        <is>
          <t xml:space="preserve"> </t>
        </is>
      </c>
    </row>
    <row r="22">
      <c r="A22" s="4" t="inlineStr">
        <is>
          <t>Other expense, net</t>
        </is>
      </c>
      <c r="B22" s="6" t="n">
        <v>-2902000</v>
      </c>
      <c r="C22" s="6" t="n">
        <v>-862000</v>
      </c>
      <c r="D22" s="6" t="n">
        <v>-5565000</v>
      </c>
      <c r="E22" s="6" t="n">
        <v>-4527000</v>
      </c>
      <c r="F22" s="6" t="n">
        <v>-6290000</v>
      </c>
      <c r="G22" s="6" t="n">
        <v>-147000</v>
      </c>
    </row>
    <row r="23">
      <c r="A23" s="4" t="inlineStr">
        <is>
          <t>Total other income (expense)</t>
        </is>
      </c>
      <c r="B23" s="6" t="n">
        <v>-4571000</v>
      </c>
      <c r="C23" s="6" t="n">
        <v>5380000</v>
      </c>
      <c r="D23" s="6" t="n">
        <v>-15521000</v>
      </c>
      <c r="E23" s="6" t="n">
        <v>-240000</v>
      </c>
      <c r="F23" s="6" t="n">
        <v>-3998000</v>
      </c>
      <c r="G23" s="6" t="n">
        <v>39805000</v>
      </c>
    </row>
    <row r="24">
      <c r="A24" s="4" t="inlineStr">
        <is>
          <t>Loss before income taxes</t>
        </is>
      </c>
      <c r="B24" s="6" t="n">
        <v>-16098000</v>
      </c>
      <c r="C24" s="6" t="n">
        <v>-93876000</v>
      </c>
      <c r="D24" s="6" t="n">
        <v>-44599000</v>
      </c>
      <c r="E24" s="6" t="n">
        <v>-205842000</v>
      </c>
      <c r="F24" s="6" t="n">
        <v>-196285000</v>
      </c>
      <c r="G24" s="6" t="n">
        <v>14205000</v>
      </c>
    </row>
    <row r="25">
      <c r="A25" s="4" t="inlineStr">
        <is>
          <t>Income tax expense (benefit)</t>
        </is>
      </c>
      <c r="B25" s="4" t="inlineStr">
        <is>
          <t xml:space="preserve"> </t>
        </is>
      </c>
      <c r="C25" s="4" t="inlineStr">
        <is>
          <t xml:space="preserve"> </t>
        </is>
      </c>
      <c r="D25" s="4" t="inlineStr">
        <is>
          <t xml:space="preserve"> </t>
        </is>
      </c>
      <c r="E25" s="4" t="inlineStr">
        <is>
          <t xml:space="preserve"> </t>
        </is>
      </c>
      <c r="F25" s="6" t="n">
        <v>10000</v>
      </c>
      <c r="G25" s="6" t="n">
        <v>13000</v>
      </c>
    </row>
    <row r="26">
      <c r="A26" s="4" t="inlineStr">
        <is>
          <t>Net loss</t>
        </is>
      </c>
      <c r="B26" s="6" t="n">
        <v>-16098000</v>
      </c>
      <c r="C26" s="6" t="n">
        <v>-93876000</v>
      </c>
      <c r="D26" s="6" t="n">
        <v>-44599000</v>
      </c>
      <c r="E26" s="6" t="n">
        <v>-205842000</v>
      </c>
      <c r="F26" s="6" t="n">
        <v>-196295000</v>
      </c>
      <c r="G26" s="6" t="n">
        <v>14192000</v>
      </c>
    </row>
    <row r="27">
      <c r="A27" s="4" t="inlineStr">
        <is>
          <t>Change in fair value of debt due to change in credit risk, net of tax</t>
        </is>
      </c>
      <c r="B27" s="6" t="n">
        <v>-2000</v>
      </c>
      <c r="C27" s="4" t="inlineStr">
        <is>
          <t xml:space="preserve"> </t>
        </is>
      </c>
      <c r="D27" s="6" t="n">
        <v>-2000</v>
      </c>
      <c r="E27" s="6" t="n">
        <v>2541000</v>
      </c>
      <c r="F27" s="6" t="n">
        <v>146000</v>
      </c>
      <c r="G27" s="6" t="n">
        <v>9000</v>
      </c>
    </row>
    <row r="28">
      <c r="A28" s="4" t="inlineStr">
        <is>
          <t>Other comprehensive (loss) income</t>
        </is>
      </c>
      <c r="B28" s="6" t="n">
        <v>-2000</v>
      </c>
      <c r="C28" s="4" t="inlineStr">
        <is>
          <t xml:space="preserve"> </t>
        </is>
      </c>
      <c r="D28" s="6" t="n">
        <v>-2000</v>
      </c>
      <c r="E28" s="6" t="n">
        <v>2541000</v>
      </c>
      <c r="F28" s="6" t="n">
        <v>146000</v>
      </c>
      <c r="G28" s="6" t="n">
        <v>9000</v>
      </c>
    </row>
    <row r="29">
      <c r="A29" s="4" t="inlineStr">
        <is>
          <t>Comprehensive loss</t>
        </is>
      </c>
      <c r="B29" s="5" t="n">
        <v>-16100000</v>
      </c>
      <c r="C29" s="5" t="n">
        <v>-93876000</v>
      </c>
      <c r="D29" s="5" t="n">
        <v>-44601000</v>
      </c>
      <c r="E29" s="5" t="n">
        <v>-203301000</v>
      </c>
      <c r="F29" s="5" t="n">
        <v>-196149000</v>
      </c>
      <c r="G29" s="5" t="n">
        <v>14201000</v>
      </c>
    </row>
    <row r="30">
      <c r="A30" s="4" t="inlineStr">
        <is>
          <t>Net (loss) income per share - basic</t>
        </is>
      </c>
      <c r="B30" s="8" t="n">
        <v>-0.73</v>
      </c>
      <c r="C30" s="8" t="n">
        <v>-4.98</v>
      </c>
      <c r="D30" s="8" t="n">
        <v>-2.05</v>
      </c>
      <c r="E30" s="8" t="n">
        <v>-11.86</v>
      </c>
      <c r="F30" s="8" t="n">
        <v>-11.02</v>
      </c>
      <c r="G30" s="8" t="n">
        <v>1.01</v>
      </c>
    </row>
    <row r="31">
      <c r="A31" s="4" t="inlineStr">
        <is>
          <t>Weighted average shares outstanding - basic</t>
        </is>
      </c>
      <c r="B31" s="6" t="n">
        <v>21976339</v>
      </c>
      <c r="C31" s="6" t="n">
        <v>18831713</v>
      </c>
      <c r="D31" s="6" t="n">
        <v>21756498</v>
      </c>
      <c r="E31" s="6" t="n">
        <v>17353605</v>
      </c>
      <c r="F31" s="6" t="n">
        <v>17813044</v>
      </c>
      <c r="G31" s="6" t="n">
        <v>13990703</v>
      </c>
    </row>
    <row r="32">
      <c r="A32" s="4" t="inlineStr">
        <is>
          <t>Net (loss) income per share - diluted</t>
        </is>
      </c>
      <c r="B32" s="8" t="n">
        <v>-0.73</v>
      </c>
      <c r="C32" s="8" t="n">
        <v>-4.98</v>
      </c>
      <c r="D32" s="8" t="n">
        <v>-2.05</v>
      </c>
      <c r="E32" s="8" t="n">
        <v>-11.86</v>
      </c>
      <c r="F32" s="8" t="n">
        <v>-11.02</v>
      </c>
      <c r="G32" s="8" t="n">
        <v>0.95</v>
      </c>
    </row>
    <row r="33">
      <c r="A33" s="4" t="inlineStr">
        <is>
          <t>Weighted average shares outstanding - diluted</t>
        </is>
      </c>
      <c r="B33" s="6" t="n">
        <v>21976339</v>
      </c>
      <c r="C33" s="6" t="n">
        <v>18831713</v>
      </c>
      <c r="D33" s="6" t="n">
        <v>21756498</v>
      </c>
      <c r="E33" s="6" t="n">
        <v>17353605</v>
      </c>
      <c r="F33" s="6" t="n">
        <v>17813044</v>
      </c>
      <c r="G33" s="6" t="n">
        <v>14983002</v>
      </c>
    </row>
    <row r="34">
      <c r="A34" s="4" t="inlineStr">
        <is>
          <t>Produ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net revenues</t>
        </is>
      </c>
      <c r="B36" s="5" t="n">
        <v>3393000</v>
      </c>
      <c r="C36" s="5" t="n">
        <v>1684000</v>
      </c>
      <c r="D36" s="5" t="n">
        <v>26199000</v>
      </c>
      <c r="E36" s="5" t="n">
        <v>3633000</v>
      </c>
      <c r="F36" s="5" t="n">
        <v>13149000</v>
      </c>
      <c r="G36" s="5" t="n">
        <v>3749000</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of revenues</t>
        </is>
      </c>
      <c r="B38" s="6" t="n">
        <v>547000</v>
      </c>
      <c r="C38" s="6" t="n">
        <v>557000</v>
      </c>
      <c r="D38" s="6" t="n">
        <v>2888000</v>
      </c>
      <c r="E38" s="6" t="n">
        <v>1486000</v>
      </c>
      <c r="F38" s="6" t="n">
        <v>8628000</v>
      </c>
      <c r="G38" s="6" t="n">
        <v>2353000</v>
      </c>
    </row>
    <row r="39">
      <c r="A39" s="4" t="inlineStr">
        <is>
          <t>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et revenues</t>
        </is>
      </c>
      <c r="B41" s="6" t="n">
        <v>1292000</v>
      </c>
      <c r="C41" s="6" t="n">
        <v>1427000</v>
      </c>
      <c r="D41" s="6" t="n">
        <v>3857000</v>
      </c>
      <c r="E41" s="6" t="n">
        <v>4062000</v>
      </c>
      <c r="F41" s="6" t="n">
        <v>5441000</v>
      </c>
      <c r="G41" s="6" t="n">
        <v>5512000</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 of revenues</t>
        </is>
      </c>
      <c r="B43" s="6" t="n">
        <v>238000</v>
      </c>
      <c r="C43" s="6" t="n">
        <v>398000</v>
      </c>
      <c r="D43" s="6" t="n">
        <v>952000</v>
      </c>
      <c r="E43" s="6" t="n">
        <v>1355000</v>
      </c>
      <c r="F43" s="6" t="n">
        <v>1650000</v>
      </c>
      <c r="G43" s="6" t="n">
        <v>3536000</v>
      </c>
    </row>
    <row r="44">
      <c r="A44" s="4" t="inlineStr">
        <is>
          <t>License Royalty And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net revenues</t>
        </is>
      </c>
      <c r="B46" s="6" t="n">
        <v>4611000</v>
      </c>
      <c r="C46" s="6" t="n">
        <v>675000</v>
      </c>
      <c r="D46" s="6" t="n">
        <v>6032000</v>
      </c>
      <c r="E46" s="6" t="n">
        <v>2964000</v>
      </c>
      <c r="F46" s="6" t="n">
        <v>4181000</v>
      </c>
      <c r="G46" s="6" t="n">
        <v>8714000</v>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revenues</t>
        </is>
      </c>
      <c r="B48" s="5" t="n">
        <v>3098000</v>
      </c>
      <c r="C48" s="5" t="n">
        <v>2647000</v>
      </c>
      <c r="D48" s="5" t="n">
        <v>3806000</v>
      </c>
      <c r="E48" s="5" t="n">
        <v>3566000</v>
      </c>
      <c r="F48" s="5" t="n">
        <v>5738000</v>
      </c>
      <c r="G48" s="5" t="n">
        <v>13776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Tax Provision</t>
        </is>
      </c>
      <c r="B4" s="4" t="inlineStr">
        <is>
          <t xml:space="preserve">A
summary of the Company’s current and deferred tax provision is as follows: Schedule
of Current and Deferred Tax Provision
Year Ended December 31,
2023 2022
Current income tax expense:
Federal $ - $ -
State 10 13
Total current income tax expense 10 13
Deferred income tax expense (benefit):
Federal 1 1
State (1 ) (1 )
Total deferred tax expense — —
Total expense from income taxes $ 10 $ 13 </t>
        </is>
      </c>
    </row>
    <row r="5">
      <c r="A5" s="4" t="inlineStr">
        <is>
          <t>Schedule of Reconciliation of the U.S federal statutory income tax</t>
        </is>
      </c>
      <c r="B5" s="4" t="inlineStr">
        <is>
          <t>A
reconciliation of the U.S. federal statutory income tax rate to the Company’s effective income tax rate is as follows: Schedule
of Reconciliation of the U.S federal statutory income tax
Year Ended December 31,
2023 2022
Federal statutory income tax rate 21.0 % 21.0 %
State income taxes, net of federal benefits 1.4 % (38.9 )%
Interest accretion expense 11.0 % (186.9 )%
Change in valuation allowance (20.0 )% 269.1 %
Mark to market warrant 0.5 % (58.5 )%
Deferred true-up (2.4 )% 0.2 %
Stock-based compensation (0.0 )% (8.2 )%
Impairment (12.0 )% 5.3 %
Other permanent items 0.5 % (3.1 )%
Effective income tax rate (0.0 )% (0.0 )%</t>
        </is>
      </c>
    </row>
    <row r="6">
      <c r="A6" s="4" t="inlineStr">
        <is>
          <t>Schedule of Deferred tax assets and liabilities</t>
        </is>
      </c>
      <c r="B6" s="4" t="inlineStr">
        <is>
          <t>Net
deferred tax liabilities as of December 31, 2023 and 2022 consisted of the following: Schedule
of Deferred tax assets and liabilities
2023 2022
Year Ended December 31,
2023 2022
Deferred tax assets:
Net operating loss carryforwards $ 109,544 $ 102,723
Research and development tax credit carryforwards 5,674 5,674
Stock-based compensation expense 16,539 14,321
Startup costs 498 588
Intangible assets 3,442 3,905
Deferred revenue 1,441 1,135
Unicap 5 6
Imputed interest on contingent payments 110 5,654
Legal fee capitalization and amortization 1,171 1,342
Capitalized research and development 26,613 19,318
Other 4,751 3,121
Total deferred tax assets 169,788 157,787
Deferred tax liabilities:
In-process research and development — (27,271 )
Total deferred tax liabilities — (27,271 )
Valuation allowance (169,797 ) (130,525 )
Net deferred tax liabilities $ (9 ) $ (9 )</t>
        </is>
      </c>
    </row>
    <row r="7">
      <c r="A7" s="4" t="inlineStr">
        <is>
          <t>Schedule of Unrecognized Tax Benefits</t>
        </is>
      </c>
      <c r="B7" s="4" t="inlineStr">
        <is>
          <t xml:space="preserve">A
reconciliation of the beginning and ending amounts of unrecognized tax benefits is as follows: Schedule
of Unrecognized Tax Benefits
Unrecognized
Balance at December 31, 2021 $ 1,270
Decrease related to current year tax provisions (242 )
Balance at December 31, 2022 $ 1,028
Decrease related to current year tax provisions —
Balance at December 31, 2023 $ 1,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Financial Information by Segment</t>
        </is>
      </c>
      <c r="B4" s="4" t="inlineStr">
        <is>
          <t xml:space="preserve">Financial
information by segment for the three months ended September 30, 2024 and 2023 is as follows: Schedule
of Financial Information by Segment
Cell BioBanking Degenerative Other Total
Three Months Ended September 30, 2024
Cell BioBanking Degenerative Other Total
Net revenues $ - $ 1,292 $ 8,004 $ - $ 9,296
Cost of revenues (excluding amortization of acquired intangible assets) - 238 3,645 - 3,883
Direct expenses 3,496 353 4,187 8,529 16,565
Segment contribution $ (3,496 ) $ 701 $ 172 $ (8,529 ) $ (11,152 )
Indirect expenses 375 (a) 375
Loss from operations $ (11,527 )
(a) Components of other
Amortization 375
Total other $ 375
Cell BioBanking Degenerative Other Total
Three Months Ended September 30, 2023
Cell BioBanking Degenerative Other Total
Net revenues $ - $ 1,427 $ 2,359 $ - $ 3,786
Cost of revenues (excluding amortization of acquired intangible assets) - 398 3,204 - 3,602
Direct expenses 4,887 350 1,901 9,074 16,212
Segment contribution $ (4,887 ) $ 679 $ (2,746 ) $ (9,074 ) $ (16,028 )
Indirect expenses 83,228 (b) 83,228
Loss from operations $ (99,256 )
(b) Components of other
Change in fair value of contingent stock consideration (39 )
Goodwill impairment 82,714
Amortization 553
Total other $ 83,228 Financial
information by segment for the nine months ended September 30, 2024 and 2023 is as follows:
Cell BioBanking Degenerative Other Total
Nine Months Ended September 30, 2024
Cell BioBanking Degenerative Other Total
Net revenues $ - $ 3,857 $ 32,231 $ - $ 36,088
Cost of revenues (excluding amortization of acquired intangible assets) - 952 6,694 - 7,646
Direct expenses 12,383 1,216 14,385 28,159 56,143
Segment contribution $ (12,383 ) $ 1,689 $ 11,152 $ (28,159 ) $ (27,701 )
Indirect expenses 1,377 (a) 1,377
Loss from operations $ (29,078 )
(a) Components of other
Amortization 1,377
Total other $ 1,377
Cell BioBanking Degenerative Other ``Total
Nine Months Ended September 30, 2023
Cell BioBanking Degenerative Other Total
Net revenues $ - $ 4,062 $ 6,597 $ - $ 10,659
Cost of revenues (excluding amortization of acquired intangible assets) - 1,355 5,052 - 6,407
Direct expenses 53,505 780 6,799 31,481 92,565
Segment contribution $ (53,505 ) $ 1,927 $ (5,254 ) $ (31,481 ) $ (88,313 )
Indirect expenses 117,289 (b) 117,289
Loss from operations $ (205,602 )
(b) Components of other
Change in fair value of contingent consideration liability (104,339 )
Change in fair value of contingent stock consideration (159 )
Goodwill impairment 112,347
IPR&amp;D impairment 107,800
Amortization 1,640
Total other $ 117,289 </t>
        </is>
      </c>
      <c r="C4" s="4" t="inlineStr">
        <is>
          <t xml:space="preserve">Financial
information by segment is as follows: Schedule
of Financial Information by Segment
Cell BioBanking Degenerative Disease Other Total
Year Ended December 31, 2023
Cell BioBanking Degenerative Disease Other Total
Net revenues $ — $ 5,441 $ 17,330 $ — $ 22,771
Gross profit — 3,791 2,964 — 6,755
Direct expenses 28,694 1,752 9,720 40,876 81,041
Segment contribution (28,694 ) 2,039 (6,756 ) (40,876 ) (74,286 )
Indirect expenses 118,001 (a) 118,001
Loss from operations $ (192,287 )
(a) Components of other
Change in fair value of contingent consideration liability (104,339 )
Goodwill impairment 112,347
IPR&amp;D impairment 107,800
Amortization 2,193
Total other $ 118,001
Cell BioBanking Degenerative Other Total
Year Ended December 31, 2022
Cell BioBanking Degenerative Other Total
Net revenues $ — $ 5,512 $ 12,463 $ — $ 17,975
Gross profit — 1,976 (3,666 ) — (1,690 )
Direct expenses 75,379 1,699 10,859 56,261 144,198
Segment contribution (75,379 ) 277 (14,525 ) (56,261 ) (145,888 )
Indirect expenses (120,288 ) (b) (120,288 )
Loss from operations $ (25,600 )
(b) Components of other
Change in fair value of contingent consideration liability (126,277 )
Change in fair value of contingent stock consideration 186
Goodwill impairment 3,610
Amortization 2,193
Total other $ (120,28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5" customWidth="1" min="1" max="1"/>
    <col width="25" customWidth="1" min="2" max="2"/>
    <col width="33" customWidth="1" min="3" max="3"/>
    <col width="22" customWidth="1" min="4" max="4"/>
    <col width="33" customWidth="1" min="5" max="5"/>
    <col width="22" customWidth="1" min="6" max="6"/>
    <col width="37" customWidth="1" min="7" max="7"/>
    <col width="33" customWidth="1" min="8" max="8"/>
    <col width="25" customWidth="1" min="9" max="9"/>
    <col width="22" customWidth="1" min="10" max="10"/>
  </cols>
  <sheetData>
    <row r="1">
      <c r="A1" s="1" t="inlineStr">
        <is>
          <t>Nature of Business (Details Narrative) $ / shares in Units, $ in Thousands</t>
        </is>
      </c>
      <c r="C1" s="2" t="inlineStr">
        <is>
          <t>3 Months Ended</t>
        </is>
      </c>
      <c r="E1" s="2" t="inlineStr">
        <is>
          <t>9 Months Ended</t>
        </is>
      </c>
      <c r="G1" s="2" t="inlineStr">
        <is>
          <t>12 Months Ended</t>
        </is>
      </c>
    </row>
    <row r="2">
      <c r="B2" s="2" t="inlineStr">
        <is>
          <t>Feb. 22, 2024 $ / shares</t>
        </is>
      </c>
      <c r="C2" s="2" t="inlineStr">
        <is>
          <t>Sep. 30, 2024 USD ($) $ / shares</t>
        </is>
      </c>
      <c r="D2" s="2" t="inlineStr">
        <is>
          <t>Sep. 30, 2023 USD ($)</t>
        </is>
      </c>
      <c r="E2" s="2" t="inlineStr">
        <is>
          <t>Sep. 30, 2024 USD ($) $ / shares</t>
        </is>
      </c>
      <c r="F2" s="2" t="inlineStr">
        <is>
          <t>Sep. 30, 2023 USD ($)</t>
        </is>
      </c>
      <c r="G2" s="2" t="inlineStr">
        <is>
          <t>Dec. 31, 2023 USD ($) ft² $ / shares</t>
        </is>
      </c>
      <c r="H2" s="2" t="inlineStr">
        <is>
          <t>Dec. 31, 2022 USD ($) $ / shares</t>
        </is>
      </c>
      <c r="I2" s="2" t="inlineStr">
        <is>
          <t>Nov. 25, 2024 $ / shares</t>
        </is>
      </c>
      <c r="J2" s="2" t="inlineStr">
        <is>
          <t>Jul. 29, 2024 USD ($)</t>
        </is>
      </c>
    </row>
    <row r="3">
      <c r="A3" s="4" t="inlineStr">
        <is>
          <t>Date of incorporation</t>
        </is>
      </c>
      <c r="B3" s="4" t="inlineStr">
        <is>
          <t xml:space="preserve"> </t>
        </is>
      </c>
      <c r="C3" s="4" t="inlineStr">
        <is>
          <t xml:space="preserve"> </t>
        </is>
      </c>
      <c r="D3" s="4" t="inlineStr">
        <is>
          <t xml:space="preserve"> </t>
        </is>
      </c>
      <c r="E3" s="4" t="inlineStr">
        <is>
          <t>Aug. 24,  2018</t>
        </is>
      </c>
      <c r="F3" s="4" t="inlineStr">
        <is>
          <t xml:space="preserve"> </t>
        </is>
      </c>
      <c r="G3" s="4" t="inlineStr">
        <is>
          <t>Aug. 24,  2018</t>
        </is>
      </c>
      <c r="H3" s="4" t="inlineStr">
        <is>
          <t xml:space="preserve"> </t>
        </is>
      </c>
      <c r="I3" s="4" t="inlineStr">
        <is>
          <t xml:space="preserve"> </t>
        </is>
      </c>
      <c r="J3" s="4" t="inlineStr">
        <is>
          <t xml:space="preserve"> </t>
        </is>
      </c>
    </row>
    <row r="4">
      <c r="A4" s="4" t="inlineStr">
        <is>
          <t>Common stock, par value | $ / shares</t>
        </is>
      </c>
      <c r="B4" s="4" t="inlineStr">
        <is>
          <t xml:space="preserve"> </t>
        </is>
      </c>
      <c r="C4" s="7" t="n">
        <v>0.0001</v>
      </c>
      <c r="D4" s="4" t="inlineStr">
        <is>
          <t xml:space="preserve"> </t>
        </is>
      </c>
      <c r="E4" s="7" t="n">
        <v>0.0001</v>
      </c>
      <c r="F4" s="4" t="inlineStr">
        <is>
          <t xml:space="preserve"> </t>
        </is>
      </c>
      <c r="G4" s="7" t="n">
        <v>0.0001</v>
      </c>
      <c r="H4" s="7" t="n">
        <v>0.0001</v>
      </c>
      <c r="I4" s="4" t="inlineStr">
        <is>
          <t xml:space="preserve"> </t>
        </is>
      </c>
      <c r="J4" s="4" t="inlineStr">
        <is>
          <t xml:space="preserve"> </t>
        </is>
      </c>
    </row>
    <row r="5">
      <c r="A5" s="4" t="inlineStr">
        <is>
          <t>Area of building | ft²</t>
        </is>
      </c>
      <c r="B5" s="4" t="inlineStr">
        <is>
          <t xml:space="preserve"> </t>
        </is>
      </c>
      <c r="C5" s="4" t="inlineStr">
        <is>
          <t xml:space="preserve"> </t>
        </is>
      </c>
      <c r="D5" s="4" t="inlineStr">
        <is>
          <t xml:space="preserve"> </t>
        </is>
      </c>
      <c r="E5" s="4" t="inlineStr">
        <is>
          <t xml:space="preserve"> </t>
        </is>
      </c>
      <c r="F5" s="4" t="inlineStr">
        <is>
          <t xml:space="preserve"> </t>
        </is>
      </c>
      <c r="G5" s="6" t="n">
        <v>147215</v>
      </c>
      <c r="H5" s="4" t="inlineStr">
        <is>
          <t xml:space="preserve"> </t>
        </is>
      </c>
      <c r="I5" s="4" t="inlineStr">
        <is>
          <t xml:space="preserve"> </t>
        </is>
      </c>
      <c r="J5" s="4" t="inlineStr">
        <is>
          <t xml:space="preserve"> </t>
        </is>
      </c>
    </row>
    <row r="6">
      <c r="A6" s="4" t="inlineStr">
        <is>
          <t>Net operating loss</t>
        </is>
      </c>
      <c r="B6" s="4" t="inlineStr">
        <is>
          <t xml:space="preserve"> </t>
        </is>
      </c>
      <c r="C6" s="5" t="n">
        <v>11527</v>
      </c>
      <c r="D6" s="5" t="n">
        <v>99256</v>
      </c>
      <c r="E6" s="5" t="n">
        <v>29078</v>
      </c>
      <c r="F6" s="5" t="n">
        <v>205602</v>
      </c>
      <c r="G6" s="5" t="n">
        <v>192287</v>
      </c>
      <c r="H6" s="5" t="n">
        <v>25600</v>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6" t="n">
        <v>7995</v>
      </c>
      <c r="F7" s="5" t="n">
        <v>34344</v>
      </c>
      <c r="G7" s="6" t="n">
        <v>38685</v>
      </c>
      <c r="H7" s="6" t="n">
        <v>137876</v>
      </c>
      <c r="I7" s="4" t="inlineStr">
        <is>
          <t xml:space="preserve"> </t>
        </is>
      </c>
      <c r="J7" s="4" t="inlineStr">
        <is>
          <t xml:space="preserve"> </t>
        </is>
      </c>
    </row>
    <row r="8">
      <c r="A8" s="4" t="inlineStr">
        <is>
          <t>Accumulated deficit</t>
        </is>
      </c>
      <c r="B8" s="4" t="inlineStr">
        <is>
          <t xml:space="preserve"> </t>
        </is>
      </c>
      <c r="C8" s="6" t="n">
        <v>886390</v>
      </c>
      <c r="D8" s="4" t="inlineStr">
        <is>
          <t xml:space="preserve"> </t>
        </is>
      </c>
      <c r="E8" s="6" t="n">
        <v>886390</v>
      </c>
      <c r="F8" s="4" t="inlineStr">
        <is>
          <t xml:space="preserve"> </t>
        </is>
      </c>
      <c r="G8" s="6" t="n">
        <v>841791</v>
      </c>
      <c r="H8" s="5" t="n">
        <v>645496</v>
      </c>
      <c r="I8" s="4" t="inlineStr">
        <is>
          <t xml:space="preserve"> </t>
        </is>
      </c>
      <c r="J8" s="4" t="inlineStr">
        <is>
          <t xml:space="preserve"> </t>
        </is>
      </c>
    </row>
    <row r="9">
      <c r="A9" s="4" t="inlineStr">
        <is>
          <t>Debt outstanding</t>
        </is>
      </c>
      <c r="B9" s="4" t="inlineStr">
        <is>
          <t xml:space="preserve"> </t>
        </is>
      </c>
      <c r="C9" s="6" t="n">
        <v>42610</v>
      </c>
      <c r="D9" s="4" t="inlineStr">
        <is>
          <t xml:space="preserve"> </t>
        </is>
      </c>
      <c r="E9" s="6" t="n">
        <v>42610</v>
      </c>
      <c r="F9" s="4" t="inlineStr">
        <is>
          <t xml:space="preserve"> </t>
        </is>
      </c>
      <c r="G9" s="5" t="n">
        <v>39240</v>
      </c>
      <c r="H9" s="4" t="inlineStr">
        <is>
          <t xml:space="preserve"> </t>
        </is>
      </c>
      <c r="I9" s="4" t="inlineStr">
        <is>
          <t xml:space="preserve"> </t>
        </is>
      </c>
      <c r="J9" s="5" t="n">
        <v>42700</v>
      </c>
    </row>
    <row r="10">
      <c r="A10" s="4" t="inlineStr">
        <is>
          <t>Debt outstanding</t>
        </is>
      </c>
      <c r="B10" s="4" t="inlineStr">
        <is>
          <t xml:space="preserve"> </t>
        </is>
      </c>
      <c r="C10" s="5" t="n">
        <v>46050</v>
      </c>
      <c r="D10" s="4" t="inlineStr">
        <is>
          <t xml:space="preserve"> </t>
        </is>
      </c>
      <c r="E10" s="5" t="n">
        <v>460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stricted cash and cash equival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3</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c r="J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 $ / shares</t>
        </is>
      </c>
      <c r="B16" s="7" t="n">
        <v>0.0001</v>
      </c>
      <c r="C16" s="7" t="n">
        <v>0.0001</v>
      </c>
      <c r="D16" s="4" t="inlineStr">
        <is>
          <t xml:space="preserve"> </t>
        </is>
      </c>
      <c r="E16" s="7" t="n">
        <v>0.0001</v>
      </c>
      <c r="F16" s="4" t="inlineStr">
        <is>
          <t xml:space="preserve"> </t>
        </is>
      </c>
      <c r="G16" s="7" t="n">
        <v>0.0001</v>
      </c>
      <c r="H16" s="7" t="n">
        <v>0.0001</v>
      </c>
      <c r="I16" s="4" t="inlineStr">
        <is>
          <t xml:space="preserve"> </t>
        </is>
      </c>
      <c r="J16" s="4" t="inlineStr">
        <is>
          <t xml:space="preserve"> </t>
        </is>
      </c>
    </row>
    <row r="17">
      <c r="A17" s="4" t="inlineStr">
        <is>
          <t>Reverse stock split ratio</t>
        </is>
      </c>
      <c r="B17" s="4" t="inlineStr">
        <is>
          <t>1-for-1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Class A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 $ / shares</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rse stock split ratio</t>
        </is>
      </c>
      <c r="B20" s="4" t="inlineStr">
        <is>
          <t>1-for-1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Estimated Useful Life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xpected useful lives</t>
        </is>
      </c>
      <c r="B4" s="4" t="inlineStr">
        <is>
          <t>26 years</t>
        </is>
      </c>
    </row>
    <row r="5">
      <c r="A5" s="4" t="inlineStr">
        <is>
          <t>Office Equipment And Furniture [Member] | Minimum [Member]</t>
        </is>
      </c>
      <c r="B5" s="4" t="inlineStr">
        <is>
          <t xml:space="preserve"> </t>
        </is>
      </c>
    </row>
    <row r="6">
      <c r="A6" s="3" t="inlineStr">
        <is>
          <t>Property, Plant and Equipment [Line Items]</t>
        </is>
      </c>
      <c r="B6" s="4" t="inlineStr">
        <is>
          <t xml:space="preserve"> </t>
        </is>
      </c>
    </row>
    <row r="7">
      <c r="A7" s="4" t="inlineStr">
        <is>
          <t>Property and equipment expected useful lives</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and equipment expected useful lives</t>
        </is>
      </c>
      <c r="B10" s="4" t="inlineStr">
        <is>
          <t>7 years</t>
        </is>
      </c>
    </row>
    <row r="11">
      <c r="A11" s="4" t="inlineStr">
        <is>
          <t>Equipment [Member]</t>
        </is>
      </c>
      <c r="B11" s="4" t="inlineStr">
        <is>
          <t xml:space="preserve"> </t>
        </is>
      </c>
    </row>
    <row r="12">
      <c r="A12" s="3" t="inlineStr">
        <is>
          <t>Property, Plant and Equipment [Line Items]</t>
        </is>
      </c>
      <c r="B12" s="4" t="inlineStr">
        <is>
          <t xml:space="preserve"> </t>
        </is>
      </c>
    </row>
    <row r="13">
      <c r="A13" s="4" t="inlineStr">
        <is>
          <t>Property and equipment expected useful lives</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and equipment expected useful lives</t>
        </is>
      </c>
      <c r="B16" s="4" t="inlineStr">
        <is>
          <t>3 years</t>
        </is>
      </c>
    </row>
    <row r="17">
      <c r="A17" s="4" t="inlineStr">
        <is>
          <t>Software Development [Member]</t>
        </is>
      </c>
      <c r="B17" s="4" t="inlineStr">
        <is>
          <t xml:space="preserve"> </t>
        </is>
      </c>
    </row>
    <row r="18">
      <c r="A18" s="3" t="inlineStr">
        <is>
          <t>Property, Plant and Equipment [Line Items]</t>
        </is>
      </c>
      <c r="B18" s="4" t="inlineStr">
        <is>
          <t xml:space="preserve"> </t>
        </is>
      </c>
    </row>
    <row r="19">
      <c r="A19" s="4" t="inlineStr">
        <is>
          <t>Property and equipment expected useful lives</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Shorter of Lease Term or Asset Utility [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Income Loss Per Share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6098</v>
      </c>
      <c r="C4" s="5" t="n">
        <v>-93876</v>
      </c>
      <c r="D4" s="5" t="n">
        <v>-44599</v>
      </c>
      <c r="E4" s="5" t="n">
        <v>-205842</v>
      </c>
      <c r="F4" s="5" t="n">
        <v>-196295</v>
      </c>
      <c r="G4" s="5" t="n">
        <v>14192</v>
      </c>
    </row>
    <row r="5">
      <c r="A5" s="4" t="inlineStr">
        <is>
          <t>Weighted average shares outstanding, basic</t>
        </is>
      </c>
      <c r="B5" s="6" t="n">
        <v>21976339</v>
      </c>
      <c r="C5" s="6" t="n">
        <v>18831713</v>
      </c>
      <c r="D5" s="6" t="n">
        <v>21756498</v>
      </c>
      <c r="E5" s="6" t="n">
        <v>17353605</v>
      </c>
      <c r="F5" s="6" t="n">
        <v>17813044</v>
      </c>
      <c r="G5" s="6" t="n">
        <v>13990703</v>
      </c>
    </row>
    <row r="6">
      <c r="A6" s="4" t="inlineStr">
        <is>
          <t>Weighted average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6" t="n">
        <v>958602</v>
      </c>
    </row>
    <row r="7">
      <c r="A7" s="4" t="inlineStr">
        <is>
          <t>Weighted average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6" t="n">
        <v>33697</v>
      </c>
    </row>
    <row r="8">
      <c r="A8" s="4" t="inlineStr">
        <is>
          <t>Weighted average shares outstanding, diluted</t>
        </is>
      </c>
      <c r="B8" s="6" t="n">
        <v>21976339</v>
      </c>
      <c r="C8" s="6" t="n">
        <v>18831713</v>
      </c>
      <c r="D8" s="6" t="n">
        <v>21756498</v>
      </c>
      <c r="E8" s="6" t="n">
        <v>17353605</v>
      </c>
      <c r="F8" s="6" t="n">
        <v>17813044</v>
      </c>
      <c r="G8" s="6" t="n">
        <v>14983002</v>
      </c>
    </row>
    <row r="9">
      <c r="A9" s="4" t="inlineStr">
        <is>
          <t>Net (loss) income, basic</t>
        </is>
      </c>
      <c r="B9" s="8" t="n">
        <v>-0.73</v>
      </c>
      <c r="C9" s="8" t="n">
        <v>-4.98</v>
      </c>
      <c r="D9" s="8" t="n">
        <v>-2.05</v>
      </c>
      <c r="E9" s="8" t="n">
        <v>-11.86</v>
      </c>
      <c r="F9" s="8" t="n">
        <v>-11.02</v>
      </c>
      <c r="G9" s="8" t="n">
        <v>1.01</v>
      </c>
    </row>
    <row r="10">
      <c r="A10" s="4" t="inlineStr">
        <is>
          <t>Net (loss) income, diluted</t>
        </is>
      </c>
      <c r="B10" s="8" t="n">
        <v>-0.73</v>
      </c>
      <c r="C10" s="8" t="n">
        <v>-4.98</v>
      </c>
      <c r="D10" s="8" t="n">
        <v>-2.05</v>
      </c>
      <c r="E10" s="8" t="n">
        <v>-11.86</v>
      </c>
      <c r="F10" s="8" t="n">
        <v>-11.02</v>
      </c>
      <c r="G10" s="8" t="n">
        <v>0.9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15929600</v>
      </c>
      <c r="C4" s="6" t="n">
        <v>13740797</v>
      </c>
      <c r="D4" s="6" t="n">
        <v>11263827</v>
      </c>
      <c r="E4" s="6" t="n">
        <v>534274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3455049</v>
      </c>
      <c r="C7" s="6" t="n">
        <v>2961438</v>
      </c>
      <c r="D7" s="6" t="n">
        <v>2820187</v>
      </c>
      <c r="E7" s="6" t="n">
        <v>1239219</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327359</v>
      </c>
      <c r="C10" s="6" t="n">
        <v>878555</v>
      </c>
      <c r="D10" s="6" t="n">
        <v>823332</v>
      </c>
      <c r="E10" s="6" t="n">
        <v>12859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10905901</v>
      </c>
      <c r="C13" s="6" t="n">
        <v>7070627</v>
      </c>
      <c r="D13" s="6" t="n">
        <v>7070627</v>
      </c>
      <c r="E13" s="6" t="n">
        <v>3345836</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1241291</v>
      </c>
      <c r="C16" s="6" t="n">
        <v>2830177</v>
      </c>
      <c r="D16" s="6" t="n">
        <v>549681</v>
      </c>
      <c r="E16" s="6" t="n">
        <v>6291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53" customWidth="1" min="7" max="7"/>
    <col width="22" customWidth="1" min="8" max="8"/>
    <col width="30" customWidth="1" min="9" max="9"/>
    <col width="22" customWidth="1" min="10" max="10"/>
  </cols>
  <sheetData>
    <row r="1">
      <c r="A1" s="1" t="inlineStr">
        <is>
          <t>Summary of Significant Accounting Policies (Details Narrative)</t>
        </is>
      </c>
      <c r="B1" s="2" t="inlineStr">
        <is>
          <t>3 Months Ended</t>
        </is>
      </c>
      <c r="G1" s="2" t="inlineStr">
        <is>
          <t>9 Months Ended</t>
        </is>
      </c>
      <c r="I1" s="2" t="inlineStr">
        <is>
          <t>12 Months Ended</t>
        </is>
      </c>
    </row>
    <row r="2">
      <c r="B2" s="2" t="inlineStr">
        <is>
          <t>Sep. 30, 2024 USD ($)</t>
        </is>
      </c>
      <c r="C2" s="2" t="inlineStr">
        <is>
          <t>Sep. 30, 2023 USD ($)</t>
        </is>
      </c>
      <c r="D2" s="2" t="inlineStr">
        <is>
          <t>Jun. 30, 2023 USD ($)</t>
        </is>
      </c>
      <c r="E2" s="2" t="inlineStr">
        <is>
          <t>Mar. 31, 2023 USD ($)</t>
        </is>
      </c>
      <c r="F2" s="2" t="inlineStr">
        <is>
          <t>Dec. 31, 2022 USD ($)</t>
        </is>
      </c>
      <c r="G2" s="2" t="inlineStr">
        <is>
          <t>Sep. 30, 2024 USD ($) Integer Segment</t>
        </is>
      </c>
      <c r="H2" s="2" t="inlineStr">
        <is>
          <t>Sep. 30, 2023 USD ($)</t>
        </is>
      </c>
      <c r="I2" s="2" t="inlineStr">
        <is>
          <t>Dec. 31, 2023 USD ($) Integer</t>
        </is>
      </c>
      <c r="J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5" t="n">
        <v>10163000</v>
      </c>
      <c r="C4" s="4" t="inlineStr">
        <is>
          <t xml:space="preserve"> </t>
        </is>
      </c>
      <c r="D4" s="4" t="inlineStr">
        <is>
          <t xml:space="preserve"> </t>
        </is>
      </c>
      <c r="E4" s="4" t="inlineStr">
        <is>
          <t xml:space="preserve"> </t>
        </is>
      </c>
      <c r="F4" s="5" t="n">
        <v>14836000</v>
      </c>
      <c r="G4" s="5" t="n">
        <v>10163000</v>
      </c>
      <c r="H4" s="4" t="inlineStr">
        <is>
          <t xml:space="preserve"> </t>
        </is>
      </c>
      <c r="I4" s="5" t="n">
        <v>9936000</v>
      </c>
      <c r="J4" s="5" t="n">
        <v>14836000</v>
      </c>
    </row>
    <row r="5">
      <c r="A5" s="4" t="inlineStr">
        <is>
          <t>Indefinite-lived IPR&amp;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7800000</v>
      </c>
      <c r="I5" s="5" t="n">
        <v>107800000</v>
      </c>
      <c r="J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6" t="n">
        <v>3</v>
      </c>
      <c r="J6" s="4" t="inlineStr">
        <is>
          <t xml:space="preserve"> </t>
        </is>
      </c>
    </row>
    <row r="7">
      <c r="A7" s="4" t="inlineStr">
        <is>
          <t>Goodwill impairment</t>
        </is>
      </c>
      <c r="B7" s="4" t="inlineStr">
        <is>
          <t xml:space="preserve"> </t>
        </is>
      </c>
      <c r="C7" s="5" t="n">
        <v>82714000</v>
      </c>
      <c r="D7" s="5" t="n">
        <v>0</v>
      </c>
      <c r="E7" s="5" t="n">
        <v>29633000</v>
      </c>
      <c r="F7" s="6" t="n">
        <v>3610000</v>
      </c>
      <c r="G7" s="4" t="inlineStr">
        <is>
          <t xml:space="preserve"> </t>
        </is>
      </c>
      <c r="H7" s="6" t="n">
        <v>112347000</v>
      </c>
      <c r="I7" s="5" t="n">
        <v>112347000</v>
      </c>
      <c r="J7" s="6" t="n">
        <v>3610000</v>
      </c>
    </row>
    <row r="8">
      <c r="A8" s="4" t="inlineStr">
        <is>
          <t>Accounts receivable</t>
        </is>
      </c>
      <c r="B8" s="5" t="n">
        <v>6059000</v>
      </c>
      <c r="C8" s="4" t="inlineStr">
        <is>
          <t xml:space="preserve"> </t>
        </is>
      </c>
      <c r="D8" s="4" t="inlineStr">
        <is>
          <t xml:space="preserve"> </t>
        </is>
      </c>
      <c r="E8" s="4" t="inlineStr">
        <is>
          <t xml:space="preserve"> </t>
        </is>
      </c>
      <c r="F8" s="6" t="n">
        <v>1789000</v>
      </c>
      <c r="G8" s="5" t="n">
        <v>6059000</v>
      </c>
      <c r="H8" s="4" t="inlineStr">
        <is>
          <t xml:space="preserve"> </t>
        </is>
      </c>
      <c r="I8" s="6" t="n">
        <v>5837000</v>
      </c>
      <c r="J8" s="6" t="n">
        <v>1789000</v>
      </c>
    </row>
    <row r="9">
      <c r="A9" s="4" t="inlineStr">
        <is>
          <t>Marketing and advertis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000</v>
      </c>
      <c r="J9" s="6" t="n">
        <v>163000</v>
      </c>
    </row>
    <row r="10">
      <c r="A10" s="4" t="inlineStr">
        <is>
          <t>Grant mo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row>
    <row r="11">
      <c r="A11" s="4" t="inlineStr">
        <is>
          <t>Instrument-specific credit risk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41000</v>
      </c>
      <c r="I11" s="6" t="n">
        <v>146000</v>
      </c>
      <c r="J11" s="6" t="n">
        <v>20000</v>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5000</v>
      </c>
      <c r="I12" s="5" t="n">
        <v>155000</v>
      </c>
      <c r="J12" s="6" t="n">
        <v>11000</v>
      </c>
    </row>
    <row r="13">
      <c r="A13" s="4" t="inlineStr">
        <is>
          <t>Tax authorit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row>
    <row r="14">
      <c r="A14" s="4" t="inlineStr">
        <is>
          <t>Business segments | Integer</t>
        </is>
      </c>
      <c r="B14" s="4" t="inlineStr">
        <is>
          <t xml:space="preserve"> </t>
        </is>
      </c>
      <c r="C14" s="4" t="inlineStr">
        <is>
          <t xml:space="preserve"> </t>
        </is>
      </c>
      <c r="D14" s="4" t="inlineStr">
        <is>
          <t xml:space="preserve"> </t>
        </is>
      </c>
      <c r="E14" s="4" t="inlineStr">
        <is>
          <t xml:space="preserve"> </t>
        </is>
      </c>
      <c r="F14" s="4" t="inlineStr">
        <is>
          <t xml:space="preserve"> </t>
        </is>
      </c>
      <c r="G14" s="6" t="n">
        <v>3</v>
      </c>
      <c r="H14" s="4" t="inlineStr">
        <is>
          <t xml:space="preserve"> </t>
        </is>
      </c>
      <c r="I14" s="6" t="n">
        <v>3</v>
      </c>
      <c r="J14" s="4" t="inlineStr">
        <is>
          <t xml:space="preserve"> </t>
        </is>
      </c>
    </row>
    <row r="15">
      <c r="A15" s="4" t="inlineStr">
        <is>
          <t>Instrument-specific credit risk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v>
      </c>
      <c r="J15" s="4" t="inlineStr">
        <is>
          <t xml:space="preserve"> </t>
        </is>
      </c>
    </row>
    <row r="16">
      <c r="A16" s="4" t="inlineStr">
        <is>
          <t>Income (loss) from allocated to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4" t="inlineStr">
        <is>
          <t xml:space="preserve"> </t>
        </is>
      </c>
    </row>
    <row r="17">
      <c r="A17" s="4" t="inlineStr">
        <is>
          <t>Change In Accounting Principle Accounting Standards Update Adopted</t>
        </is>
      </c>
      <c r="B17" s="4" t="inlineStr">
        <is>
          <t>true</t>
        </is>
      </c>
      <c r="C17" s="4" t="inlineStr">
        <is>
          <t xml:space="preserve"> </t>
        </is>
      </c>
      <c r="D17" s="4" t="inlineStr">
        <is>
          <t xml:space="preserve"> </t>
        </is>
      </c>
      <c r="E17" s="4" t="inlineStr">
        <is>
          <t xml:space="preserve"> </t>
        </is>
      </c>
      <c r="F17" s="4" t="inlineStr">
        <is>
          <t xml:space="preserve"> </t>
        </is>
      </c>
      <c r="G17" s="4" t="inlineStr">
        <is>
          <t>true</t>
        </is>
      </c>
      <c r="H17" s="4" t="inlineStr">
        <is>
          <t xml:space="preserve"> </t>
        </is>
      </c>
      <c r="I17" s="4" t="inlineStr">
        <is>
          <t xml:space="preserve"> </t>
        </is>
      </c>
      <c r="J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ccounting Standards Update [Extensible Enumeration]</t>
        </is>
      </c>
      <c r="H18" s="4" t="inlineStr">
        <is>
          <t xml:space="preserve"> </t>
        </is>
      </c>
      <c r="I18" s="4" t="inlineStr">
        <is>
          <t xml:space="preserve"> </t>
        </is>
      </c>
      <c r="J18" s="4" t="inlineStr">
        <is>
          <t xml:space="preserve"> </t>
        </is>
      </c>
    </row>
    <row r="19">
      <c r="A19" s="4" t="inlineStr">
        <is>
          <t>Change In Accounting Principle Accounting Standards Update Adoption Date</t>
        </is>
      </c>
      <c r="B19" s="4" t="inlineStr">
        <is>
          <t>Jan.  01,  2023</t>
        </is>
      </c>
      <c r="C19" s="4" t="inlineStr">
        <is>
          <t xml:space="preserve"> </t>
        </is>
      </c>
      <c r="D19" s="4" t="inlineStr">
        <is>
          <t xml:space="preserve"> </t>
        </is>
      </c>
      <c r="E19" s="4" t="inlineStr">
        <is>
          <t xml:space="preserve"> </t>
        </is>
      </c>
      <c r="F19" s="4" t="inlineStr">
        <is>
          <t xml:space="preserve"> </t>
        </is>
      </c>
      <c r="G19" s="4" t="inlineStr">
        <is>
          <t>Jan.  01,  2023</t>
        </is>
      </c>
      <c r="H19" s="4" t="inlineStr">
        <is>
          <t xml:space="preserve"> </t>
        </is>
      </c>
      <c r="I19" s="4" t="inlineStr">
        <is>
          <t xml:space="preserve"> </t>
        </is>
      </c>
      <c r="J19" s="4" t="inlineStr">
        <is>
          <t xml:space="preserve"> </t>
        </is>
      </c>
    </row>
    <row r="20">
      <c r="A20" s="4" t="inlineStr">
        <is>
          <t>Change In Accounting Principle Accounting Standards Update Immaterial Effect</t>
        </is>
      </c>
      <c r="B20" s="4" t="inlineStr">
        <is>
          <t>true</t>
        </is>
      </c>
      <c r="C20" s="4" t="inlineStr">
        <is>
          <t xml:space="preserve"> </t>
        </is>
      </c>
      <c r="D20" s="4" t="inlineStr">
        <is>
          <t xml:space="preserve"> </t>
        </is>
      </c>
      <c r="E20" s="4" t="inlineStr">
        <is>
          <t xml:space="preserve"> </t>
        </is>
      </c>
      <c r="F20" s="4" t="inlineStr">
        <is>
          <t xml:space="preserve"> </t>
        </is>
      </c>
      <c r="G20" s="4" t="inlineStr">
        <is>
          <t>true</t>
        </is>
      </c>
      <c r="H20" s="4" t="inlineStr">
        <is>
          <t xml:space="preserve"> </t>
        </is>
      </c>
      <c r="I20" s="4" t="inlineStr">
        <is>
          <t xml:space="preserve"> </t>
        </is>
      </c>
      <c r="J20" s="4" t="inlineStr">
        <is>
          <t xml:space="preserve"> </t>
        </is>
      </c>
    </row>
    <row r="21">
      <c r="A21" s="4" t="inlineStr">
        <is>
          <t>On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6" t="n">
        <v>1762000</v>
      </c>
      <c r="G23" s="4" t="inlineStr">
        <is>
          <t xml:space="preserve"> </t>
        </is>
      </c>
      <c r="H23" s="4" t="inlineStr">
        <is>
          <t xml:space="preserve"> </t>
        </is>
      </c>
      <c r="I23" s="5" t="n">
        <v>2349000</v>
      </c>
      <c r="J23" s="5" t="n">
        <v>1762000</v>
      </c>
    </row>
    <row r="24">
      <c r="A24" s="4" t="inlineStr">
        <is>
          <t>One Customer [Member] | Accounts Receivabl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3</v>
      </c>
      <c r="J26" s="4" t="inlineStr">
        <is>
          <t xml:space="preserve"> </t>
        </is>
      </c>
    </row>
    <row r="27">
      <c r="A27" s="4" t="inlineStr">
        <is>
          <t>One Customer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4</v>
      </c>
      <c r="J29" s="4" t="inlineStr">
        <is>
          <t xml:space="preserve"> </t>
        </is>
      </c>
    </row>
    <row r="30">
      <c r="A30" s="4" t="inlineStr">
        <is>
          <t>Customer A [Member] | 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8</v>
      </c>
      <c r="J32" s="9" t="n">
        <v>0.38</v>
      </c>
    </row>
    <row r="33">
      <c r="A33" s="4" t="inlineStr">
        <is>
          <t>Customer A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1</v>
      </c>
    </row>
    <row r="36">
      <c r="A36" s="4" t="inlineStr">
        <is>
          <t>Customer Two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centra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33</v>
      </c>
      <c r="H38" s="4" t="inlineStr">
        <is>
          <t xml:space="preserve"> </t>
        </is>
      </c>
      <c r="I38" s="9" t="n">
        <v>0.63</v>
      </c>
      <c r="J38" s="9" t="n">
        <v>0.33</v>
      </c>
    </row>
    <row r="39">
      <c r="A39" s="4" t="inlineStr">
        <is>
          <t>Customer Two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centra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3</v>
      </c>
      <c r="J41" s="9" t="n">
        <v>0.37</v>
      </c>
    </row>
    <row r="42">
      <c r="A42" s="4" t="inlineStr">
        <is>
          <t>Customer One [Member] | Revenue Benchmark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percentage</t>
        </is>
      </c>
      <c r="B44" s="4" t="inlineStr">
        <is>
          <t xml:space="preserve"> </t>
        </is>
      </c>
      <c r="C44" s="9" t="n">
        <v>0.15</v>
      </c>
      <c r="D44" s="4" t="inlineStr">
        <is>
          <t xml:space="preserve"> </t>
        </is>
      </c>
      <c r="E44" s="4" t="inlineStr">
        <is>
          <t xml:space="preserve"> </t>
        </is>
      </c>
      <c r="F44" s="4" t="inlineStr">
        <is>
          <t xml:space="preserve"> </t>
        </is>
      </c>
      <c r="G44" s="9" t="n">
        <v>0.15</v>
      </c>
      <c r="H44" s="9" t="n">
        <v>0.21</v>
      </c>
      <c r="I44" s="4" t="inlineStr">
        <is>
          <t xml:space="preserve"> </t>
        </is>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tracted storage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8 years</t>
        </is>
      </c>
      <c r="J47" s="4" t="inlineStr">
        <is>
          <t xml:space="preserve"> </t>
        </is>
      </c>
    </row>
    <row r="48">
      <c r="A48" s="4" t="inlineStr">
        <is>
          <t>Pay over time for a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month</t>
        </is>
      </c>
      <c r="J48" s="4" t="inlineStr">
        <is>
          <t xml:space="preserve"> </t>
        </is>
      </c>
    </row>
    <row r="49">
      <c r="A49" s="4" t="inlineStr">
        <is>
          <t>Minimum [Member] | Revenue Benchmark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centration percentage</t>
        </is>
      </c>
      <c r="B51" s="9"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Member] | Customer Two [Member] | Accounts Receivable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1</v>
      </c>
      <c r="H54" s="4" t="inlineStr">
        <is>
          <t xml:space="preserve"> </t>
        </is>
      </c>
      <c r="I54" s="9" t="n">
        <v>0.1</v>
      </c>
      <c r="J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racted storage perio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5 years</t>
        </is>
      </c>
      <c r="J57" s="4" t="inlineStr">
        <is>
          <t xml:space="preserve"> </t>
        </is>
      </c>
    </row>
    <row r="58">
      <c r="A58" s="4" t="inlineStr">
        <is>
          <t>Pay over time for a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4 months</t>
        </is>
      </c>
      <c r="J58" s="4" t="inlineStr">
        <is>
          <t xml:space="preserve"> </t>
        </is>
      </c>
    </row>
    <row r="59">
      <c r="A59" s="4" t="inlineStr">
        <is>
          <t>Biovance 3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ounts receivable</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5" t="n">
        <v>3270000</v>
      </c>
      <c r="J61" s="5" t="n">
        <v>0</v>
      </c>
    </row>
    <row r="62">
      <c r="A62" s="4" t="inlineStr">
        <is>
          <t>Cell Therap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oodwill impair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12347000</v>
      </c>
      <c r="J64" s="4" t="inlineStr">
        <is>
          <t xml:space="preserve"> </t>
        </is>
      </c>
    </row>
    <row r="65">
      <c r="A65" s="4" t="inlineStr">
        <is>
          <t>Degenerative Disea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 impair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610000</v>
      </c>
    </row>
  </sheetData>
  <mergeCells count="4">
    <mergeCell ref="A1:A2"/>
    <mergeCell ref="B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s and Liabilities Measures at Fair Value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equivalents – money market funds</t>
        </is>
      </c>
      <c r="B3" s="4" t="inlineStr">
        <is>
          <t xml:space="preserve"> </t>
        </is>
      </c>
      <c r="C3" s="4" t="inlineStr">
        <is>
          <t xml:space="preserve"> </t>
        </is>
      </c>
      <c r="D3" s="5" t="n">
        <v>12174</v>
      </c>
    </row>
    <row r="4">
      <c r="A4" s="4" t="inlineStr">
        <is>
          <t>Convertible note receivable</t>
        </is>
      </c>
      <c r="B4" s="4" t="inlineStr">
        <is>
          <t xml:space="preserve"> </t>
        </is>
      </c>
      <c r="C4" s="6" t="n">
        <v>2072</v>
      </c>
      <c r="D4" s="6" t="n">
        <v>2514</v>
      </c>
    </row>
    <row r="5">
      <c r="A5" s="4" t="inlineStr">
        <is>
          <t>Total fair value assets</t>
        </is>
      </c>
      <c r="B5" s="4" t="inlineStr">
        <is>
          <t xml:space="preserve"> </t>
        </is>
      </c>
      <c r="C5" s="6" t="n">
        <v>2072</v>
      </c>
      <c r="D5" s="6" t="n">
        <v>14688</v>
      </c>
    </row>
    <row r="6">
      <c r="A6" s="3" t="inlineStr">
        <is>
          <t>Liabilities:</t>
        </is>
      </c>
      <c r="B6" s="4" t="inlineStr">
        <is>
          <t xml:space="preserve"> </t>
        </is>
      </c>
      <c r="C6" s="4" t="inlineStr">
        <is>
          <t xml:space="preserve"> </t>
        </is>
      </c>
      <c r="D6" s="4" t="inlineStr">
        <is>
          <t xml:space="preserve"> </t>
        </is>
      </c>
    </row>
    <row r="7">
      <c r="A7" s="4" t="inlineStr">
        <is>
          <t>Acquisition-related contingent consideration obligations</t>
        </is>
      </c>
      <c r="B7" s="6" t="n">
        <v>1606</v>
      </c>
      <c r="C7" s="6" t="n">
        <v>1606</v>
      </c>
      <c r="D7" s="6" t="n">
        <v>105945</v>
      </c>
    </row>
    <row r="8">
      <c r="A8" s="4" t="inlineStr">
        <is>
          <t>Contingent stock consideration</t>
        </is>
      </c>
      <c r="B8" s="6" t="n">
        <v>27</v>
      </c>
      <c r="C8" s="6" t="n">
        <v>27</v>
      </c>
      <c r="D8" s="6" t="n">
        <v>186</v>
      </c>
    </row>
    <row r="9">
      <c r="A9" s="4" t="inlineStr">
        <is>
          <t>Short-term debt - Yorkville</t>
        </is>
      </c>
      <c r="B9" s="6" t="n">
        <v>3695</v>
      </c>
      <c r="C9" s="6" t="n">
        <v>17223</v>
      </c>
      <c r="D9" s="6" t="n">
        <v>37603</v>
      </c>
    </row>
    <row r="10">
      <c r="A10" s="4" t="inlineStr">
        <is>
          <t>Warrant liability - July 2023 Registered Direct Warrants</t>
        </is>
      </c>
      <c r="B10" s="6" t="n">
        <v>1748</v>
      </c>
      <c r="C10" s="6" t="n">
        <v>1529</v>
      </c>
      <c r="D10" s="4" t="inlineStr">
        <is>
          <t xml:space="preserve"> </t>
        </is>
      </c>
    </row>
    <row r="11">
      <c r="A11" s="4" t="inlineStr">
        <is>
          <t>Warrant liability - April 2023 Registered Direct Warrants</t>
        </is>
      </c>
      <c r="B11" s="6" t="n">
        <v>1670</v>
      </c>
      <c r="C11" s="6" t="n">
        <v>1487</v>
      </c>
      <c r="D11" s="4" t="inlineStr">
        <is>
          <t xml:space="preserve"> </t>
        </is>
      </c>
    </row>
    <row r="12">
      <c r="A12" s="4" t="inlineStr">
        <is>
          <t>Warrant liability - May 2022 PIPE Warrants</t>
        </is>
      </c>
      <c r="B12" s="6" t="n">
        <v>809</v>
      </c>
      <c r="C12" s="6" t="n">
        <v>708</v>
      </c>
      <c r="D12" s="6" t="n">
        <v>1402</v>
      </c>
    </row>
    <row r="13">
      <c r="A13" s="4" t="inlineStr">
        <is>
          <t>Warrant liability - Sponsor Warrants</t>
        </is>
      </c>
      <c r="B13" s="6" t="n">
        <v>32</v>
      </c>
      <c r="C13" s="6" t="n">
        <v>60</v>
      </c>
      <c r="D13" s="6" t="n">
        <v>1190</v>
      </c>
    </row>
    <row r="14">
      <c r="A14" s="4" t="inlineStr">
        <is>
          <t>Warrant liability - Public Warrants</t>
        </is>
      </c>
      <c r="B14" s="6" t="n">
        <v>144</v>
      </c>
      <c r="C14" s="6" t="n">
        <v>575</v>
      </c>
      <c r="D14" s="6" t="n">
        <v>1006</v>
      </c>
    </row>
    <row r="15">
      <c r="A15" s="4" t="inlineStr">
        <is>
          <t>Total fair value liabilities</t>
        </is>
      </c>
      <c r="B15" s="6" t="n">
        <v>9731</v>
      </c>
      <c r="C15" s="6" t="n">
        <v>23215</v>
      </c>
      <c r="D15" s="6" t="n">
        <v>147332</v>
      </c>
    </row>
    <row r="16">
      <c r="A16" s="4" t="inlineStr">
        <is>
          <t>Fair Value, Inputs, Level 1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 – money market funds</t>
        </is>
      </c>
      <c r="B18" s="4" t="inlineStr">
        <is>
          <t xml:space="preserve"> </t>
        </is>
      </c>
      <c r="C18" s="4" t="inlineStr">
        <is>
          <t xml:space="preserve"> </t>
        </is>
      </c>
      <c r="D18" s="6" t="n">
        <v>12174</v>
      </c>
    </row>
    <row r="19">
      <c r="A19" s="4" t="inlineStr">
        <is>
          <t>Convertible note receivable</t>
        </is>
      </c>
      <c r="B19" s="4" t="inlineStr">
        <is>
          <t xml:space="preserve"> </t>
        </is>
      </c>
      <c r="C19" s="4" t="inlineStr">
        <is>
          <t xml:space="preserve"> </t>
        </is>
      </c>
      <c r="D19" s="4" t="inlineStr">
        <is>
          <t xml:space="preserve"> </t>
        </is>
      </c>
    </row>
    <row r="20">
      <c r="A20" s="4" t="inlineStr">
        <is>
          <t>Total fair value assets</t>
        </is>
      </c>
      <c r="B20" s="4" t="inlineStr">
        <is>
          <t xml:space="preserve"> </t>
        </is>
      </c>
      <c r="C20" s="4" t="inlineStr">
        <is>
          <t xml:space="preserve"> </t>
        </is>
      </c>
      <c r="D20" s="6" t="n">
        <v>12174</v>
      </c>
    </row>
    <row r="21">
      <c r="A21" s="3" t="inlineStr">
        <is>
          <t>Liabilities:</t>
        </is>
      </c>
      <c r="B21" s="4" t="inlineStr">
        <is>
          <t xml:space="preserve"> </t>
        </is>
      </c>
      <c r="C21" s="4" t="inlineStr">
        <is>
          <t xml:space="preserve"> </t>
        </is>
      </c>
      <c r="D21" s="4" t="inlineStr">
        <is>
          <t xml:space="preserve"> </t>
        </is>
      </c>
    </row>
    <row r="22">
      <c r="A22" s="4" t="inlineStr">
        <is>
          <t>Acquisition-related contingent consideration obligations</t>
        </is>
      </c>
      <c r="B22" s="4" t="inlineStr">
        <is>
          <t xml:space="preserve"> </t>
        </is>
      </c>
      <c r="C22" s="4" t="inlineStr">
        <is>
          <t xml:space="preserve"> </t>
        </is>
      </c>
      <c r="D22" s="4" t="inlineStr">
        <is>
          <t xml:space="preserve"> </t>
        </is>
      </c>
    </row>
    <row r="23">
      <c r="A23" s="4" t="inlineStr">
        <is>
          <t>Contingent stock consideration</t>
        </is>
      </c>
      <c r="B23" s="4" t="inlineStr">
        <is>
          <t xml:space="preserve"> </t>
        </is>
      </c>
      <c r="C23" s="4" t="inlineStr">
        <is>
          <t xml:space="preserve"> </t>
        </is>
      </c>
      <c r="D23" s="4" t="inlineStr">
        <is>
          <t xml:space="preserve"> </t>
        </is>
      </c>
    </row>
    <row r="24">
      <c r="A24" s="4" t="inlineStr">
        <is>
          <t>Short-term debt - Yorkville</t>
        </is>
      </c>
      <c r="B24" s="4" t="inlineStr">
        <is>
          <t xml:space="preserve"> </t>
        </is>
      </c>
      <c r="C24" s="4" t="inlineStr">
        <is>
          <t xml:space="preserve"> </t>
        </is>
      </c>
      <c r="D24" s="4" t="inlineStr">
        <is>
          <t xml:space="preserve"> </t>
        </is>
      </c>
    </row>
    <row r="25">
      <c r="A25" s="4" t="inlineStr">
        <is>
          <t>Warrant liability - July 2023 Registered Direct Warrants</t>
        </is>
      </c>
      <c r="B25" s="4" t="inlineStr">
        <is>
          <t xml:space="preserve"> </t>
        </is>
      </c>
      <c r="C25" s="4" t="inlineStr">
        <is>
          <t xml:space="preserve"> </t>
        </is>
      </c>
      <c r="D25" s="4" t="inlineStr">
        <is>
          <t xml:space="preserve"> </t>
        </is>
      </c>
    </row>
    <row r="26">
      <c r="A26" s="4" t="inlineStr">
        <is>
          <t>Warrant liability - April 2023 Registered Direct Warrants</t>
        </is>
      </c>
      <c r="B26" s="4" t="inlineStr">
        <is>
          <t xml:space="preserve"> </t>
        </is>
      </c>
      <c r="C26" s="4" t="inlineStr">
        <is>
          <t xml:space="preserve"> </t>
        </is>
      </c>
      <c r="D26" s="4" t="inlineStr">
        <is>
          <t xml:space="preserve"> </t>
        </is>
      </c>
    </row>
    <row r="27">
      <c r="A27" s="4" t="inlineStr">
        <is>
          <t>Warrant liability - May 2022 PIPE Warrants</t>
        </is>
      </c>
      <c r="B27" s="4" t="inlineStr">
        <is>
          <t xml:space="preserve"> </t>
        </is>
      </c>
      <c r="C27" s="4" t="inlineStr">
        <is>
          <t xml:space="preserve"> </t>
        </is>
      </c>
      <c r="D27" s="4" t="inlineStr">
        <is>
          <t xml:space="preserve"> </t>
        </is>
      </c>
    </row>
    <row r="28">
      <c r="A28" s="4" t="inlineStr">
        <is>
          <t>Warrant liability - Sponsor Warrants</t>
        </is>
      </c>
      <c r="B28" s="4" t="inlineStr">
        <is>
          <t xml:space="preserve"> </t>
        </is>
      </c>
      <c r="C28" s="4" t="inlineStr">
        <is>
          <t xml:space="preserve"> </t>
        </is>
      </c>
      <c r="D28" s="4" t="inlineStr">
        <is>
          <t xml:space="preserve"> </t>
        </is>
      </c>
    </row>
    <row r="29">
      <c r="A29" s="4" t="inlineStr">
        <is>
          <t>Warrant liability - Public Warrants</t>
        </is>
      </c>
      <c r="B29" s="6" t="n">
        <v>144</v>
      </c>
      <c r="C29" s="6" t="n">
        <v>575</v>
      </c>
      <c r="D29" s="6" t="n">
        <v>1006</v>
      </c>
    </row>
    <row r="30">
      <c r="A30" s="4" t="inlineStr">
        <is>
          <t>Total fair value liabilities</t>
        </is>
      </c>
      <c r="B30" s="6" t="n">
        <v>144</v>
      </c>
      <c r="C30" s="6" t="n">
        <v>575</v>
      </c>
      <c r="D30" s="6" t="n">
        <v>1006</v>
      </c>
    </row>
    <row r="31">
      <c r="A31" s="4" t="inlineStr">
        <is>
          <t>Fair Value, Inputs, Level 2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equivalents – money market funds</t>
        </is>
      </c>
      <c r="B33" s="4" t="inlineStr">
        <is>
          <t xml:space="preserve"> </t>
        </is>
      </c>
      <c r="C33" s="4" t="inlineStr">
        <is>
          <t xml:space="preserve"> </t>
        </is>
      </c>
      <c r="D33" s="4" t="inlineStr">
        <is>
          <t xml:space="preserve"> </t>
        </is>
      </c>
    </row>
    <row r="34">
      <c r="A34" s="4" t="inlineStr">
        <is>
          <t>Convertible note receivable</t>
        </is>
      </c>
      <c r="B34" s="4" t="inlineStr">
        <is>
          <t xml:space="preserve"> </t>
        </is>
      </c>
      <c r="C34" s="4" t="inlineStr">
        <is>
          <t xml:space="preserve"> </t>
        </is>
      </c>
      <c r="D34" s="4" t="inlineStr">
        <is>
          <t xml:space="preserve"> </t>
        </is>
      </c>
    </row>
    <row r="35">
      <c r="A35" s="4" t="inlineStr">
        <is>
          <t>Total fair value asset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Acquisition-related contingent consideration obligations</t>
        </is>
      </c>
      <c r="B37" s="4" t="inlineStr">
        <is>
          <t xml:space="preserve"> </t>
        </is>
      </c>
      <c r="C37" s="4" t="inlineStr">
        <is>
          <t xml:space="preserve"> </t>
        </is>
      </c>
      <c r="D37" s="4" t="inlineStr">
        <is>
          <t xml:space="preserve"> </t>
        </is>
      </c>
    </row>
    <row r="38">
      <c r="A38" s="4" t="inlineStr">
        <is>
          <t>Contingent stock consideration</t>
        </is>
      </c>
      <c r="B38" s="4" t="inlineStr">
        <is>
          <t xml:space="preserve"> </t>
        </is>
      </c>
      <c r="C38" s="4" t="inlineStr">
        <is>
          <t xml:space="preserve"> </t>
        </is>
      </c>
      <c r="D38" s="4" t="inlineStr">
        <is>
          <t xml:space="preserve"> </t>
        </is>
      </c>
    </row>
    <row r="39">
      <c r="A39" s="4" t="inlineStr">
        <is>
          <t>Short-term debt - Yorkville</t>
        </is>
      </c>
      <c r="B39" s="4" t="inlineStr">
        <is>
          <t xml:space="preserve"> </t>
        </is>
      </c>
      <c r="C39" s="4" t="inlineStr">
        <is>
          <t xml:space="preserve"> </t>
        </is>
      </c>
      <c r="D39" s="4" t="inlineStr">
        <is>
          <t xml:space="preserve"> </t>
        </is>
      </c>
    </row>
    <row r="40">
      <c r="A40" s="4" t="inlineStr">
        <is>
          <t>Warrant liability - July 2023 Registered Direct Warrants</t>
        </is>
      </c>
      <c r="B40" s="4" t="inlineStr">
        <is>
          <t xml:space="preserve"> </t>
        </is>
      </c>
      <c r="C40" s="4" t="inlineStr">
        <is>
          <t xml:space="preserve"> </t>
        </is>
      </c>
      <c r="D40" s="4" t="inlineStr">
        <is>
          <t xml:space="preserve"> </t>
        </is>
      </c>
    </row>
    <row r="41">
      <c r="A41" s="4" t="inlineStr">
        <is>
          <t>Warrant liability - April 2023 Registered Direct Warrants</t>
        </is>
      </c>
      <c r="B41" s="4" t="inlineStr">
        <is>
          <t xml:space="preserve"> </t>
        </is>
      </c>
      <c r="C41" s="4" t="inlineStr">
        <is>
          <t xml:space="preserve"> </t>
        </is>
      </c>
      <c r="D41" s="4" t="inlineStr">
        <is>
          <t xml:space="preserve"> </t>
        </is>
      </c>
    </row>
    <row r="42">
      <c r="A42" s="4" t="inlineStr">
        <is>
          <t>Warrant liability - May 2022 PIPE Warrants</t>
        </is>
      </c>
      <c r="B42" s="4" t="inlineStr">
        <is>
          <t xml:space="preserve"> </t>
        </is>
      </c>
      <c r="C42" s="4" t="inlineStr">
        <is>
          <t xml:space="preserve"> </t>
        </is>
      </c>
      <c r="D42" s="4" t="inlineStr">
        <is>
          <t xml:space="preserve"> </t>
        </is>
      </c>
    </row>
    <row r="43">
      <c r="A43" s="4" t="inlineStr">
        <is>
          <t>Warrant liability - Sponsor Warrants</t>
        </is>
      </c>
      <c r="B43" s="4" t="inlineStr">
        <is>
          <t xml:space="preserve"> </t>
        </is>
      </c>
      <c r="C43" s="4" t="inlineStr">
        <is>
          <t xml:space="preserve"> </t>
        </is>
      </c>
      <c r="D43" s="4" t="inlineStr">
        <is>
          <t xml:space="preserve"> </t>
        </is>
      </c>
    </row>
    <row r="44">
      <c r="A44" s="4" t="inlineStr">
        <is>
          <t>Warrant liability - Public Warrants</t>
        </is>
      </c>
      <c r="B44" s="4" t="inlineStr">
        <is>
          <t xml:space="preserve"> </t>
        </is>
      </c>
      <c r="C44" s="4" t="inlineStr">
        <is>
          <t xml:space="preserve"> </t>
        </is>
      </c>
      <c r="D44" s="4" t="inlineStr">
        <is>
          <t xml:space="preserve"> </t>
        </is>
      </c>
    </row>
    <row r="45">
      <c r="A45" s="4" t="inlineStr">
        <is>
          <t>Total fair value liabilities</t>
        </is>
      </c>
      <c r="B45" s="4" t="inlineStr">
        <is>
          <t xml:space="preserve"> </t>
        </is>
      </c>
      <c r="C45" s="4" t="inlineStr">
        <is>
          <t xml:space="preserve"> </t>
        </is>
      </c>
      <c r="D45" s="4" t="inlineStr">
        <is>
          <t xml:space="preserve"> </t>
        </is>
      </c>
    </row>
    <row r="46">
      <c r="A46" s="4" t="inlineStr">
        <is>
          <t>Fair Value, Inputs, Level 3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equivalents – money market funds</t>
        </is>
      </c>
      <c r="B48" s="4" t="inlineStr">
        <is>
          <t xml:space="preserve"> </t>
        </is>
      </c>
      <c r="C48" s="4" t="inlineStr">
        <is>
          <t xml:space="preserve"> </t>
        </is>
      </c>
      <c r="D48" s="4" t="inlineStr">
        <is>
          <t xml:space="preserve"> </t>
        </is>
      </c>
    </row>
    <row r="49">
      <c r="A49" s="4" t="inlineStr">
        <is>
          <t>Convertible note receivable</t>
        </is>
      </c>
      <c r="B49" s="4" t="inlineStr">
        <is>
          <t xml:space="preserve"> </t>
        </is>
      </c>
      <c r="C49" s="6" t="n">
        <v>2072</v>
      </c>
      <c r="D49" s="6" t="n">
        <v>2514</v>
      </c>
    </row>
    <row r="50">
      <c r="A50" s="4" t="inlineStr">
        <is>
          <t>Total fair value assets</t>
        </is>
      </c>
      <c r="B50" s="4" t="inlineStr">
        <is>
          <t xml:space="preserve"> </t>
        </is>
      </c>
      <c r="C50" s="6" t="n">
        <v>2072</v>
      </c>
      <c r="D50" s="6" t="n">
        <v>2514</v>
      </c>
    </row>
    <row r="51">
      <c r="A51" s="3" t="inlineStr">
        <is>
          <t>Liabilities:</t>
        </is>
      </c>
      <c r="B51" s="4" t="inlineStr">
        <is>
          <t xml:space="preserve"> </t>
        </is>
      </c>
      <c r="C51" s="4" t="inlineStr">
        <is>
          <t xml:space="preserve"> </t>
        </is>
      </c>
      <c r="D51" s="4" t="inlineStr">
        <is>
          <t xml:space="preserve"> </t>
        </is>
      </c>
    </row>
    <row r="52">
      <c r="A52" s="4" t="inlineStr">
        <is>
          <t>Acquisition-related contingent consideration obligations</t>
        </is>
      </c>
      <c r="B52" s="6" t="n">
        <v>1606</v>
      </c>
      <c r="C52" s="6" t="n">
        <v>1606</v>
      </c>
      <c r="D52" s="6" t="n">
        <v>105945</v>
      </c>
    </row>
    <row r="53">
      <c r="A53" s="4" t="inlineStr">
        <is>
          <t>Contingent stock consideration</t>
        </is>
      </c>
      <c r="B53" s="6" t="n">
        <v>27</v>
      </c>
      <c r="C53" s="6" t="n">
        <v>27</v>
      </c>
      <c r="D53" s="6" t="n">
        <v>186</v>
      </c>
    </row>
    <row r="54">
      <c r="A54" s="4" t="inlineStr">
        <is>
          <t>Short-term debt - Yorkville</t>
        </is>
      </c>
      <c r="B54" s="6" t="n">
        <v>3695</v>
      </c>
      <c r="C54" s="6" t="n">
        <v>17223</v>
      </c>
      <c r="D54" s="6" t="n">
        <v>37603</v>
      </c>
    </row>
    <row r="55">
      <c r="A55" s="4" t="inlineStr">
        <is>
          <t>Warrant liability - July 2023 Registered Direct Warrants</t>
        </is>
      </c>
      <c r="B55" s="6" t="n">
        <v>1748</v>
      </c>
      <c r="C55" s="6" t="n">
        <v>1529</v>
      </c>
      <c r="D55" s="4" t="inlineStr">
        <is>
          <t xml:space="preserve"> </t>
        </is>
      </c>
    </row>
    <row r="56">
      <c r="A56" s="4" t="inlineStr">
        <is>
          <t>Warrant liability - April 2023 Registered Direct Warrants</t>
        </is>
      </c>
      <c r="B56" s="6" t="n">
        <v>1670</v>
      </c>
      <c r="C56" s="6" t="n">
        <v>1487</v>
      </c>
      <c r="D56" s="4" t="inlineStr">
        <is>
          <t xml:space="preserve"> </t>
        </is>
      </c>
    </row>
    <row r="57">
      <c r="A57" s="4" t="inlineStr">
        <is>
          <t>Warrant liability - May 2022 PIPE Warrants</t>
        </is>
      </c>
      <c r="B57" s="6" t="n">
        <v>809</v>
      </c>
      <c r="C57" s="6" t="n">
        <v>708</v>
      </c>
      <c r="D57" s="6" t="n">
        <v>1402</v>
      </c>
    </row>
    <row r="58">
      <c r="A58" s="4" t="inlineStr">
        <is>
          <t>Warrant liability - Sponsor Warrants</t>
        </is>
      </c>
      <c r="B58" s="6" t="n">
        <v>32</v>
      </c>
      <c r="C58" s="6" t="n">
        <v>60</v>
      </c>
      <c r="D58" s="6" t="n">
        <v>1190</v>
      </c>
    </row>
    <row r="59">
      <c r="A59" s="4" t="inlineStr">
        <is>
          <t>Warrant liability - Public Warrants</t>
        </is>
      </c>
      <c r="B59" s="4" t="inlineStr">
        <is>
          <t xml:space="preserve"> </t>
        </is>
      </c>
      <c r="C59" s="4" t="inlineStr">
        <is>
          <t xml:space="preserve"> </t>
        </is>
      </c>
      <c r="D59" s="4" t="inlineStr">
        <is>
          <t xml:space="preserve"> </t>
        </is>
      </c>
    </row>
    <row r="60">
      <c r="A60" s="4" t="inlineStr">
        <is>
          <t>Total fair value liabilities</t>
        </is>
      </c>
      <c r="B60" s="5" t="n">
        <v>9587</v>
      </c>
      <c r="C60" s="5" t="n">
        <v>22640</v>
      </c>
      <c r="D60" s="5" t="n">
        <v>146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Contingent Consideration Obligation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1606</v>
      </c>
      <c r="C4" s="5" t="n">
        <v>105945</v>
      </c>
      <c r="D4" s="5" t="n">
        <v>232222</v>
      </c>
    </row>
    <row r="5">
      <c r="A5" s="4" t="inlineStr">
        <is>
          <t>Net transfers into (out of) Level 3</t>
        </is>
      </c>
      <c r="B5" s="4" t="inlineStr">
        <is>
          <t xml:space="preserve"> </t>
        </is>
      </c>
      <c r="C5" s="4" t="inlineStr">
        <is>
          <t xml:space="preserve"> </t>
        </is>
      </c>
      <c r="D5" s="4" t="inlineStr">
        <is>
          <t xml:space="preserve"> </t>
        </is>
      </c>
    </row>
    <row r="6">
      <c r="A6" s="4" t="inlineStr">
        <is>
          <t>Purchases, settlements and other net</t>
        </is>
      </c>
      <c r="B6" s="4" t="inlineStr">
        <is>
          <t xml:space="preserve"> </t>
        </is>
      </c>
      <c r="C6" s="4" t="inlineStr">
        <is>
          <t xml:space="preserve"> </t>
        </is>
      </c>
      <c r="D6" s="4" t="inlineStr">
        <is>
          <t xml:space="preserve"> </t>
        </is>
      </c>
    </row>
    <row r="7">
      <c r="A7" s="4" t="inlineStr">
        <is>
          <t>Fair value adjustments</t>
        </is>
      </c>
      <c r="B7" s="4" t="inlineStr">
        <is>
          <t xml:space="preserve"> </t>
        </is>
      </c>
      <c r="C7" s="6" t="n">
        <v>-104339</v>
      </c>
      <c r="D7" s="6" t="n">
        <v>-126277</v>
      </c>
    </row>
    <row r="8">
      <c r="A8" s="4" t="inlineStr">
        <is>
          <t>Ending balance</t>
        </is>
      </c>
      <c r="B8" s="5" t="n">
        <v>1606</v>
      </c>
      <c r="C8" s="5" t="n">
        <v>1606</v>
      </c>
      <c r="D8" s="5" t="n">
        <v>10594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oll-forward of the Aggregate Fair Values of Company’s Warrant Liabilitie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Beginning Balance</t>
        </is>
      </c>
      <c r="B4" s="5" t="n">
        <v>3784</v>
      </c>
      <c r="C4" s="5" t="n">
        <v>3598</v>
      </c>
      <c r="D4" s="5" t="n">
        <v>25962</v>
      </c>
    </row>
    <row r="5">
      <c r="A5" s="4" t="inlineStr">
        <is>
          <t>May 2022 PIPE warrant issuance</t>
        </is>
      </c>
      <c r="B5" s="4" t="inlineStr">
        <is>
          <t xml:space="preserve"> </t>
        </is>
      </c>
      <c r="C5" s="4" t="inlineStr">
        <is>
          <t xml:space="preserve"> </t>
        </is>
      </c>
      <c r="D5" s="6" t="n">
        <v>19745</v>
      </c>
    </row>
    <row r="6">
      <c r="A6" s="4" t="inlineStr">
        <is>
          <t>April 2023 Registered Direct warrant issuance</t>
        </is>
      </c>
      <c r="B6" s="4" t="inlineStr">
        <is>
          <t xml:space="preserve"> </t>
        </is>
      </c>
      <c r="C6" s="6" t="n">
        <v>4280</v>
      </c>
      <c r="D6" s="4" t="inlineStr">
        <is>
          <t xml:space="preserve"> </t>
        </is>
      </c>
    </row>
    <row r="7">
      <c r="A7" s="4" t="inlineStr">
        <is>
          <t>July 2023 Registered Direct warrant issuance</t>
        </is>
      </c>
      <c r="B7" s="4" t="inlineStr">
        <is>
          <t xml:space="preserve"> </t>
        </is>
      </c>
      <c r="C7" s="6" t="n">
        <v>2645</v>
      </c>
      <c r="D7" s="4" t="inlineStr">
        <is>
          <t xml:space="preserve"> </t>
        </is>
      </c>
    </row>
    <row r="8">
      <c r="A8" s="4" t="inlineStr">
        <is>
          <t>Gain recognized in earnings from change in fair value</t>
        </is>
      </c>
      <c r="B8" s="6" t="n">
        <v>1587</v>
      </c>
      <c r="C8" s="6" t="n">
        <v>-6164</v>
      </c>
      <c r="D8" s="6" t="n">
        <v>-42109</v>
      </c>
    </row>
    <row r="9">
      <c r="A9" s="4" t="inlineStr">
        <is>
          <t>Fair Value, Ending Balance</t>
        </is>
      </c>
      <c r="B9" s="6" t="n">
        <v>4259</v>
      </c>
      <c r="C9" s="6" t="n">
        <v>3784</v>
      </c>
      <c r="D9" s="6" t="n">
        <v>3598</v>
      </c>
    </row>
    <row r="10">
      <c r="A10" s="4" t="inlineStr">
        <is>
          <t>Fair value, Beginning Balance</t>
        </is>
      </c>
      <c r="B10" s="5" t="n">
        <v>4359</v>
      </c>
      <c r="C10" s="6" t="n">
        <v>3598</v>
      </c>
      <c r="D10" s="4" t="inlineStr">
        <is>
          <t xml:space="preserve"> </t>
        </is>
      </c>
    </row>
    <row r="11">
      <c r="A11" s="4" t="inlineStr">
        <is>
          <t>Fair Value, Ending Balance</t>
        </is>
      </c>
      <c r="B11" s="4" t="inlineStr">
        <is>
          <t xml:space="preserve"> </t>
        </is>
      </c>
      <c r="C11" s="5" t="n">
        <v>4359</v>
      </c>
      <c r="D11" s="5" t="n">
        <v>35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cols>
    <col width="80" customWidth="1" min="1" max="1"/>
    <col width="22" customWidth="1" min="2" max="2"/>
    <col width="51" customWidth="1" min="3" max="3"/>
    <col width="36" customWidth="1" min="4" max="4"/>
    <col width="65" customWidth="1" min="5" max="5"/>
    <col width="27" customWidth="1" min="6" max="6"/>
    <col width="56" customWidth="1" min="7" max="7"/>
    <col width="72" customWidth="1" min="8" max="8"/>
    <col width="80" customWidth="1" min="9" max="9"/>
    <col width="13" customWidth="1" min="10" max="10"/>
    <col width="29" customWidth="1" min="11" max="11"/>
  </cols>
  <sheetData>
    <row r="1">
      <c r="A1" s="1" t="inlineStr">
        <is>
          <t>Condensed Consolidated Statements of Stockholders' Equity - USD ($) $ in Thousands</t>
        </is>
      </c>
      <c r="B1" s="2" t="inlineStr">
        <is>
          <t>Common Stock [Member]</t>
        </is>
      </c>
      <c r="C1" s="2" t="inlineStr">
        <is>
          <t>Common Stock [Member] Previously Reported [Member]</t>
        </is>
      </c>
      <c r="D1" s="2" t="inlineStr">
        <is>
          <t>Additional Paid-in Capital [Member]</t>
        </is>
      </c>
      <c r="E1" s="2" t="inlineStr">
        <is>
          <t>Additional Paid-in Capital [Member] Previously Reported [Member]</t>
        </is>
      </c>
      <c r="F1" s="2" t="inlineStr">
        <is>
          <t>Retained Earnings [Member]</t>
        </is>
      </c>
      <c r="G1" s="2" t="inlineStr">
        <is>
          <t>Retained Earnings [Member] Previously Reported [Member]</t>
        </is>
      </c>
      <c r="H1" s="2" t="inlineStr">
        <is>
          <t>AOCI Including Portion Attributable to Noncontrolling Interest [Member]</t>
        </is>
      </c>
      <c r="I1" s="2" t="inlineStr">
        <is>
          <t>AOCI Including Portion Attributable to Noncontrolling Interest [Member] Previously Reported [Member]</t>
        </is>
      </c>
      <c r="J1" s="2" t="inlineStr">
        <is>
          <t>Total</t>
        </is>
      </c>
      <c r="K1" s="2" t="inlineStr">
        <is>
          <t>Previously Reported [Member]</t>
        </is>
      </c>
    </row>
    <row r="2">
      <c r="A2" s="4" t="inlineStr">
        <is>
          <t>Balances at Dec. 31, 2021</t>
        </is>
      </c>
      <c r="B2" s="5" t="n">
        <v>12</v>
      </c>
      <c r="C2" s="4" t="inlineStr">
        <is>
          <t xml:space="preserve"> </t>
        </is>
      </c>
      <c r="D2" s="5" t="n">
        <v>763087</v>
      </c>
      <c r="E2" s="4" t="inlineStr">
        <is>
          <t xml:space="preserve"> </t>
        </is>
      </c>
      <c r="F2" s="5" t="n">
        <v>-663681</v>
      </c>
      <c r="G2" s="4" t="inlineStr">
        <is>
          <t xml:space="preserve"> </t>
        </is>
      </c>
      <c r="H2" s="4" t="inlineStr">
        <is>
          <t xml:space="preserve"> </t>
        </is>
      </c>
      <c r="I2" s="4" t="inlineStr">
        <is>
          <t xml:space="preserve"> </t>
        </is>
      </c>
      <c r="J2" s="5" t="n">
        <v>99418</v>
      </c>
      <c r="K2" s="4" t="inlineStr">
        <is>
          <t xml:space="preserve"> </t>
        </is>
      </c>
    </row>
    <row r="3">
      <c r="A3" s="4" t="inlineStr">
        <is>
          <t>Balance, shares at Dec. 31, 2021</t>
        </is>
      </c>
      <c r="B3" s="6" t="n">
        <v>124307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effect adjustment ASU 2016-02</t>
        </is>
      </c>
      <c r="B4" s="4" t="inlineStr">
        <is>
          <t xml:space="preserve"> </t>
        </is>
      </c>
      <c r="C4" s="4" t="inlineStr">
        <is>
          <t xml:space="preserve"> </t>
        </is>
      </c>
      <c r="D4" s="4" t="inlineStr">
        <is>
          <t xml:space="preserve"> </t>
        </is>
      </c>
      <c r="E4" s="4" t="inlineStr">
        <is>
          <t xml:space="preserve"> </t>
        </is>
      </c>
      <c r="F4" s="6" t="n">
        <v>3993</v>
      </c>
      <c r="G4" s="4" t="inlineStr">
        <is>
          <t xml:space="preserve"> </t>
        </is>
      </c>
      <c r="H4" s="4" t="inlineStr">
        <is>
          <t xml:space="preserve"> </t>
        </is>
      </c>
      <c r="I4" s="4" t="inlineStr">
        <is>
          <t xml:space="preserve"> </t>
        </is>
      </c>
      <c r="J4" s="6" t="n">
        <v>3993</v>
      </c>
      <c r="K4" s="4" t="inlineStr">
        <is>
          <t xml:space="preserve"> </t>
        </is>
      </c>
    </row>
    <row r="5">
      <c r="A5" s="4" t="inlineStr">
        <is>
          <t>Reclassification of previously exercised stock options</t>
        </is>
      </c>
      <c r="B5" s="4" t="inlineStr">
        <is>
          <t xml:space="preserve"> </t>
        </is>
      </c>
      <c r="C5" s="4" t="inlineStr">
        <is>
          <t xml:space="preserve"> </t>
        </is>
      </c>
      <c r="D5" s="6" t="n">
        <v>441</v>
      </c>
      <c r="E5" s="4" t="inlineStr">
        <is>
          <t xml:space="preserve"> </t>
        </is>
      </c>
      <c r="F5" s="4" t="inlineStr">
        <is>
          <t xml:space="preserve"> </t>
        </is>
      </c>
      <c r="G5" s="4" t="inlineStr">
        <is>
          <t xml:space="preserve"> </t>
        </is>
      </c>
      <c r="H5" s="4" t="inlineStr">
        <is>
          <t xml:space="preserve"> </t>
        </is>
      </c>
      <c r="I5" s="4" t="inlineStr">
        <is>
          <t xml:space="preserve"> </t>
        </is>
      </c>
      <c r="J5" s="6" t="n">
        <v>441</v>
      </c>
      <c r="K5" s="4" t="inlineStr">
        <is>
          <t xml:space="preserve"> </t>
        </is>
      </c>
    </row>
    <row r="6">
      <c r="A6" s="4" t="inlineStr">
        <is>
          <t>Reclassification of previously exercised stock options, shares</t>
        </is>
      </c>
      <c r="B6" s="6" t="n">
        <v>13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4" t="inlineStr">
        <is>
          <t xml:space="preserve"> </t>
        </is>
      </c>
      <c r="C7" s="4" t="inlineStr">
        <is>
          <t xml:space="preserve"> </t>
        </is>
      </c>
      <c r="D7" s="6" t="n">
        <v>948</v>
      </c>
      <c r="E7" s="4" t="inlineStr">
        <is>
          <t xml:space="preserve"> </t>
        </is>
      </c>
      <c r="F7" s="4" t="inlineStr">
        <is>
          <t xml:space="preserve"> </t>
        </is>
      </c>
      <c r="G7" s="4" t="inlineStr">
        <is>
          <t xml:space="preserve"> </t>
        </is>
      </c>
      <c r="H7" s="4" t="inlineStr">
        <is>
          <t xml:space="preserve"> </t>
        </is>
      </c>
      <c r="I7" s="4" t="inlineStr">
        <is>
          <t xml:space="preserve"> </t>
        </is>
      </c>
      <c r="J7" s="6" t="n">
        <v>948</v>
      </c>
      <c r="K7" s="4" t="inlineStr">
        <is>
          <t xml:space="preserve"> </t>
        </is>
      </c>
    </row>
    <row r="8">
      <c r="A8" s="4" t="inlineStr">
        <is>
          <t>Exercise of stock options, shares</t>
        </is>
      </c>
      <c r="B8" s="6" t="n">
        <v>1710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and retirement of common shares</t>
        </is>
      </c>
      <c r="B9" s="4" t="inlineStr">
        <is>
          <t xml:space="preserve"> </t>
        </is>
      </c>
      <c r="C9" s="4" t="inlineStr">
        <is>
          <t xml:space="preserve"> </t>
        </is>
      </c>
      <c r="D9" s="6" t="n">
        <v>-86</v>
      </c>
      <c r="E9" s="4" t="inlineStr">
        <is>
          <t xml:space="preserve"> </t>
        </is>
      </c>
      <c r="F9" s="4" t="inlineStr">
        <is>
          <t xml:space="preserve"> </t>
        </is>
      </c>
      <c r="G9" s="4" t="inlineStr">
        <is>
          <t xml:space="preserve"> </t>
        </is>
      </c>
      <c r="H9" s="4" t="inlineStr">
        <is>
          <t xml:space="preserve"> </t>
        </is>
      </c>
      <c r="I9" s="4" t="inlineStr">
        <is>
          <t xml:space="preserve"> </t>
        </is>
      </c>
      <c r="J9" s="6" t="n">
        <v>-86</v>
      </c>
      <c r="K9" s="4" t="inlineStr">
        <is>
          <t xml:space="preserve"> </t>
        </is>
      </c>
    </row>
    <row r="10">
      <c r="A10" s="4" t="inlineStr">
        <is>
          <t>Purchase and retirement of common shares, shares</t>
        </is>
      </c>
      <c r="B10" s="6" t="n">
        <v>-10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warrants</t>
        </is>
      </c>
      <c r="B11" s="5" t="n">
        <v>2</v>
      </c>
      <c r="C11" s="4" t="inlineStr">
        <is>
          <t xml:space="preserve"> </t>
        </is>
      </c>
      <c r="D11" s="6" t="n">
        <v>46489</v>
      </c>
      <c r="E11" s="4" t="inlineStr">
        <is>
          <t xml:space="preserve"> </t>
        </is>
      </c>
      <c r="F11" s="4" t="inlineStr">
        <is>
          <t xml:space="preserve"> </t>
        </is>
      </c>
      <c r="G11" s="4" t="inlineStr">
        <is>
          <t xml:space="preserve"> </t>
        </is>
      </c>
      <c r="H11" s="4" t="inlineStr">
        <is>
          <t xml:space="preserve"> </t>
        </is>
      </c>
      <c r="I11" s="4" t="inlineStr">
        <is>
          <t xml:space="preserve"> </t>
        </is>
      </c>
      <c r="J11" s="6" t="n">
        <v>46491</v>
      </c>
      <c r="K11" s="4" t="inlineStr">
        <is>
          <t xml:space="preserve"> </t>
        </is>
      </c>
    </row>
    <row r="12">
      <c r="A12" s="4" t="inlineStr">
        <is>
          <t>Exercise of warrants, shares</t>
        </is>
      </c>
      <c r="B12" s="6" t="n">
        <v>13281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ed pursuant to short-term debt conversion</t>
        </is>
      </c>
      <c r="B13" s="5" t="n">
        <v>1</v>
      </c>
      <c r="C13" s="4" t="inlineStr">
        <is>
          <t xml:space="preserve"> </t>
        </is>
      </c>
      <c r="D13" s="6" t="n">
        <v>4098</v>
      </c>
      <c r="E13" s="4" t="inlineStr">
        <is>
          <t xml:space="preserve"> </t>
        </is>
      </c>
      <c r="F13" s="4" t="inlineStr">
        <is>
          <t xml:space="preserve"> </t>
        </is>
      </c>
      <c r="G13" s="4" t="inlineStr">
        <is>
          <t xml:space="preserve"> </t>
        </is>
      </c>
      <c r="H13" s="6" t="n">
        <v>-11</v>
      </c>
      <c r="I13" s="4" t="inlineStr">
        <is>
          <t xml:space="preserve"> </t>
        </is>
      </c>
      <c r="J13" s="6" t="n">
        <v>4088</v>
      </c>
      <c r="K13" s="4" t="inlineStr">
        <is>
          <t xml:space="preserve"> </t>
        </is>
      </c>
    </row>
    <row r="14">
      <c r="A14" s="4" t="inlineStr">
        <is>
          <t>Common stock issued pursuant to short-term debt conversion, shares</t>
        </is>
      </c>
      <c r="B14" s="6" t="n">
        <v>2627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of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row>
    <row r="16">
      <c r="A16" s="4" t="inlineStr">
        <is>
          <t>Vesting of restricted stock units, in shares</t>
        </is>
      </c>
      <c r="B16" s="6" t="n">
        <v>232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withholding on vesting of restricted stock units</t>
        </is>
      </c>
      <c r="B17" s="4" t="inlineStr">
        <is>
          <t xml:space="preserve"> </t>
        </is>
      </c>
      <c r="C17" s="4" t="inlineStr">
        <is>
          <t xml:space="preserve"> </t>
        </is>
      </c>
      <c r="D17" s="6" t="n">
        <v>-132</v>
      </c>
      <c r="E17" s="4" t="inlineStr">
        <is>
          <t xml:space="preserve"> </t>
        </is>
      </c>
      <c r="F17" s="4" t="inlineStr">
        <is>
          <t xml:space="preserve"> </t>
        </is>
      </c>
      <c r="G17" s="4" t="inlineStr">
        <is>
          <t xml:space="preserve"> </t>
        </is>
      </c>
      <c r="H17" s="4" t="inlineStr">
        <is>
          <t xml:space="preserve"> </t>
        </is>
      </c>
      <c r="I17" s="4" t="inlineStr">
        <is>
          <t xml:space="preserve"> </t>
        </is>
      </c>
      <c r="J17" s="6" t="n">
        <v>-132</v>
      </c>
      <c r="K17" s="4" t="inlineStr">
        <is>
          <t xml:space="preserve"> </t>
        </is>
      </c>
    </row>
    <row r="18">
      <c r="A18" s="4" t="inlineStr">
        <is>
          <t>Tax withholding on vesting of restricted stock units, shares</t>
        </is>
      </c>
      <c r="B18" s="6" t="n">
        <v>-70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B19" s="4" t="inlineStr">
        <is>
          <t xml:space="preserve"> </t>
        </is>
      </c>
      <c r="C19" s="4" t="inlineStr">
        <is>
          <t xml:space="preserve"> </t>
        </is>
      </c>
      <c r="D19" s="6" t="n">
        <v>15856</v>
      </c>
      <c r="E19" s="4" t="inlineStr">
        <is>
          <t xml:space="preserve"> </t>
        </is>
      </c>
      <c r="F19" s="4" t="inlineStr">
        <is>
          <t xml:space="preserve"> </t>
        </is>
      </c>
      <c r="G19" s="4" t="inlineStr">
        <is>
          <t xml:space="preserve"> </t>
        </is>
      </c>
      <c r="H19" s="4" t="inlineStr">
        <is>
          <t xml:space="preserve"> </t>
        </is>
      </c>
      <c r="I19" s="4" t="inlineStr">
        <is>
          <t xml:space="preserve"> </t>
        </is>
      </c>
      <c r="J19" s="6" t="n">
        <v>15856</v>
      </c>
      <c r="K19" s="4" t="inlineStr">
        <is>
          <t xml:space="preserve"> </t>
        </is>
      </c>
    </row>
    <row r="20">
      <c r="A20" s="4" t="inlineStr">
        <is>
          <t>Issuance of common stock and warrants in PIPE Offering, net of offering expenses</t>
        </is>
      </c>
      <c r="B20" s="4" t="inlineStr">
        <is>
          <t xml:space="preserve"> </t>
        </is>
      </c>
      <c r="C20" s="4" t="inlineStr">
        <is>
          <t xml:space="preserve"> </t>
        </is>
      </c>
      <c r="D20" s="6" t="n">
        <v>7651</v>
      </c>
      <c r="E20" s="4" t="inlineStr">
        <is>
          <t xml:space="preserve"> </t>
        </is>
      </c>
      <c r="F20" s="4" t="inlineStr">
        <is>
          <t xml:space="preserve"> </t>
        </is>
      </c>
      <c r="G20" s="4" t="inlineStr">
        <is>
          <t xml:space="preserve"> </t>
        </is>
      </c>
      <c r="H20" s="4" t="inlineStr">
        <is>
          <t xml:space="preserve"> </t>
        </is>
      </c>
      <c r="I20" s="4" t="inlineStr">
        <is>
          <t xml:space="preserve"> </t>
        </is>
      </c>
      <c r="J20" s="6" t="n">
        <v>7651</v>
      </c>
      <c r="K20" s="4" t="inlineStr">
        <is>
          <t xml:space="preserve"> </t>
        </is>
      </c>
    </row>
    <row r="21">
      <c r="A21" s="4" t="inlineStr">
        <is>
          <t>Issuance of common stock and warrants in PIPE Offering, net of offering expenses, in shares</t>
        </is>
      </c>
      <c r="B21" s="6" t="n">
        <v>4054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ATM offering, net of commissions and offering expenses</t>
        </is>
      </c>
      <c r="B22" s="4" t="inlineStr">
        <is>
          <t xml:space="preserve"> </t>
        </is>
      </c>
      <c r="C22" s="4" t="inlineStr">
        <is>
          <t xml:space="preserve"> </t>
        </is>
      </c>
      <c r="D22" s="6" t="n">
        <v>6021</v>
      </c>
      <c r="E22" s="4" t="inlineStr">
        <is>
          <t xml:space="preserve"> </t>
        </is>
      </c>
      <c r="F22" s="4" t="inlineStr">
        <is>
          <t xml:space="preserve"> </t>
        </is>
      </c>
      <c r="G22" s="4" t="inlineStr">
        <is>
          <t xml:space="preserve"> </t>
        </is>
      </c>
      <c r="H22" s="4" t="inlineStr">
        <is>
          <t xml:space="preserve"> </t>
        </is>
      </c>
      <c r="I22" s="4" t="inlineStr">
        <is>
          <t xml:space="preserve"> </t>
        </is>
      </c>
      <c r="J22" s="6" t="n">
        <v>6021</v>
      </c>
      <c r="K22" s="4" t="inlineStr">
        <is>
          <t xml:space="preserve"> </t>
        </is>
      </c>
    </row>
    <row r="23">
      <c r="A23" s="4" t="inlineStr">
        <is>
          <t>Issuance of common stock in ATM offering, net of commissions and offering expenses, shares</t>
        </is>
      </c>
      <c r="B23" s="6" t="n">
        <v>2656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fair value of debt due to change in credit risk,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v>
      </c>
      <c r="I24" s="4" t="inlineStr">
        <is>
          <t xml:space="preserve"> </t>
        </is>
      </c>
      <c r="J24" s="6" t="n">
        <v>20</v>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14192</v>
      </c>
      <c r="G25" s="4" t="inlineStr">
        <is>
          <t xml:space="preserve"> </t>
        </is>
      </c>
      <c r="H25" s="4" t="inlineStr">
        <is>
          <t xml:space="preserve"> </t>
        </is>
      </c>
      <c r="I25" s="4" t="inlineStr">
        <is>
          <t xml:space="preserve"> </t>
        </is>
      </c>
      <c r="J25" s="6" t="n">
        <v>14192</v>
      </c>
      <c r="K25" s="4" t="inlineStr">
        <is>
          <t xml:space="preserve"> </t>
        </is>
      </c>
    </row>
    <row r="26">
      <c r="A26" s="4" t="inlineStr">
        <is>
          <t>Balances at Dec. 31, 2022</t>
        </is>
      </c>
      <c r="B26" s="5" t="n">
        <v>15</v>
      </c>
      <c r="C26" s="5" t="n">
        <v>1</v>
      </c>
      <c r="D26" s="6" t="n">
        <v>844373</v>
      </c>
      <c r="E26" s="5" t="n">
        <v>844387</v>
      </c>
      <c r="F26" s="6" t="n">
        <v>-645496</v>
      </c>
      <c r="G26" s="5" t="n">
        <v>-645496</v>
      </c>
      <c r="H26" s="6" t="n">
        <v>9</v>
      </c>
      <c r="I26" s="5" t="n">
        <v>9</v>
      </c>
      <c r="J26" s="6" t="n">
        <v>198901</v>
      </c>
      <c r="K26" s="5" t="n">
        <v>198901</v>
      </c>
    </row>
    <row r="27">
      <c r="A27" s="4" t="inlineStr">
        <is>
          <t>Balance, shares at Dec. 31, 2022</t>
        </is>
      </c>
      <c r="B27" s="6" t="n">
        <v>148921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stock options</t>
        </is>
      </c>
      <c r="B28" s="4" t="inlineStr">
        <is>
          <t xml:space="preserve"> </t>
        </is>
      </c>
      <c r="C28" s="4" t="inlineStr">
        <is>
          <t xml:space="preserve"> </t>
        </is>
      </c>
      <c r="D28" s="4" t="inlineStr">
        <is>
          <t xml:space="preserve"> </t>
        </is>
      </c>
      <c r="E28" s="6" t="n">
        <v>300</v>
      </c>
      <c r="F28" s="4" t="inlineStr">
        <is>
          <t xml:space="preserve"> </t>
        </is>
      </c>
      <c r="G28" s="4" t="inlineStr">
        <is>
          <t xml:space="preserve"> </t>
        </is>
      </c>
      <c r="H28" s="4" t="inlineStr">
        <is>
          <t xml:space="preserve"> </t>
        </is>
      </c>
      <c r="I28" s="4" t="inlineStr">
        <is>
          <t xml:space="preserve"> </t>
        </is>
      </c>
      <c r="J28" s="4" t="inlineStr">
        <is>
          <t xml:space="preserve"> </t>
        </is>
      </c>
      <c r="K28" s="6" t="n">
        <v>300</v>
      </c>
    </row>
    <row r="29">
      <c r="A29" s="4" t="inlineStr">
        <is>
          <t>Exercise of stock options, shares</t>
        </is>
      </c>
      <c r="B29" s="6" t="n">
        <v>107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pursuant to short-term debt conversion</t>
        </is>
      </c>
      <c r="B30" s="4" t="inlineStr">
        <is>
          <t xml:space="preserve"> </t>
        </is>
      </c>
      <c r="C30" s="4" t="inlineStr">
        <is>
          <t xml:space="preserve"> </t>
        </is>
      </c>
      <c r="D30" s="4" t="inlineStr">
        <is>
          <t xml:space="preserve"> </t>
        </is>
      </c>
      <c r="E30" s="6" t="n">
        <v>3510</v>
      </c>
      <c r="F30" s="4" t="inlineStr">
        <is>
          <t xml:space="preserve"> </t>
        </is>
      </c>
      <c r="G30" s="4" t="inlineStr">
        <is>
          <t xml:space="preserve"> </t>
        </is>
      </c>
      <c r="H30" s="4" t="inlineStr">
        <is>
          <t xml:space="preserve"> </t>
        </is>
      </c>
      <c r="I30" s="6" t="n">
        <v>-152</v>
      </c>
      <c r="J30" s="4" t="inlineStr">
        <is>
          <t xml:space="preserve"> </t>
        </is>
      </c>
      <c r="K30" s="6" t="n">
        <v>3358</v>
      </c>
    </row>
    <row r="31">
      <c r="A31" s="4" t="inlineStr">
        <is>
          <t>Common stock issued pursuant to short-term debt conversion, shares</t>
        </is>
      </c>
      <c r="B31" s="6" t="n">
        <v>3656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withholding on vesting of restricted stock units</t>
        </is>
      </c>
      <c r="B32" s="4" t="inlineStr">
        <is>
          <t xml:space="preserve"> </t>
        </is>
      </c>
      <c r="C32" s="4" t="inlineStr">
        <is>
          <t xml:space="preserve"> </t>
        </is>
      </c>
      <c r="D32" s="4" t="inlineStr">
        <is>
          <t xml:space="preserve"> </t>
        </is>
      </c>
      <c r="E32" s="6" t="n">
        <v>-53</v>
      </c>
      <c r="F32" s="4" t="inlineStr">
        <is>
          <t xml:space="preserve"> </t>
        </is>
      </c>
      <c r="G32" s="4" t="inlineStr">
        <is>
          <t xml:space="preserve"> </t>
        </is>
      </c>
      <c r="H32" s="4" t="inlineStr">
        <is>
          <t xml:space="preserve"> </t>
        </is>
      </c>
      <c r="I32" s="4" t="inlineStr">
        <is>
          <t xml:space="preserve"> </t>
        </is>
      </c>
      <c r="J32" s="4" t="inlineStr">
        <is>
          <t xml:space="preserve"> </t>
        </is>
      </c>
      <c r="K32" s="6" t="n">
        <v>-53</v>
      </c>
    </row>
    <row r="33">
      <c r="A33" s="4" t="inlineStr">
        <is>
          <t>Tax withholding on vesting of restricted stock units, shares</t>
        </is>
      </c>
      <c r="B33" s="6" t="n">
        <v>-81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4" t="inlineStr">
        <is>
          <t xml:space="preserve"> </t>
        </is>
      </c>
      <c r="C34" s="4" t="inlineStr">
        <is>
          <t xml:space="preserve"> </t>
        </is>
      </c>
      <c r="D34" s="4" t="inlineStr">
        <is>
          <t xml:space="preserve"> </t>
        </is>
      </c>
      <c r="E34" s="6" t="n">
        <v>3988</v>
      </c>
      <c r="F34" s="4" t="inlineStr">
        <is>
          <t xml:space="preserve"> </t>
        </is>
      </c>
      <c r="G34" s="4" t="inlineStr">
        <is>
          <t xml:space="preserve"> </t>
        </is>
      </c>
      <c r="H34" s="4" t="inlineStr">
        <is>
          <t xml:space="preserve"> </t>
        </is>
      </c>
      <c r="I34" s="4" t="inlineStr">
        <is>
          <t xml:space="preserve"> </t>
        </is>
      </c>
      <c r="J34" s="4" t="inlineStr">
        <is>
          <t xml:space="preserve"> </t>
        </is>
      </c>
      <c r="K34" s="6" t="n">
        <v>3988</v>
      </c>
    </row>
    <row r="35">
      <c r="A35" s="4" t="inlineStr">
        <is>
          <t>Change in fair value of debt due to change in credit risk,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10</v>
      </c>
      <c r="J35" s="4" t="inlineStr">
        <is>
          <t xml:space="preserve"> </t>
        </is>
      </c>
      <c r="K35" s="6" t="n">
        <v>281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64017</v>
      </c>
      <c r="H36" s="4" t="inlineStr">
        <is>
          <t xml:space="preserve"> </t>
        </is>
      </c>
      <c r="I36" s="4" t="inlineStr">
        <is>
          <t xml:space="preserve"> </t>
        </is>
      </c>
      <c r="J36" s="4" t="inlineStr">
        <is>
          <t xml:space="preserve"> </t>
        </is>
      </c>
      <c r="K36" s="6" t="n">
        <v>-64017</v>
      </c>
    </row>
    <row r="37">
      <c r="A37" s="4" t="inlineStr">
        <is>
          <t>Issuance of common stock for stem-cells to be used in research and development</t>
        </is>
      </c>
      <c r="B37" s="4" t="inlineStr">
        <is>
          <t xml:space="preserve"> </t>
        </is>
      </c>
      <c r="C37" s="4" t="inlineStr">
        <is>
          <t xml:space="preserve"> </t>
        </is>
      </c>
      <c r="D37" s="4" t="inlineStr">
        <is>
          <t xml:space="preserve"> </t>
        </is>
      </c>
      <c r="E37" s="6" t="n">
        <v>1000</v>
      </c>
      <c r="F37" s="4" t="inlineStr">
        <is>
          <t xml:space="preserve"> </t>
        </is>
      </c>
      <c r="G37" s="4" t="inlineStr">
        <is>
          <t xml:space="preserve"> </t>
        </is>
      </c>
      <c r="H37" s="4" t="inlineStr">
        <is>
          <t xml:space="preserve"> </t>
        </is>
      </c>
      <c r="I37" s="4" t="inlineStr">
        <is>
          <t xml:space="preserve"> </t>
        </is>
      </c>
      <c r="J37" s="4" t="inlineStr">
        <is>
          <t xml:space="preserve"> </t>
        </is>
      </c>
      <c r="K37" s="6" t="n">
        <v>1000</v>
      </c>
    </row>
    <row r="38">
      <c r="A38" s="4" t="inlineStr">
        <is>
          <t>Issuance of common stock for stem-cells to be used in research and development, shares</t>
        </is>
      </c>
      <c r="B38" s="6" t="n">
        <v>1694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warrants on senior secured bridge loan</t>
        </is>
      </c>
      <c r="B39" s="4" t="inlineStr">
        <is>
          <t xml:space="preserve"> </t>
        </is>
      </c>
      <c r="C39" s="4" t="inlineStr">
        <is>
          <t xml:space="preserve"> </t>
        </is>
      </c>
      <c r="D39" s="4" t="inlineStr">
        <is>
          <t xml:space="preserve"> </t>
        </is>
      </c>
      <c r="E39" s="6" t="n">
        <v>274</v>
      </c>
      <c r="F39" s="4" t="inlineStr">
        <is>
          <t xml:space="preserve"> </t>
        </is>
      </c>
      <c r="G39" s="4" t="inlineStr">
        <is>
          <t xml:space="preserve"> </t>
        </is>
      </c>
      <c r="H39" s="4" t="inlineStr">
        <is>
          <t xml:space="preserve"> </t>
        </is>
      </c>
      <c r="I39" s="4" t="inlineStr">
        <is>
          <t xml:space="preserve"> </t>
        </is>
      </c>
      <c r="J39" s="4" t="inlineStr">
        <is>
          <t xml:space="preserve"> </t>
        </is>
      </c>
      <c r="K39" s="6" t="n">
        <v>274</v>
      </c>
    </row>
    <row r="40">
      <c r="A40" s="4" t="inlineStr">
        <is>
          <t>Vesting of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of restricted stock units, shares</t>
        </is>
      </c>
      <c r="B41" s="6" t="n">
        <v>253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in PIPE Offering, net of offering expenses</t>
        </is>
      </c>
      <c r="B42" s="4" t="inlineStr">
        <is>
          <t xml:space="preserve"> </t>
        </is>
      </c>
      <c r="C42" s="4" t="inlineStr">
        <is>
          <t xml:space="preserve"> </t>
        </is>
      </c>
      <c r="D42" s="4" t="inlineStr">
        <is>
          <t xml:space="preserve"> </t>
        </is>
      </c>
      <c r="E42" s="6" t="n">
        <v>8931</v>
      </c>
      <c r="F42" s="4" t="inlineStr">
        <is>
          <t xml:space="preserve"> </t>
        </is>
      </c>
      <c r="G42" s="4" t="inlineStr">
        <is>
          <t xml:space="preserve"> </t>
        </is>
      </c>
      <c r="H42" s="4" t="inlineStr">
        <is>
          <t xml:space="preserve"> </t>
        </is>
      </c>
      <c r="I42" s="4" t="inlineStr">
        <is>
          <t xml:space="preserve"> </t>
        </is>
      </c>
      <c r="J42" s="4" t="inlineStr">
        <is>
          <t xml:space="preserve"> </t>
        </is>
      </c>
      <c r="K42" s="6" t="n">
        <v>8931</v>
      </c>
    </row>
    <row r="43">
      <c r="A43" s="4" t="inlineStr">
        <is>
          <t>Issuance of common stock in PIPE Offering, net of offering expenses, shares</t>
        </is>
      </c>
      <c r="B43" s="6" t="n">
        <v>9381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nder ATM Agreement</t>
        </is>
      </c>
      <c r="B44" s="4" t="inlineStr">
        <is>
          <t xml:space="preserve"> </t>
        </is>
      </c>
      <c r="C44" s="4" t="inlineStr">
        <is>
          <t xml:space="preserve"> </t>
        </is>
      </c>
      <c r="D44" s="4" t="inlineStr">
        <is>
          <t xml:space="preserve"> </t>
        </is>
      </c>
      <c r="E44" s="6" t="n">
        <v>136</v>
      </c>
      <c r="F44" s="4" t="inlineStr">
        <is>
          <t xml:space="preserve"> </t>
        </is>
      </c>
      <c r="G44" s="4" t="inlineStr">
        <is>
          <t xml:space="preserve"> </t>
        </is>
      </c>
      <c r="H44" s="4" t="inlineStr">
        <is>
          <t xml:space="preserve"> </t>
        </is>
      </c>
      <c r="I44" s="4" t="inlineStr">
        <is>
          <t xml:space="preserve"> </t>
        </is>
      </c>
      <c r="J44" s="4" t="inlineStr">
        <is>
          <t xml:space="preserve"> </t>
        </is>
      </c>
      <c r="K44" s="6" t="n">
        <v>136</v>
      </c>
    </row>
    <row r="45">
      <c r="A45" s="4" t="inlineStr">
        <is>
          <t>Issuance of common stock under ATM Agreement, shares</t>
        </is>
      </c>
      <c r="B45" s="6" t="n">
        <v>13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s at Mar. 31, 2023</t>
        </is>
      </c>
      <c r="B46" s="5" t="n">
        <v>1</v>
      </c>
      <c r="C46" s="4" t="inlineStr">
        <is>
          <t xml:space="preserve"> </t>
        </is>
      </c>
      <c r="D46" s="6" t="n">
        <v>862473</v>
      </c>
      <c r="E46" s="4" t="inlineStr">
        <is>
          <t xml:space="preserve"> </t>
        </is>
      </c>
      <c r="F46" s="6" t="n">
        <v>-709513</v>
      </c>
      <c r="G46" s="4" t="inlineStr">
        <is>
          <t xml:space="preserve"> </t>
        </is>
      </c>
      <c r="H46" s="6" t="n">
        <v>2667</v>
      </c>
      <c r="I46" s="4" t="inlineStr">
        <is>
          <t xml:space="preserve"> </t>
        </is>
      </c>
      <c r="J46" s="6" t="n">
        <v>155628</v>
      </c>
      <c r="K46" s="4" t="inlineStr">
        <is>
          <t xml:space="preserve"> </t>
        </is>
      </c>
    </row>
    <row r="47">
      <c r="A47" s="4" t="inlineStr">
        <is>
          <t>Balance, shares at Mar. 31, 2023</t>
        </is>
      </c>
      <c r="B47" s="6" t="n">
        <v>165030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s at Dec. 31, 2022</t>
        </is>
      </c>
      <c r="B48" s="5" t="n">
        <v>15</v>
      </c>
      <c r="C48" s="6" t="n">
        <v>1</v>
      </c>
      <c r="D48" s="6" t="n">
        <v>844373</v>
      </c>
      <c r="E48" s="6" t="n">
        <v>844387</v>
      </c>
      <c r="F48" s="6" t="n">
        <v>-645496</v>
      </c>
      <c r="G48" s="6" t="n">
        <v>-645496</v>
      </c>
      <c r="H48" s="6" t="n">
        <v>9</v>
      </c>
      <c r="I48" s="6" t="n">
        <v>9</v>
      </c>
      <c r="J48" s="6" t="n">
        <v>198901</v>
      </c>
      <c r="K48" s="6" t="n">
        <v>198901</v>
      </c>
    </row>
    <row r="49">
      <c r="A49" s="4" t="inlineStr">
        <is>
          <t>Balance, shares at Dec. 31, 2022</t>
        </is>
      </c>
      <c r="B49" s="6" t="n">
        <v>148921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5842</v>
      </c>
      <c r="K50" s="4" t="inlineStr">
        <is>
          <t xml:space="preserve"> </t>
        </is>
      </c>
    </row>
    <row r="51">
      <c r="A51" s="4" t="inlineStr">
        <is>
          <t>Balances at Sep. 30, 2023</t>
        </is>
      </c>
      <c r="B51" s="5" t="n">
        <v>2</v>
      </c>
      <c r="C51" s="4" t="inlineStr">
        <is>
          <t xml:space="preserve"> </t>
        </is>
      </c>
      <c r="D51" s="6" t="n">
        <v>879188</v>
      </c>
      <c r="E51" s="4" t="inlineStr">
        <is>
          <t xml:space="preserve"> </t>
        </is>
      </c>
      <c r="F51" s="6" t="n">
        <v>-851338</v>
      </c>
      <c r="G51" s="4" t="inlineStr">
        <is>
          <t xml:space="preserve"> </t>
        </is>
      </c>
      <c r="H51" s="6" t="n">
        <v>2395</v>
      </c>
      <c r="I51" s="4" t="inlineStr">
        <is>
          <t xml:space="preserve"> </t>
        </is>
      </c>
      <c r="J51" s="6" t="n">
        <v>30247</v>
      </c>
      <c r="K51" s="4" t="inlineStr">
        <is>
          <t xml:space="preserve"> </t>
        </is>
      </c>
    </row>
    <row r="52">
      <c r="A52" s="4" t="inlineStr">
        <is>
          <t>Balance, shares at Sep. 30, 2023</t>
        </is>
      </c>
      <c r="B52" s="6" t="n">
        <v>193659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s at Dec. 31, 2022</t>
        </is>
      </c>
      <c r="B53" s="5" t="n">
        <v>15</v>
      </c>
      <c r="C53" s="6" t="n">
        <v>1</v>
      </c>
      <c r="D53" s="6" t="n">
        <v>844373</v>
      </c>
      <c r="E53" s="6" t="n">
        <v>844387</v>
      </c>
      <c r="F53" s="6" t="n">
        <v>-645496</v>
      </c>
      <c r="G53" s="6" t="n">
        <v>-645496</v>
      </c>
      <c r="H53" s="6" t="n">
        <v>9</v>
      </c>
      <c r="I53" s="6" t="n">
        <v>9</v>
      </c>
      <c r="J53" s="6" t="n">
        <v>198901</v>
      </c>
      <c r="K53" s="6" t="n">
        <v>198901</v>
      </c>
    </row>
    <row r="54">
      <c r="A54" s="4" t="inlineStr">
        <is>
          <t>Balance, shares at Dec. 31, 2022</t>
        </is>
      </c>
      <c r="B54" s="6" t="n">
        <v>148921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of stock options</t>
        </is>
      </c>
      <c r="B55" s="4" t="inlineStr">
        <is>
          <t xml:space="preserve"> </t>
        </is>
      </c>
      <c r="C55" s="4" t="inlineStr">
        <is>
          <t xml:space="preserve"> </t>
        </is>
      </c>
      <c r="D55" s="6" t="n">
        <v>304</v>
      </c>
      <c r="E55" s="4" t="inlineStr">
        <is>
          <t xml:space="preserve"> </t>
        </is>
      </c>
      <c r="F55" s="4" t="inlineStr">
        <is>
          <t xml:space="preserve"> </t>
        </is>
      </c>
      <c r="G55" s="4" t="inlineStr">
        <is>
          <t xml:space="preserve"> </t>
        </is>
      </c>
      <c r="H55" s="4" t="inlineStr">
        <is>
          <t xml:space="preserve"> </t>
        </is>
      </c>
      <c r="I55" s="4" t="inlineStr">
        <is>
          <t xml:space="preserve"> </t>
        </is>
      </c>
      <c r="J55" s="6" t="n">
        <v>304</v>
      </c>
      <c r="K55" s="4" t="inlineStr">
        <is>
          <t xml:space="preserve"> </t>
        </is>
      </c>
    </row>
    <row r="56">
      <c r="A56" s="4" t="inlineStr">
        <is>
          <t>Exercise of stock options, shares</t>
        </is>
      </c>
      <c r="B56" s="6" t="n">
        <v>1086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issued pursuant to short-term debt conversion</t>
        </is>
      </c>
      <c r="B57" s="5" t="n">
        <v>1</v>
      </c>
      <c r="C57" s="4" t="inlineStr">
        <is>
          <t xml:space="preserve"> </t>
        </is>
      </c>
      <c r="D57" s="6" t="n">
        <v>4598</v>
      </c>
      <c r="E57" s="4" t="inlineStr">
        <is>
          <t xml:space="preserve"> </t>
        </is>
      </c>
      <c r="F57" s="4" t="inlineStr">
        <is>
          <t xml:space="preserve"> </t>
        </is>
      </c>
      <c r="G57" s="4" t="inlineStr">
        <is>
          <t xml:space="preserve"> </t>
        </is>
      </c>
      <c r="H57" s="6" t="n">
        <v>-155</v>
      </c>
      <c r="I57" s="4" t="inlineStr">
        <is>
          <t xml:space="preserve"> </t>
        </is>
      </c>
      <c r="J57" s="6" t="n">
        <v>4444</v>
      </c>
      <c r="K57" s="4" t="inlineStr">
        <is>
          <t xml:space="preserve"> </t>
        </is>
      </c>
    </row>
    <row r="58">
      <c r="A58" s="4" t="inlineStr">
        <is>
          <t>Common stock issued pursuant to short-term debt conversion, shares</t>
        </is>
      </c>
      <c r="B58" s="6" t="n">
        <v>55948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ax withholding on vesting of restricted stock units</t>
        </is>
      </c>
      <c r="B59" s="4" t="inlineStr">
        <is>
          <t xml:space="preserve"> </t>
        </is>
      </c>
      <c r="C59" s="4" t="inlineStr">
        <is>
          <t xml:space="preserve"> </t>
        </is>
      </c>
      <c r="D59" s="6" t="n">
        <v>-101</v>
      </c>
      <c r="E59" s="4" t="inlineStr">
        <is>
          <t xml:space="preserve"> </t>
        </is>
      </c>
      <c r="F59" s="4" t="inlineStr">
        <is>
          <t xml:space="preserve"> </t>
        </is>
      </c>
      <c r="G59" s="4" t="inlineStr">
        <is>
          <t xml:space="preserve"> </t>
        </is>
      </c>
      <c r="H59" s="4" t="inlineStr">
        <is>
          <t xml:space="preserve"> </t>
        </is>
      </c>
      <c r="I59" s="4" t="inlineStr">
        <is>
          <t xml:space="preserve"> </t>
        </is>
      </c>
      <c r="J59" s="6" t="n">
        <v>-101</v>
      </c>
      <c r="K59" s="4" t="inlineStr">
        <is>
          <t xml:space="preserve"> </t>
        </is>
      </c>
    </row>
    <row r="60">
      <c r="A60" s="4" t="inlineStr">
        <is>
          <t>Tax withholding on vesting of restricted stock units, shares</t>
        </is>
      </c>
      <c r="B60" s="6" t="n">
        <v>-191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 expense</t>
        </is>
      </c>
      <c r="B61" s="4" t="inlineStr">
        <is>
          <t xml:space="preserve"> </t>
        </is>
      </c>
      <c r="C61" s="4" t="inlineStr">
        <is>
          <t xml:space="preserve"> </t>
        </is>
      </c>
      <c r="D61" s="6" t="n">
        <v>15017</v>
      </c>
      <c r="E61" s="4" t="inlineStr">
        <is>
          <t xml:space="preserve"> </t>
        </is>
      </c>
      <c r="F61" s="4" t="inlineStr">
        <is>
          <t xml:space="preserve"> </t>
        </is>
      </c>
      <c r="G61" s="4" t="inlineStr">
        <is>
          <t xml:space="preserve"> </t>
        </is>
      </c>
      <c r="H61" s="4" t="inlineStr">
        <is>
          <t xml:space="preserve"> </t>
        </is>
      </c>
      <c r="I61" s="4" t="inlineStr">
        <is>
          <t xml:space="preserve"> </t>
        </is>
      </c>
      <c r="J61" s="6" t="n">
        <v>15017</v>
      </c>
      <c r="K61" s="4" t="inlineStr">
        <is>
          <t xml:space="preserve"> </t>
        </is>
      </c>
    </row>
    <row r="62">
      <c r="A62" s="4" t="inlineStr">
        <is>
          <t>Change in fair value of debt due to change in credit risk,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6</v>
      </c>
      <c r="I62" s="4" t="inlineStr">
        <is>
          <t xml:space="preserve"> </t>
        </is>
      </c>
      <c r="J62" s="6" t="n">
        <v>146</v>
      </c>
      <c r="K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6" t="n">
        <v>-196295</v>
      </c>
      <c r="G63" s="4" t="inlineStr">
        <is>
          <t xml:space="preserve"> </t>
        </is>
      </c>
      <c r="H63" s="4" t="inlineStr">
        <is>
          <t xml:space="preserve"> </t>
        </is>
      </c>
      <c r="I63" s="4" t="inlineStr">
        <is>
          <t xml:space="preserve"> </t>
        </is>
      </c>
      <c r="J63" s="6" t="n">
        <v>-196295</v>
      </c>
      <c r="K63" s="4" t="inlineStr">
        <is>
          <t xml:space="preserve"> </t>
        </is>
      </c>
    </row>
    <row r="64">
      <c r="A64" s="4" t="inlineStr">
        <is>
          <t>Issuance of common stock in Registered Direct Offering, net of offering expenses</t>
        </is>
      </c>
      <c r="B64" s="5" t="n">
        <v>2</v>
      </c>
      <c r="C64" s="4" t="inlineStr">
        <is>
          <t xml:space="preserve"> </t>
        </is>
      </c>
      <c r="D64" s="6" t="n">
        <v>1320</v>
      </c>
      <c r="E64" s="4" t="inlineStr">
        <is>
          <t xml:space="preserve"> </t>
        </is>
      </c>
      <c r="F64" s="4" t="inlineStr">
        <is>
          <t xml:space="preserve"> </t>
        </is>
      </c>
      <c r="G64" s="4" t="inlineStr">
        <is>
          <t xml:space="preserve"> </t>
        </is>
      </c>
      <c r="H64" s="4" t="inlineStr">
        <is>
          <t xml:space="preserve"> </t>
        </is>
      </c>
      <c r="I64" s="4" t="inlineStr">
        <is>
          <t xml:space="preserve"> </t>
        </is>
      </c>
      <c r="J64" s="6" t="n">
        <v>1322</v>
      </c>
      <c r="K64" s="4" t="inlineStr">
        <is>
          <t xml:space="preserve"> </t>
        </is>
      </c>
    </row>
    <row r="65">
      <c r="A65" s="4" t="inlineStr">
        <is>
          <t>Issuance of common stock in Registered Direct Offering, net of offering expenses, shares</t>
        </is>
      </c>
      <c r="B65" s="6" t="n">
        <v>17802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issued pursuant to short-term debt maturity extension</t>
        </is>
      </c>
      <c r="B66" s="4" t="inlineStr">
        <is>
          <t xml:space="preserve"> </t>
        </is>
      </c>
      <c r="C66" s="4" t="inlineStr">
        <is>
          <t xml:space="preserve"> </t>
        </is>
      </c>
      <c r="D66" s="6" t="n">
        <v>712</v>
      </c>
      <c r="E66" s="4" t="inlineStr">
        <is>
          <t xml:space="preserve"> </t>
        </is>
      </c>
      <c r="F66" s="4" t="inlineStr">
        <is>
          <t xml:space="preserve"> </t>
        </is>
      </c>
      <c r="G66" s="4" t="inlineStr">
        <is>
          <t xml:space="preserve"> </t>
        </is>
      </c>
      <c r="H66" s="4" t="inlineStr">
        <is>
          <t xml:space="preserve"> </t>
        </is>
      </c>
      <c r="I66" s="4" t="inlineStr">
        <is>
          <t xml:space="preserve"> </t>
        </is>
      </c>
      <c r="J66" s="6" t="n">
        <v>712</v>
      </c>
      <c r="K66" s="4" t="inlineStr">
        <is>
          <t xml:space="preserve"> </t>
        </is>
      </c>
    </row>
    <row r="67">
      <c r="A67" s="4" t="inlineStr">
        <is>
          <t>Common stock issued pursuant to short-term debt maturity extension, shares</t>
        </is>
      </c>
      <c r="B67" s="6" t="n">
        <v>27073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warrant modification for professional services</t>
        </is>
      </c>
      <c r="B68" s="4" t="inlineStr">
        <is>
          <t xml:space="preserve"> </t>
        </is>
      </c>
      <c r="C68" s="4" t="inlineStr">
        <is>
          <t xml:space="preserve"> </t>
        </is>
      </c>
      <c r="D68" s="6" t="n">
        <v>403</v>
      </c>
      <c r="E68" s="4" t="inlineStr">
        <is>
          <t xml:space="preserve"> </t>
        </is>
      </c>
      <c r="F68" s="4" t="inlineStr">
        <is>
          <t xml:space="preserve"> </t>
        </is>
      </c>
      <c r="G68" s="4" t="inlineStr">
        <is>
          <t xml:space="preserve"> </t>
        </is>
      </c>
      <c r="H68" s="4" t="inlineStr">
        <is>
          <t xml:space="preserve"> </t>
        </is>
      </c>
      <c r="I68" s="4" t="inlineStr">
        <is>
          <t xml:space="preserve"> </t>
        </is>
      </c>
      <c r="J68" s="6" t="n">
        <v>403</v>
      </c>
      <c r="K68" s="4" t="inlineStr">
        <is>
          <t xml:space="preserve"> </t>
        </is>
      </c>
    </row>
    <row r="69">
      <c r="A69" s="4" t="inlineStr">
        <is>
          <t>Issuance of common stock for stem-cells to be used in research and development</t>
        </is>
      </c>
      <c r="B69" s="4" t="inlineStr">
        <is>
          <t xml:space="preserve"> </t>
        </is>
      </c>
      <c r="C69" s="4" t="inlineStr">
        <is>
          <t xml:space="preserve"> </t>
        </is>
      </c>
      <c r="D69" s="6" t="n">
        <v>1000</v>
      </c>
      <c r="E69" s="4" t="inlineStr">
        <is>
          <t xml:space="preserve"> </t>
        </is>
      </c>
      <c r="F69" s="4" t="inlineStr">
        <is>
          <t xml:space="preserve"> </t>
        </is>
      </c>
      <c r="G69" s="4" t="inlineStr">
        <is>
          <t xml:space="preserve"> </t>
        </is>
      </c>
      <c r="H69" s="4" t="inlineStr">
        <is>
          <t xml:space="preserve"> </t>
        </is>
      </c>
      <c r="I69" s="4" t="inlineStr">
        <is>
          <t xml:space="preserve"> </t>
        </is>
      </c>
      <c r="J69" s="6" t="n">
        <v>1000</v>
      </c>
      <c r="K69" s="4" t="inlineStr">
        <is>
          <t xml:space="preserve"> </t>
        </is>
      </c>
    </row>
    <row r="70">
      <c r="A70" s="4" t="inlineStr">
        <is>
          <t>Issuance of common stock for stem-cells to be used in research and development, shares</t>
        </is>
      </c>
      <c r="B70" s="6" t="n">
        <v>1694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warrants on senior secured bridge loan</t>
        </is>
      </c>
      <c r="B71" s="4" t="inlineStr">
        <is>
          <t xml:space="preserve"> </t>
        </is>
      </c>
      <c r="C71" s="4" t="inlineStr">
        <is>
          <t xml:space="preserve"> </t>
        </is>
      </c>
      <c r="D71" s="6" t="n">
        <v>2016</v>
      </c>
      <c r="E71" s="4" t="inlineStr">
        <is>
          <t xml:space="preserve"> </t>
        </is>
      </c>
      <c r="F71" s="4" t="inlineStr">
        <is>
          <t xml:space="preserve"> </t>
        </is>
      </c>
      <c r="G71" s="4" t="inlineStr">
        <is>
          <t xml:space="preserve"> </t>
        </is>
      </c>
      <c r="H71" s="4" t="inlineStr">
        <is>
          <t xml:space="preserve"> </t>
        </is>
      </c>
      <c r="I71" s="4" t="inlineStr">
        <is>
          <t xml:space="preserve"> </t>
        </is>
      </c>
      <c r="J71" s="6" t="n">
        <v>2016</v>
      </c>
      <c r="K71" s="4" t="inlineStr">
        <is>
          <t xml:space="preserve"> </t>
        </is>
      </c>
    </row>
    <row r="72">
      <c r="A72" s="4" t="inlineStr">
        <is>
          <t>Vesting of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row>
    <row r="73">
      <c r="A73" s="4" t="inlineStr">
        <is>
          <t>Vesting of restricted stock units, shares</t>
        </is>
      </c>
      <c r="B73" s="6" t="n">
        <v>8375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in PIPE Offering, net of offering expenses</t>
        </is>
      </c>
      <c r="B74" s="5" t="n">
        <v>1</v>
      </c>
      <c r="C74" s="4" t="inlineStr">
        <is>
          <t xml:space="preserve"> </t>
        </is>
      </c>
      <c r="D74" s="6" t="n">
        <v>12680</v>
      </c>
      <c r="E74" s="4" t="inlineStr">
        <is>
          <t xml:space="preserve"> </t>
        </is>
      </c>
      <c r="F74" s="4" t="inlineStr">
        <is>
          <t xml:space="preserve"> </t>
        </is>
      </c>
      <c r="G74" s="4" t="inlineStr">
        <is>
          <t xml:space="preserve"> </t>
        </is>
      </c>
      <c r="H74" s="4" t="inlineStr">
        <is>
          <t xml:space="preserve"> </t>
        </is>
      </c>
      <c r="I74" s="4" t="inlineStr">
        <is>
          <t xml:space="preserve"> </t>
        </is>
      </c>
      <c r="J74" s="6" t="n">
        <v>12681</v>
      </c>
      <c r="K74" s="4" t="inlineStr">
        <is>
          <t xml:space="preserve"> </t>
        </is>
      </c>
    </row>
    <row r="75">
      <c r="A75" s="4" t="inlineStr">
        <is>
          <t>Issuance of common stock in PIPE Offering, net of offering expenses, shares</t>
        </is>
      </c>
      <c r="B75" s="6" t="n">
        <v>15195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common stock under ATM Agreement</t>
        </is>
      </c>
      <c r="B76" s="4" t="inlineStr">
        <is>
          <t xml:space="preserve"> </t>
        </is>
      </c>
      <c r="C76" s="4" t="inlineStr">
        <is>
          <t xml:space="preserve"> </t>
        </is>
      </c>
      <c r="D76" s="6" t="n">
        <v>136</v>
      </c>
      <c r="E76" s="4" t="inlineStr">
        <is>
          <t xml:space="preserve"> </t>
        </is>
      </c>
      <c r="F76" s="4" t="inlineStr">
        <is>
          <t xml:space="preserve"> </t>
        </is>
      </c>
      <c r="G76" s="4" t="inlineStr">
        <is>
          <t xml:space="preserve"> </t>
        </is>
      </c>
      <c r="H76" s="4" t="inlineStr">
        <is>
          <t xml:space="preserve"> </t>
        </is>
      </c>
      <c r="I76" s="4" t="inlineStr">
        <is>
          <t xml:space="preserve"> </t>
        </is>
      </c>
      <c r="J76" s="6" t="n">
        <v>136</v>
      </c>
      <c r="K76" s="4" t="inlineStr">
        <is>
          <t xml:space="preserve"> </t>
        </is>
      </c>
    </row>
    <row r="77">
      <c r="A77" s="4" t="inlineStr">
        <is>
          <t>Issuance of common stock under ATM Agreement, shares</t>
        </is>
      </c>
      <c r="B77" s="6" t="n">
        <v>1329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warrants (C.V. Starr &amp; RWI)</t>
        </is>
      </c>
      <c r="B78" s="4" t="inlineStr">
        <is>
          <t xml:space="preserve"> </t>
        </is>
      </c>
      <c r="C78" s="4" t="inlineStr">
        <is>
          <t xml:space="preserve"> </t>
        </is>
      </c>
      <c r="D78" s="6" t="n">
        <v>274</v>
      </c>
      <c r="E78" s="4" t="inlineStr">
        <is>
          <t xml:space="preserve"> </t>
        </is>
      </c>
      <c r="F78" s="4" t="inlineStr">
        <is>
          <t xml:space="preserve"> </t>
        </is>
      </c>
      <c r="G78" s="4" t="inlineStr">
        <is>
          <t xml:space="preserve"> </t>
        </is>
      </c>
      <c r="H78" s="4" t="inlineStr">
        <is>
          <t xml:space="preserve"> </t>
        </is>
      </c>
      <c r="I78" s="4" t="inlineStr">
        <is>
          <t xml:space="preserve"> </t>
        </is>
      </c>
      <c r="J78" s="6" t="n">
        <v>274</v>
      </c>
      <c r="K78" s="4" t="inlineStr">
        <is>
          <t xml:space="preserve"> </t>
        </is>
      </c>
    </row>
    <row r="79">
      <c r="A79" s="4" t="inlineStr">
        <is>
          <t>Balances at Dec. 31, 2023</t>
        </is>
      </c>
      <c r="B79" s="5" t="n">
        <v>19</v>
      </c>
      <c r="C79" s="6" t="n">
        <v>2</v>
      </c>
      <c r="D79" s="6" t="n">
        <v>882732</v>
      </c>
      <c r="E79" s="6" t="n">
        <v>882749</v>
      </c>
      <c r="F79" s="6" t="n">
        <v>-841791</v>
      </c>
      <c r="G79" s="6" t="n">
        <v>-841791</v>
      </c>
      <c r="H79" s="4" t="inlineStr">
        <is>
          <t xml:space="preserve"> </t>
        </is>
      </c>
      <c r="I79" s="4" t="inlineStr">
        <is>
          <t xml:space="preserve"> </t>
        </is>
      </c>
      <c r="J79" s="6" t="n">
        <v>40960</v>
      </c>
      <c r="K79" s="6" t="n">
        <v>40960</v>
      </c>
    </row>
    <row r="80">
      <c r="A80" s="4" t="inlineStr">
        <is>
          <t>Balance, shares at Dec. 31, 2023</t>
        </is>
      </c>
      <c r="B80" s="6" t="n">
        <v>1937819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s at Mar. 31, 2023</t>
        </is>
      </c>
      <c r="B81" s="5" t="n">
        <v>1</v>
      </c>
      <c r="C81" s="4" t="inlineStr">
        <is>
          <t xml:space="preserve"> </t>
        </is>
      </c>
      <c r="D81" s="6" t="n">
        <v>862473</v>
      </c>
      <c r="E81" s="4" t="inlineStr">
        <is>
          <t xml:space="preserve"> </t>
        </is>
      </c>
      <c r="F81" s="6" t="n">
        <v>-709513</v>
      </c>
      <c r="G81" s="4" t="inlineStr">
        <is>
          <t xml:space="preserve"> </t>
        </is>
      </c>
      <c r="H81" s="6" t="n">
        <v>2667</v>
      </c>
      <c r="I81" s="4" t="inlineStr">
        <is>
          <t xml:space="preserve"> </t>
        </is>
      </c>
      <c r="J81" s="6" t="n">
        <v>155628</v>
      </c>
      <c r="K81" s="4" t="inlineStr">
        <is>
          <t xml:space="preserve"> </t>
        </is>
      </c>
    </row>
    <row r="82">
      <c r="A82" s="4" t="inlineStr">
        <is>
          <t>Balance, shares at Mar. 31, 2023</t>
        </is>
      </c>
      <c r="B82" s="6" t="n">
        <v>165030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of stock options</t>
        </is>
      </c>
      <c r="B83" s="4" t="inlineStr">
        <is>
          <t xml:space="preserve"> </t>
        </is>
      </c>
      <c r="C83" s="4" t="inlineStr">
        <is>
          <t xml:space="preserve"> </t>
        </is>
      </c>
      <c r="D83" s="6" t="n">
        <v>4</v>
      </c>
      <c r="E83" s="4" t="inlineStr">
        <is>
          <t xml:space="preserve"> </t>
        </is>
      </c>
      <c r="F83" s="4" t="inlineStr">
        <is>
          <t xml:space="preserve"> </t>
        </is>
      </c>
      <c r="G83" s="4" t="inlineStr">
        <is>
          <t xml:space="preserve"> </t>
        </is>
      </c>
      <c r="H83" s="4" t="inlineStr">
        <is>
          <t xml:space="preserve"> </t>
        </is>
      </c>
      <c r="I83" s="4" t="inlineStr">
        <is>
          <t xml:space="preserve"> </t>
        </is>
      </c>
      <c r="J83" s="6" t="n">
        <v>4</v>
      </c>
      <c r="K83" s="4" t="inlineStr">
        <is>
          <t xml:space="preserve"> </t>
        </is>
      </c>
    </row>
    <row r="84">
      <c r="A84" s="4" t="inlineStr">
        <is>
          <t>Exercise of stock options, shares</t>
        </is>
      </c>
      <c r="B84" s="6" t="n">
        <v>153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issued pursuant to short-term debt conversion</t>
        </is>
      </c>
      <c r="B85" s="4" t="inlineStr">
        <is>
          <t xml:space="preserve"> </t>
        </is>
      </c>
      <c r="C85" s="4" t="inlineStr">
        <is>
          <t xml:space="preserve"> </t>
        </is>
      </c>
      <c r="D85" s="6" t="n">
        <v>282</v>
      </c>
      <c r="E85" s="4" t="inlineStr">
        <is>
          <t xml:space="preserve"> </t>
        </is>
      </c>
      <c r="F85" s="4" t="inlineStr">
        <is>
          <t xml:space="preserve"> </t>
        </is>
      </c>
      <c r="G85" s="4" t="inlineStr">
        <is>
          <t xml:space="preserve"> </t>
        </is>
      </c>
      <c r="H85" s="6" t="n">
        <v>-10</v>
      </c>
      <c r="I85" s="4" t="inlineStr">
        <is>
          <t xml:space="preserve"> </t>
        </is>
      </c>
      <c r="J85" s="6" t="n">
        <v>272</v>
      </c>
      <c r="K85" s="4" t="inlineStr">
        <is>
          <t xml:space="preserve"> </t>
        </is>
      </c>
    </row>
    <row r="86">
      <c r="A86" s="4" t="inlineStr">
        <is>
          <t>Common stock issued pursuant to short-term debt conversion, shares</t>
        </is>
      </c>
      <c r="B86" s="6" t="n">
        <v>380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ax withholding on vesting of restricted stock units</t>
        </is>
      </c>
      <c r="B87" s="4" t="inlineStr">
        <is>
          <t xml:space="preserve"> </t>
        </is>
      </c>
      <c r="C87" s="4" t="inlineStr">
        <is>
          <t xml:space="preserve"> </t>
        </is>
      </c>
      <c r="D87" s="6" t="n">
        <v>-33</v>
      </c>
      <c r="E87" s="4" t="inlineStr">
        <is>
          <t xml:space="preserve"> </t>
        </is>
      </c>
      <c r="F87" s="4" t="inlineStr">
        <is>
          <t xml:space="preserve"> </t>
        </is>
      </c>
      <c r="G87" s="4" t="inlineStr">
        <is>
          <t xml:space="preserve"> </t>
        </is>
      </c>
      <c r="H87" s="4" t="inlineStr">
        <is>
          <t xml:space="preserve"> </t>
        </is>
      </c>
      <c r="I87" s="4" t="inlineStr">
        <is>
          <t xml:space="preserve"> </t>
        </is>
      </c>
      <c r="J87" s="6" t="n">
        <v>-33</v>
      </c>
      <c r="K87" s="4" t="inlineStr">
        <is>
          <t xml:space="preserve"> </t>
        </is>
      </c>
    </row>
    <row r="88">
      <c r="A88" s="4" t="inlineStr">
        <is>
          <t>Tax withholding on vesting of restricted stock units, shares</t>
        </is>
      </c>
      <c r="B88" s="6" t="n">
        <v>-45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based compensation expense</t>
        </is>
      </c>
      <c r="B89" s="4" t="inlineStr">
        <is>
          <t xml:space="preserve"> </t>
        </is>
      </c>
      <c r="C89" s="4" t="inlineStr">
        <is>
          <t xml:space="preserve"> </t>
        </is>
      </c>
      <c r="D89" s="6" t="n">
        <v>3856</v>
      </c>
      <c r="E89" s="4" t="inlineStr">
        <is>
          <t xml:space="preserve"> </t>
        </is>
      </c>
      <c r="F89" s="4" t="inlineStr">
        <is>
          <t xml:space="preserve"> </t>
        </is>
      </c>
      <c r="G89" s="4" t="inlineStr">
        <is>
          <t xml:space="preserve"> </t>
        </is>
      </c>
      <c r="H89" s="4" t="inlineStr">
        <is>
          <t xml:space="preserve"> </t>
        </is>
      </c>
      <c r="I89" s="4" t="inlineStr">
        <is>
          <t xml:space="preserve"> </t>
        </is>
      </c>
      <c r="J89" s="6" t="n">
        <v>3856</v>
      </c>
      <c r="K89" s="4" t="inlineStr">
        <is>
          <t xml:space="preserve"> </t>
        </is>
      </c>
    </row>
    <row r="90">
      <c r="A90" s="4" t="inlineStr">
        <is>
          <t>Change in fair value of debt due to change in credit risk, net of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69</v>
      </c>
      <c r="I90" s="4" t="inlineStr">
        <is>
          <t xml:space="preserve"> </t>
        </is>
      </c>
      <c r="J90" s="6" t="n">
        <v>-269</v>
      </c>
      <c r="K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6" t="n">
        <v>-47949</v>
      </c>
      <c r="G91" s="4" t="inlineStr">
        <is>
          <t xml:space="preserve"> </t>
        </is>
      </c>
      <c r="H91" s="4" t="inlineStr">
        <is>
          <t xml:space="preserve"> </t>
        </is>
      </c>
      <c r="I91" s="4" t="inlineStr">
        <is>
          <t xml:space="preserve"> </t>
        </is>
      </c>
      <c r="J91" s="6" t="n">
        <v>-47949</v>
      </c>
      <c r="K91" s="4" t="inlineStr">
        <is>
          <t xml:space="preserve"> </t>
        </is>
      </c>
    </row>
    <row r="92">
      <c r="A92" s="4" t="inlineStr">
        <is>
          <t>Issuance of common stock in Registered Direct Offering, net of offering expenses</t>
        </is>
      </c>
      <c r="B92" s="5" t="n">
        <v>1</v>
      </c>
      <c r="C92" s="4" t="inlineStr">
        <is>
          <t xml:space="preserve"> </t>
        </is>
      </c>
      <c r="D92" s="6" t="n">
        <v>1225</v>
      </c>
      <c r="E92" s="4" t="inlineStr">
        <is>
          <t xml:space="preserve"> </t>
        </is>
      </c>
      <c r="F92" s="4" t="inlineStr">
        <is>
          <t xml:space="preserve"> </t>
        </is>
      </c>
      <c r="G92" s="4" t="inlineStr">
        <is>
          <t xml:space="preserve"> </t>
        </is>
      </c>
      <c r="H92" s="4" t="inlineStr">
        <is>
          <t xml:space="preserve"> </t>
        </is>
      </c>
      <c r="I92" s="4" t="inlineStr">
        <is>
          <t xml:space="preserve"> </t>
        </is>
      </c>
      <c r="J92" s="6" t="n">
        <v>1226</v>
      </c>
      <c r="K92" s="4" t="inlineStr">
        <is>
          <t xml:space="preserve"> </t>
        </is>
      </c>
    </row>
    <row r="93">
      <c r="A93" s="4" t="inlineStr">
        <is>
          <t>Issuance of common stock in Registered Direct Offering, net of offering expenses, shares</t>
        </is>
      </c>
      <c r="B93" s="6" t="n">
        <v>92307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ing of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of restricted stock units, shares</t>
        </is>
      </c>
      <c r="B95" s="6" t="n">
        <v>3917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common stock in PIPE Offering, net of offering expenses</t>
        </is>
      </c>
      <c r="B96" s="4" t="inlineStr">
        <is>
          <t xml:space="preserve"> </t>
        </is>
      </c>
      <c r="C96" s="4" t="inlineStr">
        <is>
          <t xml:space="preserve"> </t>
        </is>
      </c>
      <c r="D96" s="6" t="n">
        <v>3750</v>
      </c>
      <c r="E96" s="4" t="inlineStr">
        <is>
          <t xml:space="preserve"> </t>
        </is>
      </c>
      <c r="F96" s="4" t="inlineStr">
        <is>
          <t xml:space="preserve"> </t>
        </is>
      </c>
      <c r="G96" s="4" t="inlineStr">
        <is>
          <t xml:space="preserve"> </t>
        </is>
      </c>
      <c r="H96" s="4" t="inlineStr">
        <is>
          <t xml:space="preserve"> </t>
        </is>
      </c>
      <c r="I96" s="4" t="inlineStr">
        <is>
          <t xml:space="preserve"> </t>
        </is>
      </c>
      <c r="J96" s="6" t="n">
        <v>3750</v>
      </c>
      <c r="K96" s="4" t="inlineStr">
        <is>
          <t xml:space="preserve"> </t>
        </is>
      </c>
    </row>
    <row r="97">
      <c r="A97" s="4" t="inlineStr">
        <is>
          <t>Issuance of common stock in PIPE Offering, net of offering expenses, shares</t>
        </is>
      </c>
      <c r="B97" s="6" t="n">
        <v>58139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ssuance of warrants (C.V. Starr &amp; RWI)</t>
        </is>
      </c>
      <c r="B98" s="4" t="inlineStr">
        <is>
          <t xml:space="preserve"> </t>
        </is>
      </c>
      <c r="C98" s="4" t="inlineStr">
        <is>
          <t xml:space="preserve"> </t>
        </is>
      </c>
      <c r="D98" s="6" t="n">
        <v>2016</v>
      </c>
      <c r="E98" s="4" t="inlineStr">
        <is>
          <t xml:space="preserve"> </t>
        </is>
      </c>
      <c r="F98" s="4" t="inlineStr">
        <is>
          <t xml:space="preserve"> </t>
        </is>
      </c>
      <c r="G98" s="4" t="inlineStr">
        <is>
          <t xml:space="preserve"> </t>
        </is>
      </c>
      <c r="H98" s="4" t="inlineStr">
        <is>
          <t xml:space="preserve"> </t>
        </is>
      </c>
      <c r="I98" s="4" t="inlineStr">
        <is>
          <t xml:space="preserve"> </t>
        </is>
      </c>
      <c r="J98" s="6" t="n">
        <v>2016</v>
      </c>
      <c r="K98" s="4" t="inlineStr">
        <is>
          <t xml:space="preserve"> </t>
        </is>
      </c>
    </row>
    <row r="99">
      <c r="A99" s="4" t="inlineStr">
        <is>
          <t>Balances at Jun. 30, 2023</t>
        </is>
      </c>
      <c r="B99" s="5" t="n">
        <v>2</v>
      </c>
      <c r="C99" s="4" t="inlineStr">
        <is>
          <t xml:space="preserve"> </t>
        </is>
      </c>
      <c r="D99" s="6" t="n">
        <v>873573</v>
      </c>
      <c r="E99" s="4" t="inlineStr">
        <is>
          <t xml:space="preserve"> </t>
        </is>
      </c>
      <c r="F99" s="6" t="n">
        <v>-757462</v>
      </c>
      <c r="G99" s="4" t="inlineStr">
        <is>
          <t xml:space="preserve"> </t>
        </is>
      </c>
      <c r="H99" s="6" t="n">
        <v>2388</v>
      </c>
      <c r="I99" s="4" t="inlineStr">
        <is>
          <t xml:space="preserve"> </t>
        </is>
      </c>
      <c r="J99" s="6" t="n">
        <v>118501</v>
      </c>
      <c r="K99" s="4" t="inlineStr">
        <is>
          <t xml:space="preserve"> </t>
        </is>
      </c>
    </row>
    <row r="100">
      <c r="A100" s="4" t="inlineStr">
        <is>
          <t>Balance, shares at Jun. 30, 2023</t>
        </is>
      </c>
      <c r="B100" s="6" t="n">
        <v>180817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 issued pursuant to short-term debt conversion</t>
        </is>
      </c>
      <c r="B101" s="4" t="inlineStr">
        <is>
          <t xml:space="preserve"> </t>
        </is>
      </c>
      <c r="C101" s="4" t="inlineStr">
        <is>
          <t xml:space="preserve"> </t>
        </is>
      </c>
      <c r="D101" s="6" t="n">
        <v>807</v>
      </c>
      <c r="E101" s="4" t="inlineStr">
        <is>
          <t xml:space="preserve"> </t>
        </is>
      </c>
      <c r="F101" s="4" t="inlineStr">
        <is>
          <t xml:space="preserve"> </t>
        </is>
      </c>
      <c r="G101" s="4" t="inlineStr">
        <is>
          <t xml:space="preserve"> </t>
        </is>
      </c>
      <c r="H101" s="6" t="n">
        <v>7</v>
      </c>
      <c r="I101" s="4" t="inlineStr">
        <is>
          <t xml:space="preserve"> </t>
        </is>
      </c>
      <c r="J101" s="6" t="n">
        <v>814</v>
      </c>
      <c r="K101" s="4" t="inlineStr">
        <is>
          <t xml:space="preserve"> </t>
        </is>
      </c>
    </row>
    <row r="102">
      <c r="A102" s="4" t="inlineStr">
        <is>
          <t>Common stock issued pursuant to short-term debt conversion, shares</t>
        </is>
      </c>
      <c r="B102" s="6" t="n">
        <v>15578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ax withholding on vesting of restricted stock units</t>
        </is>
      </c>
      <c r="B103" s="4" t="inlineStr">
        <is>
          <t xml:space="preserve"> </t>
        </is>
      </c>
      <c r="C103" s="4" t="inlineStr">
        <is>
          <t xml:space="preserve"> </t>
        </is>
      </c>
      <c r="D103" s="6" t="n">
        <v>-1</v>
      </c>
      <c r="E103" s="4" t="inlineStr">
        <is>
          <t xml:space="preserve"> </t>
        </is>
      </c>
      <c r="F103" s="4" t="inlineStr">
        <is>
          <t xml:space="preserve"> </t>
        </is>
      </c>
      <c r="G103" s="4" t="inlineStr">
        <is>
          <t xml:space="preserve"> </t>
        </is>
      </c>
      <c r="H103" s="4" t="inlineStr">
        <is>
          <t xml:space="preserve"> </t>
        </is>
      </c>
      <c r="I103" s="4" t="inlineStr">
        <is>
          <t xml:space="preserve"> </t>
        </is>
      </c>
      <c r="J103" s="6" t="n">
        <v>-1</v>
      </c>
      <c r="K103" s="4" t="inlineStr">
        <is>
          <t xml:space="preserve"> </t>
        </is>
      </c>
    </row>
    <row r="104">
      <c r="A104" s="4" t="inlineStr">
        <is>
          <t>Tax withholding on vesting of restricted stock units, shares</t>
        </is>
      </c>
      <c r="B104" s="6" t="n">
        <v>-2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based compensation expense</t>
        </is>
      </c>
      <c r="B105" s="4" t="inlineStr">
        <is>
          <t xml:space="preserve"> </t>
        </is>
      </c>
      <c r="C105" s="4" t="inlineStr">
        <is>
          <t xml:space="preserve"> </t>
        </is>
      </c>
      <c r="D105" s="6" t="n">
        <v>3598</v>
      </c>
      <c r="E105" s="4" t="inlineStr">
        <is>
          <t xml:space="preserve"> </t>
        </is>
      </c>
      <c r="F105" s="4" t="inlineStr">
        <is>
          <t xml:space="preserve"> </t>
        </is>
      </c>
      <c r="G105" s="4" t="inlineStr">
        <is>
          <t xml:space="preserve"> </t>
        </is>
      </c>
      <c r="H105" s="4" t="inlineStr">
        <is>
          <t xml:space="preserve"> </t>
        </is>
      </c>
      <c r="I105" s="4" t="inlineStr">
        <is>
          <t xml:space="preserve"> </t>
        </is>
      </c>
      <c r="J105" s="6" t="n">
        <v>3598</v>
      </c>
      <c r="K105" s="4" t="inlineStr">
        <is>
          <t xml:space="preserve"> </t>
        </is>
      </c>
    </row>
    <row r="106">
      <c r="A106" s="4" t="inlineStr">
        <is>
          <t>Net income (loss)</t>
        </is>
      </c>
      <c r="B106" s="4" t="inlineStr">
        <is>
          <t xml:space="preserve"> </t>
        </is>
      </c>
      <c r="C106" s="4" t="inlineStr">
        <is>
          <t xml:space="preserve"> </t>
        </is>
      </c>
      <c r="D106" s="4" t="inlineStr">
        <is>
          <t xml:space="preserve"> </t>
        </is>
      </c>
      <c r="E106" s="4" t="inlineStr">
        <is>
          <t xml:space="preserve"> </t>
        </is>
      </c>
      <c r="F106" s="6" t="n">
        <v>-93876</v>
      </c>
      <c r="G106" s="4" t="inlineStr">
        <is>
          <t xml:space="preserve"> </t>
        </is>
      </c>
      <c r="H106" s="4" t="inlineStr">
        <is>
          <t xml:space="preserve"> </t>
        </is>
      </c>
      <c r="I106" s="4" t="inlineStr">
        <is>
          <t xml:space="preserve"> </t>
        </is>
      </c>
      <c r="J106" s="6" t="n">
        <v>-93876</v>
      </c>
      <c r="K106" s="4" t="inlineStr">
        <is>
          <t xml:space="preserve"> </t>
        </is>
      </c>
    </row>
    <row r="107">
      <c r="A107" s="4" t="inlineStr">
        <is>
          <t>Issuance of common stock in Registered Direct Offering, net of offering expenses</t>
        </is>
      </c>
      <c r="B107" s="4" t="inlineStr">
        <is>
          <t xml:space="preserve"> </t>
        </is>
      </c>
      <c r="C107" s="4" t="inlineStr">
        <is>
          <t xml:space="preserve"> </t>
        </is>
      </c>
      <c r="D107" s="6" t="n">
        <v>96</v>
      </c>
      <c r="E107" s="4" t="inlineStr">
        <is>
          <t xml:space="preserve"> </t>
        </is>
      </c>
      <c r="F107" s="4" t="inlineStr">
        <is>
          <t xml:space="preserve"> </t>
        </is>
      </c>
      <c r="G107" s="4" t="inlineStr">
        <is>
          <t xml:space="preserve"> </t>
        </is>
      </c>
      <c r="H107" s="4" t="inlineStr">
        <is>
          <t xml:space="preserve"> </t>
        </is>
      </c>
      <c r="I107" s="4" t="inlineStr">
        <is>
          <t xml:space="preserve"> </t>
        </is>
      </c>
      <c r="J107" s="6" t="n">
        <v>96</v>
      </c>
      <c r="K107" s="4" t="inlineStr">
        <is>
          <t xml:space="preserve"> </t>
        </is>
      </c>
    </row>
    <row r="108">
      <c r="A108" s="4" t="inlineStr">
        <is>
          <t>Issuance of common stock in Registered Direct Offering, net of offering expenses, shares</t>
        </is>
      </c>
      <c r="B108" s="6" t="n">
        <v>85714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issued pursuant to short-term debt maturity extension</t>
        </is>
      </c>
      <c r="B109" s="4" t="inlineStr">
        <is>
          <t xml:space="preserve"> </t>
        </is>
      </c>
      <c r="C109" s="4" t="inlineStr">
        <is>
          <t xml:space="preserve"> </t>
        </is>
      </c>
      <c r="D109" s="6" t="n">
        <v>712</v>
      </c>
      <c r="E109" s="4" t="inlineStr">
        <is>
          <t xml:space="preserve"> </t>
        </is>
      </c>
      <c r="F109" s="4" t="inlineStr">
        <is>
          <t xml:space="preserve"> </t>
        </is>
      </c>
      <c r="G109" s="4" t="inlineStr">
        <is>
          <t xml:space="preserve"> </t>
        </is>
      </c>
      <c r="H109" s="4" t="inlineStr">
        <is>
          <t xml:space="preserve"> </t>
        </is>
      </c>
      <c r="I109" s="4" t="inlineStr">
        <is>
          <t xml:space="preserve"> </t>
        </is>
      </c>
      <c r="J109" s="6" t="n">
        <v>712</v>
      </c>
      <c r="K109" s="4" t="inlineStr">
        <is>
          <t xml:space="preserve"> </t>
        </is>
      </c>
    </row>
    <row r="110">
      <c r="A110" s="4" t="inlineStr">
        <is>
          <t>Common stock issued pursuant to short-term debt maturity extension, shares</t>
        </is>
      </c>
      <c r="B110" s="6" t="n">
        <v>27073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air value of warrant modification for professional services</t>
        </is>
      </c>
      <c r="B111" s="4" t="inlineStr">
        <is>
          <t xml:space="preserve"> </t>
        </is>
      </c>
      <c r="C111" s="4" t="inlineStr">
        <is>
          <t xml:space="preserve"> </t>
        </is>
      </c>
      <c r="D111" s="6" t="n">
        <v>403</v>
      </c>
      <c r="E111" s="4" t="inlineStr">
        <is>
          <t xml:space="preserve"> </t>
        </is>
      </c>
      <c r="F111" s="4" t="inlineStr">
        <is>
          <t xml:space="preserve"> </t>
        </is>
      </c>
      <c r="G111" s="4" t="inlineStr">
        <is>
          <t xml:space="preserve"> </t>
        </is>
      </c>
      <c r="H111" s="4" t="inlineStr">
        <is>
          <t xml:space="preserve"> </t>
        </is>
      </c>
      <c r="I111" s="4" t="inlineStr">
        <is>
          <t xml:space="preserve"> </t>
        </is>
      </c>
      <c r="J111" s="6" t="n">
        <v>403</v>
      </c>
      <c r="K111" s="4" t="inlineStr">
        <is>
          <t xml:space="preserve"> </t>
        </is>
      </c>
    </row>
    <row r="112">
      <c r="A112" s="4" t="inlineStr">
        <is>
          <t>Vesting of restricted stock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Vesting of restricted stock units, shares</t>
        </is>
      </c>
      <c r="B113" s="6" t="n">
        <v>8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alances at Sep. 30, 2023</t>
        </is>
      </c>
      <c r="B114" s="5" t="n">
        <v>2</v>
      </c>
      <c r="C114" s="4" t="inlineStr">
        <is>
          <t xml:space="preserve"> </t>
        </is>
      </c>
      <c r="D114" s="6" t="n">
        <v>879188</v>
      </c>
      <c r="E114" s="4" t="inlineStr">
        <is>
          <t xml:space="preserve"> </t>
        </is>
      </c>
      <c r="F114" s="6" t="n">
        <v>-851338</v>
      </c>
      <c r="G114" s="4" t="inlineStr">
        <is>
          <t xml:space="preserve"> </t>
        </is>
      </c>
      <c r="H114" s="6" t="n">
        <v>2395</v>
      </c>
      <c r="I114" s="4" t="inlineStr">
        <is>
          <t xml:space="preserve"> </t>
        </is>
      </c>
      <c r="J114" s="6" t="n">
        <v>30247</v>
      </c>
      <c r="K114" s="4" t="inlineStr">
        <is>
          <t xml:space="preserve"> </t>
        </is>
      </c>
    </row>
    <row r="115">
      <c r="A115" s="4" t="inlineStr">
        <is>
          <t>Balance, shares at Sep. 30, 2023</t>
        </is>
      </c>
      <c r="B115" s="6" t="n">
        <v>1936591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alances at Dec. 31, 2023</t>
        </is>
      </c>
      <c r="B116" s="5" t="n">
        <v>19</v>
      </c>
      <c r="C116" s="6" t="n">
        <v>2</v>
      </c>
      <c r="D116" s="6" t="n">
        <v>882732</v>
      </c>
      <c r="E116" s="6" t="n">
        <v>882749</v>
      </c>
      <c r="F116" s="6" t="n">
        <v>-841791</v>
      </c>
      <c r="G116" s="6" t="n">
        <v>-841791</v>
      </c>
      <c r="H116" s="4" t="inlineStr">
        <is>
          <t xml:space="preserve"> </t>
        </is>
      </c>
      <c r="I116" s="4" t="inlineStr">
        <is>
          <t xml:space="preserve"> </t>
        </is>
      </c>
      <c r="J116" s="6" t="n">
        <v>40960</v>
      </c>
      <c r="K116" s="6" t="n">
        <v>40960</v>
      </c>
    </row>
    <row r="117">
      <c r="A117" s="4" t="inlineStr">
        <is>
          <t>Balance, shares at Dec. 31, 2023</t>
        </is>
      </c>
      <c r="B117" s="6" t="n">
        <v>1937819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Vesting of restricted stock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Vesting of restricted stock units, in shares</t>
        </is>
      </c>
      <c r="B119" s="6" t="n">
        <v>23336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ax withholding on vesting of restricted stock units</t>
        </is>
      </c>
      <c r="B120" s="4" t="inlineStr">
        <is>
          <t xml:space="preserve"> </t>
        </is>
      </c>
      <c r="C120" s="4" t="inlineStr">
        <is>
          <t xml:space="preserve"> </t>
        </is>
      </c>
      <c r="D120" s="4" t="inlineStr">
        <is>
          <t xml:space="preserve"> </t>
        </is>
      </c>
      <c r="E120" s="6" t="n">
        <v>-357</v>
      </c>
      <c r="F120" s="4" t="inlineStr">
        <is>
          <t xml:space="preserve"> </t>
        </is>
      </c>
      <c r="G120" s="4" t="inlineStr">
        <is>
          <t xml:space="preserve"> </t>
        </is>
      </c>
      <c r="H120" s="4" t="inlineStr">
        <is>
          <t xml:space="preserve"> </t>
        </is>
      </c>
      <c r="I120" s="4" t="inlineStr">
        <is>
          <t xml:space="preserve"> </t>
        </is>
      </c>
      <c r="J120" s="4" t="inlineStr">
        <is>
          <t xml:space="preserve"> </t>
        </is>
      </c>
      <c r="K120" s="6" t="n">
        <v>-357</v>
      </c>
    </row>
    <row r="121">
      <c r="A121" s="4" t="inlineStr">
        <is>
          <t>Tax withholding on vesting of restricted stock units, shares</t>
        </is>
      </c>
      <c r="B121" s="6" t="n">
        <v>-8067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tock-based compensation expense</t>
        </is>
      </c>
      <c r="B122" s="4" t="inlineStr">
        <is>
          <t xml:space="preserve"> </t>
        </is>
      </c>
      <c r="C122" s="4" t="inlineStr">
        <is>
          <t xml:space="preserve"> </t>
        </is>
      </c>
      <c r="D122" s="4" t="inlineStr">
        <is>
          <t xml:space="preserve"> </t>
        </is>
      </c>
      <c r="E122" s="6" t="n">
        <v>2966</v>
      </c>
      <c r="F122" s="4" t="inlineStr">
        <is>
          <t xml:space="preserve"> </t>
        </is>
      </c>
      <c r="G122" s="4" t="inlineStr">
        <is>
          <t xml:space="preserve"> </t>
        </is>
      </c>
      <c r="H122" s="4" t="inlineStr">
        <is>
          <t xml:space="preserve"> </t>
        </is>
      </c>
      <c r="I122" s="4" t="inlineStr">
        <is>
          <t xml:space="preserve"> </t>
        </is>
      </c>
      <c r="J122" s="4" t="inlineStr">
        <is>
          <t xml:space="preserve"> </t>
        </is>
      </c>
      <c r="K122" s="6" t="n">
        <v>2966</v>
      </c>
    </row>
    <row r="123">
      <c r="A123" s="4" t="inlineStr">
        <is>
          <t>Issuance of common stock and warrants in PIPE Offering, net of offering expenses</t>
        </is>
      </c>
      <c r="B123" s="4" t="inlineStr">
        <is>
          <t xml:space="preserve"> </t>
        </is>
      </c>
      <c r="C123" s="4" t="inlineStr">
        <is>
          <t xml:space="preserve"> </t>
        </is>
      </c>
      <c r="D123" s="4" t="inlineStr">
        <is>
          <t xml:space="preserve"> </t>
        </is>
      </c>
      <c r="E123" s="6" t="n">
        <v>6000</v>
      </c>
      <c r="F123" s="4" t="inlineStr">
        <is>
          <t xml:space="preserve"> </t>
        </is>
      </c>
      <c r="G123" s="4" t="inlineStr">
        <is>
          <t xml:space="preserve"> </t>
        </is>
      </c>
      <c r="H123" s="4" t="inlineStr">
        <is>
          <t xml:space="preserve"> </t>
        </is>
      </c>
      <c r="I123" s="4" t="inlineStr">
        <is>
          <t xml:space="preserve"> </t>
        </is>
      </c>
      <c r="J123" s="4" t="inlineStr">
        <is>
          <t xml:space="preserve"> </t>
        </is>
      </c>
      <c r="K123" s="6" t="n">
        <v>6000</v>
      </c>
    </row>
    <row r="124">
      <c r="A124" s="4" t="inlineStr">
        <is>
          <t>Issuance of common stock and warrants in PIPE Offering, net of offering expenses, in shares</t>
        </is>
      </c>
      <c r="B124" s="6" t="n">
        <v>214109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et income (loss)</t>
        </is>
      </c>
      <c r="B125" s="4" t="inlineStr">
        <is>
          <t xml:space="preserve"> </t>
        </is>
      </c>
      <c r="C125" s="4" t="inlineStr">
        <is>
          <t xml:space="preserve"> </t>
        </is>
      </c>
      <c r="D125" s="4" t="inlineStr">
        <is>
          <t xml:space="preserve"> </t>
        </is>
      </c>
      <c r="E125" s="4" t="inlineStr">
        <is>
          <t xml:space="preserve"> </t>
        </is>
      </c>
      <c r="F125" s="4" t="inlineStr">
        <is>
          <t xml:space="preserve"> </t>
        </is>
      </c>
      <c r="G125" s="6" t="n">
        <v>-22013</v>
      </c>
      <c r="H125" s="4" t="inlineStr">
        <is>
          <t xml:space="preserve"> </t>
        </is>
      </c>
      <c r="I125" s="4" t="inlineStr">
        <is>
          <t xml:space="preserve"> </t>
        </is>
      </c>
      <c r="J125" s="4" t="inlineStr">
        <is>
          <t xml:space="preserve"> </t>
        </is>
      </c>
      <c r="K125" s="6" t="n">
        <v>-22013</v>
      </c>
    </row>
    <row r="126">
      <c r="A126" s="4" t="inlineStr">
        <is>
          <t>Issuance of common stock to Yorkville for debt extension and SEPA commitment fee</t>
        </is>
      </c>
      <c r="B126" s="4" t="inlineStr">
        <is>
          <t xml:space="preserve"> </t>
        </is>
      </c>
      <c r="C126" s="4" t="inlineStr">
        <is>
          <t xml:space="preserve"> </t>
        </is>
      </c>
      <c r="D126" s="4" t="inlineStr">
        <is>
          <t xml:space="preserve"> </t>
        </is>
      </c>
      <c r="E126" s="6" t="n">
        <v>317</v>
      </c>
      <c r="F126" s="4" t="inlineStr">
        <is>
          <t xml:space="preserve"> </t>
        </is>
      </c>
      <c r="G126" s="4" t="inlineStr">
        <is>
          <t xml:space="preserve"> </t>
        </is>
      </c>
      <c r="H126" s="4" t="inlineStr">
        <is>
          <t xml:space="preserve"> </t>
        </is>
      </c>
      <c r="I126" s="4" t="inlineStr">
        <is>
          <t xml:space="preserve"> </t>
        </is>
      </c>
      <c r="J126" s="4" t="inlineStr">
        <is>
          <t xml:space="preserve"> </t>
        </is>
      </c>
      <c r="K126" s="6" t="n">
        <v>317</v>
      </c>
    </row>
    <row r="127">
      <c r="A127" s="4" t="inlineStr">
        <is>
          <t>Issuance of common stock to Yorkville for debt extension and SEPA commitment fee, in shares</t>
        </is>
      </c>
      <c r="B127" s="6" t="n">
        <v>11696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ssuance and modification of warrants to RWI and C.V. Starr</t>
        </is>
      </c>
      <c r="B128" s="4" t="inlineStr">
        <is>
          <t xml:space="preserve"> </t>
        </is>
      </c>
      <c r="C128" s="4" t="inlineStr">
        <is>
          <t xml:space="preserve"> </t>
        </is>
      </c>
      <c r="D128" s="4" t="inlineStr">
        <is>
          <t xml:space="preserve"> </t>
        </is>
      </c>
      <c r="E128" s="6" t="n">
        <v>3322</v>
      </c>
      <c r="F128" s="4" t="inlineStr">
        <is>
          <t xml:space="preserve"> </t>
        </is>
      </c>
      <c r="G128" s="4" t="inlineStr">
        <is>
          <t xml:space="preserve"> </t>
        </is>
      </c>
      <c r="H128" s="4" t="inlineStr">
        <is>
          <t xml:space="preserve"> </t>
        </is>
      </c>
      <c r="I128" s="4" t="inlineStr">
        <is>
          <t xml:space="preserve"> </t>
        </is>
      </c>
      <c r="J128" s="4" t="inlineStr">
        <is>
          <t xml:space="preserve"> </t>
        </is>
      </c>
      <c r="K128" s="6" t="n">
        <v>3322</v>
      </c>
    </row>
    <row r="129">
      <c r="A129" s="4" t="inlineStr">
        <is>
          <t>Issuance of warrants to Palantir as consideration for settlement agreement</t>
        </is>
      </c>
      <c r="B129" s="4" t="inlineStr">
        <is>
          <t xml:space="preserve"> </t>
        </is>
      </c>
      <c r="C129" s="4" t="inlineStr">
        <is>
          <t xml:space="preserve"> </t>
        </is>
      </c>
      <c r="D129" s="4" t="inlineStr">
        <is>
          <t xml:space="preserve"> </t>
        </is>
      </c>
      <c r="E129" s="6" t="n">
        <v>50</v>
      </c>
      <c r="F129" s="4" t="inlineStr">
        <is>
          <t xml:space="preserve"> </t>
        </is>
      </c>
      <c r="G129" s="4" t="inlineStr">
        <is>
          <t xml:space="preserve"> </t>
        </is>
      </c>
      <c r="H129" s="4" t="inlineStr">
        <is>
          <t xml:space="preserve"> </t>
        </is>
      </c>
      <c r="I129" s="4" t="inlineStr">
        <is>
          <t xml:space="preserve"> </t>
        </is>
      </c>
      <c r="J129" s="4" t="inlineStr">
        <is>
          <t xml:space="preserve"> </t>
        </is>
      </c>
      <c r="K129" s="6" t="n">
        <v>50</v>
      </c>
    </row>
    <row r="130">
      <c r="A130" s="4" t="inlineStr">
        <is>
          <t>Issuance of warrants to Palantir as consideration for settlement agreement, in shares</t>
        </is>
      </c>
      <c r="B130" s="6" t="n">
        <v>2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tirement of shares in connection with reverse stock spl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tirement of shares in connection with reverse stock split, in shares</t>
        </is>
      </c>
      <c r="B132" s="6" t="n">
        <v>-19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alances at Mar. 31, 2024</t>
        </is>
      </c>
      <c r="B133" s="5" t="n">
        <v>2</v>
      </c>
      <c r="C133" s="4" t="inlineStr">
        <is>
          <t xml:space="preserve"> </t>
        </is>
      </c>
      <c r="D133" s="6" t="n">
        <v>895047</v>
      </c>
      <c r="E133" s="4" t="inlineStr">
        <is>
          <t xml:space="preserve"> </t>
        </is>
      </c>
      <c r="F133" s="6" t="n">
        <v>-863804</v>
      </c>
      <c r="G133" s="4" t="inlineStr">
        <is>
          <t xml:space="preserve"> </t>
        </is>
      </c>
      <c r="H133" s="4" t="inlineStr">
        <is>
          <t xml:space="preserve"> </t>
        </is>
      </c>
      <c r="I133" s="4" t="inlineStr">
        <is>
          <t xml:space="preserve"> </t>
        </is>
      </c>
      <c r="J133" s="6" t="n">
        <v>31245</v>
      </c>
      <c r="K133" s="4" t="inlineStr">
        <is>
          <t xml:space="preserve"> </t>
        </is>
      </c>
    </row>
    <row r="134">
      <c r="A134" s="4" t="inlineStr">
        <is>
          <t>Balance, shares at Mar. 31, 2024</t>
        </is>
      </c>
      <c r="B134" s="6" t="n">
        <v>2180875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Balances at Dec. 31, 2023</t>
        </is>
      </c>
      <c r="B135" s="5" t="n">
        <v>19</v>
      </c>
      <c r="C135" s="5" t="n">
        <v>2</v>
      </c>
      <c r="D135" s="6" t="n">
        <v>882732</v>
      </c>
      <c r="E135" s="5" t="n">
        <v>882749</v>
      </c>
      <c r="F135" s="6" t="n">
        <v>-841791</v>
      </c>
      <c r="G135" s="5" t="n">
        <v>-841791</v>
      </c>
      <c r="H135" s="4" t="inlineStr">
        <is>
          <t xml:space="preserve"> </t>
        </is>
      </c>
      <c r="I135" s="4" t="inlineStr">
        <is>
          <t xml:space="preserve"> </t>
        </is>
      </c>
      <c r="J135" s="6" t="n">
        <v>40960</v>
      </c>
      <c r="K135" s="5" t="n">
        <v>40960</v>
      </c>
    </row>
    <row r="136">
      <c r="A136" s="4" t="inlineStr">
        <is>
          <t>Balance, shares at Dec. 31, 2023</t>
        </is>
      </c>
      <c r="B136" s="6" t="n">
        <v>1937819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4599</v>
      </c>
      <c r="K137" s="4" t="inlineStr">
        <is>
          <t xml:space="preserve"> </t>
        </is>
      </c>
    </row>
    <row r="138">
      <c r="A138" s="4" t="inlineStr">
        <is>
          <t>Balances at Sep. 30, 2024</t>
        </is>
      </c>
      <c r="B138" s="5" t="n">
        <v>2</v>
      </c>
      <c r="C138" s="4" t="inlineStr">
        <is>
          <t xml:space="preserve"> </t>
        </is>
      </c>
      <c r="D138" s="6" t="n">
        <v>903670</v>
      </c>
      <c r="E138" s="4" t="inlineStr">
        <is>
          <t xml:space="preserve"> </t>
        </is>
      </c>
      <c r="F138" s="6" t="n">
        <v>-886390</v>
      </c>
      <c r="G138" s="4" t="inlineStr">
        <is>
          <t xml:space="preserve"> </t>
        </is>
      </c>
      <c r="H138" s="6" t="n">
        <v>-2</v>
      </c>
      <c r="I138" s="4" t="inlineStr">
        <is>
          <t xml:space="preserve"> </t>
        </is>
      </c>
      <c r="J138" s="6" t="n">
        <v>17280</v>
      </c>
      <c r="K138" s="4" t="inlineStr">
        <is>
          <t xml:space="preserve"> </t>
        </is>
      </c>
    </row>
    <row r="139">
      <c r="A139" s="4" t="inlineStr">
        <is>
          <t>Balance, shares at Sep. 30, 2024</t>
        </is>
      </c>
      <c r="B139" s="6" t="n">
        <v>2198461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alances at Mar. 31, 2024</t>
        </is>
      </c>
      <c r="B140" s="5" t="n">
        <v>2</v>
      </c>
      <c r="C140" s="4" t="inlineStr">
        <is>
          <t xml:space="preserve"> </t>
        </is>
      </c>
      <c r="D140" s="6" t="n">
        <v>895047</v>
      </c>
      <c r="E140" s="4" t="inlineStr">
        <is>
          <t xml:space="preserve"> </t>
        </is>
      </c>
      <c r="F140" s="6" t="n">
        <v>-863804</v>
      </c>
      <c r="G140" s="4" t="inlineStr">
        <is>
          <t xml:space="preserve"> </t>
        </is>
      </c>
      <c r="H140" s="4" t="inlineStr">
        <is>
          <t xml:space="preserve"> </t>
        </is>
      </c>
      <c r="I140" s="4" t="inlineStr">
        <is>
          <t xml:space="preserve"> </t>
        </is>
      </c>
      <c r="J140" s="6" t="n">
        <v>31245</v>
      </c>
      <c r="K140" s="4" t="inlineStr">
        <is>
          <t xml:space="preserve"> </t>
        </is>
      </c>
    </row>
    <row r="141">
      <c r="A141" s="4" t="inlineStr">
        <is>
          <t>Balance, shares at Mar. 31, 2024</t>
        </is>
      </c>
      <c r="B141" s="6" t="n">
        <v>2180875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Vesting of restricted stock un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Vesting of restricted stock units, in shares</t>
        </is>
      </c>
      <c r="B143" s="6" t="n">
        <v>8718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ax withholding on vesting of restricted stock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ax withholding on vesting of restricted stock units, shares</t>
        </is>
      </c>
      <c r="B145" s="6" t="n">
        <v>-265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tock-based compensation expense</t>
        </is>
      </c>
      <c r="B146" s="4" t="inlineStr">
        <is>
          <t xml:space="preserve"> </t>
        </is>
      </c>
      <c r="C146" s="4" t="inlineStr">
        <is>
          <t xml:space="preserve"> </t>
        </is>
      </c>
      <c r="D146" s="6" t="n">
        <v>2990</v>
      </c>
      <c r="E146" s="4" t="inlineStr">
        <is>
          <t xml:space="preserve"> </t>
        </is>
      </c>
      <c r="F146" s="4" t="inlineStr">
        <is>
          <t xml:space="preserve"> </t>
        </is>
      </c>
      <c r="G146" s="4" t="inlineStr">
        <is>
          <t xml:space="preserve"> </t>
        </is>
      </c>
      <c r="H146" s="4" t="inlineStr">
        <is>
          <t xml:space="preserve"> </t>
        </is>
      </c>
      <c r="I146" s="4" t="inlineStr">
        <is>
          <t xml:space="preserve"> </t>
        </is>
      </c>
      <c r="J146" s="6" t="n">
        <v>2990</v>
      </c>
      <c r="K146" s="4" t="inlineStr">
        <is>
          <t xml:space="preserve"> </t>
        </is>
      </c>
    </row>
    <row r="147">
      <c r="A147" s="4" t="inlineStr">
        <is>
          <t>Net income (loss)</t>
        </is>
      </c>
      <c r="B147" s="4" t="inlineStr">
        <is>
          <t xml:space="preserve"> </t>
        </is>
      </c>
      <c r="C147" s="4" t="inlineStr">
        <is>
          <t xml:space="preserve"> </t>
        </is>
      </c>
      <c r="D147" s="4" t="inlineStr">
        <is>
          <t xml:space="preserve"> </t>
        </is>
      </c>
      <c r="E147" s="4" t="inlineStr">
        <is>
          <t xml:space="preserve"> </t>
        </is>
      </c>
      <c r="F147" s="6" t="n">
        <v>-6488</v>
      </c>
      <c r="G147" s="4" t="inlineStr">
        <is>
          <t xml:space="preserve"> </t>
        </is>
      </c>
      <c r="H147" s="4" t="inlineStr">
        <is>
          <t xml:space="preserve"> </t>
        </is>
      </c>
      <c r="I147" s="4" t="inlineStr">
        <is>
          <t xml:space="preserve"> </t>
        </is>
      </c>
      <c r="J147" s="6" t="n">
        <v>-6488</v>
      </c>
      <c r="K147" s="4" t="inlineStr">
        <is>
          <t xml:space="preserve"> </t>
        </is>
      </c>
    </row>
    <row r="148">
      <c r="A148" s="4" t="inlineStr">
        <is>
          <t>Issuance and modification of warrants to RWI and C.V. Starr</t>
        </is>
      </c>
      <c r="B148" s="4" t="inlineStr">
        <is>
          <t xml:space="preserve"> </t>
        </is>
      </c>
      <c r="C148" s="4" t="inlineStr">
        <is>
          <t xml:space="preserve"> </t>
        </is>
      </c>
      <c r="D148" s="6" t="n">
        <v>-61</v>
      </c>
      <c r="E148" s="4" t="inlineStr">
        <is>
          <t xml:space="preserve"> </t>
        </is>
      </c>
      <c r="F148" s="4" t="inlineStr">
        <is>
          <t xml:space="preserve"> </t>
        </is>
      </c>
      <c r="G148" s="4" t="inlineStr">
        <is>
          <t xml:space="preserve"> </t>
        </is>
      </c>
      <c r="H148" s="4" t="inlineStr">
        <is>
          <t xml:space="preserve"> </t>
        </is>
      </c>
      <c r="I148" s="4" t="inlineStr">
        <is>
          <t xml:space="preserve"> </t>
        </is>
      </c>
      <c r="J148" s="6" t="n">
        <v>-61</v>
      </c>
      <c r="K148" s="4" t="inlineStr">
        <is>
          <t xml:space="preserve"> </t>
        </is>
      </c>
    </row>
    <row r="149">
      <c r="A149" s="4" t="inlineStr">
        <is>
          <t>Issuance of warrants to Palantir as consideration for settlement agreement</t>
        </is>
      </c>
      <c r="B149" s="4" t="inlineStr">
        <is>
          <t xml:space="preserve"> </t>
        </is>
      </c>
      <c r="C149" s="4" t="inlineStr">
        <is>
          <t xml:space="preserve"> </t>
        </is>
      </c>
      <c r="D149" s="6" t="n">
        <v>125</v>
      </c>
      <c r="E149" s="4" t="inlineStr">
        <is>
          <t xml:space="preserve"> </t>
        </is>
      </c>
      <c r="F149" s="4" t="inlineStr">
        <is>
          <t xml:space="preserve"> </t>
        </is>
      </c>
      <c r="G149" s="4" t="inlineStr">
        <is>
          <t xml:space="preserve"> </t>
        </is>
      </c>
      <c r="H149" s="4" t="inlineStr">
        <is>
          <t xml:space="preserve"> </t>
        </is>
      </c>
      <c r="I149" s="4" t="inlineStr">
        <is>
          <t xml:space="preserve"> </t>
        </is>
      </c>
      <c r="J149" s="6" t="n">
        <v>125</v>
      </c>
      <c r="K149" s="4" t="inlineStr">
        <is>
          <t xml:space="preserve"> </t>
        </is>
      </c>
    </row>
    <row r="150">
      <c r="A150" s="4" t="inlineStr">
        <is>
          <t>Issuance of warrants to Palantir as consideration for settlement agreement, in shares</t>
        </is>
      </c>
      <c r="B150" s="6" t="n">
        <v>4058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Balances at Jun. 30, 2024</t>
        </is>
      </c>
      <c r="B151" s="5" t="n">
        <v>2</v>
      </c>
      <c r="C151" s="4" t="inlineStr">
        <is>
          <t xml:space="preserve"> </t>
        </is>
      </c>
      <c r="D151" s="6" t="n">
        <v>898101</v>
      </c>
      <c r="E151" s="4" t="inlineStr">
        <is>
          <t xml:space="preserve"> </t>
        </is>
      </c>
      <c r="F151" s="6" t="n">
        <v>-870292</v>
      </c>
      <c r="G151" s="4" t="inlineStr">
        <is>
          <t xml:space="preserve"> </t>
        </is>
      </c>
      <c r="H151" s="4" t="inlineStr">
        <is>
          <t xml:space="preserve"> </t>
        </is>
      </c>
      <c r="I151" s="4" t="inlineStr">
        <is>
          <t xml:space="preserve"> </t>
        </is>
      </c>
      <c r="J151" s="6" t="n">
        <v>27811</v>
      </c>
      <c r="K151" s="4" t="inlineStr">
        <is>
          <t xml:space="preserve"> </t>
        </is>
      </c>
    </row>
    <row r="152">
      <c r="A152" s="4" t="inlineStr">
        <is>
          <t>Balance, shares at Jun. 30, 2024</t>
        </is>
      </c>
      <c r="B152" s="6" t="n">
        <v>2193386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Vesting of restricted stock uni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Vesting of restricted stock units, in shares</t>
        </is>
      </c>
      <c r="B154" s="6" t="n">
        <v>7547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ax withholding on vesting of restricted stock units</t>
        </is>
      </c>
      <c r="B155" s="4" t="inlineStr">
        <is>
          <t xml:space="preserve"> </t>
        </is>
      </c>
      <c r="C155" s="4" t="inlineStr">
        <is>
          <t xml:space="preserve"> </t>
        </is>
      </c>
      <c r="D155" s="6" t="n">
        <v>-73</v>
      </c>
      <c r="E155" s="4" t="inlineStr">
        <is>
          <t xml:space="preserve"> </t>
        </is>
      </c>
      <c r="F155" s="4" t="inlineStr">
        <is>
          <t xml:space="preserve"> </t>
        </is>
      </c>
      <c r="G155" s="4" t="inlineStr">
        <is>
          <t xml:space="preserve"> </t>
        </is>
      </c>
      <c r="H155" s="4" t="inlineStr">
        <is>
          <t xml:space="preserve"> </t>
        </is>
      </c>
      <c r="I155" s="4" t="inlineStr">
        <is>
          <t xml:space="preserve"> </t>
        </is>
      </c>
      <c r="J155" s="6" t="n">
        <v>-73</v>
      </c>
      <c r="K155" s="4" t="inlineStr">
        <is>
          <t xml:space="preserve"> </t>
        </is>
      </c>
    </row>
    <row r="156">
      <c r="A156" s="4" t="inlineStr">
        <is>
          <t>Tax withholding on vesting of restricted stock units, shares</t>
        </is>
      </c>
      <c r="B156" s="6" t="n">
        <v>-2471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tock-based compensation expense</t>
        </is>
      </c>
      <c r="B157" s="4" t="inlineStr">
        <is>
          <t xml:space="preserve"> </t>
        </is>
      </c>
      <c r="C157" s="4" t="inlineStr">
        <is>
          <t xml:space="preserve"> </t>
        </is>
      </c>
      <c r="D157" s="6" t="n">
        <v>2672</v>
      </c>
      <c r="E157" s="4" t="inlineStr">
        <is>
          <t xml:space="preserve"> </t>
        </is>
      </c>
      <c r="F157" s="4" t="inlineStr">
        <is>
          <t xml:space="preserve"> </t>
        </is>
      </c>
      <c r="G157" s="4" t="inlineStr">
        <is>
          <t xml:space="preserve"> </t>
        </is>
      </c>
      <c r="H157" s="4" t="inlineStr">
        <is>
          <t xml:space="preserve"> </t>
        </is>
      </c>
      <c r="I157" s="4" t="inlineStr">
        <is>
          <t xml:space="preserve"> </t>
        </is>
      </c>
      <c r="J157" s="6" t="n">
        <v>2672</v>
      </c>
      <c r="K157" s="4" t="inlineStr">
        <is>
          <t xml:space="preserve"> </t>
        </is>
      </c>
    </row>
    <row r="158">
      <c r="A158" s="4" t="inlineStr">
        <is>
          <t>Change in fair value of debt due to change in credit risk, net of ta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2</v>
      </c>
      <c r="I158" s="4" t="inlineStr">
        <is>
          <t xml:space="preserve"> </t>
        </is>
      </c>
      <c r="J158" s="6" t="n">
        <v>-2</v>
      </c>
      <c r="K158" s="4" t="inlineStr">
        <is>
          <t xml:space="preserve"> </t>
        </is>
      </c>
    </row>
    <row r="159">
      <c r="A159" s="4" t="inlineStr">
        <is>
          <t>Net income (loss)</t>
        </is>
      </c>
      <c r="B159" s="4" t="inlineStr">
        <is>
          <t xml:space="preserve"> </t>
        </is>
      </c>
      <c r="C159" s="4" t="inlineStr">
        <is>
          <t xml:space="preserve"> </t>
        </is>
      </c>
      <c r="D159" s="4" t="inlineStr">
        <is>
          <t xml:space="preserve"> </t>
        </is>
      </c>
      <c r="E159" s="4" t="inlineStr">
        <is>
          <t xml:space="preserve"> </t>
        </is>
      </c>
      <c r="F159" s="6" t="n">
        <v>-16098</v>
      </c>
      <c r="G159" s="4" t="inlineStr">
        <is>
          <t xml:space="preserve"> </t>
        </is>
      </c>
      <c r="H159" s="4" t="inlineStr">
        <is>
          <t xml:space="preserve"> </t>
        </is>
      </c>
      <c r="I159" s="4" t="inlineStr">
        <is>
          <t xml:space="preserve"> </t>
        </is>
      </c>
      <c r="J159" s="6" t="n">
        <v>-16098</v>
      </c>
      <c r="K159" s="4" t="inlineStr">
        <is>
          <t xml:space="preserve"> </t>
        </is>
      </c>
    </row>
    <row r="160">
      <c r="A160" s="4" t="inlineStr">
        <is>
          <t>Reclassification of warrants from liability classified to equity classified</t>
        </is>
      </c>
      <c r="B160" s="4" t="inlineStr">
        <is>
          <t xml:space="preserve"> </t>
        </is>
      </c>
      <c r="C160" s="4" t="inlineStr">
        <is>
          <t xml:space="preserve"> </t>
        </is>
      </c>
      <c r="D160" s="6" t="n">
        <v>2970</v>
      </c>
      <c r="E160" s="4" t="inlineStr">
        <is>
          <t xml:space="preserve"> </t>
        </is>
      </c>
      <c r="F160" s="4" t="inlineStr">
        <is>
          <t xml:space="preserve"> </t>
        </is>
      </c>
      <c r="G160" s="4" t="inlineStr">
        <is>
          <t xml:space="preserve"> </t>
        </is>
      </c>
      <c r="H160" s="4" t="inlineStr">
        <is>
          <t xml:space="preserve"> </t>
        </is>
      </c>
      <c r="I160" s="4" t="inlineStr">
        <is>
          <t xml:space="preserve"> </t>
        </is>
      </c>
      <c r="J160" s="6" t="n">
        <v>2970</v>
      </c>
      <c r="K160" s="4" t="inlineStr">
        <is>
          <t xml:space="preserve"> </t>
        </is>
      </c>
    </row>
    <row r="161">
      <c r="A161" s="4" t="inlineStr">
        <is>
          <t>Balances at Sep. 30, 2024</t>
        </is>
      </c>
      <c r="B161" s="5" t="n">
        <v>2</v>
      </c>
      <c r="C161" s="4" t="inlineStr">
        <is>
          <t xml:space="preserve"> </t>
        </is>
      </c>
      <c r="D161" s="5" t="n">
        <v>903670</v>
      </c>
      <c r="E161" s="4" t="inlineStr">
        <is>
          <t xml:space="preserve"> </t>
        </is>
      </c>
      <c r="F161" s="5" t="n">
        <v>-886390</v>
      </c>
      <c r="G161" s="4" t="inlineStr">
        <is>
          <t xml:space="preserve"> </t>
        </is>
      </c>
      <c r="H161" s="5" t="n">
        <v>-2</v>
      </c>
      <c r="I161" s="4" t="inlineStr">
        <is>
          <t xml:space="preserve"> </t>
        </is>
      </c>
      <c r="J161" s="5" t="n">
        <v>17280</v>
      </c>
      <c r="K161" s="4" t="inlineStr">
        <is>
          <t xml:space="preserve"> </t>
        </is>
      </c>
    </row>
    <row r="162">
      <c r="A162" s="4" t="inlineStr">
        <is>
          <t>Balance, shares at Sep. 30, 2024</t>
        </is>
      </c>
      <c r="B162" s="6" t="n">
        <v>2198461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Liability Warrants (Details) - USD ($)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Total</t>
        </is>
      </c>
      <c r="B4" s="5" t="n">
        <v>4359</v>
      </c>
      <c r="C4" s="5" t="n">
        <v>3598</v>
      </c>
    </row>
    <row r="5">
      <c r="A5" s="4" t="inlineStr">
        <is>
          <t>Publi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t>
        </is>
      </c>
      <c r="B7" s="6" t="n">
        <v>575</v>
      </c>
      <c r="C7" s="6" t="n">
        <v>1006</v>
      </c>
    </row>
    <row r="8">
      <c r="A8" s="4" t="inlineStr">
        <is>
          <t>Sponsors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t>
        </is>
      </c>
      <c r="B10" s="6" t="n">
        <v>60</v>
      </c>
      <c r="C10" s="6" t="n">
        <v>1190</v>
      </c>
    </row>
    <row r="11">
      <c r="A11" s="4" t="inlineStr">
        <is>
          <t>Two Thousand Twenty Three Registered Direct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t>
        </is>
      </c>
      <c r="B13" s="6" t="n">
        <v>3016</v>
      </c>
      <c r="C13" s="4" t="inlineStr">
        <is>
          <t xml:space="preserve"> </t>
        </is>
      </c>
    </row>
    <row r="14">
      <c r="A14" s="4" t="inlineStr">
        <is>
          <t>May Two Thousand Twenty Two Private Investment In Public Equity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t>
        </is>
      </c>
      <c r="B16" s="5" t="n">
        <v>708</v>
      </c>
      <c r="C16" s="5" t="n">
        <v>14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chedule of Sponsor Warrants (Details)</t>
        </is>
      </c>
      <c r="B1" s="2" t="inlineStr">
        <is>
          <t>Sep. 30, 2024 $ / shares</t>
        </is>
      </c>
      <c r="C1" s="2" t="inlineStr">
        <is>
          <t>Mar. 13, 2024 $ / shares</t>
        </is>
      </c>
      <c r="D1" s="2" t="inlineStr">
        <is>
          <t>Dec. 31, 2023 $ / shares</t>
        </is>
      </c>
      <c r="E1" s="2" t="inlineStr">
        <is>
          <t>Apr. 10, 2023 $ / shares</t>
        </is>
      </c>
      <c r="F1" s="2" t="inlineStr">
        <is>
          <t>Dec. 31,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4" t="inlineStr">
        <is>
          <t xml:space="preserve"> </t>
        </is>
      </c>
      <c r="C3" s="8" t="n">
        <v>8.1</v>
      </c>
      <c r="D3" s="4" t="inlineStr">
        <is>
          <t xml:space="preserve"> </t>
        </is>
      </c>
      <c r="E3" s="8" t="n">
        <v>7.5</v>
      </c>
      <c r="F3" s="4" t="inlineStr">
        <is>
          <t xml:space="preserve"> </t>
        </is>
      </c>
    </row>
    <row r="4">
      <c r="A4" s="4" t="inlineStr">
        <is>
          <t>Sponsors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 price</t>
        </is>
      </c>
      <c r="B6" s="8" t="n">
        <v>2.97</v>
      </c>
      <c r="C6" s="4" t="inlineStr">
        <is>
          <t xml:space="preserve"> </t>
        </is>
      </c>
      <c r="D6" s="8" t="n">
        <v>2.47</v>
      </c>
      <c r="E6" s="4" t="inlineStr">
        <is>
          <t xml:space="preserve"> </t>
        </is>
      </c>
      <c r="F6" s="8" t="n">
        <v>12.9</v>
      </c>
    </row>
    <row r="7">
      <c r="A7" s="4" t="inlineStr">
        <is>
          <t>Exercise price</t>
        </is>
      </c>
      <c r="B7" s="5" t="n">
        <v>115</v>
      </c>
      <c r="C7" s="4" t="inlineStr">
        <is>
          <t xml:space="preserve"> </t>
        </is>
      </c>
      <c r="D7" s="5" t="n">
        <v>115</v>
      </c>
      <c r="E7" s="4" t="inlineStr">
        <is>
          <t xml:space="preserve"> </t>
        </is>
      </c>
      <c r="F7" s="5" t="n">
        <v>115</v>
      </c>
    </row>
    <row r="8">
      <c r="A8" s="4" t="inlineStr">
        <is>
          <t>Term (years)</t>
        </is>
      </c>
      <c r="B8" s="4" t="inlineStr">
        <is>
          <t>1 year 9 months 18 days</t>
        </is>
      </c>
      <c r="C8" s="4" t="inlineStr">
        <is>
          <t xml:space="preserve"> </t>
        </is>
      </c>
      <c r="D8" s="4" t="inlineStr">
        <is>
          <t>2 years 6 months</t>
        </is>
      </c>
      <c r="E8" s="4" t="inlineStr">
        <is>
          <t xml:space="preserve"> </t>
        </is>
      </c>
      <c r="F8" s="4" t="inlineStr">
        <is>
          <t>3 years 6 months</t>
        </is>
      </c>
    </row>
    <row r="9">
      <c r="A9" s="4" t="inlineStr">
        <is>
          <t>Sponsors Warrants [Member] | 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and right outstanding measurement input</t>
        </is>
      </c>
      <c r="B11" s="6" t="n">
        <v>0</v>
      </c>
      <c r="C11" s="4" t="inlineStr">
        <is>
          <t xml:space="preserve"> </t>
        </is>
      </c>
      <c r="D11" s="6" t="n">
        <v>0</v>
      </c>
      <c r="E11" s="4" t="inlineStr">
        <is>
          <t xml:space="preserve"> </t>
        </is>
      </c>
      <c r="F11" s="6" t="n">
        <v>0</v>
      </c>
    </row>
    <row r="12">
      <c r="A12" s="4" t="inlineStr">
        <is>
          <t>Sponsors Warrants [Member] | 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and right outstanding measurement input</t>
        </is>
      </c>
      <c r="B14" s="10" t="n">
        <v>3.66</v>
      </c>
      <c r="C14" s="4" t="inlineStr">
        <is>
          <t xml:space="preserve"> </t>
        </is>
      </c>
      <c r="D14" s="10" t="n">
        <v>4.12</v>
      </c>
      <c r="E14" s="4" t="inlineStr">
        <is>
          <t xml:space="preserve"> </t>
        </is>
      </c>
      <c r="F14" s="10" t="n">
        <v>4.16</v>
      </c>
    </row>
    <row r="15">
      <c r="A15" s="4" t="inlineStr">
        <is>
          <t>Sponsors Warrants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and right outstanding measurement input</t>
        </is>
      </c>
      <c r="B17" s="11" t="n">
        <v>105.9</v>
      </c>
      <c r="C17" s="4" t="inlineStr">
        <is>
          <t xml:space="preserve"> </t>
        </is>
      </c>
      <c r="D17" s="11" t="n">
        <v>100.7</v>
      </c>
      <c r="E17" s="4" t="inlineStr">
        <is>
          <t xml:space="preserve"> </t>
        </is>
      </c>
      <c r="F17" s="6"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chedule of May 2022 PIPE Warrants and 2023 Registered Direct Warrants (Details)</t>
        </is>
      </c>
      <c r="B1" s="2" t="inlineStr">
        <is>
          <t>Sep. 30, 2024 $ / shares</t>
        </is>
      </c>
      <c r="C1" s="2" t="inlineStr">
        <is>
          <t>Mar. 13, 2024 $ / shares</t>
        </is>
      </c>
      <c r="D1" s="2" t="inlineStr">
        <is>
          <t>Dec. 31, 2023 $ / shares</t>
        </is>
      </c>
      <c r="E1" s="2" t="inlineStr">
        <is>
          <t>Jul. 31, 2023 $ / shares</t>
        </is>
      </c>
      <c r="F1" s="2" t="inlineStr">
        <is>
          <t>Apr. 10, 2023 $ / shares</t>
        </is>
      </c>
      <c r="G1" s="2" t="inlineStr">
        <is>
          <t>Dec. 31,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4" t="inlineStr">
        <is>
          <t xml:space="preserve"> </t>
        </is>
      </c>
      <c r="C3" s="8" t="n">
        <v>8.1</v>
      </c>
      <c r="D3" s="4" t="inlineStr">
        <is>
          <t xml:space="preserve"> </t>
        </is>
      </c>
      <c r="E3" s="4" t="inlineStr">
        <is>
          <t xml:space="preserve"> </t>
        </is>
      </c>
      <c r="F3" s="8" t="n">
        <v>7.5</v>
      </c>
      <c r="G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t>
        </is>
      </c>
      <c r="B6" s="4" t="inlineStr">
        <is>
          <t xml:space="preserve"> </t>
        </is>
      </c>
      <c r="C6" s="4" t="inlineStr">
        <is>
          <t xml:space="preserve"> </t>
        </is>
      </c>
      <c r="D6" s="4" t="inlineStr">
        <is>
          <t xml:space="preserve"> </t>
        </is>
      </c>
      <c r="E6" s="8" t="n">
        <v>3.5</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8" t="n">
        <v>7.5</v>
      </c>
      <c r="F9" s="4" t="inlineStr">
        <is>
          <t xml:space="preserve"> </t>
        </is>
      </c>
      <c r="G9" s="4" t="inlineStr">
        <is>
          <t xml:space="preserve"> </t>
        </is>
      </c>
    </row>
    <row r="10">
      <c r="A10" s="4" t="inlineStr">
        <is>
          <t>May Two Thousand Twenty Two Private Investment in Public Equity Warrants And April Two Thousand Twenty Three Registered Direct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 price</t>
        </is>
      </c>
      <c r="B12" s="8" t="n">
        <v>2.97</v>
      </c>
      <c r="C12" s="4" t="inlineStr">
        <is>
          <t xml:space="preserve"> </t>
        </is>
      </c>
      <c r="D12" s="8" t="n">
        <v>2.47</v>
      </c>
      <c r="E12" s="4" t="inlineStr">
        <is>
          <t xml:space="preserve"> </t>
        </is>
      </c>
      <c r="F12" s="4" t="inlineStr">
        <is>
          <t xml:space="preserve"> </t>
        </is>
      </c>
      <c r="G12" s="8" t="n">
        <v>12.9</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12" t="n">
        <v>82.5</v>
      </c>
    </row>
    <row r="14">
      <c r="A14" s="4" t="inlineStr">
        <is>
          <t>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 4 months 24 days</t>
        </is>
      </c>
    </row>
    <row r="15">
      <c r="A15" s="4" t="inlineStr">
        <is>
          <t>May Two Thousand Twenty Two Private Investment in Public Equity Warrants And April Two Thousand Twenty Three Registered Direct Warrant [Member] | 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and right outstanding measurement input</t>
        </is>
      </c>
      <c r="B17" s="6" t="n">
        <v>0</v>
      </c>
      <c r="C17" s="4" t="inlineStr">
        <is>
          <t xml:space="preserve"> </t>
        </is>
      </c>
      <c r="D17" s="6" t="n">
        <v>0</v>
      </c>
      <c r="E17" s="4" t="inlineStr">
        <is>
          <t xml:space="preserve"> </t>
        </is>
      </c>
      <c r="F17" s="4" t="inlineStr">
        <is>
          <t xml:space="preserve"> </t>
        </is>
      </c>
      <c r="G17" s="6" t="n">
        <v>0</v>
      </c>
    </row>
    <row r="18">
      <c r="A18" s="4" t="inlineStr">
        <is>
          <t>May Two Thousand Twenty Two Private Investment in Public Equity Warrants And April Two Thousand Twenty Three Registered Direct Warrant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and right outstanding measurement input</t>
        </is>
      </c>
      <c r="B20" s="4" t="inlineStr">
        <is>
          <t xml:space="preserve"> </t>
        </is>
      </c>
      <c r="C20" s="4" t="inlineStr">
        <is>
          <t xml:space="preserve"> </t>
        </is>
      </c>
      <c r="D20" s="10" t="n">
        <v>4.6</v>
      </c>
      <c r="E20" s="4" t="inlineStr">
        <is>
          <t xml:space="preserve"> </t>
        </is>
      </c>
      <c r="F20" s="4" t="inlineStr">
        <is>
          <t xml:space="preserve"> </t>
        </is>
      </c>
      <c r="G20" s="10" t="n">
        <v>3.99</v>
      </c>
    </row>
    <row r="21">
      <c r="A21" s="4" t="inlineStr">
        <is>
          <t>May Two Thousand Twenty Two Private Investment in Public Equity Warrants And April Two Thousand Twenty Three Registered Direct Warrant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and right outstanding measurement input</t>
        </is>
      </c>
      <c r="B23" s="4" t="inlineStr">
        <is>
          <t xml:space="preserve"> </t>
        </is>
      </c>
      <c r="C23" s="4" t="inlineStr">
        <is>
          <t xml:space="preserve"> </t>
        </is>
      </c>
      <c r="D23" s="6" t="n">
        <v>97</v>
      </c>
      <c r="E23" s="4" t="inlineStr">
        <is>
          <t xml:space="preserve"> </t>
        </is>
      </c>
      <c r="F23" s="4" t="inlineStr">
        <is>
          <t xml:space="preserve"> </t>
        </is>
      </c>
      <c r="G23" s="11" t="n">
        <v>81.2</v>
      </c>
    </row>
    <row r="24">
      <c r="A24" s="4" t="inlineStr">
        <is>
          <t>May Two Thousand Twenty Two Private Investment in Public Equity Warrants And April Two Thousand Twenty Three Registered Direct Warra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8" t="n">
        <v>3.5</v>
      </c>
      <c r="C26" s="4" t="inlineStr">
        <is>
          <t xml:space="preserve"> </t>
        </is>
      </c>
      <c r="D26" s="8" t="n">
        <v>3.5</v>
      </c>
      <c r="E26" s="4" t="inlineStr">
        <is>
          <t xml:space="preserve"> </t>
        </is>
      </c>
      <c r="F26" s="4" t="inlineStr">
        <is>
          <t xml:space="preserve"> </t>
        </is>
      </c>
      <c r="G26" s="4" t="inlineStr">
        <is>
          <t xml:space="preserve"> </t>
        </is>
      </c>
    </row>
    <row r="27">
      <c r="A27" s="4" t="inlineStr">
        <is>
          <t>Term (years)</t>
        </is>
      </c>
      <c r="B27" s="4" t="inlineStr">
        <is>
          <t xml:space="preserve"> </t>
        </is>
      </c>
      <c r="C27" s="4" t="inlineStr">
        <is>
          <t xml:space="preserve"> </t>
        </is>
      </c>
      <c r="D27" s="4" t="inlineStr">
        <is>
          <t>5 years 10 days</t>
        </is>
      </c>
      <c r="E27" s="4" t="inlineStr">
        <is>
          <t xml:space="preserve"> </t>
        </is>
      </c>
      <c r="F27" s="4" t="inlineStr">
        <is>
          <t xml:space="preserve"> </t>
        </is>
      </c>
      <c r="G27" s="4" t="inlineStr">
        <is>
          <t xml:space="preserve"> </t>
        </is>
      </c>
    </row>
    <row r="28">
      <c r="A28" s="4" t="inlineStr">
        <is>
          <t>May Two Thousand Twenty Two Private Investment in Public Equity Warrants And April Two Thousand Twenty Three Registered Direct Warrant [Member] | Minimum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and right outstanding measurement input</t>
        </is>
      </c>
      <c r="B30" s="11" t="n">
        <v>97.09999999999999</v>
      </c>
      <c r="C30" s="4" t="inlineStr">
        <is>
          <t xml:space="preserve"> </t>
        </is>
      </c>
      <c r="D30" s="11" t="n">
        <v>100.1</v>
      </c>
      <c r="E30" s="4" t="inlineStr">
        <is>
          <t xml:space="preserve"> </t>
        </is>
      </c>
      <c r="F30" s="4" t="inlineStr">
        <is>
          <t xml:space="preserve"> </t>
        </is>
      </c>
      <c r="G30" s="4" t="inlineStr">
        <is>
          <t xml:space="preserve"> </t>
        </is>
      </c>
    </row>
    <row r="31">
      <c r="A31" s="4" t="inlineStr">
        <is>
          <t>May Two Thousand Twenty Two Private Investment in Public Equity Warrants And April Two Thousand Twenty Three Registered Direct Warra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8" t="n">
        <v>7.5</v>
      </c>
      <c r="C33" s="4" t="inlineStr">
        <is>
          <t xml:space="preserve"> </t>
        </is>
      </c>
      <c r="D33" s="8" t="n">
        <v>7.5</v>
      </c>
      <c r="E33" s="4" t="inlineStr">
        <is>
          <t xml:space="preserve"> </t>
        </is>
      </c>
      <c r="F33" s="4" t="inlineStr">
        <is>
          <t xml:space="preserve"> </t>
        </is>
      </c>
      <c r="G33" s="4" t="inlineStr">
        <is>
          <t xml:space="preserve"> </t>
        </is>
      </c>
    </row>
    <row r="34">
      <c r="A34" s="4" t="inlineStr">
        <is>
          <t>Term (years)</t>
        </is>
      </c>
      <c r="B34" s="4" t="inlineStr">
        <is>
          <t xml:space="preserve"> </t>
        </is>
      </c>
      <c r="C34" s="4" t="inlineStr">
        <is>
          <t xml:space="preserve"> </t>
        </is>
      </c>
      <c r="D34" s="4" t="inlineStr">
        <is>
          <t>5 years 4 months 2 days</t>
        </is>
      </c>
      <c r="E34" s="4" t="inlineStr">
        <is>
          <t xml:space="preserve"> </t>
        </is>
      </c>
      <c r="F34" s="4" t="inlineStr">
        <is>
          <t xml:space="preserve"> </t>
        </is>
      </c>
      <c r="G34" s="4" t="inlineStr">
        <is>
          <t xml:space="preserve"> </t>
        </is>
      </c>
    </row>
    <row r="35">
      <c r="A35" s="4" t="inlineStr">
        <is>
          <t>May Two Thousand Twenty Two Private Investment in Public Equity Warrants And April Two Thousand Twenty Three Registered Direct Warrant [Member] | Maximum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and right outstanding measurement input</t>
        </is>
      </c>
      <c r="B37" s="11" t="n">
        <v>98.09999999999999</v>
      </c>
      <c r="C37" s="4" t="inlineStr">
        <is>
          <t xml:space="preserve"> </t>
        </is>
      </c>
      <c r="D37" s="11" t="n">
        <v>100.7</v>
      </c>
      <c r="E37" s="4" t="inlineStr">
        <is>
          <t xml:space="preserve"> </t>
        </is>
      </c>
      <c r="F37" s="4" t="inlineStr">
        <is>
          <t xml:space="preserve"> </t>
        </is>
      </c>
      <c r="G37" s="4" t="inlineStr">
        <is>
          <t xml:space="preserve"> </t>
        </is>
      </c>
    </row>
    <row r="38">
      <c r="A38" s="4" t="inlineStr">
        <is>
          <t>May Two Thousand Twenty Two Private Investmentin Public Equity Warrants And April Two Thousand Twenty Three Registered Direct Warrants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and right outstanding measurement input</t>
        </is>
      </c>
      <c r="B40" s="10" t="n">
        <v>3.58</v>
      </c>
      <c r="C40" s="4" t="inlineStr">
        <is>
          <t xml:space="preserve"> </t>
        </is>
      </c>
      <c r="D40" s="10" t="n">
        <v>3.84</v>
      </c>
      <c r="E40" s="4" t="inlineStr">
        <is>
          <t xml:space="preserve"> </t>
        </is>
      </c>
      <c r="F40" s="4" t="inlineStr">
        <is>
          <t xml:space="preserve"> </t>
        </is>
      </c>
      <c r="G40" s="4" t="inlineStr">
        <is>
          <t xml:space="preserve"> </t>
        </is>
      </c>
    </row>
    <row r="41">
      <c r="A41" s="4" t="inlineStr">
        <is>
          <t>May Two Thousand Twenty Two Private Investmentin Public Equity Warrants And April Two Thousand Twenty Three Registered Direct Warra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years)</t>
        </is>
      </c>
      <c r="B43" s="4" t="inlineStr">
        <is>
          <t>4 years 10 days</t>
        </is>
      </c>
      <c r="C43" s="4" t="inlineStr">
        <is>
          <t xml:space="preserve"> </t>
        </is>
      </c>
      <c r="D43" s="4" t="inlineStr">
        <is>
          <t>4 years 9 months 10 days</t>
        </is>
      </c>
      <c r="E43" s="4" t="inlineStr">
        <is>
          <t xml:space="preserve"> </t>
        </is>
      </c>
      <c r="F43" s="4" t="inlineStr">
        <is>
          <t xml:space="preserve"> </t>
        </is>
      </c>
      <c r="G43" s="4" t="inlineStr">
        <is>
          <t xml:space="preserve"> </t>
        </is>
      </c>
    </row>
    <row r="44">
      <c r="A44" s="4" t="inlineStr">
        <is>
          <t>May Two Thousand Twenty Two Private Investmentin Public Equity Warrants And April Two Thousand Twenty Three Registered Direct Warra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years)</t>
        </is>
      </c>
      <c r="B46" s="4" t="inlineStr">
        <is>
          <t>4 years 4 months 2 days</t>
        </is>
      </c>
      <c r="C46" s="4" t="inlineStr">
        <is>
          <t xml:space="preserve"> </t>
        </is>
      </c>
      <c r="D46" s="4" t="inlineStr">
        <is>
          <t>5 years 1 month 2 days</t>
        </is>
      </c>
      <c r="E46" s="4" t="inlineStr">
        <is>
          <t xml:space="preserve"> </t>
        </is>
      </c>
      <c r="F46" s="4" t="inlineStr">
        <is>
          <t xml:space="preserve"> </t>
        </is>
      </c>
      <c r="G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nvertible Note Valuation Model (Details) - USD ($) $ / shares in Units,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ce value</t>
        </is>
      </c>
      <c r="B4" s="5" t="n">
        <v>4000</v>
      </c>
      <c r="C4" s="5" t="n">
        <v>4000</v>
      </c>
    </row>
    <row r="5">
      <c r="A5" s="4" t="inlineStr">
        <is>
          <t>Stock price</t>
        </is>
      </c>
      <c r="B5" s="8" t="n">
        <v>0.23</v>
      </c>
      <c r="C5" s="4" t="inlineStr">
        <is>
          <t xml:space="preserve"> </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isk-free interest rate</t>
        </is>
      </c>
      <c r="B8" s="13" t="n">
        <v>0.0547</v>
      </c>
      <c r="C8" s="13" t="n">
        <v>0.0473</v>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upon rate</t>
        </is>
      </c>
      <c r="B11" s="9" t="n">
        <v>0.12</v>
      </c>
      <c r="C11" s="9" t="n">
        <v>0.12</v>
      </c>
    </row>
    <row r="12">
      <c r="A12" s="4" t="inlineStr">
        <is>
          <t>Term (years)</t>
        </is>
      </c>
      <c r="B12" s="4" t="inlineStr">
        <is>
          <t>6 months 3 days</t>
        </is>
      </c>
      <c r="C12" s="4" t="inlineStr">
        <is>
          <t>1 year 3 days</t>
        </is>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upon rate</t>
        </is>
      </c>
      <c r="B15" s="9" t="n">
        <v>0.17</v>
      </c>
      <c r="C15" s="9" t="n">
        <v>0.17</v>
      </c>
    </row>
    <row r="16">
      <c r="A16" s="4" t="inlineStr">
        <is>
          <t>Stock price</t>
        </is>
      </c>
      <c r="B16" s="12" t="n">
        <v>0.2</v>
      </c>
      <c r="C16" s="12" t="n">
        <v>0.2</v>
      </c>
    </row>
    <row r="17">
      <c r="A17" s="4" t="inlineStr">
        <is>
          <t>Term (years)</t>
        </is>
      </c>
      <c r="B17" s="4" t="inlineStr">
        <is>
          <t>2 years 5 months 12 days</t>
        </is>
      </c>
      <c r="C17" s="4" t="inlineStr">
        <is>
          <t>3 years 5 months 1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the Contingent Stock Consideration Obligation Measured on a Recurring Basi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Net transfers into (out of) Level 3</t>
        </is>
      </c>
      <c r="B4" s="4" t="inlineStr">
        <is>
          <t xml:space="preserve"> </t>
        </is>
      </c>
      <c r="C4" s="4" t="inlineStr">
        <is>
          <t xml:space="preserve"> </t>
        </is>
      </c>
      <c r="D4" s="4" t="inlineStr">
        <is>
          <t xml:space="preserve"> </t>
        </is>
      </c>
      <c r="E4" s="4" t="inlineStr">
        <is>
          <t xml:space="preserve"> </t>
        </is>
      </c>
    </row>
    <row r="5">
      <c r="A5" s="4" t="inlineStr">
        <is>
          <t>Purchases, settlements and other net</t>
        </is>
      </c>
      <c r="B5" s="4" t="inlineStr">
        <is>
          <t xml:space="preserve"> </t>
        </is>
      </c>
      <c r="C5" s="4" t="inlineStr">
        <is>
          <t xml:space="preserve"> </t>
        </is>
      </c>
      <c r="D5" s="4" t="inlineStr">
        <is>
          <t xml:space="preserve"> </t>
        </is>
      </c>
      <c r="E5" s="4" t="inlineStr">
        <is>
          <t xml:space="preserve"> </t>
        </is>
      </c>
    </row>
    <row r="6">
      <c r="A6" s="4" t="inlineStr">
        <is>
          <t>Fair value adjustments</t>
        </is>
      </c>
      <c r="B6" s="4" t="inlineStr">
        <is>
          <t xml:space="preserve"> </t>
        </is>
      </c>
      <c r="C6" s="5" t="n">
        <v>-159</v>
      </c>
      <c r="D6" s="6" t="n">
        <v>-159</v>
      </c>
      <c r="E6" s="6" t="n">
        <v>186</v>
      </c>
    </row>
    <row r="7">
      <c r="A7" s="4" t="inlineStr">
        <is>
          <t>Contingent Stock Consideration [Member]</t>
        </is>
      </c>
      <c r="B7" s="4" t="inlineStr">
        <is>
          <t xml:space="preserve"> </t>
        </is>
      </c>
      <c r="C7" s="4" t="inlineStr">
        <is>
          <t xml:space="preserve"> </t>
        </is>
      </c>
      <c r="D7" s="4" t="inlineStr">
        <is>
          <t xml:space="preserve"> </t>
        </is>
      </c>
      <c r="E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27</v>
      </c>
      <c r="C9" s="5" t="n">
        <v>186</v>
      </c>
      <c r="D9" s="6" t="n">
        <v>186</v>
      </c>
      <c r="E9" s="4" t="inlineStr">
        <is>
          <t xml:space="preserve"> </t>
        </is>
      </c>
    </row>
    <row r="10">
      <c r="A10" s="4" t="inlineStr">
        <is>
          <t>Net transfers into (out of) Level 3</t>
        </is>
      </c>
      <c r="B10" s="4" t="inlineStr">
        <is>
          <t xml:space="preserve"> </t>
        </is>
      </c>
      <c r="C10" s="4" t="inlineStr">
        <is>
          <t xml:space="preserve"> </t>
        </is>
      </c>
      <c r="D10" s="4" t="inlineStr">
        <is>
          <t xml:space="preserve"> </t>
        </is>
      </c>
      <c r="E10" s="4" t="inlineStr">
        <is>
          <t xml:space="preserve"> </t>
        </is>
      </c>
    </row>
    <row r="11">
      <c r="A11" s="4" t="inlineStr">
        <is>
          <t>Purchases, settlements and other net</t>
        </is>
      </c>
      <c r="B11" s="4" t="inlineStr">
        <is>
          <t xml:space="preserve"> </t>
        </is>
      </c>
      <c r="C11" s="4" t="inlineStr">
        <is>
          <t xml:space="preserve"> </t>
        </is>
      </c>
      <c r="D11" s="4" t="inlineStr">
        <is>
          <t xml:space="preserve"> </t>
        </is>
      </c>
      <c r="E11" s="4" t="inlineStr">
        <is>
          <t xml:space="preserve"> </t>
        </is>
      </c>
    </row>
    <row r="12">
      <c r="A12" s="4" t="inlineStr">
        <is>
          <t>Fair value adjustments</t>
        </is>
      </c>
      <c r="B12" s="4" t="inlineStr">
        <is>
          <t xml:space="preserve"> </t>
        </is>
      </c>
      <c r="C12" s="4" t="inlineStr">
        <is>
          <t xml:space="preserve"> </t>
        </is>
      </c>
      <c r="D12" s="6" t="n">
        <v>-159</v>
      </c>
      <c r="E12" s="4" t="inlineStr">
        <is>
          <t xml:space="preserve"> </t>
        </is>
      </c>
    </row>
    <row r="13">
      <c r="A13" s="4" t="inlineStr">
        <is>
          <t>Ending balance</t>
        </is>
      </c>
      <c r="B13" s="5" t="n">
        <v>27</v>
      </c>
      <c r="C13" s="4" t="inlineStr">
        <is>
          <t xml:space="preserve"> </t>
        </is>
      </c>
      <c r="D13" s="5" t="n">
        <v>27</v>
      </c>
      <c r="E13" s="5" t="n">
        <v>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Yorkville Debt Measured on a Measured Basis (Details) - USD ($) $ in Thousands</t>
        </is>
      </c>
      <c r="B1" s="2" t="inlineStr">
        <is>
          <t>9 Months Ended</t>
        </is>
      </c>
      <c r="C1" s="2" t="inlineStr">
        <is>
          <t>12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Balance</t>
        </is>
      </c>
      <c r="B4" s="5" t="n">
        <v>17223</v>
      </c>
      <c r="C4" s="5" t="n">
        <v>37603</v>
      </c>
    </row>
    <row r="5">
      <c r="A5" s="4" t="inlineStr">
        <is>
          <t>Principal repayments</t>
        </is>
      </c>
      <c r="B5" s="6" t="n">
        <v>-2072</v>
      </c>
      <c r="C5" s="4" t="inlineStr">
        <is>
          <t xml:space="preserve"> </t>
        </is>
      </c>
    </row>
    <row r="6">
      <c r="A6" s="4" t="inlineStr">
        <is>
          <t>Balance</t>
        </is>
      </c>
      <c r="B6" s="4" t="inlineStr">
        <is>
          <t xml:space="preserve"> </t>
        </is>
      </c>
      <c r="C6" s="6" t="n">
        <v>17223</v>
      </c>
    </row>
    <row r="7">
      <c r="A7" s="4" t="inlineStr">
        <is>
          <t>Yorkville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lance</t>
        </is>
      </c>
      <c r="B9" s="6" t="n">
        <v>17223</v>
      </c>
      <c r="C9" s="6" t="n">
        <v>37603</v>
      </c>
    </row>
    <row r="10">
      <c r="A10" s="4" t="inlineStr">
        <is>
          <t>Conversion of debt into common shares</t>
        </is>
      </c>
      <c r="B10" s="4" t="inlineStr">
        <is>
          <t xml:space="preserve"> </t>
        </is>
      </c>
      <c r="C10" s="6" t="n">
        <v>-4599</v>
      </c>
    </row>
    <row r="11">
      <c r="A11" s="4" t="inlineStr">
        <is>
          <t>Principal repayments</t>
        </is>
      </c>
      <c r="B11" s="6" t="n">
        <v>-17374</v>
      </c>
      <c r="C11" s="6" t="n">
        <v>-16811</v>
      </c>
    </row>
    <row r="12">
      <c r="A12" s="4" t="inlineStr">
        <is>
          <t>Issuance of convertible promissory note</t>
        </is>
      </c>
      <c r="B12" s="6" t="n">
        <v>3150</v>
      </c>
      <c r="C12" s="4" t="inlineStr">
        <is>
          <t xml:space="preserve"> </t>
        </is>
      </c>
    </row>
    <row r="13">
      <c r="A13" s="4" t="inlineStr">
        <is>
          <t>Fair value adjustment through earnings</t>
        </is>
      </c>
      <c r="B13" s="6" t="n">
        <v>694</v>
      </c>
      <c r="C13" s="6" t="n">
        <v>354</v>
      </c>
    </row>
    <row r="14">
      <c r="A14" s="4" t="inlineStr">
        <is>
          <t>Fair value adjustment through accumulated other comprehensive income</t>
        </is>
      </c>
      <c r="B14" s="6" t="n">
        <v>2</v>
      </c>
      <c r="C14" s="6" t="n">
        <v>-146</v>
      </c>
    </row>
    <row r="15">
      <c r="A15" s="4" t="inlineStr">
        <is>
          <t>Fair value adjustment through interest accrual</t>
        </is>
      </c>
      <c r="B15" s="4" t="inlineStr">
        <is>
          <t xml:space="preserve"> </t>
        </is>
      </c>
      <c r="C15" s="6" t="n">
        <v>822</v>
      </c>
    </row>
    <row r="16">
      <c r="A16" s="4" t="inlineStr">
        <is>
          <t>Balance</t>
        </is>
      </c>
      <c r="B16" s="5" t="n">
        <v>3695</v>
      </c>
      <c r="C16" s="5" t="n">
        <v>172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chedule of Yorkville Short-term Debt Valuation Model (Details)</t>
        </is>
      </c>
      <c r="C1" s="2" t="inlineStr">
        <is>
          <t>9 Months Ended</t>
        </is>
      </c>
      <c r="D1" s="2" t="inlineStr">
        <is>
          <t>12 Months Ended</t>
        </is>
      </c>
    </row>
    <row r="2">
      <c r="B2" s="2" t="inlineStr">
        <is>
          <t>Mar. 13, 2024 $ / shares</t>
        </is>
      </c>
      <c r="C2" s="2" t="inlineStr">
        <is>
          <t>Sep. 30, 2024 $ / shares</t>
        </is>
      </c>
      <c r="D2" s="2" t="inlineStr">
        <is>
          <t>Dec. 31, 2022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mmon share price</t>
        </is>
      </c>
      <c r="B4" s="8" t="n">
        <v>5.79</v>
      </c>
      <c r="C4" s="8" t="n">
        <v>2.97</v>
      </c>
      <c r="D4" s="8" t="n">
        <v>12.9</v>
      </c>
    </row>
    <row r="5">
      <c r="A5" s="4" t="inlineStr">
        <is>
          <t>Credit spread</t>
        </is>
      </c>
      <c r="B5" s="10" t="n">
        <v>8.5</v>
      </c>
      <c r="C5" s="6" t="n">
        <v>8</v>
      </c>
      <c r="D5" s="10" t="n">
        <v>13.71</v>
      </c>
    </row>
    <row r="6">
      <c r="A6" s="4" t="inlineStr">
        <is>
          <t>Volatility</t>
        </is>
      </c>
      <c r="B6" s="9" t="n">
        <v>0</v>
      </c>
      <c r="C6" s="9" t="n">
        <v>0</v>
      </c>
      <c r="D6" s="9" t="n">
        <v>0</v>
      </c>
    </row>
    <row r="7">
      <c r="A7" s="4" t="inlineStr">
        <is>
          <t>Term (years)</t>
        </is>
      </c>
      <c r="B7" s="4" t="inlineStr">
        <is>
          <t>1 year</t>
        </is>
      </c>
      <c r="C7" s="4" t="inlineStr">
        <is>
          <t>5 months 12 days</t>
        </is>
      </c>
      <c r="D7" s="4" t="inlineStr">
        <is>
          <t>8 months 15 days</t>
        </is>
      </c>
    </row>
    <row r="8">
      <c r="A8" s="4" t="inlineStr">
        <is>
          <t>Discount yield</t>
        </is>
      </c>
      <c r="B8" s="4" t="inlineStr">
        <is>
          <t xml:space="preserve"> </t>
        </is>
      </c>
      <c r="C8" s="4" t="inlineStr">
        <is>
          <t xml:space="preserve"> </t>
        </is>
      </c>
      <c r="D8" s="13" t="n">
        <v>0.1846</v>
      </c>
    </row>
    <row r="9">
      <c r="A9" s="4" t="inlineStr">
        <is>
          <t>Measurement Input, Risk Free Interes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Volatility</t>
        </is>
      </c>
      <c r="B11" s="13" t="n">
        <v>0.049</v>
      </c>
      <c r="C11" s="13" t="n">
        <v>0.043</v>
      </c>
      <c r="D11" s="13" t="n">
        <v>0.0475</v>
      </c>
    </row>
    <row r="12">
      <c r="A12" s="4" t="inlineStr">
        <is>
          <t>Measurement Input, Price Volatil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Volatility</t>
        </is>
      </c>
      <c r="B14" s="9" t="n">
        <v>0.5</v>
      </c>
      <c r="C14" s="9" t="n">
        <v>0.5</v>
      </c>
      <c r="D14" s="9" t="n">
        <v>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air Value of Financial Assets and Liabilities (Details Narrative) - USD ($)</t>
        </is>
      </c>
      <c r="D1" s="2" t="inlineStr">
        <is>
          <t>12 Months Ended</t>
        </is>
      </c>
    </row>
    <row r="2">
      <c r="B2" s="2" t="inlineStr">
        <is>
          <t>Jun. 03, 2024</t>
        </is>
      </c>
      <c r="C2" s="2" t="inlineStr">
        <is>
          <t>May 10, 2024</t>
        </is>
      </c>
      <c r="D2" s="2" t="inlineStr">
        <is>
          <t>Dec. 31, 2023</t>
        </is>
      </c>
      <c r="E2" s="2" t="inlineStr">
        <is>
          <t>Dec. 31, 2022</t>
        </is>
      </c>
      <c r="F2" s="2" t="inlineStr">
        <is>
          <t>Sep. 30, 2024</t>
        </is>
      </c>
      <c r="G2" s="2" t="inlineStr">
        <is>
          <t>Jul. 31, 2023</t>
        </is>
      </c>
      <c r="H2" s="2" t="inlineStr">
        <is>
          <t>Apr. 10, 2023</t>
        </is>
      </c>
      <c r="I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ssets, level 1 to level 2 transfers, amount</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row>
    <row r="5">
      <c r="A5" s="4" t="inlineStr">
        <is>
          <t>Fair value, assets, level 2 to level 1 transfers, amount</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Fair value, assets, transfers into level 3, amount</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Fair value, assets, transfers out of level 3, amount</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row>
    <row r="8">
      <c r="A8" s="4" t="inlineStr">
        <is>
          <t>Fair value of the warrant liabilities</t>
        </is>
      </c>
      <c r="B8" s="4" t="inlineStr">
        <is>
          <t xml:space="preserve"> </t>
        </is>
      </c>
      <c r="C8" s="4" t="inlineStr">
        <is>
          <t xml:space="preserve"> </t>
        </is>
      </c>
      <c r="D8" s="6" t="n">
        <v>435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warrant liabilities</t>
        </is>
      </c>
      <c r="B9" s="4" t="inlineStr">
        <is>
          <t xml:space="preserve"> </t>
        </is>
      </c>
      <c r="C9" s="4" t="inlineStr">
        <is>
          <t xml:space="preserve"> </t>
        </is>
      </c>
      <c r="D9" s="5" t="n">
        <v>3784000</v>
      </c>
      <c r="E9" s="5" t="n">
        <v>3598000</v>
      </c>
      <c r="F9" s="5" t="n">
        <v>4259000</v>
      </c>
      <c r="G9" s="5" t="n">
        <v>2645000</v>
      </c>
      <c r="H9" s="5" t="n">
        <v>4280000</v>
      </c>
      <c r="I9" s="5" t="n">
        <v>25962000</v>
      </c>
    </row>
    <row r="10">
      <c r="A10" s="4" t="inlineStr">
        <is>
          <t>Sanuwave Forbearance Agreement [Member] | Minimum [Member] | Lett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bearance extend period</t>
        </is>
      </c>
      <c r="B12" s="4" t="inlineStr">
        <is>
          <t xml:space="preserve"> </t>
        </is>
      </c>
      <c r="C12" s="4" t="inlineStr">
        <is>
          <t>Feb. 28,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d total note payments</t>
        </is>
      </c>
      <c r="B13" s="4" t="inlineStr">
        <is>
          <t xml:space="preserve"> </t>
        </is>
      </c>
      <c r="C13" s="5" t="n">
        <v>21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note payment</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ond note payment</t>
        </is>
      </c>
      <c r="B15" s="5" t="n">
        <v>20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nuwave Forbearance Agreement [Member] | Minimum [Member] | Subsequent Event [Member] | Lett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bearance extend period</t>
        </is>
      </c>
      <c r="B18" s="4" t="inlineStr">
        <is>
          <t xml:space="preserve"> </t>
        </is>
      </c>
      <c r="C18" s="4" t="inlineStr">
        <is>
          <t>Feb. 28,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d total note payments</t>
        </is>
      </c>
      <c r="B19" s="4" t="inlineStr">
        <is>
          <t xml:space="preserve"> </t>
        </is>
      </c>
      <c r="C19" s="5" t="n">
        <v>21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itial note paymen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ond note payment</t>
        </is>
      </c>
      <c r="B21" s="4" t="inlineStr">
        <is>
          <t xml:space="preserve"> </t>
        </is>
      </c>
      <c r="C21" s="5" t="n">
        <v>20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nuwave Forbearance Agreement [Member] | Maximum [Member] |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bearance extend period</t>
        </is>
      </c>
      <c r="B24" s="4" t="inlineStr">
        <is>
          <t xml:space="preserve"> </t>
        </is>
      </c>
      <c r="C24" s="4" t="inlineStr">
        <is>
          <t>Jun.  03,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nuwave Forbearance Agreement [Member] | Maximum [Member] | Subsequent Event [Member] | Lett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bearance extend period</t>
        </is>
      </c>
      <c r="B27" s="4" t="inlineStr">
        <is>
          <t xml:space="preserve"> </t>
        </is>
      </c>
      <c r="C27" s="4" t="inlineStr">
        <is>
          <t>Jun.  03,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Major Classes of Inventories (Details) - USD ($) $ in Thousands</t>
        </is>
      </c>
      <c r="B1" s="2" t="inlineStr">
        <is>
          <t>Sep. 30, 2024</t>
        </is>
      </c>
      <c r="C1" s="2" t="inlineStr">
        <is>
          <t>Dec. 31, 2023</t>
        </is>
      </c>
      <c r="D1" s="2" t="inlineStr">
        <is>
          <t>Dec. 31, 2022</t>
        </is>
      </c>
      <c r="E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42</v>
      </c>
      <c r="C3" s="5" t="n">
        <v>3081</v>
      </c>
      <c r="D3" s="5" t="n">
        <v>7719</v>
      </c>
      <c r="E3" s="4" t="inlineStr">
        <is>
          <t xml:space="preserve"> </t>
        </is>
      </c>
    </row>
    <row r="4">
      <c r="A4" s="4" t="inlineStr">
        <is>
          <t>Work in progress</t>
        </is>
      </c>
      <c r="B4" s="6" t="n">
        <v>10284</v>
      </c>
      <c r="C4" s="6" t="n">
        <v>10696</v>
      </c>
      <c r="D4" s="6" t="n">
        <v>12381</v>
      </c>
      <c r="E4" s="4" t="inlineStr">
        <is>
          <t xml:space="preserve"> </t>
        </is>
      </c>
    </row>
    <row r="5">
      <c r="A5" s="4" t="inlineStr">
        <is>
          <t>Finished goods</t>
        </is>
      </c>
      <c r="B5" s="6" t="n">
        <v>8720</v>
      </c>
      <c r="C5" s="6" t="n">
        <v>10922</v>
      </c>
      <c r="D5" s="6" t="n">
        <v>9256</v>
      </c>
      <c r="E5" s="4" t="inlineStr">
        <is>
          <t xml:space="preserve"> </t>
        </is>
      </c>
    </row>
    <row r="6">
      <c r="A6" s="4" t="inlineStr">
        <is>
          <t>Inventory, gross</t>
        </is>
      </c>
      <c r="B6" s="6" t="n">
        <v>19046</v>
      </c>
      <c r="C6" s="6" t="n">
        <v>24699</v>
      </c>
      <c r="D6" s="6" t="n">
        <v>29356</v>
      </c>
      <c r="E6" s="4" t="inlineStr">
        <is>
          <t xml:space="preserve"> </t>
        </is>
      </c>
    </row>
    <row r="7">
      <c r="A7" s="4" t="inlineStr">
        <is>
          <t>Less: inventory reserves</t>
        </is>
      </c>
      <c r="B7" s="6" t="n">
        <v>-2239</v>
      </c>
      <c r="C7" s="6" t="n">
        <v>-2289</v>
      </c>
      <c r="D7" s="6" t="n">
        <v>-1099</v>
      </c>
      <c r="E7" s="5" t="n">
        <v>-48</v>
      </c>
    </row>
    <row r="8">
      <c r="A8" s="4" t="inlineStr">
        <is>
          <t>Inventory, net</t>
        </is>
      </c>
      <c r="B8" s="6" t="n">
        <v>16807</v>
      </c>
      <c r="C8" s="6" t="n">
        <v>22410</v>
      </c>
      <c r="D8" s="6" t="n">
        <v>28257</v>
      </c>
      <c r="E8" s="4" t="inlineStr">
        <is>
          <t xml:space="preserve"> </t>
        </is>
      </c>
    </row>
    <row r="9">
      <c r="A9" s="4" t="inlineStr">
        <is>
          <t>Inventory</t>
        </is>
      </c>
      <c r="B9" s="6" t="n">
        <v>3963</v>
      </c>
      <c r="C9" s="6" t="n">
        <v>5753</v>
      </c>
      <c r="D9" s="6" t="n">
        <v>5308</v>
      </c>
      <c r="E9" s="4" t="inlineStr">
        <is>
          <t xml:space="preserve"> </t>
        </is>
      </c>
    </row>
    <row r="10">
      <c r="A10" s="4" t="inlineStr">
        <is>
          <t>Inventory, net of current portion</t>
        </is>
      </c>
      <c r="B10" s="5" t="n">
        <v>12844</v>
      </c>
      <c r="C10" s="5" t="n">
        <v>16657</v>
      </c>
      <c r="D10" s="5" t="n">
        <v>22949</v>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ventory Reserves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Beginning balance</t>
        </is>
      </c>
      <c r="B4" s="5" t="n">
        <v>1099</v>
      </c>
      <c r="C4" s="5" t="n">
        <v>48</v>
      </c>
    </row>
    <row r="5">
      <c r="A5" s="4" t="inlineStr">
        <is>
          <t>Additions for obsolete inventory</t>
        </is>
      </c>
      <c r="B5" s="6" t="n">
        <v>7627</v>
      </c>
      <c r="C5" s="6" t="n">
        <v>1051</v>
      </c>
    </row>
    <row r="6">
      <c r="A6" s="4" t="inlineStr">
        <is>
          <t>Write-offs</t>
        </is>
      </c>
      <c r="B6" s="6" t="n">
        <v>-6437</v>
      </c>
      <c r="C6" s="4" t="inlineStr">
        <is>
          <t xml:space="preserve"> </t>
        </is>
      </c>
    </row>
    <row r="7">
      <c r="A7" s="4" t="inlineStr">
        <is>
          <t>Ending balance</t>
        </is>
      </c>
      <c r="B7" s="5" t="n">
        <v>2289</v>
      </c>
      <c r="C7" s="5" t="n">
        <v>1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599000</v>
      </c>
      <c r="C4" s="5" t="n">
        <v>-205842000</v>
      </c>
      <c r="D4" s="5" t="n">
        <v>-196295000</v>
      </c>
      <c r="E4" s="5" t="n">
        <v>1419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46000</v>
      </c>
      <c r="C6" s="6" t="n">
        <v>7028000</v>
      </c>
      <c r="D6" s="6" t="n">
        <v>9324000</v>
      </c>
      <c r="E6" s="6" t="n">
        <v>9436000</v>
      </c>
    </row>
    <row r="7">
      <c r="A7" s="4" t="inlineStr">
        <is>
          <t>Non cash lease expense</t>
        </is>
      </c>
      <c r="B7" s="6" t="n">
        <v>125000</v>
      </c>
      <c r="C7" s="6" t="n">
        <v>-62000</v>
      </c>
      <c r="D7" s="6" t="n">
        <v>-13000</v>
      </c>
      <c r="E7" s="6" t="n">
        <v>-59000</v>
      </c>
    </row>
    <row r="8">
      <c r="A8" s="4" t="inlineStr">
        <is>
          <t>Deferred income taxes</t>
        </is>
      </c>
      <c r="B8" s="4" t="inlineStr">
        <is>
          <t xml:space="preserve"> </t>
        </is>
      </c>
      <c r="C8" s="4" t="inlineStr">
        <is>
          <t xml:space="preserve"> </t>
        </is>
      </c>
      <c r="D8" s="4" t="inlineStr">
        <is>
          <t xml:space="preserve"> </t>
        </is>
      </c>
      <c r="E8" s="6" t="n">
        <v>-1000</v>
      </c>
    </row>
    <row r="9">
      <c r="A9" s="4" t="inlineStr">
        <is>
          <t>Provision for credit losses</t>
        </is>
      </c>
      <c r="B9" s="6" t="n">
        <v>222000</v>
      </c>
      <c r="C9" s="6" t="n">
        <v>456000</v>
      </c>
      <c r="D9" s="6" t="n">
        <v>1233000</v>
      </c>
      <c r="E9" s="6" t="n">
        <v>1877000</v>
      </c>
    </row>
    <row r="10">
      <c r="A10" s="4" t="inlineStr">
        <is>
          <t>Provision for inventory obsolescence</t>
        </is>
      </c>
      <c r="B10" s="6" t="n">
        <v>-50000</v>
      </c>
      <c r="C10" s="4" t="inlineStr">
        <is>
          <t xml:space="preserve"> </t>
        </is>
      </c>
      <c r="D10" s="6" t="n">
        <v>1328000</v>
      </c>
      <c r="E10" s="4" t="inlineStr">
        <is>
          <t xml:space="preserve"> </t>
        </is>
      </c>
    </row>
    <row r="11">
      <c r="A11" s="4" t="inlineStr">
        <is>
          <t>Change in fair value of warrant liabilities</t>
        </is>
      </c>
      <c r="B11" s="6" t="n">
        <v>1156000</v>
      </c>
      <c r="C11" s="6" t="n">
        <v>-6788000</v>
      </c>
      <c r="D11" s="6" t="n">
        <v>-6164000</v>
      </c>
      <c r="E11" s="6" t="n">
        <v>-42109000</v>
      </c>
    </row>
    <row r="12">
      <c r="A12" s="4" t="inlineStr">
        <is>
          <t>Inventory impairment</t>
        </is>
      </c>
      <c r="B12" s="4" t="inlineStr">
        <is>
          <t xml:space="preserve"> </t>
        </is>
      </c>
      <c r="C12" s="4" t="inlineStr">
        <is>
          <t xml:space="preserve"> </t>
        </is>
      </c>
      <c r="D12" s="6" t="n">
        <v>5384000</v>
      </c>
      <c r="E12" s="6" t="n">
        <v>904000</v>
      </c>
    </row>
    <row r="13">
      <c r="A13" s="4" t="inlineStr">
        <is>
          <t>Goodwill impairment</t>
        </is>
      </c>
      <c r="B13" s="4" t="inlineStr">
        <is>
          <t xml:space="preserve"> </t>
        </is>
      </c>
      <c r="C13" s="6" t="n">
        <v>112347000</v>
      </c>
      <c r="D13" s="6" t="n">
        <v>112347000</v>
      </c>
      <c r="E13" s="6" t="n">
        <v>3610000</v>
      </c>
    </row>
    <row r="14">
      <c r="A14" s="4" t="inlineStr">
        <is>
          <t>IPR&amp;D impairment</t>
        </is>
      </c>
      <c r="B14" s="4" t="inlineStr">
        <is>
          <t xml:space="preserve"> </t>
        </is>
      </c>
      <c r="C14" s="6" t="n">
        <v>107800000</v>
      </c>
      <c r="D14" s="6" t="n">
        <v>107800000</v>
      </c>
      <c r="E14" s="4" t="inlineStr">
        <is>
          <t xml:space="preserve"> </t>
        </is>
      </c>
    </row>
    <row r="15">
      <c r="A15" s="4" t="inlineStr">
        <is>
          <t>Stock-based compensation expense</t>
        </is>
      </c>
      <c r="B15" s="6" t="n">
        <v>8628000</v>
      </c>
      <c r="C15" s="6" t="n">
        <v>11442000</v>
      </c>
      <c r="D15" s="6" t="n">
        <v>15017000</v>
      </c>
      <c r="E15" s="6" t="n">
        <v>15856000</v>
      </c>
    </row>
    <row r="16">
      <c r="A16" s="4" t="inlineStr">
        <is>
          <t>Change in fair value of contingent consideration</t>
        </is>
      </c>
      <c r="B16" s="4" t="inlineStr">
        <is>
          <t xml:space="preserve"> </t>
        </is>
      </c>
      <c r="C16" s="6" t="n">
        <v>-104339000</v>
      </c>
      <c r="D16" s="6" t="n">
        <v>-104339000</v>
      </c>
      <c r="E16" s="6" t="n">
        <v>-126277000</v>
      </c>
    </row>
    <row r="17">
      <c r="A17" s="4" t="inlineStr">
        <is>
          <t>Acquired in-process research and development</t>
        </is>
      </c>
      <c r="B17" s="4" t="inlineStr">
        <is>
          <t xml:space="preserve"> </t>
        </is>
      </c>
      <c r="C17" s="6" t="n">
        <v>3000000</v>
      </c>
      <c r="D17" s="6" t="n">
        <v>3000000</v>
      </c>
      <c r="E17" s="4" t="inlineStr">
        <is>
          <t xml:space="preserve"> </t>
        </is>
      </c>
    </row>
    <row r="18">
      <c r="A18" s="4" t="inlineStr">
        <is>
          <t>Issuance of common stock for stem-cells to be used in research and development</t>
        </is>
      </c>
      <c r="B18" s="4" t="inlineStr">
        <is>
          <t xml:space="preserve"> </t>
        </is>
      </c>
      <c r="C18" s="6" t="n">
        <v>1000000</v>
      </c>
      <c r="D18" s="6" t="n">
        <v>1000000</v>
      </c>
      <c r="E18" s="4" t="inlineStr">
        <is>
          <t xml:space="preserve"> </t>
        </is>
      </c>
    </row>
    <row r="19">
      <c r="A19" s="4" t="inlineStr">
        <is>
          <t>Issuance of common stock to Palantir as consideration for settlement agreement</t>
        </is>
      </c>
      <c r="B19" s="6" t="n">
        <v>175000</v>
      </c>
      <c r="C19" s="4" t="inlineStr">
        <is>
          <t xml:space="preserve"> </t>
        </is>
      </c>
      <c r="D19" s="4" t="inlineStr">
        <is>
          <t xml:space="preserve"> </t>
        </is>
      </c>
      <c r="E19" s="4" t="inlineStr">
        <is>
          <t xml:space="preserve"> </t>
        </is>
      </c>
    </row>
    <row r="20">
      <c r="A20" s="4" t="inlineStr">
        <is>
          <t>Issuance of common stock relating to Yorkville debt extension</t>
        </is>
      </c>
      <c r="B20" s="4" t="inlineStr">
        <is>
          <t xml:space="preserve"> </t>
        </is>
      </c>
      <c r="C20" s="4" t="inlineStr">
        <is>
          <t xml:space="preserve"> </t>
        </is>
      </c>
      <c r="D20" s="6" t="n">
        <v>712000</v>
      </c>
      <c r="E20" s="4" t="inlineStr">
        <is>
          <t xml:space="preserve"> </t>
        </is>
      </c>
    </row>
    <row r="21">
      <c r="A21" s="4" t="inlineStr">
        <is>
          <t>Discounts arising from RWI loan arrangement - related party</t>
        </is>
      </c>
      <c r="B21" s="4" t="inlineStr">
        <is>
          <t xml:space="preserve"> </t>
        </is>
      </c>
      <c r="C21" s="6" t="n">
        <v>2151000</v>
      </c>
      <c r="D21" s="6" t="n">
        <v>2151000</v>
      </c>
      <c r="E21" s="4" t="inlineStr">
        <is>
          <t xml:space="preserve"> </t>
        </is>
      </c>
    </row>
    <row r="22">
      <c r="A22" s="4" t="inlineStr">
        <is>
          <t>Fair value of warrant modification for professional services</t>
        </is>
      </c>
      <c r="B22" s="4" t="inlineStr">
        <is>
          <t xml:space="preserve"> </t>
        </is>
      </c>
      <c r="C22" s="6" t="n">
        <v>403000</v>
      </c>
      <c r="D22" s="6" t="n">
        <v>403000</v>
      </c>
      <c r="E22" s="4" t="inlineStr">
        <is>
          <t xml:space="preserve"> </t>
        </is>
      </c>
    </row>
    <row r="23">
      <c r="A23" s="4" t="inlineStr">
        <is>
          <t>Change in fair value of debt</t>
        </is>
      </c>
      <c r="B23" s="6" t="n">
        <v>694000</v>
      </c>
      <c r="C23" s="6" t="n">
        <v>354000</v>
      </c>
      <c r="D23" s="6" t="n">
        <v>1177000</v>
      </c>
      <c r="E23" s="6" t="n">
        <v>2522000</v>
      </c>
    </row>
    <row r="24">
      <c r="A24" s="4" t="inlineStr">
        <is>
          <t>Change in fair value of contingent stock consideration</t>
        </is>
      </c>
      <c r="B24" s="4" t="inlineStr">
        <is>
          <t xml:space="preserve"> </t>
        </is>
      </c>
      <c r="C24" s="6" t="n">
        <v>-159000</v>
      </c>
      <c r="D24" s="6" t="n">
        <v>-159000</v>
      </c>
      <c r="E24" s="6" t="n">
        <v>186000</v>
      </c>
    </row>
    <row r="25">
      <c r="A25" s="4" t="inlineStr">
        <is>
          <t>Other, net</t>
        </is>
      </c>
      <c r="B25" s="6" t="n">
        <v>-285000</v>
      </c>
      <c r="C25" s="6" t="n">
        <v>2012000</v>
      </c>
      <c r="D25" s="6" t="n">
        <v>4157000</v>
      </c>
      <c r="E25" s="6" t="n">
        <v>-37000</v>
      </c>
    </row>
    <row r="26">
      <c r="A26" s="4" t="inlineStr">
        <is>
          <t>Issuance of common stock to Yorkville for debt extension and SEPA commitment fee</t>
        </is>
      </c>
      <c r="B26" s="6" t="n">
        <v>317000</v>
      </c>
      <c r="C26" s="6" t="n">
        <v>712000</v>
      </c>
      <c r="D26" s="4" t="inlineStr">
        <is>
          <t xml:space="preserve"> </t>
        </is>
      </c>
      <c r="E26" s="4" t="inlineStr">
        <is>
          <t xml:space="preserve"> </t>
        </is>
      </c>
    </row>
    <row r="27">
      <c r="A27" s="4" t="inlineStr">
        <is>
          <t>Loss on extinguishment of debt</t>
        </is>
      </c>
      <c r="B27" s="6" t="n">
        <v>3908000</v>
      </c>
      <c r="C27" s="4" t="inlineStr">
        <is>
          <t xml:space="preserve"> </t>
        </is>
      </c>
      <c r="D27" s="4" t="inlineStr">
        <is>
          <t xml:space="preserve"> </t>
        </is>
      </c>
      <c r="E27" s="4" t="inlineStr">
        <is>
          <t xml:space="preserve"> </t>
        </is>
      </c>
    </row>
    <row r="28">
      <c r="A28" s="4" t="inlineStr">
        <is>
          <t>Non cash interest expense</t>
        </is>
      </c>
      <c r="B28" s="6" t="n">
        <v>3217000</v>
      </c>
      <c r="C28" s="4" t="inlineStr">
        <is>
          <t xml:space="preserve"> </t>
        </is>
      </c>
      <c r="D28" s="4" t="inlineStr">
        <is>
          <t xml:space="preserve"> </t>
        </is>
      </c>
      <c r="E28" s="4" t="inlineStr">
        <is>
          <t xml:space="preserve"> </t>
        </is>
      </c>
    </row>
    <row r="29">
      <c r="A29" s="3" t="inlineStr">
        <is>
          <t>Changes in assets and liabilities:</t>
        </is>
      </c>
      <c r="B29" s="4" t="inlineStr">
        <is>
          <t xml:space="preserve"> </t>
        </is>
      </c>
      <c r="C29" s="4" t="inlineStr">
        <is>
          <t xml:space="preserve"> </t>
        </is>
      </c>
      <c r="D29" s="4" t="inlineStr">
        <is>
          <t xml:space="preserve"> </t>
        </is>
      </c>
      <c r="E29" s="4" t="inlineStr">
        <is>
          <t xml:space="preserve"> </t>
        </is>
      </c>
    </row>
    <row r="30">
      <c r="A30" s="4" t="inlineStr">
        <is>
          <t>Accounts receivable</t>
        </is>
      </c>
      <c r="B30" s="6" t="n">
        <v>1054000</v>
      </c>
      <c r="C30" s="6" t="n">
        <v>-118000</v>
      </c>
      <c r="D30" s="6" t="n">
        <v>-6827000</v>
      </c>
      <c r="E30" s="6" t="n">
        <v>-3584000</v>
      </c>
    </row>
    <row r="31">
      <c r="A31" s="4" t="inlineStr">
        <is>
          <t>Inventory</t>
        </is>
      </c>
      <c r="B31" s="6" t="n">
        <v>5653000</v>
      </c>
      <c r="C31" s="6" t="n">
        <v>-1605000</v>
      </c>
      <c r="D31" s="6" t="n">
        <v>-865000</v>
      </c>
      <c r="E31" s="6" t="n">
        <v>-16891000</v>
      </c>
    </row>
    <row r="32">
      <c r="A32" s="4" t="inlineStr">
        <is>
          <t>Prepaid expenses and other assets</t>
        </is>
      </c>
      <c r="B32" s="6" t="n">
        <v>109000</v>
      </c>
      <c r="C32" s="6" t="n">
        <v>2179000</v>
      </c>
      <c r="D32" s="6" t="n">
        <v>5606000</v>
      </c>
      <c r="E32" s="6" t="n">
        <v>49000</v>
      </c>
    </row>
    <row r="33">
      <c r="A33" s="4" t="inlineStr">
        <is>
          <t>Accounts payable</t>
        </is>
      </c>
      <c r="B33" s="6" t="n">
        <v>1312000</v>
      </c>
      <c r="C33" s="6" t="n">
        <v>6754000</v>
      </c>
      <c r="D33" s="6" t="n">
        <v>8497000</v>
      </c>
      <c r="E33" s="6" t="n">
        <v>-2948000</v>
      </c>
    </row>
    <row r="34">
      <c r="A34" s="4" t="inlineStr">
        <is>
          <t>Accrued expenses and other liabilities</t>
        </is>
      </c>
      <c r="B34" s="6" t="n">
        <v>7237000</v>
      </c>
      <c r="C34" s="6" t="n">
        <v>1533000</v>
      </c>
      <c r="D34" s="6" t="n">
        <v>-1128000</v>
      </c>
      <c r="E34" s="6" t="n">
        <v>-2623000</v>
      </c>
    </row>
    <row r="35">
      <c r="A35" s="4" t="inlineStr">
        <is>
          <t>Accrued R&amp;D software</t>
        </is>
      </c>
      <c r="B35" s="6" t="n">
        <v>-3500000</v>
      </c>
      <c r="C35" s="6" t="n">
        <v>24161000</v>
      </c>
      <c r="D35" s="6" t="n">
        <v>-3834000</v>
      </c>
      <c r="E35" s="6" t="n">
        <v>7333000</v>
      </c>
    </row>
    <row r="36">
      <c r="A36" s="4" t="inlineStr">
        <is>
          <t>Right-of-use assets and lease liabilities</t>
        </is>
      </c>
      <c r="B36" s="4" t="inlineStr">
        <is>
          <t xml:space="preserve"> </t>
        </is>
      </c>
      <c r="C36" s="4" t="inlineStr">
        <is>
          <t xml:space="preserve"> </t>
        </is>
      </c>
      <c r="D36" s="6" t="n">
        <v>275000</v>
      </c>
      <c r="E36" s="6" t="n">
        <v>263000</v>
      </c>
    </row>
    <row r="37">
      <c r="A37" s="4" t="inlineStr">
        <is>
          <t>Lease liabilities - operating</t>
        </is>
      </c>
      <c r="B37" s="6" t="n">
        <v>274000</v>
      </c>
      <c r="C37" s="6" t="n">
        <v>172000</v>
      </c>
      <c r="D37" s="4" t="inlineStr">
        <is>
          <t xml:space="preserve"> </t>
        </is>
      </c>
      <c r="E37" s="4" t="inlineStr">
        <is>
          <t xml:space="preserve"> </t>
        </is>
      </c>
    </row>
    <row r="38">
      <c r="A38" s="4" t="inlineStr">
        <is>
          <t>Deferred revenue</t>
        </is>
      </c>
      <c r="B38" s="6" t="n">
        <v>312000</v>
      </c>
      <c r="C38" s="6" t="n">
        <v>1065000</v>
      </c>
      <c r="D38" s="6" t="n">
        <v>1528000</v>
      </c>
      <c r="E38" s="6" t="n">
        <v>425000</v>
      </c>
    </row>
    <row r="39">
      <c r="A39" s="4" t="inlineStr">
        <is>
          <t>Net cash used in operating activities</t>
        </is>
      </c>
      <c r="B39" s="6" t="n">
        <v>-7995000</v>
      </c>
      <c r="C39" s="6" t="n">
        <v>-34344000</v>
      </c>
      <c r="D39" s="6" t="n">
        <v>-38685000</v>
      </c>
      <c r="E39" s="6" t="n">
        <v>-137876000</v>
      </c>
    </row>
    <row r="40">
      <c r="A40" s="3" t="inlineStr">
        <is>
          <t>Cash flow from investing activities:</t>
        </is>
      </c>
      <c r="B40" s="4" t="inlineStr">
        <is>
          <t xml:space="preserve"> </t>
        </is>
      </c>
      <c r="C40" s="4" t="inlineStr">
        <is>
          <t xml:space="preserve"> </t>
        </is>
      </c>
      <c r="D40" s="4" t="inlineStr">
        <is>
          <t xml:space="preserve"> </t>
        </is>
      </c>
      <c r="E40" s="4" t="inlineStr">
        <is>
          <t xml:space="preserve"> </t>
        </is>
      </c>
    </row>
    <row r="41">
      <c r="A41" s="4" t="inlineStr">
        <is>
          <t>Capital expenditures</t>
        </is>
      </c>
      <c r="B41" s="6" t="n">
        <v>-105000</v>
      </c>
      <c r="C41" s="6" t="n">
        <v>-468000</v>
      </c>
      <c r="D41" s="6" t="n">
        <v>-1048000</v>
      </c>
      <c r="E41" s="6" t="n">
        <v>-5236000</v>
      </c>
    </row>
    <row r="42">
      <c r="A42" s="4" t="inlineStr">
        <is>
          <t>Proceeds from Sanuwave convertible note receivable</t>
        </is>
      </c>
      <c r="B42" s="6" t="n">
        <v>2175000</v>
      </c>
      <c r="C42" s="4" t="inlineStr">
        <is>
          <t xml:space="preserve"> </t>
        </is>
      </c>
      <c r="D42" s="4" t="inlineStr">
        <is>
          <t xml:space="preserve"> </t>
        </is>
      </c>
      <c r="E42" s="4" t="inlineStr">
        <is>
          <t xml:space="preserve"> </t>
        </is>
      </c>
    </row>
    <row r="43">
      <c r="A43" s="4" t="inlineStr">
        <is>
          <t>Purchase of acquired in-process research and development</t>
        </is>
      </c>
      <c r="B43" s="4" t="inlineStr">
        <is>
          <t xml:space="preserve"> </t>
        </is>
      </c>
      <c r="C43" s="6" t="n">
        <v>-3000000</v>
      </c>
      <c r="D43" s="6" t="n">
        <v>-3000000</v>
      </c>
      <c r="E43" s="4" t="inlineStr">
        <is>
          <t xml:space="preserve"> </t>
        </is>
      </c>
    </row>
    <row r="44">
      <c r="A44" s="4" t="inlineStr">
        <is>
          <t>Net cash provided by (used in) investing activities</t>
        </is>
      </c>
      <c r="B44" s="6" t="n">
        <v>2070000</v>
      </c>
      <c r="C44" s="6" t="n">
        <v>-3468000</v>
      </c>
      <c r="D44" s="6" t="n">
        <v>-4048000</v>
      </c>
      <c r="E44" s="6" t="n">
        <v>-5236000</v>
      </c>
    </row>
    <row r="45">
      <c r="A45" s="3" t="inlineStr">
        <is>
          <t>Cash flow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RWI senior secured bridge loan and warrants - related party</t>
        </is>
      </c>
      <c r="B46" s="4" t="inlineStr">
        <is>
          <t xml:space="preserve"> </t>
        </is>
      </c>
      <c r="C46" s="4" t="inlineStr">
        <is>
          <t xml:space="preserve"> </t>
        </is>
      </c>
      <c r="D46" s="6" t="n">
        <v>12375000</v>
      </c>
      <c r="E46" s="6" t="n">
        <v>46491000</v>
      </c>
    </row>
    <row r="47">
      <c r="A47" s="4" t="inlineStr">
        <is>
          <t>Proceeds from warrants and short-term debt - related parties</t>
        </is>
      </c>
      <c r="B47" s="6" t="n">
        <v>15000000</v>
      </c>
      <c r="C47" s="6" t="n">
        <v>18369000</v>
      </c>
      <c r="D47" s="4" t="inlineStr">
        <is>
          <t xml:space="preserve"> </t>
        </is>
      </c>
      <c r="E47" s="4" t="inlineStr">
        <is>
          <t xml:space="preserve"> </t>
        </is>
      </c>
    </row>
    <row r="48">
      <c r="A48" s="4" t="inlineStr">
        <is>
          <t>Proceeds from issuance of short-term debt - unaffiliated</t>
        </is>
      </c>
      <c r="B48" s="6" t="n">
        <v>2993000</v>
      </c>
      <c r="C48" s="6" t="n">
        <v>2000000</v>
      </c>
      <c r="D48" s="4" t="inlineStr">
        <is>
          <t xml:space="preserve"> </t>
        </is>
      </c>
      <c r="E48" s="4" t="inlineStr">
        <is>
          <t xml:space="preserve"> </t>
        </is>
      </c>
    </row>
    <row r="49">
      <c r="A49" s="4" t="inlineStr">
        <is>
          <t>Principal payments of Yorkville short-term debt</t>
        </is>
      </c>
      <c r="B49" s="4" t="inlineStr">
        <is>
          <t xml:space="preserve"> </t>
        </is>
      </c>
      <c r="C49" s="4" t="inlineStr">
        <is>
          <t xml:space="preserve"> </t>
        </is>
      </c>
      <c r="D49" s="6" t="n">
        <v>-16811000</v>
      </c>
      <c r="E49" s="4" t="inlineStr">
        <is>
          <t xml:space="preserve"> </t>
        </is>
      </c>
    </row>
    <row r="50">
      <c r="A50" s="4" t="inlineStr">
        <is>
          <t>Proceeds from issuance of senior secured C.V. Starr bridge loan and warrants - related party</t>
        </is>
      </c>
      <c r="B50" s="4" t="inlineStr">
        <is>
          <t xml:space="preserve"> </t>
        </is>
      </c>
      <c r="C50" s="4" t="inlineStr">
        <is>
          <t xml:space="preserve"> </t>
        </is>
      </c>
      <c r="D50" s="6" t="n">
        <v>4994000</v>
      </c>
      <c r="E50" s="4" t="inlineStr">
        <is>
          <t xml:space="preserve"> </t>
        </is>
      </c>
    </row>
    <row r="51">
      <c r="A51" s="4" t="inlineStr">
        <is>
          <t>Proceeds from short-term debt</t>
        </is>
      </c>
      <c r="B51" s="4" t="inlineStr">
        <is>
          <t xml:space="preserve"> </t>
        </is>
      </c>
      <c r="C51" s="4" t="inlineStr">
        <is>
          <t xml:space="preserve"> </t>
        </is>
      </c>
      <c r="D51" s="4" t="inlineStr">
        <is>
          <t xml:space="preserve"> </t>
        </is>
      </c>
      <c r="E51" s="6" t="n">
        <v>39200000</v>
      </c>
    </row>
    <row r="52">
      <c r="A52" s="4" t="inlineStr">
        <is>
          <t>Proceeds from the sale of common stock in ATM offering</t>
        </is>
      </c>
      <c r="B52" s="4" t="inlineStr">
        <is>
          <t xml:space="preserve"> </t>
        </is>
      </c>
      <c r="C52" s="6" t="n">
        <v>136000</v>
      </c>
      <c r="D52" s="6" t="n">
        <v>136000</v>
      </c>
      <c r="E52" s="6" t="n">
        <v>6519000</v>
      </c>
    </row>
    <row r="53">
      <c r="A53" s="4" t="inlineStr">
        <is>
          <t>Payments of ATM offering costs and commissions</t>
        </is>
      </c>
      <c r="B53" s="4" t="inlineStr">
        <is>
          <t xml:space="preserve"> </t>
        </is>
      </c>
      <c r="C53" s="4" t="inlineStr">
        <is>
          <t xml:space="preserve"> </t>
        </is>
      </c>
      <c r="D53" s="4" t="inlineStr">
        <is>
          <t xml:space="preserve"> </t>
        </is>
      </c>
      <c r="E53" s="6" t="n">
        <v>-498000</v>
      </c>
    </row>
    <row r="54">
      <c r="A54" s="4" t="inlineStr">
        <is>
          <t>Repayments of short-term debt - unaffiliated</t>
        </is>
      </c>
      <c r="B54" s="6" t="n">
        <v>-17374000</v>
      </c>
      <c r="C54" s="6" t="n">
        <v>-16811000</v>
      </c>
      <c r="D54" s="4" t="inlineStr">
        <is>
          <t xml:space="preserve"> </t>
        </is>
      </c>
      <c r="E54" s="4" t="inlineStr">
        <is>
          <t xml:space="preserve"> </t>
        </is>
      </c>
    </row>
    <row r="55">
      <c r="A55" s="4" t="inlineStr">
        <is>
          <t>Payment of SEPA commitment fee</t>
        </is>
      </c>
      <c r="B55" s="6" t="n">
        <v>-25000</v>
      </c>
      <c r="C55" s="4" t="inlineStr">
        <is>
          <t xml:space="preserve"> </t>
        </is>
      </c>
      <c r="D55" s="4" t="inlineStr">
        <is>
          <t xml:space="preserve"> </t>
        </is>
      </c>
      <c r="E55" s="4" t="inlineStr">
        <is>
          <t xml:space="preserve"> </t>
        </is>
      </c>
    </row>
    <row r="56">
      <c r="A56" s="4" t="inlineStr">
        <is>
          <t>Repayments of short-term debt - related parties</t>
        </is>
      </c>
      <c r="B56" s="6" t="n">
        <v>-106000</v>
      </c>
      <c r="C56" s="4" t="inlineStr">
        <is>
          <t xml:space="preserve"> </t>
        </is>
      </c>
      <c r="D56" s="4" t="inlineStr">
        <is>
          <t xml:space="preserve"> </t>
        </is>
      </c>
      <c r="E56" s="4" t="inlineStr">
        <is>
          <t xml:space="preserve"> </t>
        </is>
      </c>
    </row>
    <row r="57">
      <c r="A57" s="4" t="inlineStr">
        <is>
          <t>Proceeds from other short-term debt</t>
        </is>
      </c>
      <c r="B57" s="4" t="inlineStr">
        <is>
          <t xml:space="preserve"> </t>
        </is>
      </c>
      <c r="C57" s="4" t="inlineStr">
        <is>
          <t xml:space="preserve"> </t>
        </is>
      </c>
      <c r="D57" s="6" t="n">
        <v>2000000</v>
      </c>
      <c r="E57" s="4" t="inlineStr">
        <is>
          <t xml:space="preserve"> </t>
        </is>
      </c>
    </row>
    <row r="58">
      <c r="A58" s="4" t="inlineStr">
        <is>
          <t>Proceeds from other short-term debt - related party</t>
        </is>
      </c>
      <c r="B58" s="4" t="inlineStr">
        <is>
          <t xml:space="preserve"> </t>
        </is>
      </c>
      <c r="C58" s="4" t="inlineStr">
        <is>
          <t xml:space="preserve"> </t>
        </is>
      </c>
      <c r="D58" s="6" t="n">
        <v>1000000</v>
      </c>
      <c r="E58" s="4" t="inlineStr">
        <is>
          <t xml:space="preserve"> </t>
        </is>
      </c>
    </row>
    <row r="59">
      <c r="A59" s="4" t="inlineStr">
        <is>
          <t>Proceeds from PIPE financing</t>
        </is>
      </c>
      <c r="B59" s="6" t="n">
        <v>6000000</v>
      </c>
      <c r="C59" s="6" t="n">
        <v>12750000</v>
      </c>
      <c r="D59" s="6" t="n">
        <v>12750000</v>
      </c>
      <c r="E59" s="6" t="n">
        <v>30000000</v>
      </c>
    </row>
    <row r="60">
      <c r="A60" s="4" t="inlineStr">
        <is>
          <t>Proceeds from the exercise of stock options</t>
        </is>
      </c>
      <c r="B60" s="4" t="inlineStr">
        <is>
          <t xml:space="preserve"> </t>
        </is>
      </c>
      <c r="C60" s="6" t="n">
        <v>304000</v>
      </c>
      <c r="D60" s="6" t="n">
        <v>304000</v>
      </c>
      <c r="E60" s="6" t="n">
        <v>862000</v>
      </c>
    </row>
    <row r="61">
      <c r="A61" s="4" t="inlineStr">
        <is>
          <t>Tax withholding on vesting of restricted stock units</t>
        </is>
      </c>
      <c r="B61" s="6" t="n">
        <v>-430000</v>
      </c>
      <c r="C61" s="6" t="n">
        <v>-87000</v>
      </c>
      <c r="D61" s="6" t="n">
        <v>-101000</v>
      </c>
      <c r="E61" s="6" t="n">
        <v>-132000</v>
      </c>
    </row>
    <row r="62">
      <c r="A62" s="4" t="inlineStr">
        <is>
          <t>Proceeds from registered direct offering</t>
        </is>
      </c>
      <c r="B62" s="4" t="inlineStr">
        <is>
          <t xml:space="preserve"> </t>
        </is>
      </c>
      <c r="C62" s="6" t="n">
        <v>9000000</v>
      </c>
      <c r="D62" s="6" t="n">
        <v>9000000</v>
      </c>
      <c r="E62" s="4" t="inlineStr">
        <is>
          <t xml:space="preserve"> </t>
        </is>
      </c>
    </row>
    <row r="63">
      <c r="A63" s="4" t="inlineStr">
        <is>
          <t>Payments of PIPE and other issuance costs</t>
        </is>
      </c>
      <c r="B63" s="4" t="inlineStr">
        <is>
          <t xml:space="preserve"> </t>
        </is>
      </c>
      <c r="C63" s="6" t="n">
        <v>-1553000</v>
      </c>
      <c r="D63" s="6" t="n">
        <v>-1553000</v>
      </c>
      <c r="E63" s="6" t="n">
        <v>-2604000</v>
      </c>
    </row>
    <row r="64">
      <c r="A64" s="4" t="inlineStr">
        <is>
          <t>Net cash provided by financing activities</t>
        </is>
      </c>
      <c r="B64" s="6" t="n">
        <v>6058000</v>
      </c>
      <c r="C64" s="6" t="n">
        <v>24108000</v>
      </c>
      <c r="D64" s="6" t="n">
        <v>24094000</v>
      </c>
      <c r="E64" s="6" t="n">
        <v>119838000</v>
      </c>
    </row>
    <row r="65">
      <c r="A65" s="4" t="inlineStr">
        <is>
          <t>Net increase (decrease) in cash, cash equivalents and restricted cash</t>
        </is>
      </c>
      <c r="B65" s="6" t="n">
        <v>133000</v>
      </c>
      <c r="C65" s="6" t="n">
        <v>-13704000</v>
      </c>
      <c r="D65" s="6" t="n">
        <v>-18639000</v>
      </c>
      <c r="E65" s="6" t="n">
        <v>-23274000</v>
      </c>
    </row>
    <row r="66">
      <c r="A66" s="4" t="inlineStr">
        <is>
          <t>Cash, cash equivalents and restricted cash at beginning of period</t>
        </is>
      </c>
      <c r="B66" s="6" t="n">
        <v>10163000</v>
      </c>
      <c r="C66" s="6" t="n">
        <v>28802000</v>
      </c>
      <c r="D66" s="6" t="n">
        <v>28802000</v>
      </c>
      <c r="E66" s="6" t="n">
        <v>52076000</v>
      </c>
    </row>
    <row r="67">
      <c r="A67" s="4" t="inlineStr">
        <is>
          <t>Cash, cash equivalents and restricted cash at end of period</t>
        </is>
      </c>
      <c r="B67" s="6" t="n">
        <v>10296000</v>
      </c>
      <c r="C67" s="6" t="n">
        <v>15098000</v>
      </c>
      <c r="D67" s="6" t="n">
        <v>10163000</v>
      </c>
      <c r="E67" s="6" t="n">
        <v>28802000</v>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row>
    <row r="69">
      <c r="A69" s="4" t="inlineStr">
        <is>
          <t>Cash paid for interest</t>
        </is>
      </c>
      <c r="B69" s="6" t="n">
        <v>144000</v>
      </c>
      <c r="C69" s="6" t="n">
        <v>1073000</v>
      </c>
      <c r="D69" s="6" t="n">
        <v>1073000</v>
      </c>
      <c r="E69" s="4" t="inlineStr">
        <is>
          <t xml:space="preserve"> </t>
        </is>
      </c>
    </row>
    <row r="70">
      <c r="A70" s="3" t="inlineStr">
        <is>
          <t>Supplemental 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Property and equipment included in accounts payable and accrued expenses</t>
        </is>
      </c>
      <c r="B71" s="6" t="n">
        <v>-56000</v>
      </c>
      <c r="C71" s="6" t="n">
        <v>-752000</v>
      </c>
      <c r="D71" s="6" t="n">
        <v>-223000</v>
      </c>
      <c r="E71" s="6" t="n">
        <v>-683000</v>
      </c>
    </row>
    <row r="72">
      <c r="A72" s="4" t="inlineStr">
        <is>
          <t>Common stock issued for short-term debt conversion</t>
        </is>
      </c>
      <c r="B72" s="4" t="inlineStr">
        <is>
          <t xml:space="preserve"> </t>
        </is>
      </c>
      <c r="C72" s="6" t="n">
        <v>4599000</v>
      </c>
      <c r="D72" s="6" t="n">
        <v>4599000</v>
      </c>
      <c r="E72" s="6" t="n">
        <v>4099000</v>
      </c>
    </row>
    <row r="73">
      <c r="A73" s="4" t="inlineStr">
        <is>
          <t>Issuance of warrants on senior secured bridge loan</t>
        </is>
      </c>
      <c r="B73" s="4" t="inlineStr">
        <is>
          <t xml:space="preserve"> </t>
        </is>
      </c>
      <c r="C73" s="6" t="n">
        <v>2002000</v>
      </c>
      <c r="D73" s="6" t="n">
        <v>2002000</v>
      </c>
      <c r="E73" s="4" t="inlineStr">
        <is>
          <t xml:space="preserve"> </t>
        </is>
      </c>
    </row>
    <row r="74">
      <c r="A74" s="4" t="inlineStr">
        <is>
          <t>Reduction of right-of-use assets and associated lease liabilities - operating due to lease modification</t>
        </is>
      </c>
      <c r="B74" s="4" t="inlineStr">
        <is>
          <t xml:space="preserve"> </t>
        </is>
      </c>
      <c r="C74" s="6" t="n">
        <v>-2083000</v>
      </c>
      <c r="D74" s="6" t="n">
        <v>-2083000</v>
      </c>
      <c r="E74" s="4" t="inlineStr">
        <is>
          <t xml:space="preserve"> </t>
        </is>
      </c>
    </row>
    <row r="75">
      <c r="A75" s="4" t="inlineStr">
        <is>
          <t>PIPE related offering costs included in accrued expenses</t>
        </is>
      </c>
      <c r="B75" s="4" t="inlineStr">
        <is>
          <t xml:space="preserve"> </t>
        </is>
      </c>
      <c r="C75" s="6" t="n">
        <v>-69000</v>
      </c>
      <c r="D75" s="6" t="n">
        <v>-69000</v>
      </c>
      <c r="E75" s="4" t="inlineStr">
        <is>
          <t xml:space="preserve"> </t>
        </is>
      </c>
    </row>
    <row r="76">
      <c r="A76" s="4" t="inlineStr">
        <is>
          <t>Interest accrued on senior secured loans within long-term debt - related parties</t>
        </is>
      </c>
      <c r="B76" s="4" t="inlineStr">
        <is>
          <t xml:space="preserve"> </t>
        </is>
      </c>
      <c r="C76" s="6" t="n">
        <v>-1229000</v>
      </c>
      <c r="D76" s="6" t="n">
        <v>-1770000</v>
      </c>
      <c r="E76" s="4" t="inlineStr">
        <is>
          <t xml:space="preserve"> </t>
        </is>
      </c>
    </row>
    <row r="77">
      <c r="A77" s="4" t="inlineStr">
        <is>
          <t>Reclassification of option liabilities to equity</t>
        </is>
      </c>
      <c r="B77" s="4" t="inlineStr">
        <is>
          <t xml:space="preserve"> </t>
        </is>
      </c>
      <c r="C77" s="4" t="inlineStr">
        <is>
          <t xml:space="preserve"> </t>
        </is>
      </c>
      <c r="D77" s="4" t="inlineStr">
        <is>
          <t xml:space="preserve"> </t>
        </is>
      </c>
      <c r="E77" s="5" t="n">
        <v>441000</v>
      </c>
    </row>
    <row r="78">
      <c r="A78" s="4" t="inlineStr">
        <is>
          <t>Modification of C.V. Starr warrants in connection with forbearance</t>
        </is>
      </c>
      <c r="B78" s="6" t="n">
        <v>51000</v>
      </c>
      <c r="C78" s="4" t="inlineStr">
        <is>
          <t xml:space="preserve"> </t>
        </is>
      </c>
      <c r="D78" s="4" t="inlineStr">
        <is>
          <t xml:space="preserve"> </t>
        </is>
      </c>
      <c r="E78" s="4" t="inlineStr">
        <is>
          <t xml:space="preserve"> </t>
        </is>
      </c>
    </row>
    <row r="79">
      <c r="A79" s="4" t="inlineStr">
        <is>
          <t>Issuance of RWI warrants in connection with forbearance</t>
        </is>
      </c>
      <c r="B79" s="6" t="n">
        <v>1162000</v>
      </c>
      <c r="C79" s="4" t="inlineStr">
        <is>
          <t xml:space="preserve"> </t>
        </is>
      </c>
      <c r="D79" s="4" t="inlineStr">
        <is>
          <t xml:space="preserve"> </t>
        </is>
      </c>
      <c r="E79" s="4" t="inlineStr">
        <is>
          <t xml:space="preserve"> </t>
        </is>
      </c>
    </row>
    <row r="80">
      <c r="A80" s="4" t="inlineStr">
        <is>
          <t>Reclassification of warrants from liability classified to equity classified</t>
        </is>
      </c>
      <c r="B80" s="5" t="n">
        <v>2970000</v>
      </c>
      <c r="C80" s="4" t="inlineStr">
        <is>
          <t xml:space="preserve"> </t>
        </is>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Details Narrative)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impairment charge</t>
        </is>
      </c>
      <c r="B3" s="5" t="n">
        <v>5384</v>
      </c>
      <c r="C3" s="5" t="n">
        <v>0</v>
      </c>
    </row>
    <row r="4">
      <c r="A4" s="4" t="inlineStr">
        <is>
          <t>Due To Lower Of Cost Or Market Adjustments For Work In Progress Goo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impairment charge</t>
        </is>
      </c>
      <c r="B6" s="6" t="n">
        <v>2129</v>
      </c>
      <c r="C6" s="4" t="inlineStr">
        <is>
          <t xml:space="preserve"> </t>
        </is>
      </c>
    </row>
    <row r="7">
      <c r="A7" s="4" t="inlineStr">
        <is>
          <t>Due To Lower Of Cost Or Market Adjustments For Finished Good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impairment charge</t>
        </is>
      </c>
      <c r="B9" s="5" t="n">
        <v>3255</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clinical expenses</t>
        </is>
      </c>
      <c r="B3" s="4" t="inlineStr">
        <is>
          <t xml:space="preserve"> </t>
        </is>
      </c>
      <c r="C3" s="5" t="n">
        <v>688</v>
      </c>
      <c r="D3" s="5" t="n">
        <v>5836</v>
      </c>
    </row>
    <row r="4">
      <c r="A4" s="4" t="inlineStr">
        <is>
          <t>Prepaid insurance expense</t>
        </is>
      </c>
      <c r="B4" s="4" t="inlineStr">
        <is>
          <t xml:space="preserve"> </t>
        </is>
      </c>
      <c r="C4" s="6" t="n">
        <v>678</v>
      </c>
      <c r="D4" s="6" t="n">
        <v>377</v>
      </c>
    </row>
    <row r="5">
      <c r="A5" s="4" t="inlineStr">
        <is>
          <t>Other</t>
        </is>
      </c>
      <c r="B5" s="4" t="inlineStr">
        <is>
          <t xml:space="preserve"> </t>
        </is>
      </c>
      <c r="C5" s="6" t="n">
        <v>329</v>
      </c>
      <c r="D5" s="6" t="n">
        <v>1049</v>
      </c>
    </row>
    <row r="6">
      <c r="A6" s="4" t="inlineStr">
        <is>
          <t>Prepaid expenses and other current assets</t>
        </is>
      </c>
      <c r="B6" s="5" t="n">
        <v>1636</v>
      </c>
      <c r="C6" s="5" t="n">
        <v>1695</v>
      </c>
      <c r="D6" s="5" t="n">
        <v>7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Property and Equipment, Ne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95155</v>
      </c>
      <c r="C3" s="5" t="n">
        <v>95106</v>
      </c>
      <c r="D3" s="5" t="n">
        <v>95986</v>
      </c>
    </row>
    <row r="4">
      <c r="A4" s="4" t="inlineStr">
        <is>
          <t>Less: Accumulated depreciation and amortization</t>
        </is>
      </c>
      <c r="B4" s="6" t="n">
        <v>-31947</v>
      </c>
      <c r="C4" s="6" t="n">
        <v>-27278</v>
      </c>
      <c r="D4" s="6" t="n">
        <v>-20331</v>
      </c>
    </row>
    <row r="5">
      <c r="A5" s="4" t="inlineStr">
        <is>
          <t>Property and equipment, net</t>
        </is>
      </c>
      <c r="B5" s="6" t="n">
        <v>63208</v>
      </c>
      <c r="C5" s="6" t="n">
        <v>67828</v>
      </c>
      <c r="D5" s="6" t="n">
        <v>75655</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73211</v>
      </c>
      <c r="C8" s="6" t="n">
        <v>73211</v>
      </c>
      <c r="D8" s="6" t="n">
        <v>70113</v>
      </c>
    </row>
    <row r="9">
      <c r="A9" s="4" t="inlineStr">
        <is>
          <t>Laboratory And Production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4093</v>
      </c>
      <c r="C11" s="6" t="n">
        <v>14093</v>
      </c>
      <c r="D11" s="6" t="n">
        <v>14433</v>
      </c>
    </row>
    <row r="12">
      <c r="A12" s="4" t="inlineStr">
        <is>
          <t>Machinery Equipment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7781</v>
      </c>
      <c r="C14" s="6" t="n">
        <v>7781</v>
      </c>
      <c r="D14" s="6" t="n">
        <v>7780</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70</v>
      </c>
      <c r="C17" s="5" t="n">
        <v>21</v>
      </c>
      <c r="D17" s="5" t="n">
        <v>3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5" t="n">
        <v>7131</v>
      </c>
      <c r="G4" s="5" t="n">
        <v>7243</v>
      </c>
    </row>
    <row r="5">
      <c r="A5" s="4" t="inlineStr">
        <is>
          <t>Depreciation and amortization expense</t>
        </is>
      </c>
      <c r="B5" s="5" t="n">
        <v>1519</v>
      </c>
      <c r="C5" s="5" t="n">
        <v>1790</v>
      </c>
      <c r="D5" s="5" t="n">
        <v>4669</v>
      </c>
      <c r="E5" s="5" t="n">
        <v>5388</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s Of Goodwill Assigned To Operating Segments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Balance at beginning of year</t>
        </is>
      </c>
      <c r="B4" s="5" t="n">
        <v>119694</v>
      </c>
      <c r="C4" s="5" t="n">
        <v>123304</v>
      </c>
    </row>
    <row r="5">
      <c r="A5" s="4" t="inlineStr">
        <is>
          <t>Goodwill impairment</t>
        </is>
      </c>
      <c r="B5" s="6" t="n">
        <v>-112347</v>
      </c>
      <c r="C5" s="6" t="n">
        <v>-3610</v>
      </c>
    </row>
    <row r="6">
      <c r="A6" s="4" t="inlineStr">
        <is>
          <t>Balance at beginning of year</t>
        </is>
      </c>
      <c r="B6" s="6" t="n">
        <v>7347</v>
      </c>
      <c r="C6" s="6" t="n">
        <v>119694</v>
      </c>
    </row>
    <row r="7">
      <c r="A7" s="4" t="inlineStr">
        <is>
          <t>Cell Therapy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alance at beginning of year</t>
        </is>
      </c>
      <c r="B9" s="6" t="n">
        <v>112347</v>
      </c>
      <c r="C9" s="6" t="n">
        <v>112347</v>
      </c>
    </row>
    <row r="10">
      <c r="A10" s="4" t="inlineStr">
        <is>
          <t>Goodwill impairment</t>
        </is>
      </c>
      <c r="B10" s="6" t="n">
        <v>-112347</v>
      </c>
      <c r="C10" s="4" t="inlineStr">
        <is>
          <t xml:space="preserve"> </t>
        </is>
      </c>
    </row>
    <row r="11">
      <c r="A11" s="4" t="inlineStr">
        <is>
          <t>Balance at beginning of year</t>
        </is>
      </c>
      <c r="B11" s="4" t="inlineStr">
        <is>
          <t xml:space="preserve"> </t>
        </is>
      </c>
      <c r="C11" s="6" t="n">
        <v>112347</v>
      </c>
    </row>
    <row r="12">
      <c r="A12" s="4" t="inlineStr">
        <is>
          <t>Degenerative Disease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alance at beginning of year</t>
        </is>
      </c>
      <c r="B14" s="4" t="inlineStr">
        <is>
          <t xml:space="preserve"> </t>
        </is>
      </c>
      <c r="C14" s="6" t="n">
        <v>3610</v>
      </c>
    </row>
    <row r="15">
      <c r="A15" s="4" t="inlineStr">
        <is>
          <t>Goodwill impairment</t>
        </is>
      </c>
      <c r="B15" s="4" t="inlineStr">
        <is>
          <t xml:space="preserve"> </t>
        </is>
      </c>
      <c r="C15" s="6" t="n">
        <v>-3610</v>
      </c>
    </row>
    <row r="16">
      <c r="A16" s="4" t="inlineStr">
        <is>
          <t>Balance at beginning of year</t>
        </is>
      </c>
      <c r="B16" s="4" t="inlineStr">
        <is>
          <t xml:space="preserve"> </t>
        </is>
      </c>
      <c r="C16" s="4" t="inlineStr">
        <is>
          <t xml:space="preserve"> </t>
        </is>
      </c>
    </row>
    <row r="17">
      <c r="A17" s="4" t="inlineStr">
        <is>
          <t>Biobanking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Balance at beginning of year</t>
        </is>
      </c>
      <c r="B19" s="6" t="n">
        <v>7347</v>
      </c>
      <c r="C19" s="6" t="n">
        <v>7347</v>
      </c>
    </row>
    <row r="20">
      <c r="A20" s="4" t="inlineStr">
        <is>
          <t>Goodwill impairment</t>
        </is>
      </c>
      <c r="B20" s="4" t="inlineStr">
        <is>
          <t xml:space="preserve"> </t>
        </is>
      </c>
      <c r="C20" s="4" t="inlineStr">
        <is>
          <t xml:space="preserve"> </t>
        </is>
      </c>
    </row>
    <row r="21">
      <c r="A21" s="4" t="inlineStr">
        <is>
          <t>Balance at beginning of year</t>
        </is>
      </c>
      <c r="B21" s="5" t="n">
        <v>7347</v>
      </c>
      <c r="C21" s="5" t="n">
        <v>73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Intangible Assets, Net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t>
        </is>
      </c>
      <c r="B4" s="5" t="n">
        <v>23993</v>
      </c>
      <c r="C4" s="5" t="n">
        <v>23993</v>
      </c>
      <c r="D4" s="5" t="n">
        <v>23993</v>
      </c>
    </row>
    <row r="5">
      <c r="A5" s="4" t="inlineStr">
        <is>
          <t>Less: Accumulated amortization</t>
        </is>
      </c>
      <c r="B5" s="6" t="n">
        <v>-15069</v>
      </c>
      <c r="C5" s="6" t="n">
        <v>-13692</v>
      </c>
      <c r="D5" s="6" t="n">
        <v>-11499</v>
      </c>
    </row>
    <row r="6">
      <c r="A6" s="4" t="inlineStr">
        <is>
          <t>Amortizable intangible assets, net</t>
        </is>
      </c>
      <c r="B6" s="6" t="n">
        <v>8924</v>
      </c>
      <c r="C6" s="6" t="n">
        <v>10301</v>
      </c>
      <c r="D6" s="6" t="n">
        <v>12494</v>
      </c>
    </row>
    <row r="7">
      <c r="A7" s="4" t="inlineStr">
        <is>
          <t>Acquired IPR&amp;D product rights</t>
        </is>
      </c>
      <c r="B7" s="5" t="n">
        <v>700</v>
      </c>
      <c r="C7" s="5" t="n">
        <v>700</v>
      </c>
      <c r="D7" s="5" t="n">
        <v>108500</v>
      </c>
    </row>
    <row r="8">
      <c r="A8" s="4" t="inlineStr">
        <is>
          <t>Estimated useful lives</t>
        </is>
      </c>
      <c r="B8" s="4" t="inlineStr">
        <is>
          <t>indefinite</t>
        </is>
      </c>
      <c r="C8" s="4" t="inlineStr">
        <is>
          <t>indefinite</t>
        </is>
      </c>
      <c r="D8" s="4" t="inlineStr">
        <is>
          <t>indefinite</t>
        </is>
      </c>
    </row>
    <row r="9">
      <c r="A9" s="4" t="inlineStr">
        <is>
          <t>Intangible assets, net</t>
        </is>
      </c>
      <c r="B9" s="5" t="n">
        <v>9624</v>
      </c>
      <c r="C9" s="5" t="n">
        <v>11001</v>
      </c>
      <c r="D9" s="5" t="n">
        <v>120994</v>
      </c>
    </row>
    <row r="10">
      <c r="A10" s="4" t="inlineStr">
        <is>
          <t>Developed Technology Righ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ble intangible assets</t>
        </is>
      </c>
      <c r="B12" s="6" t="n">
        <v>16810</v>
      </c>
      <c r="C12" s="6" t="n">
        <v>16810</v>
      </c>
      <c r="D12" s="6" t="n">
        <v>16810</v>
      </c>
    </row>
    <row r="13">
      <c r="A13" s="4" t="inlineStr">
        <is>
          <t>Less: Accumulated amortization</t>
        </is>
      </c>
      <c r="B13" s="5" t="n">
        <v>-8600</v>
      </c>
      <c r="C13" s="5" t="n">
        <v>-7722</v>
      </c>
      <c r="D13" s="5" t="n">
        <v>-6549</v>
      </c>
    </row>
    <row r="14">
      <c r="A14" s="4" t="inlineStr">
        <is>
          <t>Developed Technology Rights [Member] | 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ves</t>
        </is>
      </c>
      <c r="B16" s="4" t="inlineStr">
        <is>
          <t>11 years</t>
        </is>
      </c>
      <c r="C16" s="4" t="inlineStr">
        <is>
          <t>11 years</t>
        </is>
      </c>
      <c r="D16" s="4" t="inlineStr">
        <is>
          <t>11 years</t>
        </is>
      </c>
    </row>
    <row r="17">
      <c r="A17" s="4" t="inlineStr">
        <is>
          <t>Developed Technology Rights [Member] | Maximum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ves</t>
        </is>
      </c>
      <c r="B19" s="4" t="inlineStr">
        <is>
          <t>16 years</t>
        </is>
      </c>
      <c r="C19" s="4" t="inlineStr">
        <is>
          <t>16 years</t>
        </is>
      </c>
      <c r="D19" s="4" t="inlineStr">
        <is>
          <t>16 years</t>
        </is>
      </c>
    </row>
    <row r="20">
      <c r="A20" s="4" t="inlineStr">
        <is>
          <t>Customer Relationship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ble intangible assets</t>
        </is>
      </c>
      <c r="B22" s="5" t="n">
        <v>2413</v>
      </c>
      <c r="C22" s="5" t="n">
        <v>2413</v>
      </c>
      <c r="D22" s="5" t="n">
        <v>2413</v>
      </c>
    </row>
    <row r="23">
      <c r="A23" s="4" t="inlineStr">
        <is>
          <t>Estimated useful lives</t>
        </is>
      </c>
      <c r="B23" s="4" t="inlineStr">
        <is>
          <t>10 years</t>
        </is>
      </c>
      <c r="C23" s="4" t="inlineStr">
        <is>
          <t>10 years</t>
        </is>
      </c>
      <c r="D23" s="4" t="inlineStr">
        <is>
          <t>10 years</t>
        </is>
      </c>
    </row>
    <row r="24">
      <c r="A24" s="4" t="inlineStr">
        <is>
          <t>Less: Accumulated amortization</t>
        </is>
      </c>
      <c r="B24" s="5" t="n">
        <v>-1898</v>
      </c>
      <c r="C24" s="5" t="n">
        <v>-1700</v>
      </c>
      <c r="D24" s="5" t="n">
        <v>-1435</v>
      </c>
    </row>
    <row r="25">
      <c r="A25" s="4" t="inlineStr">
        <is>
          <t>Trademarks and Trade Name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mortizable intangible assets</t>
        </is>
      </c>
      <c r="B27" s="6" t="n">
        <v>570</v>
      </c>
      <c r="C27" s="6" t="n">
        <v>570</v>
      </c>
      <c r="D27" s="6" t="n">
        <v>570</v>
      </c>
    </row>
    <row r="28">
      <c r="A28" s="4" t="inlineStr">
        <is>
          <t>Less: Accumulated amortization</t>
        </is>
      </c>
      <c r="B28" s="5" t="n">
        <v>-371</v>
      </c>
      <c r="C28" s="5" t="n">
        <v>-330</v>
      </c>
      <c r="D28" s="5" t="n">
        <v>-275</v>
      </c>
    </row>
    <row r="29">
      <c r="A29" s="4" t="inlineStr">
        <is>
          <t>Trademarks and Trade Names [Member] | Minimum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useful lives</t>
        </is>
      </c>
      <c r="B31" s="4" t="inlineStr">
        <is>
          <t>10 years</t>
        </is>
      </c>
      <c r="C31" s="4" t="inlineStr">
        <is>
          <t>10 years</t>
        </is>
      </c>
      <c r="D31" s="4" t="inlineStr">
        <is>
          <t>10 years</t>
        </is>
      </c>
    </row>
    <row r="32">
      <c r="A32" s="4" t="inlineStr">
        <is>
          <t>Trademarks and Trade Names [Member] | Maximum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useful lives</t>
        </is>
      </c>
      <c r="B34" s="4" t="inlineStr">
        <is>
          <t>13 years</t>
        </is>
      </c>
      <c r="C34" s="4" t="inlineStr">
        <is>
          <t>13 years</t>
        </is>
      </c>
      <c r="D34" s="4" t="inlineStr">
        <is>
          <t>13 years</t>
        </is>
      </c>
    </row>
    <row r="35">
      <c r="A35" s="4" t="inlineStr">
        <is>
          <t>Reacquired Rights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Amortizable intangible assets</t>
        </is>
      </c>
      <c r="B37" s="5" t="n">
        <v>4200</v>
      </c>
      <c r="C37" s="5" t="n">
        <v>4200</v>
      </c>
      <c r="D37" s="5" t="n">
        <v>4200</v>
      </c>
    </row>
    <row r="38">
      <c r="A38" s="4" t="inlineStr">
        <is>
          <t>Estimated useful lives</t>
        </is>
      </c>
      <c r="B38" s="4" t="inlineStr">
        <is>
          <t>6 years</t>
        </is>
      </c>
      <c r="C38" s="4" t="inlineStr">
        <is>
          <t>6 years</t>
        </is>
      </c>
      <c r="D38" s="4" t="inlineStr">
        <is>
          <t>6 years</t>
        </is>
      </c>
    </row>
    <row r="39">
      <c r="A39" s="4" t="inlineStr">
        <is>
          <t>Less: Accumulated amortization</t>
        </is>
      </c>
      <c r="B39" s="5" t="n">
        <v>-4200</v>
      </c>
      <c r="C39" s="5" t="n">
        <v>-3940</v>
      </c>
      <c r="D39" s="5" t="n">
        <v>-324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753</v>
      </c>
    </row>
    <row r="4">
      <c r="A4" s="4" t="inlineStr">
        <is>
          <t>2025</t>
        </is>
      </c>
      <c r="B4" s="6" t="n">
        <v>1493</v>
      </c>
    </row>
    <row r="5">
      <c r="A5" s="4" t="inlineStr">
        <is>
          <t>2026</t>
        </is>
      </c>
      <c r="B5" s="6" t="n">
        <v>1356</v>
      </c>
    </row>
    <row r="6">
      <c r="A6" s="4" t="inlineStr">
        <is>
          <t>2027</t>
        </is>
      </c>
      <c r="B6" s="6" t="n">
        <v>1258</v>
      </c>
    </row>
    <row r="7">
      <c r="A7" s="4" t="inlineStr">
        <is>
          <t>2028</t>
        </is>
      </c>
      <c r="B7" s="5" t="n">
        <v>1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Goodwill and Intangible Assets, Net (Details Narrative)</t>
        </is>
      </c>
      <c r="B1" s="2" t="inlineStr">
        <is>
          <t>3 Months Ended</t>
        </is>
      </c>
      <c r="G1" s="2" t="inlineStr">
        <is>
          <t>9 Months Ended</t>
        </is>
      </c>
      <c r="I1" s="2" t="inlineStr">
        <is>
          <t>12 Months Ended</t>
        </is>
      </c>
    </row>
    <row r="2">
      <c r="B2" s="2" t="inlineStr">
        <is>
          <t>Sep. 30, 2024 USD ($)</t>
        </is>
      </c>
      <c r="C2" s="2" t="inlineStr">
        <is>
          <t>Sep. 30, 2023 USD ($)</t>
        </is>
      </c>
      <c r="D2" s="2" t="inlineStr">
        <is>
          <t>Jun. 30, 2023 USD ($)</t>
        </is>
      </c>
      <c r="E2" s="2" t="inlineStr">
        <is>
          <t>Mar. 31, 2023 USD ($)</t>
        </is>
      </c>
      <c r="F2" s="2" t="inlineStr">
        <is>
          <t>Dec. 31, 2022 USD ($)</t>
        </is>
      </c>
      <c r="G2" s="2" t="inlineStr">
        <is>
          <t>Sep. 30, 2024 USD ($)</t>
        </is>
      </c>
      <c r="H2" s="2" t="inlineStr">
        <is>
          <t>Sep. 30, 2023 USD ($)</t>
        </is>
      </c>
      <c r="I2" s="2" t="inlineStr">
        <is>
          <t>Dec. 31, 2023 USD ($) Integer</t>
        </is>
      </c>
      <c r="J2" s="2" t="inlineStr">
        <is>
          <t>Dec. 31, 2022 USD ($)</t>
        </is>
      </c>
      <c r="K2" s="2" t="inlineStr">
        <is>
          <t>Dec. 31, 2021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row>
    <row r="5">
      <c r="A5" s="4" t="inlineStr">
        <is>
          <t>Goodwill, impairment loss</t>
        </is>
      </c>
      <c r="B5" s="4" t="inlineStr">
        <is>
          <t xml:space="preserve"> </t>
        </is>
      </c>
      <c r="C5" s="5" t="n">
        <v>82714000</v>
      </c>
      <c r="D5" s="5" t="n">
        <v>0</v>
      </c>
      <c r="E5" s="5" t="n">
        <v>29633000</v>
      </c>
      <c r="F5" s="5" t="n">
        <v>3610000</v>
      </c>
      <c r="G5" s="4" t="inlineStr">
        <is>
          <t xml:space="preserve"> </t>
        </is>
      </c>
      <c r="H5" s="5" t="n">
        <v>112347000</v>
      </c>
      <c r="I5" s="5" t="n">
        <v>112347000</v>
      </c>
      <c r="J5" s="5" t="n">
        <v>3610000</v>
      </c>
      <c r="K5" s="4" t="inlineStr">
        <is>
          <t xml:space="preserve"> </t>
        </is>
      </c>
    </row>
    <row r="6">
      <c r="A6" s="4" t="inlineStr">
        <is>
          <t>Amortization of acquired intangible assets</t>
        </is>
      </c>
      <c r="B6" s="6" t="n">
        <v>375000</v>
      </c>
      <c r="C6" s="6" t="n">
        <v>553000</v>
      </c>
      <c r="D6" s="4" t="inlineStr">
        <is>
          <t xml:space="preserve"> </t>
        </is>
      </c>
      <c r="E6" s="4" t="inlineStr">
        <is>
          <t xml:space="preserve"> </t>
        </is>
      </c>
      <c r="F6" s="4" t="inlineStr">
        <is>
          <t xml:space="preserve"> </t>
        </is>
      </c>
      <c r="G6" s="6" t="n">
        <v>1377000</v>
      </c>
      <c r="H6" s="6" t="n">
        <v>1640000</v>
      </c>
      <c r="I6" s="6" t="n">
        <v>2193000</v>
      </c>
      <c r="J6" s="6" t="n">
        <v>2193000</v>
      </c>
      <c r="K6" s="4" t="inlineStr">
        <is>
          <t xml:space="preserve"> </t>
        </is>
      </c>
    </row>
    <row r="7">
      <c r="A7" s="4" t="inlineStr">
        <is>
          <t>Goodwill</t>
        </is>
      </c>
      <c r="B7" s="6" t="n">
        <v>7347000</v>
      </c>
      <c r="C7" s="4" t="inlineStr">
        <is>
          <t xml:space="preserve"> </t>
        </is>
      </c>
      <c r="D7" s="4" t="inlineStr">
        <is>
          <t xml:space="preserve"> </t>
        </is>
      </c>
      <c r="E7" s="4" t="inlineStr">
        <is>
          <t xml:space="preserve"> </t>
        </is>
      </c>
      <c r="F7" s="5" t="n">
        <v>119694000</v>
      </c>
      <c r="G7" s="6" t="n">
        <v>7347000</v>
      </c>
      <c r="H7" s="4" t="inlineStr">
        <is>
          <t xml:space="preserve"> </t>
        </is>
      </c>
      <c r="I7" s="6" t="n">
        <v>7347000</v>
      </c>
      <c r="J7" s="6" t="n">
        <v>119694000</v>
      </c>
      <c r="K7" s="5" t="n">
        <v>123304000</v>
      </c>
    </row>
    <row r="8">
      <c r="A8" s="4" t="inlineStr">
        <is>
          <t>Impairment of intangible assets</t>
        </is>
      </c>
      <c r="B8" s="5" t="n">
        <v>0</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Oth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impairment loss</t>
        </is>
      </c>
      <c r="B11" s="4" t="inlineStr">
        <is>
          <t xml:space="preserve"> </t>
        </is>
      </c>
      <c r="C11" s="6" t="n">
        <v>82714000</v>
      </c>
      <c r="D11" s="4" t="inlineStr">
        <is>
          <t xml:space="preserve"> </t>
        </is>
      </c>
      <c r="E11" s="4" t="inlineStr">
        <is>
          <t xml:space="preserve"> </t>
        </is>
      </c>
      <c r="F11" s="4" t="inlineStr">
        <is>
          <t xml:space="preserve"> </t>
        </is>
      </c>
      <c r="G11" s="4" t="inlineStr">
        <is>
          <t xml:space="preserve"> </t>
        </is>
      </c>
      <c r="H11" s="6" t="n">
        <v>112347000</v>
      </c>
      <c r="I11" s="5" t="n">
        <v>112347000</v>
      </c>
      <c r="J11" s="5" t="n">
        <v>3610000</v>
      </c>
      <c r="K11" s="4" t="inlineStr">
        <is>
          <t xml:space="preserve"> </t>
        </is>
      </c>
    </row>
    <row r="12">
      <c r="A12" s="4" t="inlineStr">
        <is>
          <t>Cell Therapy Clinical Trial Update [Member] | In Process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intangible assets</t>
        </is>
      </c>
      <c r="B14" s="4" t="inlineStr">
        <is>
          <t xml:space="preserve"> </t>
        </is>
      </c>
      <c r="C14" s="5" t="n">
        <v>107800000</v>
      </c>
      <c r="D14" s="4" t="inlineStr">
        <is>
          <t xml:space="preserve"> </t>
        </is>
      </c>
      <c r="E14" s="4" t="inlineStr">
        <is>
          <t xml:space="preserve"> </t>
        </is>
      </c>
      <c r="F14" s="4" t="inlineStr">
        <is>
          <t xml:space="preserve"> </t>
        </is>
      </c>
      <c r="G14" s="4" t="inlineStr">
        <is>
          <t xml:space="preserve"> </t>
        </is>
      </c>
      <c r="H14" s="5" t="n">
        <v>107800000</v>
      </c>
      <c r="I14" s="4" t="inlineStr">
        <is>
          <t xml:space="preserve"> </t>
        </is>
      </c>
      <c r="J14" s="4" t="inlineStr">
        <is>
          <t xml:space="preserve"> </t>
        </is>
      </c>
      <c r="K14" s="4" t="inlineStr">
        <is>
          <t xml:space="preserve"> </t>
        </is>
      </c>
    </row>
  </sheetData>
  <mergeCells count="4">
    <mergeCell ref="A1:A2"/>
    <mergeCell ref="B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expense</t>
        </is>
      </c>
      <c r="B3" s="5" t="n">
        <v>189</v>
      </c>
      <c r="C3" s="5" t="n">
        <v>2659</v>
      </c>
    </row>
    <row r="4">
      <c r="A4" s="4" t="inlineStr">
        <is>
          <t>Accrued professional fees</t>
        </is>
      </c>
      <c r="B4" s="6" t="n">
        <v>573</v>
      </c>
      <c r="C4" s="6" t="n">
        <v>880</v>
      </c>
    </row>
    <row r="5">
      <c r="A5" s="4" t="inlineStr">
        <is>
          <t>Accrued wages, bonuses, commissions and vacation</t>
        </is>
      </c>
      <c r="B5" s="6" t="n">
        <v>3011</v>
      </c>
      <c r="C5" s="6" t="n">
        <v>2576</v>
      </c>
    </row>
    <row r="6">
      <c r="A6" s="4" t="inlineStr">
        <is>
          <t>Accruals for construction in progress</t>
        </is>
      </c>
      <c r="B6" s="6" t="n">
        <v>214</v>
      </c>
      <c r="C6" s="6" t="n">
        <v>322</v>
      </c>
    </row>
    <row r="7">
      <c r="A7" s="4" t="inlineStr">
        <is>
          <t>Accrued compliance fee</t>
        </is>
      </c>
      <c r="B7" s="6" t="n">
        <v>1145</v>
      </c>
      <c r="C7" s="4" t="inlineStr">
        <is>
          <t xml:space="preserve"> </t>
        </is>
      </c>
    </row>
    <row r="8">
      <c r="A8" s="4" t="inlineStr">
        <is>
          <t>Other</t>
        </is>
      </c>
      <c r="B8" s="6" t="n">
        <v>2448</v>
      </c>
      <c r="C8" s="6" t="n">
        <v>2632</v>
      </c>
    </row>
    <row r="9">
      <c r="A9" s="4" t="inlineStr">
        <is>
          <t>Total accrued expenses</t>
        </is>
      </c>
      <c r="B9" s="5" t="n">
        <v>7580</v>
      </c>
      <c r="C9" s="5" t="n">
        <v>9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J2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5" customWidth="1" min="11" max="11"/>
    <col width="13"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5" customWidth="1" min="21" max="21"/>
    <col width="14" customWidth="1" min="22" max="22"/>
    <col width="16" customWidth="1" min="23" max="23"/>
    <col width="80"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Debt (Details Narrative) - USD ($)</t>
        </is>
      </c>
      <c r="T1" s="2" t="inlineStr">
        <is>
          <t>3 Months Ended</t>
        </is>
      </c>
      <c r="U1" s="2" t="inlineStr">
        <is>
          <t>9 Months Ended</t>
        </is>
      </c>
      <c r="W1" s="2" t="inlineStr">
        <is>
          <t>12 Months Ended</t>
        </is>
      </c>
    </row>
    <row r="2">
      <c r="B2" s="2" t="inlineStr">
        <is>
          <t>Nov. 25, 2024</t>
        </is>
      </c>
      <c r="C2" s="2" t="inlineStr">
        <is>
          <t>Mar. 13, 2024</t>
        </is>
      </c>
      <c r="D2" s="2" t="inlineStr">
        <is>
          <t>Feb. 12, 2024</t>
        </is>
      </c>
      <c r="E2" s="2" t="inlineStr">
        <is>
          <t>Jan. 12, 2024</t>
        </is>
      </c>
      <c r="F2" s="2" t="inlineStr">
        <is>
          <t>Oct. 12, 2023</t>
        </is>
      </c>
      <c r="G2" s="2" t="inlineStr">
        <is>
          <t>Sep. 18, 2023</t>
        </is>
      </c>
      <c r="H2" s="2" t="inlineStr">
        <is>
          <t>Aug. 21, 2023</t>
        </is>
      </c>
      <c r="I2" s="2" t="inlineStr">
        <is>
          <t>Jul. 31, 2023</t>
        </is>
      </c>
      <c r="J2" s="2" t="inlineStr">
        <is>
          <t>Jun. 21, 2023</t>
        </is>
      </c>
      <c r="K2" s="2" t="inlineStr">
        <is>
          <t>May 16, 2023</t>
        </is>
      </c>
      <c r="L2" s="2" t="inlineStr">
        <is>
          <t>May 14, 2023</t>
        </is>
      </c>
      <c r="M2" s="2" t="inlineStr">
        <is>
          <t>Apr. 14, 2023</t>
        </is>
      </c>
      <c r="N2" s="2" t="inlineStr">
        <is>
          <t>Apr. 11, 2023</t>
        </is>
      </c>
      <c r="O2" s="2" t="inlineStr">
        <is>
          <t>Apr. 10, 2023</t>
        </is>
      </c>
      <c r="P2" s="2" t="inlineStr">
        <is>
          <t>Mar. 24, 2023</t>
        </is>
      </c>
      <c r="Q2" s="2" t="inlineStr">
        <is>
          <t>Mar. 17, 2023</t>
        </is>
      </c>
      <c r="R2" s="2" t="inlineStr">
        <is>
          <t>Feb. 21, 2023</t>
        </is>
      </c>
      <c r="S2" s="2" t="inlineStr">
        <is>
          <t>Sep. 15, 2022</t>
        </is>
      </c>
      <c r="T2" s="2" t="inlineStr">
        <is>
          <t>Dec. 31, 2022</t>
        </is>
      </c>
      <c r="U2" s="2" t="inlineStr">
        <is>
          <t>Sep. 30, 2024</t>
        </is>
      </c>
      <c r="V2" s="2" t="inlineStr">
        <is>
          <t>Sep. 30, 2023</t>
        </is>
      </c>
      <c r="W2" s="2" t="inlineStr">
        <is>
          <t>Oct. 13, 2024</t>
        </is>
      </c>
      <c r="X2" s="2" t="inlineStr">
        <is>
          <t>Dec. 31, 2023</t>
        </is>
      </c>
      <c r="Y2" s="2" t="inlineStr">
        <is>
          <t>Dec. 31, 2022</t>
        </is>
      </c>
      <c r="Z2" s="2" t="inlineStr">
        <is>
          <t>Sep. 13, 2024</t>
        </is>
      </c>
      <c r="AA2" s="2" t="inlineStr">
        <is>
          <t>Aug. 05, 2024</t>
        </is>
      </c>
      <c r="AB2" s="2" t="inlineStr">
        <is>
          <t>Jul. 15, 2024</t>
        </is>
      </c>
      <c r="AC2" s="2" t="inlineStr">
        <is>
          <t>May 01, 2024</t>
        </is>
      </c>
      <c r="AD2" s="2" t="inlineStr">
        <is>
          <t>Apr. 15, 2024</t>
        </is>
      </c>
      <c r="AE2" s="2" t="inlineStr">
        <is>
          <t>Jan. 16, 2024</t>
        </is>
      </c>
      <c r="AF2" s="2" t="inlineStr">
        <is>
          <t>Oct. 31, 2023</t>
        </is>
      </c>
      <c r="AG2" s="2" t="inlineStr">
        <is>
          <t>Oct. 05, 2023</t>
        </is>
      </c>
      <c r="AH2" s="2" t="inlineStr">
        <is>
          <t>Aug. 02, 2023</t>
        </is>
      </c>
      <c r="AI2" s="2" t="inlineStr">
        <is>
          <t>Jun. 30, 2023</t>
        </is>
      </c>
      <c r="AJ2" s="2" t="inlineStr">
        <is>
          <t>Mar. 2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Instrument-specific credit risk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541000</v>
      </c>
      <c r="W4" s="4" t="inlineStr">
        <is>
          <t xml:space="preserve"> </t>
        </is>
      </c>
      <c r="X4" s="5" t="n">
        <v>146000</v>
      </c>
      <c r="Y4" s="5" t="n">
        <v>2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ort-term debt, unpaid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7000000</v>
      </c>
      <c r="U5" s="4" t="inlineStr">
        <is>
          <t xml:space="preserve"> </t>
        </is>
      </c>
      <c r="V5" s="4" t="inlineStr">
        <is>
          <t xml:space="preserve"> </t>
        </is>
      </c>
      <c r="W5" s="4" t="inlineStr">
        <is>
          <t xml:space="preserve"> </t>
        </is>
      </c>
      <c r="X5" s="6" t="n">
        <v>16623000</v>
      </c>
      <c r="Y5" s="6" t="n">
        <v>3700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ebt instrume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40000</v>
      </c>
      <c r="J6" s="4" t="inlineStr">
        <is>
          <t xml:space="preserve"> </t>
        </is>
      </c>
      <c r="K6" s="4" t="inlineStr">
        <is>
          <t xml:space="preserve"> </t>
        </is>
      </c>
      <c r="L6" s="4" t="inlineStr">
        <is>
          <t xml:space="preserve"> </t>
        </is>
      </c>
      <c r="M6" s="4" t="inlineStr">
        <is>
          <t xml:space="preserve"> </t>
        </is>
      </c>
      <c r="N6" s="4" t="inlineStr">
        <is>
          <t xml:space="preserve"> </t>
        </is>
      </c>
      <c r="O6" s="5" t="n">
        <v>550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Repayments of 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6811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ssu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4892129</v>
      </c>
      <c r="U8" s="6" t="n">
        <v>21984614</v>
      </c>
      <c r="V8" s="4" t="inlineStr">
        <is>
          <t xml:space="preserve"> </t>
        </is>
      </c>
      <c r="W8" s="4" t="inlineStr">
        <is>
          <t xml:space="preserve"> </t>
        </is>
      </c>
      <c r="X8" s="6" t="n">
        <v>19378192</v>
      </c>
      <c r="Y8" s="6" t="n">
        <v>14892129</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7603000</v>
      </c>
      <c r="U10" s="4" t="inlineStr">
        <is>
          <t xml:space="preserve"> </t>
        </is>
      </c>
      <c r="V10" s="4" t="inlineStr">
        <is>
          <t xml:space="preserve"> </t>
        </is>
      </c>
      <c r="W10" s="4" t="inlineStr">
        <is>
          <t xml:space="preserve"> </t>
        </is>
      </c>
      <c r="X10" s="6" t="n">
        <v>17223000</v>
      </c>
      <c r="Y10" s="6" t="n">
        <v>37603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Other short term debt 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419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Other 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108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Warrants to purchase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9285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Purchase price of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3.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8" t="n">
        <v>8.34</v>
      </c>
    </row>
    <row r="15">
      <c r="A15" s="4" t="inlineStr">
        <is>
          <t>Exercise per share price (in Dollars per share)</t>
        </is>
      </c>
      <c r="B15" s="4" t="inlineStr">
        <is>
          <t xml:space="preserve"> </t>
        </is>
      </c>
      <c r="C15" s="8" t="n">
        <v>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7.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3966000</v>
      </c>
      <c r="U16" s="5" t="n">
        <v>133000</v>
      </c>
      <c r="V16" s="4" t="inlineStr">
        <is>
          <t xml:space="preserve"> </t>
        </is>
      </c>
      <c r="W16" s="4" t="inlineStr">
        <is>
          <t xml:space="preserve"> </t>
        </is>
      </c>
      <c r="X16" s="6" t="n">
        <v>227000</v>
      </c>
      <c r="Y16" s="6" t="n">
        <v>13966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Discount on warra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5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hort-term debt -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8490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Daily interest accruing rate</t>
        </is>
      </c>
      <c r="B19" s="4" t="inlineStr">
        <is>
          <t xml:space="preserve"> </t>
        </is>
      </c>
      <c r="C19" s="4" t="inlineStr">
        <is>
          <t xml:space="preserve"> </t>
        </is>
      </c>
      <c r="D19" s="4" t="inlineStr">
        <is>
          <t xml:space="preserve"> </t>
        </is>
      </c>
      <c r="E19" s="9" t="n">
        <v>0.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urchase price of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8" t="n">
        <v>83.43000000000001</v>
      </c>
    </row>
    <row r="23">
      <c r="A23" s="4" t="inlineStr">
        <is>
          <t>Exercise per 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Initial And Second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ercentage of partial liquidating damages on purchase price</t>
        </is>
      </c>
      <c r="B26" s="4" t="inlineStr">
        <is>
          <t xml:space="preserve"> </t>
        </is>
      </c>
      <c r="C26" s="4" t="inlineStr">
        <is>
          <t xml:space="preserve"> </t>
        </is>
      </c>
      <c r="D26" s="4" t="inlineStr">
        <is>
          <t xml:space="preserve"> </t>
        </is>
      </c>
      <c r="E26" s="9"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aily interest accruing rate</t>
        </is>
      </c>
      <c r="B27" s="4" t="inlineStr">
        <is>
          <t xml:space="preserve"> </t>
        </is>
      </c>
      <c r="C27" s="4" t="inlineStr">
        <is>
          <t xml:space="preserve"> </t>
        </is>
      </c>
      <c r="D27" s="4" t="inlineStr">
        <is>
          <t xml:space="preserve"> </t>
        </is>
      </c>
      <c r="E27" s="9" t="n">
        <v>0.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Initial And Second Tranch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ercentage of partial liquidating damages on subscription amount</t>
        </is>
      </c>
      <c r="B30" s="4" t="inlineStr">
        <is>
          <t xml:space="preserve"> </t>
        </is>
      </c>
      <c r="C30" s="4" t="inlineStr">
        <is>
          <t xml:space="preserve"> </t>
        </is>
      </c>
      <c r="D30" s="4" t="inlineStr">
        <is>
          <t xml:space="preserve"> </t>
        </is>
      </c>
      <c r="E30" s="9" t="n">
        <v>0.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Issu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21984614</v>
      </c>
      <c r="V33" s="4" t="inlineStr">
        <is>
          <t xml:space="preserve"> </t>
        </is>
      </c>
      <c r="W33" s="4" t="inlineStr">
        <is>
          <t xml:space="preserve"> </t>
        </is>
      </c>
      <c r="X33" s="6" t="n">
        <v>19378192</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Warrants to purchase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57142</v>
      </c>
      <c r="J34" s="4" t="inlineStr">
        <is>
          <t xml:space="preserve"> </t>
        </is>
      </c>
      <c r="K34" s="4" t="inlineStr">
        <is>
          <t xml:space="preserve"> </t>
        </is>
      </c>
      <c r="L34" s="4" t="inlineStr">
        <is>
          <t xml:space="preserve"> </t>
        </is>
      </c>
      <c r="M34" s="4" t="inlineStr">
        <is>
          <t xml:space="preserve"> </t>
        </is>
      </c>
      <c r="N34" s="4" t="inlineStr">
        <is>
          <t xml:space="preserve"> </t>
        </is>
      </c>
      <c r="O34" s="6" t="n">
        <v>923076</v>
      </c>
      <c r="P34" s="4" t="inlineStr">
        <is>
          <t xml:space="preserve"> </t>
        </is>
      </c>
      <c r="Q34" s="4" t="inlineStr">
        <is>
          <t xml:space="preserve"> </t>
        </is>
      </c>
      <c r="R34" s="4" t="inlineStr">
        <is>
          <t xml:space="preserve"> </t>
        </is>
      </c>
      <c r="S34" s="4" t="inlineStr">
        <is>
          <t xml:space="preserve"> </t>
        </is>
      </c>
      <c r="T34" s="4" t="inlineStr">
        <is>
          <t xml:space="preserve"> </t>
        </is>
      </c>
      <c r="U34" s="6" t="n">
        <v>10905901</v>
      </c>
      <c r="V34" s="4" t="inlineStr">
        <is>
          <t xml:space="preserve"> </t>
        </is>
      </c>
      <c r="W34" s="4" t="inlineStr">
        <is>
          <t xml:space="preserve"> </t>
        </is>
      </c>
      <c r="X34" s="6" t="n">
        <v>7070627</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Purchase price of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3.5</v>
      </c>
      <c r="J35" s="4" t="inlineStr">
        <is>
          <t xml:space="preserve"> </t>
        </is>
      </c>
      <c r="K35" s="4" t="inlineStr">
        <is>
          <t xml:space="preserve"> </t>
        </is>
      </c>
      <c r="L35" s="4" t="inlineStr">
        <is>
          <t xml:space="preserve"> </t>
        </is>
      </c>
      <c r="M35" s="4" t="inlineStr">
        <is>
          <t xml:space="preserve"> </t>
        </is>
      </c>
      <c r="N35" s="4" t="inlineStr">
        <is>
          <t xml:space="preserve"> </t>
        </is>
      </c>
      <c r="O35" s="8" t="n">
        <v>6.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Chairman And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incipal amont</t>
        </is>
      </c>
      <c r="B38" s="4" t="inlineStr">
        <is>
          <t xml:space="preserve"> </t>
        </is>
      </c>
      <c r="C38" s="4" t="inlineStr">
        <is>
          <t xml:space="preserve"> </t>
        </is>
      </c>
      <c r="D38" s="4" t="inlineStr">
        <is>
          <t xml:space="preserve"> </t>
        </is>
      </c>
      <c r="E38" s="4" t="inlineStr">
        <is>
          <t xml:space="preserve"> </t>
        </is>
      </c>
      <c r="F38" s="5" t="n">
        <v>28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hort-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21080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Loan Agreement [Member] | Chairman And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Aug. 21,  2024</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Principal amo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Debt instrument contribu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Defaul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Ceo Promissory Note [Member] | Chairman And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Pre-paid advance maturity period</t>
        </is>
      </c>
      <c r="B49" s="4" t="inlineStr">
        <is>
          <t xml:space="preserve"> </t>
        </is>
      </c>
      <c r="C49" s="4" t="inlineStr">
        <is>
          <t xml:space="preserve"> </t>
        </is>
      </c>
      <c r="D49" s="4" t="inlineStr">
        <is>
          <t xml:space="preserve"> </t>
        </is>
      </c>
      <c r="E49" s="4" t="inlineStr">
        <is>
          <t xml:space="preserve"> </t>
        </is>
      </c>
      <c r="F49" s="4" t="inlineStr">
        <is>
          <t>12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Principal amont</t>
        </is>
      </c>
      <c r="B50" s="4" t="inlineStr">
        <is>
          <t xml:space="preserve"> </t>
        </is>
      </c>
      <c r="C50" s="4" t="inlineStr">
        <is>
          <t xml:space="preserve"> </t>
        </is>
      </c>
      <c r="D50" s="4" t="inlineStr">
        <is>
          <t xml:space="preserve"> </t>
        </is>
      </c>
      <c r="E50" s="4" t="inlineStr">
        <is>
          <t xml:space="preserve"> </t>
        </is>
      </c>
      <c r="F50" s="5" t="n">
        <v>28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nterest rate</t>
        </is>
      </c>
      <c r="B51" s="4" t="inlineStr">
        <is>
          <t xml:space="preserve"> </t>
        </is>
      </c>
      <c r="C51" s="9" t="n">
        <v>0.15</v>
      </c>
      <c r="D51" s="4" t="inlineStr">
        <is>
          <t xml:space="preserve"> </t>
        </is>
      </c>
      <c r="E51" s="4" t="inlineStr">
        <is>
          <t xml:space="preserve"> </t>
        </is>
      </c>
      <c r="F51" s="9" t="n">
        <v>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0.1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3793000</v>
      </c>
      <c r="V52" s="4" t="inlineStr">
        <is>
          <t xml:space="preserve"> </t>
        </is>
      </c>
      <c r="W52" s="4" t="inlineStr">
        <is>
          <t xml:space="preserve"> </t>
        </is>
      </c>
      <c r="X52" s="6" t="n">
        <v>35270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Other short term debt du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419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Other short-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21080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Bridge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hort-term debt</t>
        </is>
      </c>
      <c r="B57" s="4" t="inlineStr">
        <is>
          <t xml:space="preserve"> </t>
        </is>
      </c>
      <c r="C57" s="4" t="inlineStr">
        <is>
          <t xml:space="preserve"> </t>
        </is>
      </c>
      <c r="D57" s="4" t="inlineStr">
        <is>
          <t xml:space="preserve"> </t>
        </is>
      </c>
      <c r="E57" s="5" t="n">
        <v>3908000</v>
      </c>
      <c r="F57" s="4" t="inlineStr">
        <is>
          <t xml:space="preserve"> </t>
        </is>
      </c>
      <c r="G57" s="4" t="inlineStr">
        <is>
          <t xml:space="preserve"> </t>
        </is>
      </c>
      <c r="H57" s="4" t="inlineStr">
        <is>
          <t xml:space="preserve"> </t>
        </is>
      </c>
      <c r="I57" s="4" t="inlineStr">
        <is>
          <t xml:space="preserve"> </t>
        </is>
      </c>
      <c r="J57" s="4" t="inlineStr">
        <is>
          <t xml:space="preserve"> </t>
        </is>
      </c>
      <c r="K57" s="5" t="n">
        <v>12967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Cash and cash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000</v>
      </c>
      <c r="V58" s="4" t="inlineStr">
        <is>
          <t xml:space="preserve"> </t>
        </is>
      </c>
      <c r="W58" s="4" t="inlineStr">
        <is>
          <t xml:space="preserve"> </t>
        </is>
      </c>
      <c r="X58" s="6" t="n">
        <v>30000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Fall in cash and cash equivalents</t>
        </is>
      </c>
      <c r="B59" s="4" t="inlineStr">
        <is>
          <t xml:space="preserve"> </t>
        </is>
      </c>
      <c r="C59" s="4" t="inlineStr">
        <is>
          <t xml:space="preserve"> </t>
        </is>
      </c>
      <c r="D59" s="4" t="inlineStr">
        <is>
          <t xml:space="preserve"> </t>
        </is>
      </c>
      <c r="E59" s="6" t="n">
        <v>3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3000</v>
      </c>
      <c r="V59" s="4" t="inlineStr">
        <is>
          <t xml:space="preserve"> </t>
        </is>
      </c>
      <c r="W59" s="4" t="inlineStr">
        <is>
          <t xml:space="preserve"> </t>
        </is>
      </c>
      <c r="X59" s="6" t="n">
        <v>3000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Discount on warrant amount</t>
        </is>
      </c>
      <c r="B60" s="4" t="inlineStr">
        <is>
          <t xml:space="preserve"> </t>
        </is>
      </c>
      <c r="C60" s="4" t="inlineStr">
        <is>
          <t xml:space="preserve"> </t>
        </is>
      </c>
      <c r="D60" s="4" t="inlineStr">
        <is>
          <t xml:space="preserve"> </t>
        </is>
      </c>
      <c r="E60" s="5" t="n">
        <v>215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hort-term debt -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29482000</v>
      </c>
      <c r="V61" s="4" t="inlineStr">
        <is>
          <t xml:space="preserve"> </t>
        </is>
      </c>
      <c r="W61" s="4" t="inlineStr">
        <is>
          <t xml:space="preserve"> </t>
        </is>
      </c>
      <c r="X61" s="6" t="n">
        <v>12967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Bridge Loan [Member] | Common Class A [Member] | Tranche One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Warrants to purchase Class A common stock</t>
        </is>
      </c>
      <c r="B64" s="4" t="inlineStr">
        <is>
          <t xml:space="preserve"> </t>
        </is>
      </c>
      <c r="C64" s="4" t="inlineStr">
        <is>
          <t xml:space="preserve"> </t>
        </is>
      </c>
      <c r="D64" s="4" t="inlineStr">
        <is>
          <t xml:space="preserve"> </t>
        </is>
      </c>
      <c r="E64" s="6" t="n">
        <v>165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Term (years)</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Exercise per shar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14" t="n">
        <v>2.988</v>
      </c>
      <c r="AC66" s="4" t="inlineStr">
        <is>
          <t xml:space="preserve"> </t>
        </is>
      </c>
      <c r="AD66" s="4" t="inlineStr">
        <is>
          <t xml:space="preserve"> </t>
        </is>
      </c>
      <c r="AE66" s="7" t="n">
        <v>2.4898</v>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Bridge Loan [Member] | Warra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Variable interest rate</t>
        </is>
      </c>
      <c r="B69" s="4" t="inlineStr">
        <is>
          <t xml:space="preserve"> </t>
        </is>
      </c>
      <c r="C69" s="13" t="n">
        <v>0.1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Percentage of changes in cash flow</t>
        </is>
      </c>
      <c r="B70" s="4" t="inlineStr">
        <is>
          <t xml:space="preserve"> </t>
        </is>
      </c>
      <c r="C70" s="9"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Bridge Loan [Member] | Warrant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Warrants to purchase Class A common stock</t>
        </is>
      </c>
      <c r="B73" s="4" t="inlineStr">
        <is>
          <t xml:space="preserve"> </t>
        </is>
      </c>
      <c r="C73" s="4" t="inlineStr">
        <is>
          <t xml:space="preserve"> </t>
        </is>
      </c>
      <c r="D73" s="4" t="inlineStr">
        <is>
          <t xml:space="preserve"> </t>
        </is>
      </c>
      <c r="E73" s="6" t="n">
        <v>135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Bridge Loan [Member] | Initial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Jun. 14,  2023</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Principal amo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0.12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78000</v>
      </c>
      <c r="K79" s="5" t="n">
        <v>12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3" t="n">
        <v>0.15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Bridge Loan [Member] | Additional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Maturity date</t>
        </is>
      </c>
      <c r="B83" s="4" t="inlineStr">
        <is>
          <t xml:space="preserve"> </t>
        </is>
      </c>
      <c r="C83" s="4" t="inlineStr">
        <is>
          <t xml:space="preserve"> </t>
        </is>
      </c>
      <c r="D83" s="4" t="inlineStr">
        <is>
          <t xml:space="preserve"> </t>
        </is>
      </c>
      <c r="E83" s="4" t="inlineStr">
        <is>
          <t>Jul. 16,  2025</t>
        </is>
      </c>
      <c r="F83" s="4" t="inlineStr">
        <is>
          <t xml:space="preserve"> </t>
        </is>
      </c>
      <c r="G83" s="4" t="inlineStr">
        <is>
          <t xml:space="preserve"> </t>
        </is>
      </c>
      <c r="H83" s="4" t="inlineStr">
        <is>
          <t xml:space="preserve"> </t>
        </is>
      </c>
      <c r="I83" s="4" t="inlineStr">
        <is>
          <t xml:space="preserve"> </t>
        </is>
      </c>
      <c r="J83" s="4" t="inlineStr">
        <is>
          <t>Mar. 17,  2025</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rincipal amont</t>
        </is>
      </c>
      <c r="B84" s="4" t="inlineStr">
        <is>
          <t xml:space="preserve"> </t>
        </is>
      </c>
      <c r="C84" s="4" t="inlineStr">
        <is>
          <t xml:space="preserve"> </t>
        </is>
      </c>
      <c r="D84" s="4" t="inlineStr">
        <is>
          <t xml:space="preserve"> </t>
        </is>
      </c>
      <c r="E84" s="5" t="n">
        <v>15000000</v>
      </c>
      <c r="F84" s="4" t="inlineStr">
        <is>
          <t xml:space="preserve"> </t>
        </is>
      </c>
      <c r="G84" s="4" t="inlineStr">
        <is>
          <t xml:space="preserve"> </t>
        </is>
      </c>
      <c r="H84" s="4" t="inlineStr">
        <is>
          <t xml:space="preserve"> </t>
        </is>
      </c>
      <c r="I84" s="4" t="inlineStr">
        <is>
          <t xml:space="preserve"> </t>
        </is>
      </c>
      <c r="J84" s="5" t="n">
        <v>6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Interest rate</t>
        </is>
      </c>
      <c r="B85" s="4" t="inlineStr">
        <is>
          <t xml:space="preserve"> </t>
        </is>
      </c>
      <c r="C85" s="4" t="inlineStr">
        <is>
          <t xml:space="preserve"> </t>
        </is>
      </c>
      <c r="D85" s="4" t="inlineStr">
        <is>
          <t xml:space="preserve"> </t>
        </is>
      </c>
      <c r="E85" s="13" t="n">
        <v>0.125</v>
      </c>
      <c r="F85" s="4" t="inlineStr">
        <is>
          <t xml:space="preserve"> </t>
        </is>
      </c>
      <c r="G85" s="4" t="inlineStr">
        <is>
          <t xml:space="preserve"> </t>
        </is>
      </c>
      <c r="H85" s="4" t="inlineStr">
        <is>
          <t xml:space="preserve"> </t>
        </is>
      </c>
      <c r="I85" s="4" t="inlineStr">
        <is>
          <t xml:space="preserve"> </t>
        </is>
      </c>
      <c r="J85" s="13" t="n">
        <v>0.12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Original issue discount</t>
        </is>
      </c>
      <c r="B86" s="4" t="inlineStr">
        <is>
          <t xml:space="preserve"> </t>
        </is>
      </c>
      <c r="C86" s="4" t="inlineStr">
        <is>
          <t xml:space="preserve"> </t>
        </is>
      </c>
      <c r="D86" s="4" t="inlineStr">
        <is>
          <t xml:space="preserve"> </t>
        </is>
      </c>
      <c r="E86" s="5" t="n">
        <v>37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Warrants to purchase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Purchase price of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1.2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Share issued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7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Term (years)</t>
        </is>
      </c>
      <c r="B90" s="4" t="inlineStr">
        <is>
          <t xml:space="preserve"> </t>
        </is>
      </c>
      <c r="C90" s="4" t="inlineStr">
        <is>
          <t xml:space="preserve"> </t>
        </is>
      </c>
      <c r="D90" s="4" t="inlineStr">
        <is>
          <t xml:space="preserve"> </t>
        </is>
      </c>
      <c r="E90" s="4" t="inlineStr">
        <is>
          <t>5 years</t>
        </is>
      </c>
      <c r="F90" s="4" t="inlineStr">
        <is>
          <t xml:space="preserve"> </t>
        </is>
      </c>
      <c r="G90" s="4" t="inlineStr">
        <is>
          <t xml:space="preserve"> </t>
        </is>
      </c>
      <c r="H90" s="4" t="inlineStr">
        <is>
          <t xml:space="preserve"> </t>
        </is>
      </c>
      <c r="I90" s="4" t="inlineStr">
        <is>
          <t xml:space="preserve"> </t>
        </is>
      </c>
      <c r="J90" s="4" t="inlineStr">
        <is>
          <t>5 year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Exercise per shar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8.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78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3" t="n">
        <v>0.15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Annual interest rate</t>
        </is>
      </c>
      <c r="B96" s="9" t="n">
        <v>0.0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Line of credit increase in interest rate during period in event of default</t>
        </is>
      </c>
      <c r="B97" s="9" t="n">
        <v>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Term (years)</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Exercise per share price (in Dollars per share)</t>
        </is>
      </c>
      <c r="B99" s="8" t="n">
        <v>2.8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Subsequent Event [Member] | Bridge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Fall in cash and cash equivalents</t>
        </is>
      </c>
      <c r="B102" s="4" t="inlineStr">
        <is>
          <t xml:space="preserve"> </t>
        </is>
      </c>
      <c r="C102" s="4" t="inlineStr">
        <is>
          <t xml:space="preserve"> </t>
        </is>
      </c>
      <c r="D102" s="4" t="inlineStr">
        <is>
          <t xml:space="preserve"> </t>
        </is>
      </c>
      <c r="E102" s="5" t="n">
        <v>3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Subsequent Event [Member] | Bridge Loan [Member] | Common Class A [Member] | Tranche One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Warrants to purchase Class A common stock</t>
        </is>
      </c>
      <c r="B105" s="4" t="inlineStr">
        <is>
          <t xml:space="preserve"> </t>
        </is>
      </c>
      <c r="C105" s="4" t="inlineStr">
        <is>
          <t xml:space="preserve"> </t>
        </is>
      </c>
      <c r="D105" s="4" t="inlineStr">
        <is>
          <t xml:space="preserve"> </t>
        </is>
      </c>
      <c r="E105" s="6" t="n">
        <v>16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Term (years)</t>
        </is>
      </c>
      <c r="B106" s="4" t="inlineStr">
        <is>
          <t xml:space="preserve"> </t>
        </is>
      </c>
      <c r="C106" s="4" t="inlineStr">
        <is>
          <t xml:space="preserve"> </t>
        </is>
      </c>
      <c r="D106" s="4" t="inlineStr">
        <is>
          <t xml:space="preserve"> </t>
        </is>
      </c>
      <c r="E106" s="4" t="inlineStr">
        <is>
          <t>5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Exercise per shar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7" t="n">
        <v>2.4898</v>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ubsequent Event [Member] | Bridge Loan [Member] | Warrant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Warrants to purchase Class A common stock</t>
        </is>
      </c>
      <c r="B110" s="4" t="inlineStr">
        <is>
          <t xml:space="preserve"> </t>
        </is>
      </c>
      <c r="C110" s="4" t="inlineStr">
        <is>
          <t xml:space="preserve"> </t>
        </is>
      </c>
      <c r="D110" s="4" t="inlineStr">
        <is>
          <t xml:space="preserve"> </t>
        </is>
      </c>
      <c r="E110" s="6" t="n">
        <v>135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Subsequent Event [Member] | Bridge Loan [Member] | Additional Lo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Jul. 16,  2025</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Principal amont</t>
        </is>
      </c>
      <c r="B114" s="4" t="inlineStr">
        <is>
          <t xml:space="preserve"> </t>
        </is>
      </c>
      <c r="C114" s="4" t="inlineStr">
        <is>
          <t xml:space="preserve"> </t>
        </is>
      </c>
      <c r="D114" s="4" t="inlineStr">
        <is>
          <t xml:space="preserve"> </t>
        </is>
      </c>
      <c r="E114" s="5" t="n">
        <v>15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Interest rate</t>
        </is>
      </c>
      <c r="B115" s="4" t="inlineStr">
        <is>
          <t xml:space="preserve"> </t>
        </is>
      </c>
      <c r="C115" s="4" t="inlineStr">
        <is>
          <t xml:space="preserve"> </t>
        </is>
      </c>
      <c r="D115" s="4" t="inlineStr">
        <is>
          <t xml:space="preserve"> </t>
        </is>
      </c>
      <c r="E115" s="13" t="n">
        <v>0.12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Original issue discount</t>
        </is>
      </c>
      <c r="B116" s="4" t="inlineStr">
        <is>
          <t xml:space="preserve"> </t>
        </is>
      </c>
      <c r="C116" s="4" t="inlineStr">
        <is>
          <t xml:space="preserve"> </t>
        </is>
      </c>
      <c r="D116" s="4" t="inlineStr">
        <is>
          <t xml:space="preserve"> </t>
        </is>
      </c>
      <c r="E116" s="5" t="n">
        <v>37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Term (years)</t>
        </is>
      </c>
      <c r="B117" s="4" t="inlineStr">
        <is>
          <t xml:space="preserve"> </t>
        </is>
      </c>
      <c r="C117" s="4" t="inlineStr">
        <is>
          <t xml:space="preserve"> </t>
        </is>
      </c>
      <c r="D117" s="4" t="inlineStr">
        <is>
          <t xml:space="preserve"> </t>
        </is>
      </c>
      <c r="E117" s="4" t="inlineStr">
        <is>
          <t>5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Forbearance Agreement [Member] | Bridge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Warrants to purchase Class A common stock</t>
        </is>
      </c>
      <c r="B120" s="4" t="inlineStr">
        <is>
          <t xml:space="preserve"> </t>
        </is>
      </c>
      <c r="C120" s="6" t="n">
        <v>3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Variable interest rate</t>
        </is>
      </c>
      <c r="B121" s="4" t="inlineStr">
        <is>
          <t xml:space="preserve"> </t>
        </is>
      </c>
      <c r="C121" s="9" t="n">
        <v>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Forbearance Agreement [Member] | Bridge Loan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Exercise per share price (in Dollars per share)</t>
        </is>
      </c>
      <c r="B124" s="4" t="inlineStr">
        <is>
          <t xml:space="preserve"> </t>
        </is>
      </c>
      <c r="C124" s="14" t="n">
        <v>5.89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Forbearance Agreement [Member] | Bridge Loan [Member] |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Short-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13700000</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Variable interest rate</t>
        </is>
      </c>
      <c r="B128" s="4" t="inlineStr">
        <is>
          <t xml:space="preserve"> </t>
        </is>
      </c>
      <c r="C128" s="13" t="n">
        <v>0.1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ebt instrument defaul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13" t="n">
        <v>0.165</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Debt instrument, unamortized discount</t>
        </is>
      </c>
      <c r="B130" s="4" t="inlineStr">
        <is>
          <t xml:space="preserve"> </t>
        </is>
      </c>
      <c r="C130" s="5" t="n">
        <v>1162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Forbearance Agreement [Member] | Subsequent Event [Member] | Bridge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Warrants to purchase Class A common stock</t>
        </is>
      </c>
      <c r="B133" s="4" t="inlineStr">
        <is>
          <t xml:space="preserve"> </t>
        </is>
      </c>
      <c r="C133" s="6" t="n">
        <v>3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Exercise per share price (in Dollars per share)</t>
        </is>
      </c>
      <c r="B134" s="4" t="inlineStr">
        <is>
          <t xml:space="preserve"> </t>
        </is>
      </c>
      <c r="C134" s="14" t="n">
        <v>5.89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Variable interest rate</t>
        </is>
      </c>
      <c r="B135" s="4" t="inlineStr">
        <is>
          <t xml:space="preserve"> </t>
        </is>
      </c>
      <c r="C135" s="9" t="n">
        <v>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Warrant expiration date</t>
        </is>
      </c>
      <c r="B136" s="4" t="inlineStr">
        <is>
          <t xml:space="preserve"> </t>
        </is>
      </c>
      <c r="C136" s="4" t="inlineStr">
        <is>
          <t>Jun. 20,  2028</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Yorkvil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ebt instrument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8724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hort-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37603000</v>
      </c>
      <c r="U140" s="5" t="n">
        <v>3695000</v>
      </c>
      <c r="V140" s="4" t="inlineStr">
        <is>
          <t xml:space="preserve"> </t>
        </is>
      </c>
      <c r="W140" s="4" t="inlineStr">
        <is>
          <t xml:space="preserve"> </t>
        </is>
      </c>
      <c r="X140" s="6" t="n">
        <v>17223000</v>
      </c>
      <c r="Y140" s="6" t="n">
        <v>37603000</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Yorkville [Member] | Pre Paid Advanc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Maximum advan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40000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Pre-paid advanc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18 months</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Line of credit aggregate limitation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15000000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Pre-paid advance issued discoun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9" t="n">
        <v>0.02</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Annual interest rate</t>
        </is>
      </c>
      <c r="B147" s="4" t="inlineStr">
        <is>
          <t xml:space="preserve"> </t>
        </is>
      </c>
      <c r="C147" s="4" t="inlineStr">
        <is>
          <t xml:space="preserve"> </t>
        </is>
      </c>
      <c r="D147" s="9" t="n">
        <v>0.15</v>
      </c>
      <c r="E147" s="9" t="n">
        <v>0.1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9" t="n">
        <v>0.06</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Line of credit increase in interest rate during period in event of defaul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9" t="n">
        <v>0.15</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Issuance of common stock minimum option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8" t="n">
        <v>7.5</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Maximum percentage of common stock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13" t="n">
        <v>0.199</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Percentage of beneficial ownership limit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13" t="n">
        <v>0.0499</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Minimum number of shares of common stock purcha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600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Minimum required daily volume weighted averag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8" t="n">
        <v>7.5</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Required monthly payment if daily volume weighted average price is below $0.75 for any five of seven trading day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600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Redemption premium percentage if volume weighted average price is less than $0.7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9" t="n">
        <v>0.05</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Redemption premium percentage if volume weighted average price more than $0.7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9" t="n">
        <v>0.1</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Proceeds from pre-paid advance gro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40000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Proceeds from pre-paid adv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3920000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Pre-paid advance maturity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12 months</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Debt conversion,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3000000</v>
      </c>
      <c r="U160" s="4" t="inlineStr">
        <is>
          <t xml:space="preserve"> </t>
        </is>
      </c>
      <c r="V160" s="4" t="inlineStr">
        <is>
          <t xml:space="preserve"> </t>
        </is>
      </c>
      <c r="W160" s="4" t="inlineStr">
        <is>
          <t xml:space="preserve"> </t>
        </is>
      </c>
      <c r="X160" s="6" t="n">
        <v>3889000</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ebt conversion, accrued interes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694000</v>
      </c>
      <c r="U161" s="4" t="inlineStr">
        <is>
          <t xml:space="preserve"> </t>
        </is>
      </c>
      <c r="V161" s="4" t="inlineStr">
        <is>
          <t xml:space="preserve"> </t>
        </is>
      </c>
      <c r="W161" s="4" t="inlineStr">
        <is>
          <t xml:space="preserve"> </t>
        </is>
      </c>
      <c r="X161" s="5" t="n">
        <v>400000</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Debt conversion, number of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262797</v>
      </c>
      <c r="U162" s="4" t="inlineStr">
        <is>
          <t xml:space="preserve"> </t>
        </is>
      </c>
      <c r="V162" s="4" t="inlineStr">
        <is>
          <t xml:space="preserve"> </t>
        </is>
      </c>
      <c r="W162" s="4" t="inlineStr">
        <is>
          <t xml:space="preserve"> </t>
        </is>
      </c>
      <c r="X162" s="6" t="n">
        <v>559481</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Instrument-specific credit risk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5" t="n">
        <v>155</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Fair value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37603000</v>
      </c>
      <c r="U164" s="4" t="inlineStr">
        <is>
          <t xml:space="preserve"> </t>
        </is>
      </c>
      <c r="V164" s="4" t="inlineStr">
        <is>
          <t xml:space="preserve"> </t>
        </is>
      </c>
      <c r="W164" s="4" t="inlineStr">
        <is>
          <t xml:space="preserve"> </t>
        </is>
      </c>
      <c r="X164" s="6" t="n">
        <v>17223000</v>
      </c>
      <c r="Y164" s="6" t="n">
        <v>37603000</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Short-term debt, unpaid principal 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37000000</v>
      </c>
      <c r="U165" s="4" t="inlineStr">
        <is>
          <t xml:space="preserve"> </t>
        </is>
      </c>
      <c r="V165" s="4" t="inlineStr">
        <is>
          <t xml:space="preserve"> </t>
        </is>
      </c>
      <c r="W165" s="4" t="inlineStr">
        <is>
          <t xml:space="preserve"> </t>
        </is>
      </c>
      <c r="X165" s="6" t="n">
        <v>16623000</v>
      </c>
      <c r="Y165" s="5" t="n">
        <v>3700000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Amount of monthly re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6500000</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Percentage of premium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9" t="n">
        <v>0.05</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bt instrument pay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5700000</v>
      </c>
      <c r="K168" s="4" t="inlineStr">
        <is>
          <t xml:space="preserve"> </t>
        </is>
      </c>
      <c r="L168" s="4" t="inlineStr">
        <is>
          <t xml:space="preserve"> </t>
        </is>
      </c>
      <c r="M168" s="4" t="inlineStr">
        <is>
          <t xml:space="preserve"> </t>
        </is>
      </c>
      <c r="N168" s="5" t="n">
        <v>5600000</v>
      </c>
      <c r="O168" s="4" t="inlineStr">
        <is>
          <t xml:space="preserve"> </t>
        </is>
      </c>
      <c r="P168" s="5" t="n">
        <v>1950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18724000</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bt instrument payment remain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6500000</v>
      </c>
      <c r="M169" s="5" t="n">
        <v>4600000</v>
      </c>
      <c r="N169" s="6" t="n">
        <v>55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Business day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two</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Debt instrument payment partial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9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Repayments of short-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6811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6" t="n">
        <v>16811000</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6" t="n">
        <v>1073000</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redemption premi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840000</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Share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8" t="n">
        <v>0.5</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8" t="n">
        <v>0.5</v>
      </c>
      <c r="AJ175" s="4" t="inlineStr">
        <is>
          <t xml:space="preserve"> </t>
        </is>
      </c>
    </row>
    <row r="176">
      <c r="A176" s="4" t="inlineStr">
        <is>
          <t>Payment on d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5" t="n">
        <v>6340000</v>
      </c>
      <c r="AI176" s="4" t="inlineStr">
        <is>
          <t xml:space="preserve"> </t>
        </is>
      </c>
      <c r="AJ176" s="4" t="inlineStr">
        <is>
          <t xml:space="preserve"> </t>
        </is>
      </c>
    </row>
    <row r="177">
      <c r="A177" s="4" t="inlineStr">
        <is>
          <t>Common stock issued pursuant to short-term debt maturity extension, shares</t>
        </is>
      </c>
      <c r="B177" s="4" t="inlineStr">
        <is>
          <t xml:space="preserve"> </t>
        </is>
      </c>
      <c r="C177" s="4" t="inlineStr">
        <is>
          <t xml:space="preserve"> </t>
        </is>
      </c>
      <c r="D177" s="4" t="inlineStr">
        <is>
          <t xml:space="preserve"> </t>
        </is>
      </c>
      <c r="E177" s="4" t="inlineStr">
        <is>
          <t xml:space="preserve"> </t>
        </is>
      </c>
      <c r="F177" s="4" t="inlineStr">
        <is>
          <t xml:space="preserve"> </t>
        </is>
      </c>
      <c r="G177" s="6" t="n">
        <v>27073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mmon stock issued pursuant to short-term debt maturity extension</t>
        </is>
      </c>
      <c r="B178" s="4" t="inlineStr">
        <is>
          <t xml:space="preserve"> </t>
        </is>
      </c>
      <c r="C178" s="4" t="inlineStr">
        <is>
          <t xml:space="preserve"> </t>
        </is>
      </c>
      <c r="D178" s="4" t="inlineStr">
        <is>
          <t xml:space="preserve"> </t>
        </is>
      </c>
      <c r="E178" s="4" t="inlineStr">
        <is>
          <t xml:space="preserve"> </t>
        </is>
      </c>
      <c r="F178" s="4" t="inlineStr">
        <is>
          <t xml:space="preserve"> </t>
        </is>
      </c>
      <c r="G178" s="5" t="n">
        <v>712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Amount required for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5" t="n">
        <v>2000000</v>
      </c>
      <c r="AH179" s="4" t="inlineStr">
        <is>
          <t xml:space="preserve"> </t>
        </is>
      </c>
      <c r="AI179" s="4" t="inlineStr">
        <is>
          <t xml:space="preserve"> </t>
        </is>
      </c>
      <c r="AJ179" s="4" t="inlineStr">
        <is>
          <t xml:space="preserve"> </t>
        </is>
      </c>
    </row>
    <row r="180">
      <c r="A180" s="4" t="inlineStr">
        <is>
          <t>Additional amount required for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5" t="n">
        <v>500000</v>
      </c>
      <c r="AG180" s="4" t="inlineStr">
        <is>
          <t xml:space="preserve"> </t>
        </is>
      </c>
      <c r="AH180" s="4" t="inlineStr">
        <is>
          <t xml:space="preserve"> </t>
        </is>
      </c>
      <c r="AI180" s="4" t="inlineStr">
        <is>
          <t xml:space="preserve"> </t>
        </is>
      </c>
      <c r="AJ180" s="4" t="inlineStr">
        <is>
          <t xml:space="preserve"> </t>
        </is>
      </c>
    </row>
    <row r="181">
      <c r="A181" s="4" t="inlineStr">
        <is>
          <t>Cash payment</t>
        </is>
      </c>
      <c r="B181" s="4" t="inlineStr">
        <is>
          <t xml:space="preserve"> </t>
        </is>
      </c>
      <c r="C181" s="4" t="inlineStr">
        <is>
          <t xml:space="preserve"> </t>
        </is>
      </c>
      <c r="D181" s="5" t="n">
        <v>17348000</v>
      </c>
      <c r="E181" s="5" t="n">
        <v>17348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Diem interest payment for each day</t>
        </is>
      </c>
      <c r="B182" s="4" t="inlineStr">
        <is>
          <t xml:space="preserve"> </t>
        </is>
      </c>
      <c r="C182" s="4" t="inlineStr">
        <is>
          <t xml:space="preserve"> </t>
        </is>
      </c>
      <c r="D182" s="5" t="n">
        <v>7000</v>
      </c>
      <c r="E182" s="5" t="n">
        <v>7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Issue of common stock</t>
        </is>
      </c>
      <c r="B183" s="4" t="inlineStr">
        <is>
          <t xml:space="preserve"> </t>
        </is>
      </c>
      <c r="C183" s="4" t="inlineStr">
        <is>
          <t xml:space="preserve"> </t>
        </is>
      </c>
      <c r="D183" s="4" t="inlineStr">
        <is>
          <t xml:space="preserve"> </t>
        </is>
      </c>
      <c r="E183" s="6" t="n">
        <v>1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Yorkville [Member] | Pre Paid Advance Agreement [Member] | Common Class 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3" t="inlineStr">
        <is>
          <t>Line of Credit Facil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Issuance price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9" t="n">
        <v>0.2</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Yorkville [Member] | Pre Paid Advance Agreement [Member] | Subsequent Ev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Line of Credit Facil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Issue of common stock</t>
        </is>
      </c>
      <c r="B189" s="4" t="inlineStr">
        <is>
          <t xml:space="preserve"> </t>
        </is>
      </c>
      <c r="C189" s="4" t="inlineStr">
        <is>
          <t xml:space="preserve"> </t>
        </is>
      </c>
      <c r="D189" s="4" t="inlineStr">
        <is>
          <t xml:space="preserve"> </t>
        </is>
      </c>
      <c r="E189" s="6" t="n">
        <v>100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Yorkville [Member] | Equity Purchase Agreement [Member] | Convertible Promissory Not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Line of Credit Fac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Maximum advance amount</t>
        </is>
      </c>
      <c r="B192" s="4" t="inlineStr">
        <is>
          <t xml:space="preserve"> </t>
        </is>
      </c>
      <c r="C192" s="5" t="n">
        <v>2993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Percentage of beneficial ownership limitation</t>
        </is>
      </c>
      <c r="B193" s="4" t="inlineStr">
        <is>
          <t xml:space="preserve"> </t>
        </is>
      </c>
      <c r="C193" s="13" t="n">
        <v>0.049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Minimum required daily volume weighted averag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7" t="n">
        <v>2.7546</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Fair value of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36950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Short-term debt, unpaid principal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6" t="n">
        <v>315000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Issue of Debt</t>
        </is>
      </c>
      <c r="B197" s="4" t="inlineStr">
        <is>
          <t xml:space="preserve"> </t>
        </is>
      </c>
      <c r="C197" s="5" t="n">
        <v>315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Original issue discount</t>
        </is>
      </c>
      <c r="B198" s="4" t="inlineStr">
        <is>
          <t xml:space="preserve"> </t>
        </is>
      </c>
      <c r="C198" s="9" t="n">
        <v>0.0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Maturity date</t>
        </is>
      </c>
      <c r="B199" s="4" t="inlineStr">
        <is>
          <t xml:space="preserve"> </t>
        </is>
      </c>
      <c r="C199" s="4" t="inlineStr">
        <is>
          <t>Mar. 13,  2025</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Conversion price per share</t>
        </is>
      </c>
      <c r="B200" s="4" t="inlineStr">
        <is>
          <t xml:space="preserve"> </t>
        </is>
      </c>
      <c r="C200" s="7" t="n">
        <v>6.317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Percentage of conversion on outstanding common stock</t>
        </is>
      </c>
      <c r="B201" s="4" t="inlineStr">
        <is>
          <t xml:space="preserve"> </t>
        </is>
      </c>
      <c r="C201" s="13" t="n">
        <v>0.199</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Debt instrument default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9" t="n">
        <v>0.18</v>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Amortization of debt discount (Premi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6" t="n">
        <v>157000</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Yorkville [Member] | Equity Purchase Agreement [Member] | Subsequent Event [Member] | Convertible Promissory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3" t="inlineStr">
        <is>
          <t>Line of Credit Facil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Maximum advance amount</t>
        </is>
      </c>
      <c r="B206" s="4" t="inlineStr">
        <is>
          <t xml:space="preserve"> </t>
        </is>
      </c>
      <c r="C206" s="5" t="n">
        <v>299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Annual interest rate</t>
        </is>
      </c>
      <c r="B207" s="4" t="inlineStr">
        <is>
          <t xml:space="preserve"> </t>
        </is>
      </c>
      <c r="C207" s="9" t="n">
        <v>0.08</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Line of credit increase in interest rate during period in event of default</t>
        </is>
      </c>
      <c r="B208" s="4" t="inlineStr">
        <is>
          <t xml:space="preserve"> </t>
        </is>
      </c>
      <c r="C208" s="9" t="n">
        <v>0.18</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Percentage of beneficial ownership limitation</t>
        </is>
      </c>
      <c r="B209" s="4" t="inlineStr">
        <is>
          <t xml:space="preserve"> </t>
        </is>
      </c>
      <c r="C209" s="13" t="n">
        <v>0.049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Minimum required daily volume weighted average price</t>
        </is>
      </c>
      <c r="B210" s="4" t="inlineStr">
        <is>
          <t xml:space="preserve"> </t>
        </is>
      </c>
      <c r="C210" s="7" t="n">
        <v>2.489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Issue of Debt</t>
        </is>
      </c>
      <c r="B211" s="4" t="inlineStr">
        <is>
          <t xml:space="preserve"> </t>
        </is>
      </c>
      <c r="C211" s="5" t="n">
        <v>3150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Original issue discount</t>
        </is>
      </c>
      <c r="B212" s="4" t="inlineStr">
        <is>
          <t xml:space="preserve"> </t>
        </is>
      </c>
      <c r="C212" s="9" t="n">
        <v>0.0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Maturity date</t>
        </is>
      </c>
      <c r="B213" s="4" t="inlineStr">
        <is>
          <t xml:space="preserve"> </t>
        </is>
      </c>
      <c r="C213" s="4" t="inlineStr">
        <is>
          <t>Mar. 13,  2025</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Conversion price per share</t>
        </is>
      </c>
      <c r="B214" s="4" t="inlineStr">
        <is>
          <t xml:space="preserve"> </t>
        </is>
      </c>
      <c r="C214" s="7" t="n">
        <v>6.3171</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Percentage of conversion on outstanding common stock</t>
        </is>
      </c>
      <c r="B215" s="4" t="inlineStr">
        <is>
          <t xml:space="preserve"> </t>
        </is>
      </c>
      <c r="C215" s="13" t="n">
        <v>0.199</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C V Starr Co Inc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3" t="inlineStr">
        <is>
          <t>Line of Credit Facil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Exercise per share price (in Dollars per share)</t>
        </is>
      </c>
      <c r="B218" s="4" t="inlineStr">
        <is>
          <t xml:space="preserve"> </t>
        </is>
      </c>
      <c r="C218" s="14" t="n">
        <v>5.895</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C V Starr Co Inc [Member] | Loan Agreem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3" t="inlineStr">
        <is>
          <t>Line of Credit Facil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Maturity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Mar. 17,  2025</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Principal amo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5" t="n">
        <v>5000000</v>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Defaul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9" t="n">
        <v>0.12</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Short-term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5" t="n">
        <v>5523000</v>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Original issue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5" t="n">
        <v>100000</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Debt instrument, interest rate, effective percentage in event of defaul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9" t="n">
        <v>0.15</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Cash and cash equival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6" t="n">
        <v>3000000</v>
      </c>
      <c r="V227" s="4" t="inlineStr">
        <is>
          <t xml:space="preserve"> </t>
        </is>
      </c>
      <c r="W227" s="4" t="inlineStr">
        <is>
          <t xml:space="preserve"> </t>
        </is>
      </c>
      <c r="X227" s="5" t="n">
        <v>3000000</v>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Debt instrument, covenant compliance descrip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During the year ended December 31, 2023, the Company’s cash and cash equivalents fell below the $3,000
minimum liquidity covenant, which per the terms of the loan agreement caused an event of default. Therefore, the Company reclassified
the loan as a current liability reflected within short-term debt - related parties on the consolidated balance sheets as of December
31, 2023.</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Fall in cash and cash equivalents</t>
        </is>
      </c>
      <c r="B229" s="4" t="inlineStr">
        <is>
          <t xml:space="preserve"> </t>
        </is>
      </c>
      <c r="C229" s="4" t="inlineStr">
        <is>
          <t xml:space="preserve"> </t>
        </is>
      </c>
      <c r="D229" s="4" t="inlineStr">
        <is>
          <t xml:space="preserve"> </t>
        </is>
      </c>
      <c r="E229" s="5" t="n">
        <v>300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5" t="n">
        <v>3000000</v>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Short-term debt - related par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5" t="n">
        <v>5640000</v>
      </c>
      <c r="V230" s="4" t="inlineStr">
        <is>
          <t xml:space="preserve"> </t>
        </is>
      </c>
      <c r="W230" s="4" t="inlineStr">
        <is>
          <t xml:space="preserve"> </t>
        </is>
      </c>
      <c r="X230" s="5" t="n">
        <v>5523000</v>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C V Starr Co Inc [Member] | Loan Agreement [Member] | Warrant [Member] | Common Class A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3" t="inlineStr">
        <is>
          <t>Line of Credit Facil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Warrants to purchase Class A common st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6" t="n">
        <v>75000</v>
      </c>
      <c r="R233" s="4" t="inlineStr">
        <is>
          <t xml:space="preserve"> </t>
        </is>
      </c>
      <c r="S233" s="4" t="inlineStr">
        <is>
          <t xml:space="preserve"> </t>
        </is>
      </c>
      <c r="T233" s="4" t="inlineStr">
        <is>
          <t xml:space="preserve"> </t>
        </is>
      </c>
      <c r="U233" s="6" t="n">
        <v>50000</v>
      </c>
      <c r="V233" s="4" t="inlineStr">
        <is>
          <t xml:space="preserve"> </t>
        </is>
      </c>
      <c r="W233" s="4" t="inlineStr">
        <is>
          <t xml:space="preserve"> </t>
        </is>
      </c>
      <c r="X233" s="6" t="n">
        <v>50000</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Purchase price of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8" t="n">
        <v>1.25</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Share issued purchase pri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5" t="n">
        <v>94</v>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Term (yea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5 years</t>
        </is>
      </c>
      <c r="R236" s="4" t="inlineStr">
        <is>
          <t xml:space="preserve"> </t>
        </is>
      </c>
      <c r="S236" s="4" t="inlineStr">
        <is>
          <t xml:space="preserve"> </t>
        </is>
      </c>
      <c r="T236" s="4" t="inlineStr">
        <is>
          <t xml:space="preserve"> </t>
        </is>
      </c>
      <c r="U236" s="4" t="inlineStr">
        <is>
          <t>5 years</t>
        </is>
      </c>
      <c r="V236" s="4" t="inlineStr">
        <is>
          <t xml:space="preserve"> </t>
        </is>
      </c>
      <c r="W236" s="4" t="inlineStr">
        <is>
          <t xml:space="preserve"> </t>
        </is>
      </c>
      <c r="X236" s="4" t="inlineStr">
        <is>
          <t>5 years</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Exercise per share price (in Dollars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8" t="n">
        <v>7.1</v>
      </c>
      <c r="R237" s="4" t="inlineStr">
        <is>
          <t xml:space="preserve"> </t>
        </is>
      </c>
      <c r="S237" s="4" t="inlineStr">
        <is>
          <t xml:space="preserve"> </t>
        </is>
      </c>
      <c r="T237" s="4" t="inlineStr">
        <is>
          <t xml:space="preserve"> </t>
        </is>
      </c>
      <c r="U237" s="8" t="n">
        <v>8.1</v>
      </c>
      <c r="V237" s="4" t="inlineStr">
        <is>
          <t xml:space="preserve"> </t>
        </is>
      </c>
      <c r="W237" s="4" t="inlineStr">
        <is>
          <t xml:space="preserve"> </t>
        </is>
      </c>
      <c r="X237" s="8" t="n">
        <v>8.1</v>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C V Starr Co Inc [Member] | Subsequent Event [Member] | Loan Agreem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3" t="inlineStr">
        <is>
          <t>Line of Credit Facil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Fall in cash and cash equivalents</t>
        </is>
      </c>
      <c r="B240" s="4" t="inlineStr">
        <is>
          <t xml:space="preserve"> </t>
        </is>
      </c>
      <c r="C240" s="4" t="inlineStr">
        <is>
          <t xml:space="preserve"> </t>
        </is>
      </c>
      <c r="D240" s="4" t="inlineStr">
        <is>
          <t xml:space="preserve"> </t>
        </is>
      </c>
      <c r="E240" s="5" t="n">
        <v>3000000</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C V Starr Co Inc [Member] | Forbearance Agreement [Member] | Loan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3" t="inlineStr">
        <is>
          <t>Line of Credit Facility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Default rate</t>
        </is>
      </c>
      <c r="B243" s="4" t="inlineStr">
        <is>
          <t xml:space="preserve"> </t>
        </is>
      </c>
      <c r="C243" s="9" t="n">
        <v>0.13</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9" t="n">
        <v>0.16</v>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Warrants to purchase Class A common stock</t>
        </is>
      </c>
      <c r="B244" s="4" t="inlineStr">
        <is>
          <t xml:space="preserve"> </t>
        </is>
      </c>
      <c r="C244" s="6" t="n">
        <v>7500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Purchase price of per share</t>
        </is>
      </c>
      <c r="B245" s="4" t="inlineStr">
        <is>
          <t xml:space="preserve"> </t>
        </is>
      </c>
      <c r="C245" s="8" t="n">
        <v>7.1</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Exercise per share price (in Dollars per share)</t>
        </is>
      </c>
      <c r="B246" s="4" t="inlineStr">
        <is>
          <t xml:space="preserve"> </t>
        </is>
      </c>
      <c r="C246" s="14" t="n">
        <v>5.895</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Variable interest rate</t>
        </is>
      </c>
      <c r="B247" s="4" t="inlineStr">
        <is>
          <t xml:space="preserve"> </t>
        </is>
      </c>
      <c r="C247" s="9" t="n">
        <v>1</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Warrant expiration date</t>
        </is>
      </c>
      <c r="B248" s="4" t="inlineStr">
        <is>
          <t xml:space="preserve"> </t>
        </is>
      </c>
      <c r="C248" s="4" t="inlineStr">
        <is>
          <t>Mar. 17,  2028</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Percentage of changes in cash flow</t>
        </is>
      </c>
      <c r="B249" s="4" t="inlineStr">
        <is>
          <t xml:space="preserve"> </t>
        </is>
      </c>
      <c r="C249" s="9" t="n">
        <v>0.1</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C V Starr Co Inc [Member] | Forbearance Agreement [Member] | Loan Agreement [Member] | Tranche Two Warrant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3" t="inlineStr">
        <is>
          <t>Line of Credit Facil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Warrants to purchase Class A common stock</t>
        </is>
      </c>
      <c r="B252" s="4" t="inlineStr">
        <is>
          <t xml:space="preserve"> </t>
        </is>
      </c>
      <c r="C252" s="6" t="n">
        <v>5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Purchase price of per share</t>
        </is>
      </c>
      <c r="B253" s="4" t="inlineStr">
        <is>
          <t xml:space="preserve"> </t>
        </is>
      </c>
      <c r="C253" s="8" t="n">
        <v>8.1</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Warrant expiration date</t>
        </is>
      </c>
      <c r="B254" s="4" t="inlineStr">
        <is>
          <t xml:space="preserve"> </t>
        </is>
      </c>
      <c r="C254" s="4" t="inlineStr">
        <is>
          <t>Jun. 20,  2028</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C V Starr Co Inc [Member] | Forbearance Agreement [Member] | Subsequent Event [Member] | Loan Agreemen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3" t="inlineStr">
        <is>
          <t>Line of Credit Facility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Default rate</t>
        </is>
      </c>
      <c r="B257" s="4" t="inlineStr">
        <is>
          <t xml:space="preserve"> </t>
        </is>
      </c>
      <c r="C257" s="9" t="n">
        <v>0.13</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Warrants to purchase Class A common stock</t>
        </is>
      </c>
      <c r="B258" s="4" t="inlineStr">
        <is>
          <t xml:space="preserve"> </t>
        </is>
      </c>
      <c r="C258" s="6" t="n">
        <v>75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Purchase price of per share</t>
        </is>
      </c>
      <c r="B259" s="4" t="inlineStr">
        <is>
          <t xml:space="preserve"> </t>
        </is>
      </c>
      <c r="C259" s="8" t="n">
        <v>7.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Exercise per share price (in Dollars per share)</t>
        </is>
      </c>
      <c r="B260" s="4" t="inlineStr">
        <is>
          <t xml:space="preserve"> </t>
        </is>
      </c>
      <c r="C260" s="14" t="n">
        <v>5.89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Variable interest rate</t>
        </is>
      </c>
      <c r="B261" s="4" t="inlineStr">
        <is>
          <t xml:space="preserve"> </t>
        </is>
      </c>
      <c r="C261" s="9" t="n">
        <v>1</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Warrant expiration date</t>
        </is>
      </c>
      <c r="B262" s="4" t="inlineStr">
        <is>
          <t xml:space="preserve"> </t>
        </is>
      </c>
      <c r="C262" s="4" t="inlineStr">
        <is>
          <t>Mar. 17,  2028</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C V Starr Co Inc [Member] | Forbearance Agreement [Member] | Subsequent Event [Member] | Loan Agreement [Member] | Tranche Two Warra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3" t="inlineStr">
        <is>
          <t>Line of Credit Facility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Warrants to purchase Class A common stock</t>
        </is>
      </c>
      <c r="B265" s="4" t="inlineStr">
        <is>
          <t xml:space="preserve"> </t>
        </is>
      </c>
      <c r="C265" s="6" t="n">
        <v>500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Purchase price of per share</t>
        </is>
      </c>
      <c r="B266" s="4" t="inlineStr">
        <is>
          <t xml:space="preserve"> </t>
        </is>
      </c>
      <c r="C266" s="8" t="n">
        <v>8.1</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Warrant expiration date</t>
        </is>
      </c>
      <c r="B267" s="4" t="inlineStr">
        <is>
          <t xml:space="preserve"> </t>
        </is>
      </c>
      <c r="C267" s="4" t="inlineStr">
        <is>
          <t>Jun. 20,  2028</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sheetData>
  <mergeCells count="3">
    <mergeCell ref="A1:A2"/>
    <mergeCell ref="U1:V1"/>
    <mergeCell ref="W1:Y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Nature of Business</t>
        </is>
      </c>
      <c r="B4" s="4" t="inlineStr">
        <is>
          <t xml:space="preserve">1. Nature of Business Celularity
Inc., (“Celularity” or the “Company”), formerly known as GX Acquisition Corp. (“GX”), was a blank
check company incorporated in Delaware on August 24, 2018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At
the special meeting held on February 22, 2024, the stockholders of Celularity approved an amendment to Celularity’s Second Amended
and Restated Certificate of Incorporation, as amended, to effect a reverse stock split of Celularity’s Class A common stock, par
value $ 0.0001 1-for-10 Description
of Business Celularity
is a cell therapy and regenerative medicine company focused on addressing aging related diseases including cancer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cellular therapy product sales.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As
of the date the accompanying condensed consolidated financial statements were issued, or the issuance date, management evaluated the
significance of the following adverse conditions and events in considering its ability to continue as a going concern:
● Since its inception, the Company has incurred significant operating
losses and net cash used in operating activities. For the nine months ended September 30, 2024, the Company incurred an operating loss
of $ 29,078 7,995 886,390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additional outside capital sufficient to fund operations for the next 12 months has not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of the issuance date, the Company had approximately $ 46,050
● As a result of the Company’s failure to timely file its
quarterly reports on Form 10-Q for the periods ended March 31, 2024 and June 30, 2024, it no longer complied with the continued listing
requirements under the timely filing criteria outlined in Nasdaq Listing Rule 5250(c)(1). The Company had regained compliance with the
Nasdaq listing requirements upon filing its Form 10-Q for the period ended June 30, 2024 on November 7, 2024. On November 21, 2024, Nasdaq
provided formal notice to the Company that as a result of Company’s failure to timely file its quarterly report on Form 10-Q for
the period ended September 30, 2024, the Company was not in compliance with the continued listing requirements under Nasdaq Listing Rule
5250(c)(1). The Company has 60 days to submit a plan to Nasdaq to regain compliance with the continued listing requirements. If Nasdaq
accepts the Company’s plan, it may grant an exception of up to 180 days from the filing’s due date, or May 13, 2025, to regain
compliance. There can be no assurance that Nasdaq will grant the Company an extension or that the Company will maintain compliance with
the Nasdaq listing requirements. If the Company is unable to regain compliance, the Company’s securities will be delisted from
the Nasdaq, which such delisting could have a materially adverse effect on the Company’s ability to continue as a going concern.
● In the event the Company is unable to secure additional outside
capital to fund the Company’s obligations when they become due over the next 12 months beyond the issuance date, which includes
the funds needed to repay the Company’s outstanding debt,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t>
        </is>
      </c>
      <c r="C4" s="4" t="inlineStr">
        <is>
          <t xml:space="preserve">1.
Nature of Business Celularity
Inc., (“Celularity” or the “Company”), formerly known as GX Acquisition Corp. (“GX”), was a blank
check company incorporated in Delaware on August 24, 2018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At
the special meeting held on February 22, 2024, the stockholders of Celularity approved an amendment to Celularity’s Second Amended
and Restated Certificate of Incorporation, as amended, to effect a reverse stock split of Celularity’s Class A common stock, par
value $ 0.0001 1-for-10 Description
of Business Celularity
is a cell therapy and regenerative medicine company focused on addressing aging related diseases including cancer and degenerative
diseases. Celularity develops and markets off-the-shelf placental-derived allogeneic advanced biomaterial products including allografts
and connective tissue matrices for soft tissue repair and reconstructive procedures in the treatment of degenerative disorders and diseases
including those associated with aging. Celularity is developing a pipeline of off-the-shelf placental-derived allogeneic cell therapy
product candidates including T cells engineered with a chimeric antigen receptor (“CAR”), natural killer (“NK”)
cells, and mesenchymal-like adherent stromal cells (“MLASCs”) and exosomes. These therapeutic candidates may potentially
target indications across cancer, infectious and degenerative diseases. Celularity believes that by harnessing the placenta’s unique
biology and ready availability, it will be able to develop therapeutic solutions that address a significant unmet global need for effective,
accessible and affordable therapeutics. Celularity’s biomaterials business today is comprised primarily of the sale of its Biovance
3L products, directly or through its distribution network. Biovance 3L is a tri-layer decellularized, dehydrated human amniotic membrane
derived from the placenta of a healthy, full-term pregnancy. It is an intact, natural extracellular matrix that provides a foundation
for the wound regeneration process and acts as a scaffold for restoration of functional tissue. Celularity is developing new placental
biomaterial products to deepen the commercial pipeline. The Company also plans to leverage its core expertise in cellular therapeutic
development and manufacturing to generate revenues by providing contract manufacturing and development services to third parties. The
initial focus of this new service offering will be to assist development stage cell therapy companies with the development and manufacturing
of their therapeutic candidates for clinical trial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elularity IMPACT ( IM P A Cellular
therapy 147,215 From
a single source material, the postpartum human placenta, the Company derives four allogeneic cell or extracellular vesicle types: T
cells, NK cells, MLASCs and exosomes, which have the potential to support multiple therapeutic programs. In 2022, th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Going
Concern In
accordance with Accounting Standards Update (“ASU”) No. 2014-15, Disclosure of Uncertainties about an Entity’s Ability
to Continue as a Going Concern (Subtopic 205-40) (“ASU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Continued decline in the Company’s
share price could result in impairment of goodwill or long-lived assets in a future period. As
of the date the accompanying consolidated financial statements were issued (the “issuance date”), management evaluated the
significance of the following adverse conditions and events in accordance with ASU 205-40: ● 192,287 38,685 841,791 ●
As of the issuance date, the Company had approximately $ 593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no
additional outside capital has been secured or was deemed probable of being secured. In addition, ●
As of the issuance date, the Company had approximately $ 42,700 ●
On April 17, 2024, Nasdaq provided formal notice to the Company that as a result of the Company’s failure to timely file its
2023 Form 10-K, it no longer complied with the continued listing requirements under the timely filing criteria outlined in Nasdaq
Listing Rule 5250(c)(1). The Company was required to submit a plan to Nasdaq to regain compliance within 60 calendar days, or by
June 17, 2024. On June 18, 2024, Nasdaq indicated that it had received the Company’s plan and granted the Company an extension
to file this annual report on Form 10-K and the Company’s quarterly report on Form 10-Q for the period ended March 31, 2024 on
or before August 30, 2024. If the Company is unable to regain compliance, the Company’s securities will be delisted from the
Nasdaq, which such delisting would have a materially adverse effect on the Company’s ability to continue as a going
concern. ●
In the event the Company is unable to secure additional outside capital to fund the Company’s obligations when they become
due, including repayment of the Company’s outstanding debt, over the next 12 months beyond the issuance date,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Cos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978</v>
      </c>
      <c r="C4" s="5" t="n">
        <v>759</v>
      </c>
      <c r="D4" s="5" t="n">
        <v>2933</v>
      </c>
      <c r="E4" s="5" t="n">
        <v>2278</v>
      </c>
      <c r="F4" s="5" t="n">
        <v>3256</v>
      </c>
      <c r="G4" s="5" t="n">
        <v>3038</v>
      </c>
    </row>
    <row r="5">
      <c r="A5" s="4" t="inlineStr">
        <is>
          <t>Variable lease cost</t>
        </is>
      </c>
      <c r="B5" s="6" t="n">
        <v>348</v>
      </c>
      <c r="C5" s="6" t="n">
        <v>320</v>
      </c>
      <c r="D5" s="6" t="n">
        <v>1026</v>
      </c>
      <c r="E5" s="6" t="n">
        <v>911</v>
      </c>
      <c r="F5" s="6" t="n">
        <v>1132</v>
      </c>
      <c r="G5" s="6" t="n">
        <v>1598</v>
      </c>
    </row>
    <row r="6">
      <c r="A6" s="4" t="inlineStr">
        <is>
          <t>Total operating lease cost</t>
        </is>
      </c>
      <c r="B6" s="5" t="n">
        <v>1326</v>
      </c>
      <c r="C6" s="5" t="n">
        <v>1079</v>
      </c>
      <c r="D6" s="5" t="n">
        <v>3959</v>
      </c>
      <c r="E6" s="5" t="n">
        <v>3189</v>
      </c>
      <c r="F6" s="6" t="n">
        <v>4388</v>
      </c>
      <c r="G6" s="6" t="n">
        <v>4636</v>
      </c>
    </row>
    <row r="7">
      <c r="A7" s="4" t="inlineStr">
        <is>
          <t>Short term lease cost</t>
        </is>
      </c>
      <c r="B7" s="4" t="inlineStr">
        <is>
          <t xml:space="preserve"> </t>
        </is>
      </c>
      <c r="C7" s="4" t="inlineStr">
        <is>
          <t xml:space="preserve"> </t>
        </is>
      </c>
      <c r="D7" s="4" t="inlineStr">
        <is>
          <t xml:space="preserve"> </t>
        </is>
      </c>
      <c r="E7" s="4" t="inlineStr">
        <is>
          <t xml:space="preserve"> </t>
        </is>
      </c>
      <c r="F7" s="4" t="inlineStr">
        <is>
          <t xml:space="preserve"> </t>
        </is>
      </c>
      <c r="G7" s="5" t="n">
        <v>126</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ash and Non-cash Activity Related to the lease Liabiliti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2534</v>
      </c>
      <c r="C4" s="5" t="n">
        <v>2168</v>
      </c>
      <c r="D4" s="5" t="n">
        <v>2995</v>
      </c>
      <c r="E4" s="5" t="n">
        <v>28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able Operating Lease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Remaining year</t>
        </is>
      </c>
      <c r="B3" s="5" t="n">
        <v>845</v>
      </c>
      <c r="C3" s="4" t="inlineStr">
        <is>
          <t xml:space="preserve"> </t>
        </is>
      </c>
    </row>
    <row r="4">
      <c r="A4" s="4" t="inlineStr">
        <is>
          <t>Year one</t>
        </is>
      </c>
      <c r="B4" s="6" t="n">
        <v>3452</v>
      </c>
      <c r="C4" s="5" t="n">
        <v>3378</v>
      </c>
    </row>
    <row r="5">
      <c r="A5" s="4" t="inlineStr">
        <is>
          <t>Year two</t>
        </is>
      </c>
      <c r="B5" s="6" t="n">
        <v>3526</v>
      </c>
      <c r="C5" s="6" t="n">
        <v>3452</v>
      </c>
    </row>
    <row r="6">
      <c r="A6" s="4" t="inlineStr">
        <is>
          <t>Year three</t>
        </is>
      </c>
      <c r="B6" s="6" t="n">
        <v>3599</v>
      </c>
      <c r="C6" s="6" t="n">
        <v>3526</v>
      </c>
    </row>
    <row r="7">
      <c r="A7" s="4" t="inlineStr">
        <is>
          <t>Year four</t>
        </is>
      </c>
      <c r="B7" s="6" t="n">
        <v>3673</v>
      </c>
      <c r="C7" s="6" t="n">
        <v>3599</v>
      </c>
    </row>
    <row r="8">
      <c r="A8" s="4" t="inlineStr">
        <is>
          <t>Year five</t>
        </is>
      </c>
      <c r="B8" s="4" t="inlineStr">
        <is>
          <t xml:space="preserve"> </t>
        </is>
      </c>
      <c r="C8" s="6" t="n">
        <v>3673</v>
      </c>
    </row>
    <row r="9">
      <c r="A9" s="4" t="inlineStr">
        <is>
          <t>Year four Thereafter</t>
        </is>
      </c>
      <c r="B9" s="6" t="n">
        <v>84568</v>
      </c>
      <c r="C9" s="4" t="inlineStr">
        <is>
          <t xml:space="preserve"> </t>
        </is>
      </c>
    </row>
    <row r="10">
      <c r="A10" s="4" t="inlineStr">
        <is>
          <t>Year five Thereafter</t>
        </is>
      </c>
      <c r="B10" s="4" t="inlineStr">
        <is>
          <t xml:space="preserve"> </t>
        </is>
      </c>
      <c r="C10" s="6" t="n">
        <v>84568</v>
      </c>
    </row>
    <row r="11">
      <c r="A11" s="4" t="inlineStr">
        <is>
          <t>Total lease payments</t>
        </is>
      </c>
      <c r="B11" s="6" t="n">
        <v>99663</v>
      </c>
      <c r="C11" s="6" t="n">
        <v>102196</v>
      </c>
    </row>
    <row r="12">
      <c r="A12" s="4" t="inlineStr">
        <is>
          <t>Less imputed interest</t>
        </is>
      </c>
      <c r="B12" s="6" t="n">
        <v>-73212</v>
      </c>
      <c r="C12" s="6" t="n">
        <v>-76019</v>
      </c>
    </row>
    <row r="13">
      <c r="A13" s="4" t="inlineStr">
        <is>
          <t>Total</t>
        </is>
      </c>
      <c r="B13" s="5" t="n">
        <v>26451</v>
      </c>
      <c r="C13" s="5" t="n">
        <v>261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Leases (Details Narrative) $ in Thousands</t>
        </is>
      </c>
      <c r="D1" s="2" t="inlineStr">
        <is>
          <t>3 Months Ended</t>
        </is>
      </c>
      <c r="F1" s="2" t="inlineStr">
        <is>
          <t>9 Months Ended</t>
        </is>
      </c>
      <c r="H1" s="2" t="inlineStr">
        <is>
          <t>12 Months Ended</t>
        </is>
      </c>
    </row>
    <row r="2">
      <c r="B2" s="2" t="inlineStr">
        <is>
          <t>Sep. 14, 2023 USD ($)</t>
        </is>
      </c>
      <c r="C2" s="2" t="inlineStr">
        <is>
          <t>Mar. 13, 2019 USD ($) ft²</t>
        </is>
      </c>
      <c r="D2" s="2" t="inlineStr">
        <is>
          <t>Sep. 30, 2024 USD ($)</t>
        </is>
      </c>
      <c r="E2" s="2" t="inlineStr">
        <is>
          <t>Sep. 30, 2023 USD ($)</t>
        </is>
      </c>
      <c r="F2" s="2" t="inlineStr">
        <is>
          <t>Sep. 30, 2024 USD ($)</t>
        </is>
      </c>
      <c r="G2" s="2" t="inlineStr">
        <is>
          <t>Sep. 30, 2023 USD ($)</t>
        </is>
      </c>
      <c r="H2" s="2" t="inlineStr">
        <is>
          <t>Dec. 31, 2023 USD ($) ft²</t>
        </is>
      </c>
      <c r="I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5" t="n">
        <v>1114</v>
      </c>
      <c r="E4" s="5" t="n">
        <v>892</v>
      </c>
      <c r="F4" s="5" t="n">
        <v>3333</v>
      </c>
      <c r="G4" s="5" t="n">
        <v>2687</v>
      </c>
      <c r="H4" s="5" t="n">
        <v>3750</v>
      </c>
      <c r="I4" s="5" t="n">
        <v>3803</v>
      </c>
    </row>
    <row r="5">
      <c r="A5" s="4" t="inlineStr">
        <is>
          <t>Area of building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7215</v>
      </c>
      <c r="I5" s="4" t="inlineStr">
        <is>
          <t xml:space="preserve"> </t>
        </is>
      </c>
    </row>
    <row r="6">
      <c r="A6" s="4" t="inlineStr">
        <is>
          <t>Restricted cash</t>
        </is>
      </c>
      <c r="B6" s="4" t="inlineStr">
        <is>
          <t xml:space="preserve"> </t>
        </is>
      </c>
      <c r="C6" s="4" t="inlineStr">
        <is>
          <t xml:space="preserve"> </t>
        </is>
      </c>
      <c r="D6" s="6" t="n">
        <v>10163</v>
      </c>
      <c r="E6" s="4" t="inlineStr">
        <is>
          <t xml:space="preserve"> </t>
        </is>
      </c>
      <c r="F6" s="6" t="n">
        <v>10163</v>
      </c>
      <c r="G6" s="4" t="inlineStr">
        <is>
          <t xml:space="preserve"> </t>
        </is>
      </c>
      <c r="H6" s="5" t="n">
        <v>9936</v>
      </c>
      <c r="I6" s="6" t="n">
        <v>14836</v>
      </c>
    </row>
    <row r="7">
      <c r="A7" s="4" t="inlineStr">
        <is>
          <t>Operating lease liability</t>
        </is>
      </c>
      <c r="B7" s="4" t="inlineStr">
        <is>
          <t xml:space="preserve"> </t>
        </is>
      </c>
      <c r="C7" s="4" t="inlineStr">
        <is>
          <t xml:space="preserve"> </t>
        </is>
      </c>
      <c r="D7" s="5" t="n">
        <v>26451</v>
      </c>
      <c r="E7" s="4" t="inlineStr">
        <is>
          <t xml:space="preserve"> </t>
        </is>
      </c>
      <c r="F7" s="5" t="n">
        <v>26451</v>
      </c>
      <c r="G7" s="4" t="inlineStr">
        <is>
          <t xml:space="preserve"> </t>
        </is>
      </c>
      <c r="H7" s="5" t="n">
        <v>26177</v>
      </c>
      <c r="I7" s="4" t="inlineStr">
        <is>
          <t xml:space="preserve"> </t>
        </is>
      </c>
    </row>
    <row r="8">
      <c r="A8" s="4" t="inlineStr">
        <is>
          <t>Weighted average remaining lease term</t>
        </is>
      </c>
      <c r="B8" s="4" t="inlineStr">
        <is>
          <t xml:space="preserve"> </t>
        </is>
      </c>
      <c r="C8" s="4" t="inlineStr">
        <is>
          <t xml:space="preserve"> </t>
        </is>
      </c>
      <c r="D8" s="4" t="inlineStr">
        <is>
          <t>21 years 6 months</t>
        </is>
      </c>
      <c r="E8" s="4" t="inlineStr">
        <is>
          <t xml:space="preserve"> </t>
        </is>
      </c>
      <c r="F8" s="4" t="inlineStr">
        <is>
          <t>21 years 6 months</t>
        </is>
      </c>
      <c r="G8" s="4" t="inlineStr">
        <is>
          <t xml:space="preserve"> </t>
        </is>
      </c>
      <c r="H8" s="4" t="inlineStr">
        <is>
          <t>22 years 3 months 18 days</t>
        </is>
      </c>
      <c r="I8" s="4" t="inlineStr">
        <is>
          <t xml:space="preserve"> </t>
        </is>
      </c>
    </row>
    <row r="9">
      <c r="A9" s="4" t="inlineStr">
        <is>
          <t>Weighted average discount rate</t>
        </is>
      </c>
      <c r="B9" s="4" t="inlineStr">
        <is>
          <t xml:space="preserve"> </t>
        </is>
      </c>
      <c r="C9" s="4" t="inlineStr">
        <is>
          <t xml:space="preserve"> </t>
        </is>
      </c>
      <c r="D9" s="13" t="n">
        <v>0.1424</v>
      </c>
      <c r="E9" s="4" t="inlineStr">
        <is>
          <t xml:space="preserve"> </t>
        </is>
      </c>
      <c r="F9" s="13" t="n">
        <v>0.1424</v>
      </c>
      <c r="G9" s="4" t="inlineStr">
        <is>
          <t xml:space="preserve"> </t>
        </is>
      </c>
      <c r="H9" s="13" t="n">
        <v>0.1424</v>
      </c>
      <c r="I9" s="4" t="inlineStr">
        <is>
          <t xml:space="preserve"> </t>
        </is>
      </c>
    </row>
    <row r="10">
      <c r="A10" s="4" t="inlineStr">
        <is>
          <t>Florham Park New Jerse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uction in line of credit</t>
        </is>
      </c>
      <c r="B12" s="5" t="n">
        <v>4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w line of credit</t>
        </is>
      </c>
      <c r="B13" s="6" t="n">
        <v>98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rental payments</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liability</t>
        </is>
      </c>
      <c r="B15" s="5" t="n">
        <v>20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ice Manufacturing And Laboratory Space [Member] | Florham Park New Jersey [Member] | Legacy Celula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building | ft²</t>
        </is>
      </c>
      <c r="B18" s="4" t="inlineStr">
        <is>
          <t xml:space="preserve"> </t>
        </is>
      </c>
      <c r="C18" s="6" t="n">
        <v>1472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building</t>
        </is>
      </c>
      <c r="B19" s="4" t="inlineStr">
        <is>
          <t xml:space="preserve"> </t>
        </is>
      </c>
      <c r="C19" s="4" t="inlineStr">
        <is>
          <t>203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to renew lease term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to renew lease term period.</t>
        </is>
      </c>
      <c r="B21" s="4" t="inlineStr">
        <is>
          <t xml:space="preserve"> </t>
        </is>
      </c>
      <c r="C21" s="4" t="inlineStr">
        <is>
          <t>Mar.  01,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monthly base rent.</t>
        </is>
      </c>
      <c r="B22" s="4" t="inlineStr">
        <is>
          <t xml:space="preserve"> </t>
        </is>
      </c>
      <c r="C22" s="5" t="n">
        <v>2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t>
        </is>
      </c>
      <c r="B23" s="4" t="inlineStr">
        <is>
          <t xml:space="preserve"> </t>
        </is>
      </c>
      <c r="C23" s="4" t="inlineStr">
        <is>
          <t xml:space="preserve"> </t>
        </is>
      </c>
      <c r="D23" s="5" t="n">
        <v>14722</v>
      </c>
      <c r="E23" s="4" t="inlineStr">
        <is>
          <t xml:space="preserve"> </t>
        </is>
      </c>
      <c r="F23" s="5" t="n">
        <v>14722</v>
      </c>
      <c r="G23" s="4" t="inlineStr">
        <is>
          <t xml:space="preserve"> </t>
        </is>
      </c>
      <c r="H23" s="5" t="n">
        <v>14722</v>
      </c>
      <c r="I23" s="5" t="n">
        <v>14722</v>
      </c>
    </row>
    <row r="24">
      <c r="A24" s="4" t="inlineStr">
        <is>
          <t>Tenant improvement allowance</t>
        </is>
      </c>
      <c r="B24" s="4" t="inlineStr">
        <is>
          <t xml:space="preserve"> </t>
        </is>
      </c>
      <c r="C24" s="5" t="n">
        <v>147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D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Commitments and Contingencies (Details Narrative) - USD ($) $ in Thousands</t>
        </is>
      </c>
      <c r="F1" s="2" t="inlineStr">
        <is>
          <t>1 Months Ended</t>
        </is>
      </c>
      <c r="G1" s="2" t="inlineStr">
        <is>
          <t>3 Months Ended</t>
        </is>
      </c>
      <c r="H1" s="2" t="inlineStr">
        <is>
          <t>5 Months Ended</t>
        </is>
      </c>
      <c r="I1" s="2" t="inlineStr">
        <is>
          <t>9 Months Ended</t>
        </is>
      </c>
      <c r="J1" s="2" t="inlineStr">
        <is>
          <t>12 Months Ended</t>
        </is>
      </c>
    </row>
    <row r="2">
      <c r="B2" s="2" t="inlineStr">
        <is>
          <t>May 07, 2024</t>
        </is>
      </c>
      <c r="C2" s="2" t="inlineStr">
        <is>
          <t>May 06, 2024</t>
        </is>
      </c>
      <c r="D2" s="2" t="inlineStr">
        <is>
          <t>Apr. 17, 2023</t>
        </is>
      </c>
      <c r="E2" s="2" t="inlineStr">
        <is>
          <t>May 05, 2021</t>
        </is>
      </c>
      <c r="F2" s="2" t="inlineStr">
        <is>
          <t>Dec. 31, 2021</t>
        </is>
      </c>
      <c r="G2" s="2" t="inlineStr">
        <is>
          <t>Mar. 31, 2023</t>
        </is>
      </c>
      <c r="H2" s="2" t="inlineStr">
        <is>
          <t>Jun. 03, 2024</t>
        </is>
      </c>
      <c r="I2" s="2" t="inlineStr">
        <is>
          <t>Sep. 30, 2023</t>
        </is>
      </c>
      <c r="J2" s="2" t="inlineStr">
        <is>
          <t>Dec. 31, 2023</t>
        </is>
      </c>
      <c r="K2" s="2" t="inlineStr">
        <is>
          <t>Sep. 30, 2024</t>
        </is>
      </c>
      <c r="L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6</v>
      </c>
      <c r="K4" s="5" t="n">
        <v>1606</v>
      </c>
      <c r="L4" s="5" t="n">
        <v>105945</v>
      </c>
    </row>
    <row r="5">
      <c r="A5" s="4" t="inlineStr">
        <is>
          <t>Accrued research and development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00</v>
      </c>
      <c r="K5" s="4" t="inlineStr">
        <is>
          <t xml:space="preserve"> </t>
        </is>
      </c>
      <c r="L5" s="6" t="n">
        <v>7333</v>
      </c>
    </row>
    <row r="6">
      <c r="A6" s="4" t="inlineStr">
        <is>
          <t>Costs related to straight line basi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v>
      </c>
      <c r="K6" s="4" t="inlineStr">
        <is>
          <t xml:space="preserve"> </t>
        </is>
      </c>
      <c r="L6" s="4" t="inlineStr">
        <is>
          <t xml:space="preserve"> </t>
        </is>
      </c>
    </row>
    <row r="7">
      <c r="A7" s="4" t="inlineStr">
        <is>
          <t>Evolu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amount awarded to other party</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biomaterial products amount</t>
        </is>
      </c>
      <c r="B10" s="4" t="inlineStr">
        <is>
          <t xml:space="preserve"> </t>
        </is>
      </c>
      <c r="C10" s="4" t="inlineStr">
        <is>
          <t xml:space="preserve"> </t>
        </is>
      </c>
      <c r="D10" s="5" t="n">
        <v>23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fee</t>
        </is>
      </c>
      <c r="B13" s="4" t="inlineStr">
        <is>
          <t xml:space="preserve"> </t>
        </is>
      </c>
      <c r="C13" s="4" t="inlineStr">
        <is>
          <t xml:space="preserve"> </t>
        </is>
      </c>
      <c r="D13" s="4" t="inlineStr">
        <is>
          <t xml:space="preserve"> </t>
        </is>
      </c>
      <c r="E13" s="4" t="inlineStr">
        <is>
          <t xml:space="preserve"> </t>
        </is>
      </c>
      <c r="F13" s="5" t="n">
        <v>1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maintenance fee</t>
        </is>
      </c>
      <c r="B14" s="4" t="inlineStr">
        <is>
          <t xml:space="preserve"> </t>
        </is>
      </c>
      <c r="C14" s="4" t="inlineStr">
        <is>
          <t xml:space="preserve"> </t>
        </is>
      </c>
      <c r="D14" s="4" t="inlineStr">
        <is>
          <t xml:space="preserve"> </t>
        </is>
      </c>
      <c r="E14" s="4" t="inlineStr">
        <is>
          <t xml:space="preserve"> </t>
        </is>
      </c>
      <c r="F14" s="6" t="n">
        <v>1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inical and regulatory milestones</t>
        </is>
      </c>
      <c r="B15" s="4" t="inlineStr">
        <is>
          <t xml:space="preserve"> </t>
        </is>
      </c>
      <c r="C15" s="4" t="inlineStr">
        <is>
          <t xml:space="preserve"> </t>
        </is>
      </c>
      <c r="D15" s="4" t="inlineStr">
        <is>
          <t xml:space="preserve"> </t>
        </is>
      </c>
      <c r="E15" s="4" t="inlineStr">
        <is>
          <t xml:space="preserve"> </t>
        </is>
      </c>
      <c r="F15" s="5" t="n">
        <v>50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perio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cense agreement period</t>
        </is>
      </c>
      <c r="B17" s="4" t="inlineStr">
        <is>
          <t xml:space="preserve"> </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ttlement and Re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0</v>
      </c>
      <c r="I20" s="4" t="inlineStr">
        <is>
          <t xml:space="preserve"> </t>
        </is>
      </c>
      <c r="J20" s="4" t="inlineStr">
        <is>
          <t xml:space="preserve"> </t>
        </is>
      </c>
      <c r="K20" s="4" t="inlineStr">
        <is>
          <t xml:space="preserve"> </t>
        </is>
      </c>
      <c r="L20" s="4" t="inlineStr">
        <is>
          <t xml:space="preserve"> </t>
        </is>
      </c>
    </row>
    <row r="21">
      <c r="A21" s="4" t="inlineStr">
        <is>
          <t>Settlement and Release Agreemen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for piggyback registration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584</v>
      </c>
      <c r="I23" s="4" t="inlineStr">
        <is>
          <t xml:space="preserve"> </t>
        </is>
      </c>
      <c r="J23" s="4" t="inlineStr">
        <is>
          <t xml:space="preserve"> </t>
        </is>
      </c>
      <c r="K23" s="4" t="inlineStr">
        <is>
          <t xml:space="preserve"> </t>
        </is>
      </c>
      <c r="L23" s="4" t="inlineStr">
        <is>
          <t xml:space="preserve"> </t>
        </is>
      </c>
    </row>
    <row r="24">
      <c r="A24" s="4" t="inlineStr">
        <is>
          <t>Settlement and Release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ttle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0</v>
      </c>
      <c r="I26" s="4" t="inlineStr">
        <is>
          <t xml:space="preserve"> </t>
        </is>
      </c>
      <c r="J26" s="4" t="inlineStr">
        <is>
          <t xml:space="preserve"> </t>
        </is>
      </c>
      <c r="K26" s="4" t="inlineStr">
        <is>
          <t xml:space="preserve"> </t>
        </is>
      </c>
      <c r="L26" s="4" t="inlineStr">
        <is>
          <t xml:space="preserve"> </t>
        </is>
      </c>
    </row>
    <row r="27">
      <c r="A27" s="4" t="inlineStr">
        <is>
          <t>Settlement and Release Agreement [Member] | Subsequent Event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for piggyback registration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584</v>
      </c>
      <c r="I29" s="4" t="inlineStr">
        <is>
          <t xml:space="preserve"> </t>
        </is>
      </c>
      <c r="J29" s="4" t="inlineStr">
        <is>
          <t xml:space="preserve"> </t>
        </is>
      </c>
      <c r="K29" s="4" t="inlineStr">
        <is>
          <t xml:space="preserve"> </t>
        </is>
      </c>
      <c r="L29" s="4" t="inlineStr">
        <is>
          <t xml:space="preserve"> </t>
        </is>
      </c>
    </row>
    <row r="30">
      <c r="A30" s="4" t="inlineStr">
        <is>
          <t>Palantir Technologi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tigation settlement, amount awarded to other party</t>
        </is>
      </c>
      <c r="B32" s="4" t="inlineStr">
        <is>
          <t xml:space="preserve"> </t>
        </is>
      </c>
      <c r="C32" s="5" t="n">
        <v>3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lantir Technologies Inc [Member] | Software Cease Use Co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it or disposal costs</t>
        </is>
      </c>
      <c r="B35" s="4" t="inlineStr">
        <is>
          <t xml:space="preserve"> </t>
        </is>
      </c>
      <c r="C35" s="4" t="inlineStr">
        <is>
          <t xml:space="preserve"> </t>
        </is>
      </c>
      <c r="D35" s="4" t="inlineStr">
        <is>
          <t xml:space="preserve"> </t>
        </is>
      </c>
      <c r="E35" s="4" t="inlineStr">
        <is>
          <t xml:space="preserve"> </t>
        </is>
      </c>
      <c r="F35" s="4" t="inlineStr">
        <is>
          <t xml:space="preserve"> </t>
        </is>
      </c>
      <c r="G35" s="5" t="n">
        <v>24402</v>
      </c>
      <c r="H35" s="4" t="inlineStr">
        <is>
          <t xml:space="preserve"> </t>
        </is>
      </c>
      <c r="I35" s="5" t="n">
        <v>24161</v>
      </c>
      <c r="J35" s="4" t="inlineStr">
        <is>
          <t xml:space="preserve"> </t>
        </is>
      </c>
      <c r="K35" s="4" t="inlineStr">
        <is>
          <t xml:space="preserve"> </t>
        </is>
      </c>
      <c r="L35" s="4" t="inlineStr">
        <is>
          <t xml:space="preserve"> </t>
        </is>
      </c>
    </row>
    <row r="36">
      <c r="A36" s="4" t="inlineStr">
        <is>
          <t>Palantir Technologies Inc [Member] | Master Subscrip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for master subscription agreement</t>
        </is>
      </c>
      <c r="B38" s="4" t="inlineStr">
        <is>
          <t xml:space="preserve"> </t>
        </is>
      </c>
      <c r="C38" s="4" t="inlineStr">
        <is>
          <t xml:space="preserve"> </t>
        </is>
      </c>
      <c r="D38" s="4" t="inlineStr">
        <is>
          <t xml:space="preserve"> </t>
        </is>
      </c>
      <c r="E38" s="5" t="n">
        <v>4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 subscription period</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 L I Cellular Therapeutics [Member] | Legacy Celularitys [Member] | L L C And Anthrogenes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06</v>
      </c>
      <c r="K42" s="5" t="n">
        <v>1606</v>
      </c>
      <c r="L42" s="5" t="n">
        <v>1059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Summary of the Warrants (Details) - $ / shares</t>
        </is>
      </c>
      <c r="B1" s="2" t="inlineStr">
        <is>
          <t>Sep. 30, 2024</t>
        </is>
      </c>
      <c r="D1" s="2" t="inlineStr">
        <is>
          <t>Mar. 13, 2024</t>
        </is>
      </c>
      <c r="E1" s="2" t="inlineStr">
        <is>
          <t>Dec. 31, 2023</t>
        </is>
      </c>
      <c r="G1" s="2" t="inlineStr">
        <is>
          <t>Jul. 31, 2023</t>
        </is>
      </c>
      <c r="H1" s="2" t="inlineStr">
        <is>
          <t>May 18, 2023</t>
        </is>
      </c>
      <c r="I1" s="2" t="inlineStr">
        <is>
          <t>Apr. 10, 2023</t>
        </is>
      </c>
    </row>
    <row r="2">
      <c r="A2" s="3" t="inlineStr">
        <is>
          <t>Accumulated Other Comprehensive Income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Number of shares</t>
        </is>
      </c>
      <c r="B3" s="6" t="n">
        <v>10905901</v>
      </c>
      <c r="D3" s="4" t="inlineStr">
        <is>
          <t xml:space="preserve"> </t>
        </is>
      </c>
      <c r="E3" s="6" t="n">
        <v>7070627</v>
      </c>
      <c r="G3" s="4" t="inlineStr">
        <is>
          <t xml:space="preserve"> </t>
        </is>
      </c>
      <c r="H3" s="4" t="inlineStr">
        <is>
          <t xml:space="preserve"> </t>
        </is>
      </c>
      <c r="I3" s="4" t="inlineStr">
        <is>
          <t xml:space="preserve"> </t>
        </is>
      </c>
    </row>
    <row r="4">
      <c r="A4" s="4" t="inlineStr">
        <is>
          <t>Exercise price</t>
        </is>
      </c>
      <c r="B4" s="4" t="inlineStr">
        <is>
          <t xml:space="preserve"> </t>
        </is>
      </c>
      <c r="D4" s="8" t="n">
        <v>8.1</v>
      </c>
      <c r="E4" s="4" t="inlineStr">
        <is>
          <t xml:space="preserve"> </t>
        </is>
      </c>
      <c r="G4" s="4" t="inlineStr">
        <is>
          <t xml:space="preserve"> </t>
        </is>
      </c>
      <c r="H4" s="4" t="inlineStr">
        <is>
          <t xml:space="preserve"> </t>
        </is>
      </c>
      <c r="I4" s="8" t="n">
        <v>7.5</v>
      </c>
    </row>
    <row r="5">
      <c r="A5" s="4" t="inlineStr">
        <is>
          <t>Expiration date</t>
        </is>
      </c>
      <c r="B5" s="4" t="inlineStr">
        <is>
          <t xml:space="preserve"> </t>
        </is>
      </c>
      <c r="D5" s="4" t="inlineStr">
        <is>
          <t xml:space="preserve"> </t>
        </is>
      </c>
      <c r="E5" s="4" t="inlineStr">
        <is>
          <t xml:space="preserve"> </t>
        </is>
      </c>
      <c r="G5" s="4" t="inlineStr">
        <is>
          <t xml:space="preserve"> </t>
        </is>
      </c>
      <c r="H5" s="4" t="inlineStr">
        <is>
          <t>May 18,  2028</t>
        </is>
      </c>
      <c r="I5" s="4" t="inlineStr">
        <is>
          <t xml:space="preserve"> </t>
        </is>
      </c>
    </row>
    <row r="6">
      <c r="A6" s="4" t="inlineStr">
        <is>
          <t>Dragasac Warrant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Number of shares</t>
        </is>
      </c>
      <c r="B8" s="6" t="n">
        <v>652981</v>
      </c>
      <c r="C8" s="4" t="inlineStr">
        <is>
          <t>[1]</t>
        </is>
      </c>
      <c r="D8" s="4" t="inlineStr">
        <is>
          <t xml:space="preserve"> </t>
        </is>
      </c>
      <c r="E8" s="6" t="n">
        <v>652981</v>
      </c>
      <c r="F8" s="4" t="inlineStr">
        <is>
          <t>[2]</t>
        </is>
      </c>
      <c r="G8" s="4" t="inlineStr">
        <is>
          <t xml:space="preserve"> </t>
        </is>
      </c>
      <c r="H8" s="4" t="inlineStr">
        <is>
          <t xml:space="preserve"> </t>
        </is>
      </c>
      <c r="I8" s="4" t="inlineStr">
        <is>
          <t xml:space="preserve"> </t>
        </is>
      </c>
    </row>
    <row r="9">
      <c r="A9" s="4" t="inlineStr">
        <is>
          <t>Exercise price</t>
        </is>
      </c>
      <c r="B9" s="7" t="n">
        <v>2.4898</v>
      </c>
      <c r="C9" s="4" t="inlineStr">
        <is>
          <t>[1]</t>
        </is>
      </c>
      <c r="D9" s="4" t="inlineStr">
        <is>
          <t xml:space="preserve"> </t>
        </is>
      </c>
      <c r="E9" s="8" t="n">
        <v>67.7</v>
      </c>
      <c r="F9" s="4" t="inlineStr">
        <is>
          <t>[2]</t>
        </is>
      </c>
      <c r="G9" s="4" t="inlineStr">
        <is>
          <t xml:space="preserve"> </t>
        </is>
      </c>
      <c r="H9" s="4" t="inlineStr">
        <is>
          <t xml:space="preserve"> </t>
        </is>
      </c>
      <c r="I9" s="4" t="inlineStr">
        <is>
          <t xml:space="preserve"> </t>
        </is>
      </c>
    </row>
    <row r="10">
      <c r="A10" s="4" t="inlineStr">
        <is>
          <t>Expiration date</t>
        </is>
      </c>
      <c r="B10" s="4" t="inlineStr">
        <is>
          <t>Mar. 16,  2025</t>
        </is>
      </c>
      <c r="C10" s="4" t="inlineStr">
        <is>
          <t>[1]</t>
        </is>
      </c>
      <c r="D10" s="4" t="inlineStr">
        <is>
          <t xml:space="preserve"> </t>
        </is>
      </c>
      <c r="E10" s="4" t="inlineStr">
        <is>
          <t>Mar. 16,  2025</t>
        </is>
      </c>
      <c r="F10" s="4" t="inlineStr">
        <is>
          <t>[2]</t>
        </is>
      </c>
      <c r="G10" s="4" t="inlineStr">
        <is>
          <t xml:space="preserve"> </t>
        </is>
      </c>
      <c r="H10" s="4" t="inlineStr">
        <is>
          <t xml:space="preserve"> </t>
        </is>
      </c>
      <c r="I10" s="4" t="inlineStr">
        <is>
          <t xml:space="preserve"> </t>
        </is>
      </c>
    </row>
    <row r="11">
      <c r="A11" s="4" t="inlineStr">
        <is>
          <t>Public Warrants [Member]</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Number of shares</t>
        </is>
      </c>
      <c r="B13" s="6" t="n">
        <v>1437447</v>
      </c>
      <c r="C13" s="4" t="inlineStr">
        <is>
          <t>[3]</t>
        </is>
      </c>
      <c r="D13" s="4" t="inlineStr">
        <is>
          <t xml:space="preserve"> </t>
        </is>
      </c>
      <c r="E13" s="6" t="n">
        <v>1437447</v>
      </c>
      <c r="F13" s="4" t="inlineStr">
        <is>
          <t>[4]</t>
        </is>
      </c>
      <c r="G13" s="4" t="inlineStr">
        <is>
          <t xml:space="preserve"> </t>
        </is>
      </c>
      <c r="H13" s="4" t="inlineStr">
        <is>
          <t xml:space="preserve"> </t>
        </is>
      </c>
      <c r="I13" s="4" t="inlineStr">
        <is>
          <t xml:space="preserve"> </t>
        </is>
      </c>
    </row>
    <row r="14">
      <c r="A14" s="4" t="inlineStr">
        <is>
          <t>Exercise price</t>
        </is>
      </c>
      <c r="B14" s="5" t="n">
        <v>115</v>
      </c>
      <c r="C14" s="4" t="inlineStr">
        <is>
          <t>[3]</t>
        </is>
      </c>
      <c r="D14" s="4" t="inlineStr">
        <is>
          <t xml:space="preserve"> </t>
        </is>
      </c>
      <c r="E14" s="5" t="n">
        <v>115</v>
      </c>
      <c r="F14" s="4" t="inlineStr">
        <is>
          <t>[4]</t>
        </is>
      </c>
      <c r="G14" s="4" t="inlineStr">
        <is>
          <t xml:space="preserve"> </t>
        </is>
      </c>
      <c r="H14" s="4" t="inlineStr">
        <is>
          <t xml:space="preserve"> </t>
        </is>
      </c>
      <c r="I14" s="4" t="inlineStr">
        <is>
          <t xml:space="preserve"> </t>
        </is>
      </c>
    </row>
    <row r="15">
      <c r="A15" s="4" t="inlineStr">
        <is>
          <t>Expiration date</t>
        </is>
      </c>
      <c r="B15" s="4" t="inlineStr">
        <is>
          <t>Jul. 16,  2026</t>
        </is>
      </c>
      <c r="C15" s="4" t="inlineStr">
        <is>
          <t>[3]</t>
        </is>
      </c>
      <c r="D15" s="4" t="inlineStr">
        <is>
          <t xml:space="preserve"> </t>
        </is>
      </c>
      <c r="E15" s="4" t="inlineStr">
        <is>
          <t>Jul. 16,  2026</t>
        </is>
      </c>
      <c r="F15" s="4" t="inlineStr">
        <is>
          <t>[4]</t>
        </is>
      </c>
      <c r="G15" s="4" t="inlineStr">
        <is>
          <t xml:space="preserve"> </t>
        </is>
      </c>
      <c r="H15" s="4" t="inlineStr">
        <is>
          <t xml:space="preserve"> </t>
        </is>
      </c>
      <c r="I15" s="4" t="inlineStr">
        <is>
          <t xml:space="preserve"> </t>
        </is>
      </c>
    </row>
    <row r="16">
      <c r="A16" s="4" t="inlineStr">
        <is>
          <t>Sponsor Warrants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umber of shares</t>
        </is>
      </c>
      <c r="B18" s="6" t="n">
        <v>849999</v>
      </c>
      <c r="C18" s="4" t="inlineStr">
        <is>
          <t>[3]</t>
        </is>
      </c>
      <c r="D18" s="4" t="inlineStr">
        <is>
          <t xml:space="preserve"> </t>
        </is>
      </c>
      <c r="E18" s="6" t="n">
        <v>849999</v>
      </c>
      <c r="F18" s="4" t="inlineStr">
        <is>
          <t>[4]</t>
        </is>
      </c>
      <c r="G18" s="4" t="inlineStr">
        <is>
          <t xml:space="preserve"> </t>
        </is>
      </c>
      <c r="H18" s="4" t="inlineStr">
        <is>
          <t xml:space="preserve"> </t>
        </is>
      </c>
      <c r="I18" s="4" t="inlineStr">
        <is>
          <t xml:space="preserve"> </t>
        </is>
      </c>
    </row>
    <row r="19">
      <c r="A19" s="4" t="inlineStr">
        <is>
          <t>Exercise price</t>
        </is>
      </c>
      <c r="B19" s="5" t="n">
        <v>115</v>
      </c>
      <c r="C19" s="4" t="inlineStr">
        <is>
          <t>[3]</t>
        </is>
      </c>
      <c r="D19" s="4" t="inlineStr">
        <is>
          <t xml:space="preserve"> </t>
        </is>
      </c>
      <c r="E19" s="5" t="n">
        <v>115</v>
      </c>
      <c r="F19" s="4" t="inlineStr">
        <is>
          <t>[4]</t>
        </is>
      </c>
      <c r="G19" s="4" t="inlineStr">
        <is>
          <t xml:space="preserve"> </t>
        </is>
      </c>
      <c r="H19" s="4" t="inlineStr">
        <is>
          <t xml:space="preserve"> </t>
        </is>
      </c>
      <c r="I19" s="4" t="inlineStr">
        <is>
          <t xml:space="preserve"> </t>
        </is>
      </c>
    </row>
    <row r="20">
      <c r="A20" s="4" t="inlineStr">
        <is>
          <t>Expiration date</t>
        </is>
      </c>
      <c r="B20" s="4" t="inlineStr">
        <is>
          <t>Jul. 16,  2026</t>
        </is>
      </c>
      <c r="C20" s="4" t="inlineStr">
        <is>
          <t>[3]</t>
        </is>
      </c>
      <c r="D20" s="4" t="inlineStr">
        <is>
          <t xml:space="preserve"> </t>
        </is>
      </c>
      <c r="E20" s="4" t="inlineStr">
        <is>
          <t>Jul. 16,  2026</t>
        </is>
      </c>
      <c r="F20" s="4" t="inlineStr">
        <is>
          <t>[4]</t>
        </is>
      </c>
      <c r="G20" s="4" t="inlineStr">
        <is>
          <t xml:space="preserve"> </t>
        </is>
      </c>
      <c r="H20" s="4" t="inlineStr">
        <is>
          <t xml:space="preserve"> </t>
        </is>
      </c>
      <c r="I20" s="4" t="inlineStr">
        <is>
          <t xml:space="preserve"> </t>
        </is>
      </c>
    </row>
    <row r="21">
      <c r="A21" s="4" t="inlineStr">
        <is>
          <t>May Two Thousand Twenty Two Private Investment In Public Equity Warrants [Member]</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Number of shares</t>
        </is>
      </c>
      <c r="B23" s="6" t="n">
        <v>405405</v>
      </c>
      <c r="D23" s="4" t="inlineStr">
        <is>
          <t xml:space="preserve"> </t>
        </is>
      </c>
      <c r="E23" s="6" t="n">
        <v>405405</v>
      </c>
      <c r="G23" s="4" t="inlineStr">
        <is>
          <t xml:space="preserve"> </t>
        </is>
      </c>
      <c r="H23" s="4" t="inlineStr">
        <is>
          <t xml:space="preserve"> </t>
        </is>
      </c>
      <c r="I23" s="4" t="inlineStr">
        <is>
          <t xml:space="preserve"> </t>
        </is>
      </c>
    </row>
    <row r="24">
      <c r="A24" s="4" t="inlineStr">
        <is>
          <t>Exercise price</t>
        </is>
      </c>
      <c r="B24" s="8" t="n">
        <v>3.5</v>
      </c>
      <c r="D24" s="4" t="inlineStr">
        <is>
          <t xml:space="preserve"> </t>
        </is>
      </c>
      <c r="E24" s="8" t="n">
        <v>3.5</v>
      </c>
      <c r="G24" s="4" t="inlineStr">
        <is>
          <t xml:space="preserve"> </t>
        </is>
      </c>
      <c r="H24" s="4" t="inlineStr">
        <is>
          <t xml:space="preserve"> </t>
        </is>
      </c>
      <c r="I24" s="4" t="inlineStr">
        <is>
          <t xml:space="preserve"> </t>
        </is>
      </c>
    </row>
    <row r="25">
      <c r="A25" s="4" t="inlineStr">
        <is>
          <t>Expiration date</t>
        </is>
      </c>
      <c r="B25" s="4" t="inlineStr">
        <is>
          <t>Oct. 10,  2028</t>
        </is>
      </c>
      <c r="D25" s="4" t="inlineStr">
        <is>
          <t xml:space="preserve"> </t>
        </is>
      </c>
      <c r="E25" s="4" t="inlineStr">
        <is>
          <t>Oct. 10,  2028</t>
        </is>
      </c>
      <c r="G25" s="4" t="inlineStr">
        <is>
          <t xml:space="preserve"> </t>
        </is>
      </c>
      <c r="H25" s="4" t="inlineStr">
        <is>
          <t xml:space="preserve"> </t>
        </is>
      </c>
      <c r="I25" s="4" t="inlineStr">
        <is>
          <t xml:space="preserve"> </t>
        </is>
      </c>
    </row>
    <row r="26">
      <c r="A26" s="4" t="inlineStr">
        <is>
          <t>March Two Thousand Twenty Three Private Investment In Public Equity Warrants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Number of shares</t>
        </is>
      </c>
      <c r="B28" s="6" t="n">
        <v>208485</v>
      </c>
      <c r="D28" s="4" t="inlineStr">
        <is>
          <t xml:space="preserve"> </t>
        </is>
      </c>
      <c r="E28" s="6" t="n">
        <v>208485</v>
      </c>
      <c r="G28" s="4" t="inlineStr">
        <is>
          <t xml:space="preserve"> </t>
        </is>
      </c>
      <c r="H28" s="4" t="inlineStr">
        <is>
          <t xml:space="preserve"> </t>
        </is>
      </c>
      <c r="I28" s="4" t="inlineStr">
        <is>
          <t xml:space="preserve"> </t>
        </is>
      </c>
    </row>
    <row r="29">
      <c r="A29" s="4" t="inlineStr">
        <is>
          <t>Exercise price</t>
        </is>
      </c>
      <c r="B29" s="5" t="n">
        <v>30</v>
      </c>
      <c r="D29" s="4" t="inlineStr">
        <is>
          <t xml:space="preserve"> </t>
        </is>
      </c>
      <c r="E29" s="5" t="n">
        <v>30</v>
      </c>
      <c r="G29" s="4" t="inlineStr">
        <is>
          <t xml:space="preserve"> </t>
        </is>
      </c>
      <c r="H29" s="4" t="inlineStr">
        <is>
          <t xml:space="preserve"> </t>
        </is>
      </c>
      <c r="I29" s="4" t="inlineStr">
        <is>
          <t xml:space="preserve"> </t>
        </is>
      </c>
    </row>
    <row r="30">
      <c r="A30" s="4" t="inlineStr">
        <is>
          <t>Expiration date</t>
        </is>
      </c>
      <c r="B30" s="4" t="inlineStr">
        <is>
          <t>Mar. 27,  2028</t>
        </is>
      </c>
      <c r="D30" s="4" t="inlineStr">
        <is>
          <t xml:space="preserve"> </t>
        </is>
      </c>
      <c r="E30" s="4" t="inlineStr">
        <is>
          <t>Mar. 27,  2028</t>
        </is>
      </c>
      <c r="G30" s="4" t="inlineStr">
        <is>
          <t xml:space="preserve"> </t>
        </is>
      </c>
      <c r="H30" s="4" t="inlineStr">
        <is>
          <t xml:space="preserve"> </t>
        </is>
      </c>
      <c r="I30" s="4" t="inlineStr">
        <is>
          <t xml:space="preserve"> </t>
        </is>
      </c>
    </row>
    <row r="31">
      <c r="A31" s="4" t="inlineStr">
        <is>
          <t>March Two Thousand Twenty Three Private Investment in Public Equity Warrants, Modified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Number of shares</t>
        </is>
      </c>
      <c r="B33" s="6" t="n">
        <v>729698</v>
      </c>
      <c r="D33" s="4" t="inlineStr">
        <is>
          <t xml:space="preserve"> </t>
        </is>
      </c>
      <c r="E33" s="6" t="n">
        <v>729698</v>
      </c>
      <c r="G33" s="4" t="inlineStr">
        <is>
          <t xml:space="preserve"> </t>
        </is>
      </c>
      <c r="H33" s="4" t="inlineStr">
        <is>
          <t xml:space="preserve"> </t>
        </is>
      </c>
      <c r="I33" s="4" t="inlineStr">
        <is>
          <t xml:space="preserve"> </t>
        </is>
      </c>
    </row>
    <row r="34">
      <c r="A34" s="4" t="inlineStr">
        <is>
          <t>Exercise price</t>
        </is>
      </c>
      <c r="B34" s="5" t="n">
        <v>10</v>
      </c>
      <c r="D34" s="4" t="inlineStr">
        <is>
          <t xml:space="preserve"> </t>
        </is>
      </c>
      <c r="E34" s="5" t="n">
        <v>10</v>
      </c>
      <c r="G34" s="4" t="inlineStr">
        <is>
          <t xml:space="preserve"> </t>
        </is>
      </c>
      <c r="H34" s="4" t="inlineStr">
        <is>
          <t xml:space="preserve"> </t>
        </is>
      </c>
      <c r="I34" s="4" t="inlineStr">
        <is>
          <t xml:space="preserve"> </t>
        </is>
      </c>
    </row>
    <row r="35">
      <c r="A35" s="4" t="inlineStr">
        <is>
          <t>Expiration date</t>
        </is>
      </c>
      <c r="B35" s="4" t="inlineStr">
        <is>
          <t>Mar. 27,  2028</t>
        </is>
      </c>
      <c r="D35" s="4" t="inlineStr">
        <is>
          <t xml:space="preserve"> </t>
        </is>
      </c>
      <c r="E35" s="4" t="inlineStr">
        <is>
          <t>Mar. 27,  2028</t>
        </is>
      </c>
      <c r="G35" s="4" t="inlineStr">
        <is>
          <t xml:space="preserve"> </t>
        </is>
      </c>
      <c r="H35" s="4" t="inlineStr">
        <is>
          <t xml:space="preserve"> </t>
        </is>
      </c>
      <c r="I35" s="4" t="inlineStr">
        <is>
          <t xml:space="preserve"> </t>
        </is>
      </c>
    </row>
    <row r="36">
      <c r="A36" s="4" t="inlineStr">
        <is>
          <t>March Two Thousand Twenty Three Loan Warrants [Member]</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Number of shares</t>
        </is>
      </c>
      <c r="B38" s="6" t="n">
        <v>75000</v>
      </c>
      <c r="C38" s="4" t="inlineStr">
        <is>
          <t>[5]</t>
        </is>
      </c>
      <c r="D38" s="4" t="inlineStr">
        <is>
          <t xml:space="preserve"> </t>
        </is>
      </c>
      <c r="E38" s="6" t="n">
        <v>75000</v>
      </c>
      <c r="G38" s="4" t="inlineStr">
        <is>
          <t xml:space="preserve"> </t>
        </is>
      </c>
      <c r="H38" s="4" t="inlineStr">
        <is>
          <t xml:space="preserve"> </t>
        </is>
      </c>
      <c r="I38" s="4" t="inlineStr">
        <is>
          <t xml:space="preserve"> </t>
        </is>
      </c>
    </row>
    <row r="39">
      <c r="A39" s="4" t="inlineStr">
        <is>
          <t>Exercise price</t>
        </is>
      </c>
      <c r="B39" s="14" t="n">
        <v>5.895</v>
      </c>
      <c r="C39" s="4" t="inlineStr">
        <is>
          <t>[5]</t>
        </is>
      </c>
      <c r="D39" s="4" t="inlineStr">
        <is>
          <t xml:space="preserve"> </t>
        </is>
      </c>
      <c r="E39" s="8" t="n">
        <v>7.1</v>
      </c>
      <c r="G39" s="4" t="inlineStr">
        <is>
          <t xml:space="preserve"> </t>
        </is>
      </c>
      <c r="H39" s="4" t="inlineStr">
        <is>
          <t xml:space="preserve"> </t>
        </is>
      </c>
      <c r="I39" s="4" t="inlineStr">
        <is>
          <t xml:space="preserve"> </t>
        </is>
      </c>
    </row>
    <row r="40">
      <c r="A40" s="4" t="inlineStr">
        <is>
          <t>Expiration date</t>
        </is>
      </c>
      <c r="B40" s="4" t="inlineStr">
        <is>
          <t>Mar. 17,  2028</t>
        </is>
      </c>
      <c r="C40" s="4" t="inlineStr">
        <is>
          <t>[5]</t>
        </is>
      </c>
      <c r="D40" s="4" t="inlineStr">
        <is>
          <t xml:space="preserve"> </t>
        </is>
      </c>
      <c r="E40" s="4" t="inlineStr">
        <is>
          <t>Mar. 17,  2028</t>
        </is>
      </c>
      <c r="G40" s="4" t="inlineStr">
        <is>
          <t xml:space="preserve"> </t>
        </is>
      </c>
      <c r="H40" s="4" t="inlineStr">
        <is>
          <t xml:space="preserve"> </t>
        </is>
      </c>
      <c r="I40" s="4" t="inlineStr">
        <is>
          <t xml:space="preserve"> </t>
        </is>
      </c>
    </row>
    <row r="41">
      <c r="A41" s="4" t="inlineStr">
        <is>
          <t>April Two Thousand Twenty Three Registered Direct Warrants [Member]</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Number of shares</t>
        </is>
      </c>
      <c r="B43" s="6" t="n">
        <v>435625</v>
      </c>
      <c r="D43" s="4" t="inlineStr">
        <is>
          <t xml:space="preserve"> </t>
        </is>
      </c>
      <c r="E43" s="6" t="n">
        <v>435625</v>
      </c>
      <c r="G43" s="4" t="inlineStr">
        <is>
          <t xml:space="preserve"> </t>
        </is>
      </c>
      <c r="H43" s="4" t="inlineStr">
        <is>
          <t xml:space="preserve"> </t>
        </is>
      </c>
      <c r="I43" s="4" t="inlineStr">
        <is>
          <t xml:space="preserve"> </t>
        </is>
      </c>
    </row>
    <row r="44">
      <c r="A44" s="4" t="inlineStr">
        <is>
          <t>Exercise price</t>
        </is>
      </c>
      <c r="B44" s="8" t="n">
        <v>7.5</v>
      </c>
      <c r="D44" s="4" t="inlineStr">
        <is>
          <t xml:space="preserve"> </t>
        </is>
      </c>
      <c r="E44" s="8" t="n">
        <v>7.5</v>
      </c>
      <c r="G44" s="4" t="inlineStr">
        <is>
          <t xml:space="preserve"> </t>
        </is>
      </c>
      <c r="H44" s="4" t="inlineStr">
        <is>
          <t xml:space="preserve"> </t>
        </is>
      </c>
      <c r="I44" s="4" t="inlineStr">
        <is>
          <t xml:space="preserve"> </t>
        </is>
      </c>
    </row>
    <row r="45">
      <c r="A45" s="4" t="inlineStr">
        <is>
          <t>Expiration date</t>
        </is>
      </c>
      <c r="B45" s="4" t="inlineStr">
        <is>
          <t>Oct. 10,  2028</t>
        </is>
      </c>
      <c r="D45" s="4" t="inlineStr">
        <is>
          <t xml:space="preserve"> </t>
        </is>
      </c>
      <c r="E45" s="4" t="inlineStr">
        <is>
          <t>Oct. 10,  2028</t>
        </is>
      </c>
      <c r="G45" s="4" t="inlineStr">
        <is>
          <t xml:space="preserve"> </t>
        </is>
      </c>
      <c r="H45" s="4" t="inlineStr">
        <is>
          <t xml:space="preserve"> </t>
        </is>
      </c>
      <c r="I45" s="4" t="inlineStr">
        <is>
          <t xml:space="preserve"> </t>
        </is>
      </c>
    </row>
    <row r="46">
      <c r="A46" s="4" t="inlineStr">
        <is>
          <t>April Two Thousand Twenty Three Registered Direct Warrants Modified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Number of shares</t>
        </is>
      </c>
      <c r="B48" s="6" t="n">
        <v>487451</v>
      </c>
      <c r="D48" s="4" t="inlineStr">
        <is>
          <t xml:space="preserve"> </t>
        </is>
      </c>
      <c r="E48" s="6" t="n">
        <v>487451</v>
      </c>
      <c r="G48" s="6" t="n">
        <v>487451</v>
      </c>
      <c r="H48" s="4" t="inlineStr">
        <is>
          <t xml:space="preserve"> </t>
        </is>
      </c>
      <c r="I48" s="4" t="inlineStr">
        <is>
          <t xml:space="preserve"> </t>
        </is>
      </c>
    </row>
    <row r="49">
      <c r="A49" s="4" t="inlineStr">
        <is>
          <t>Exercise price</t>
        </is>
      </c>
      <c r="B49" s="8" t="n">
        <v>3.5</v>
      </c>
      <c r="D49" s="4" t="inlineStr">
        <is>
          <t xml:space="preserve"> </t>
        </is>
      </c>
      <c r="E49" s="8" t="n">
        <v>3.5</v>
      </c>
      <c r="G49" s="4" t="inlineStr">
        <is>
          <t xml:space="preserve"> </t>
        </is>
      </c>
      <c r="H49" s="4" t="inlineStr">
        <is>
          <t xml:space="preserve"> </t>
        </is>
      </c>
      <c r="I49" s="4" t="inlineStr">
        <is>
          <t xml:space="preserve"> </t>
        </is>
      </c>
    </row>
    <row r="50">
      <c r="A50" s="4" t="inlineStr">
        <is>
          <t>Expiration date</t>
        </is>
      </c>
      <c r="B50" s="4" t="inlineStr">
        <is>
          <t>Oct. 10,  2028</t>
        </is>
      </c>
      <c r="D50" s="4" t="inlineStr">
        <is>
          <t xml:space="preserve"> </t>
        </is>
      </c>
      <c r="E50" s="4" t="inlineStr">
        <is>
          <t>Oct. 10,  2028</t>
        </is>
      </c>
      <c r="G50" s="4" t="inlineStr">
        <is>
          <t xml:space="preserve"> </t>
        </is>
      </c>
      <c r="H50" s="4" t="inlineStr">
        <is>
          <t xml:space="preserve"> </t>
        </is>
      </c>
      <c r="I50" s="4" t="inlineStr">
        <is>
          <t xml:space="preserve"> </t>
        </is>
      </c>
    </row>
    <row r="51">
      <c r="A51" s="4" t="inlineStr">
        <is>
          <t>May Two Thousand Twenty Three Private Investment In Public Equity Warrants [Member]</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Number of shares</t>
        </is>
      </c>
      <c r="B53" s="6" t="n">
        <v>581394</v>
      </c>
      <c r="D53" s="4" t="inlineStr">
        <is>
          <t xml:space="preserve"> </t>
        </is>
      </c>
      <c r="E53" s="6" t="n">
        <v>581394</v>
      </c>
      <c r="G53" s="4" t="inlineStr">
        <is>
          <t xml:space="preserve"> </t>
        </is>
      </c>
      <c r="H53" s="4" t="inlineStr">
        <is>
          <t xml:space="preserve"> </t>
        </is>
      </c>
      <c r="I53" s="4" t="inlineStr">
        <is>
          <t xml:space="preserve"> </t>
        </is>
      </c>
    </row>
    <row r="54">
      <c r="A54" s="4" t="inlineStr">
        <is>
          <t>Exercise price</t>
        </is>
      </c>
      <c r="B54" s="5" t="n">
        <v>10</v>
      </c>
      <c r="D54" s="4" t="inlineStr">
        <is>
          <t xml:space="preserve"> </t>
        </is>
      </c>
      <c r="E54" s="5" t="n">
        <v>10</v>
      </c>
      <c r="G54" s="4" t="inlineStr">
        <is>
          <t xml:space="preserve"> </t>
        </is>
      </c>
      <c r="H54" s="5" t="n">
        <v>10</v>
      </c>
      <c r="I54" s="4" t="inlineStr">
        <is>
          <t xml:space="preserve"> </t>
        </is>
      </c>
    </row>
    <row r="55">
      <c r="A55" s="4" t="inlineStr">
        <is>
          <t>Expiration date</t>
        </is>
      </c>
      <c r="B55" s="4" t="inlineStr">
        <is>
          <t>May 17,  2028</t>
        </is>
      </c>
      <c r="D55" s="4" t="inlineStr">
        <is>
          <t xml:space="preserve"> </t>
        </is>
      </c>
      <c r="E55" s="4" t="inlineStr">
        <is>
          <t>May 17,  2028</t>
        </is>
      </c>
      <c r="G55" s="4" t="inlineStr">
        <is>
          <t xml:space="preserve"> </t>
        </is>
      </c>
      <c r="H55" s="4" t="inlineStr">
        <is>
          <t>May 17,  2028</t>
        </is>
      </c>
      <c r="I55" s="4" t="inlineStr">
        <is>
          <t xml:space="preserve"> </t>
        </is>
      </c>
    </row>
    <row r="56">
      <c r="A56" s="4" t="inlineStr">
        <is>
          <t>June Two Thousand Twenty Three Warrants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Number of shares</t>
        </is>
      </c>
      <c r="B58" s="6" t="n">
        <v>50000</v>
      </c>
      <c r="C58" s="4" t="inlineStr">
        <is>
          <t>[5]</t>
        </is>
      </c>
      <c r="D58" s="4" t="inlineStr">
        <is>
          <t xml:space="preserve"> </t>
        </is>
      </c>
      <c r="E58" s="6" t="n">
        <v>50000</v>
      </c>
      <c r="G58" s="4" t="inlineStr">
        <is>
          <t xml:space="preserve"> </t>
        </is>
      </c>
      <c r="H58" s="4" t="inlineStr">
        <is>
          <t xml:space="preserve"> </t>
        </is>
      </c>
      <c r="I58" s="4" t="inlineStr">
        <is>
          <t xml:space="preserve"> </t>
        </is>
      </c>
    </row>
    <row r="59">
      <c r="A59" s="4" t="inlineStr">
        <is>
          <t>Exercise price</t>
        </is>
      </c>
      <c r="B59" s="14" t="n">
        <v>5.895</v>
      </c>
      <c r="C59" s="4" t="inlineStr">
        <is>
          <t>[5]</t>
        </is>
      </c>
      <c r="D59" s="4" t="inlineStr">
        <is>
          <t xml:space="preserve"> </t>
        </is>
      </c>
      <c r="E59" s="8" t="n">
        <v>8.1</v>
      </c>
      <c r="G59" s="4" t="inlineStr">
        <is>
          <t xml:space="preserve"> </t>
        </is>
      </c>
      <c r="H59" s="4" t="inlineStr">
        <is>
          <t xml:space="preserve"> </t>
        </is>
      </c>
      <c r="I59" s="4" t="inlineStr">
        <is>
          <t xml:space="preserve"> </t>
        </is>
      </c>
    </row>
    <row r="60">
      <c r="A60" s="4" t="inlineStr">
        <is>
          <t>Expiration date</t>
        </is>
      </c>
      <c r="B60" s="4" t="inlineStr">
        <is>
          <t>Jun. 20,  2028</t>
        </is>
      </c>
      <c r="D60" s="4" t="inlineStr">
        <is>
          <t xml:space="preserve"> </t>
        </is>
      </c>
      <c r="E60" s="4" t="inlineStr">
        <is>
          <t>Jun. 20,  2028</t>
        </is>
      </c>
      <c r="G60" s="4" t="inlineStr">
        <is>
          <t xml:space="preserve"> </t>
        </is>
      </c>
      <c r="H60" s="4" t="inlineStr">
        <is>
          <t xml:space="preserve"> </t>
        </is>
      </c>
      <c r="I60" s="4" t="inlineStr">
        <is>
          <t xml:space="preserve"> </t>
        </is>
      </c>
    </row>
    <row r="61">
      <c r="A61" s="4" t="inlineStr">
        <is>
          <t>June Two Thousand Twenty Three Loan Warrants [Member]</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Number of shares</t>
        </is>
      </c>
      <c r="B63" s="6" t="n">
        <v>300000</v>
      </c>
      <c r="D63" s="4" t="inlineStr">
        <is>
          <t xml:space="preserve"> </t>
        </is>
      </c>
      <c r="E63" s="6" t="n">
        <v>300000</v>
      </c>
      <c r="G63" s="4" t="inlineStr">
        <is>
          <t xml:space="preserve"> </t>
        </is>
      </c>
      <c r="H63" s="4" t="inlineStr">
        <is>
          <t xml:space="preserve"> </t>
        </is>
      </c>
      <c r="I63" s="4" t="inlineStr">
        <is>
          <t xml:space="preserve"> </t>
        </is>
      </c>
    </row>
    <row r="64">
      <c r="A64" s="4" t="inlineStr">
        <is>
          <t>Exercise price</t>
        </is>
      </c>
      <c r="B64" s="8" t="n">
        <v>8.1</v>
      </c>
      <c r="D64" s="4" t="inlineStr">
        <is>
          <t xml:space="preserve"> </t>
        </is>
      </c>
      <c r="E64" s="8" t="n">
        <v>8.1</v>
      </c>
      <c r="G64" s="4" t="inlineStr">
        <is>
          <t xml:space="preserve"> </t>
        </is>
      </c>
      <c r="H64" s="4" t="inlineStr">
        <is>
          <t xml:space="preserve"> </t>
        </is>
      </c>
      <c r="I64" s="4" t="inlineStr">
        <is>
          <t xml:space="preserve"> </t>
        </is>
      </c>
    </row>
    <row r="65">
      <c r="A65" s="4" t="inlineStr">
        <is>
          <t>Expiration date</t>
        </is>
      </c>
      <c r="B65" s="4" t="inlineStr">
        <is>
          <t>Jun. 20,  2028</t>
        </is>
      </c>
      <c r="D65" s="4" t="inlineStr">
        <is>
          <t xml:space="preserve"> </t>
        </is>
      </c>
      <c r="E65" s="4" t="inlineStr">
        <is>
          <t>Jun. 20,  2028</t>
        </is>
      </c>
      <c r="G65" s="4" t="inlineStr">
        <is>
          <t xml:space="preserve"> </t>
        </is>
      </c>
      <c r="H65" s="4" t="inlineStr">
        <is>
          <t xml:space="preserve"> </t>
        </is>
      </c>
      <c r="I65" s="4" t="inlineStr">
        <is>
          <t xml:space="preserve"> </t>
        </is>
      </c>
    </row>
    <row r="66">
      <c r="A66" s="4" t="inlineStr">
        <is>
          <t>July Two Thousand Twenty Three Registered Direct Warrants [Member]</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3" t="inlineStr">
        <is>
          <t>Accumulated Other Comprehensive Income (Loss) [Line Items]</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Number of shares</t>
        </is>
      </c>
      <c r="B68" s="6" t="n">
        <v>857142</v>
      </c>
      <c r="D68" s="4" t="inlineStr">
        <is>
          <t xml:space="preserve"> </t>
        </is>
      </c>
      <c r="E68" s="6" t="n">
        <v>857142</v>
      </c>
      <c r="G68" s="4" t="inlineStr">
        <is>
          <t xml:space="preserve"> </t>
        </is>
      </c>
      <c r="H68" s="4" t="inlineStr">
        <is>
          <t xml:space="preserve"> </t>
        </is>
      </c>
      <c r="I68" s="4" t="inlineStr">
        <is>
          <t xml:space="preserve"> </t>
        </is>
      </c>
    </row>
    <row r="69">
      <c r="A69" s="4" t="inlineStr">
        <is>
          <t>Exercise price</t>
        </is>
      </c>
      <c r="B69" s="8" t="n">
        <v>3.5</v>
      </c>
      <c r="D69" s="4" t="inlineStr">
        <is>
          <t xml:space="preserve"> </t>
        </is>
      </c>
      <c r="E69" s="8" t="n">
        <v>3.5</v>
      </c>
      <c r="G69" s="4" t="inlineStr">
        <is>
          <t xml:space="preserve"> </t>
        </is>
      </c>
      <c r="H69" s="4" t="inlineStr">
        <is>
          <t xml:space="preserve"> </t>
        </is>
      </c>
      <c r="I69" s="4" t="inlineStr">
        <is>
          <t xml:space="preserve"> </t>
        </is>
      </c>
    </row>
    <row r="70">
      <c r="A70" s="4" t="inlineStr">
        <is>
          <t>Expiration date</t>
        </is>
      </c>
      <c r="B70" s="4" t="inlineStr">
        <is>
          <t>Jan. 31,  2029</t>
        </is>
      </c>
      <c r="D70" s="4" t="inlineStr">
        <is>
          <t xml:space="preserve"> </t>
        </is>
      </c>
      <c r="E70" s="4" t="inlineStr">
        <is>
          <t>Jan. 31,  2029</t>
        </is>
      </c>
      <c r="G70" s="4" t="inlineStr">
        <is>
          <t xml:space="preserve"> </t>
        </is>
      </c>
      <c r="H70" s="4" t="inlineStr">
        <is>
          <t xml:space="preserve"> </t>
        </is>
      </c>
      <c r="I70" s="4" t="inlineStr">
        <is>
          <t xml:space="preserve"> </t>
        </is>
      </c>
    </row>
    <row r="71">
      <c r="A71" s="4" t="inlineStr">
        <is>
          <t>January Two Thousand Twenty Four Pipe Warrants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Number of shares</t>
        </is>
      </c>
      <c r="B73" s="6" t="n">
        <v>535274</v>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Exercise price</t>
        </is>
      </c>
      <c r="B74" s="7" t="n">
        <v>2.4898</v>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Expiration date</t>
        </is>
      </c>
      <c r="B75" s="4" t="inlineStr">
        <is>
          <t>Jan. 16,  2029</t>
        </is>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January 2024 Bridge Loan Tranche One Warrants [Member]</t>
        </is>
      </c>
      <c r="B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Number of shares</t>
        </is>
      </c>
      <c r="B78" s="6" t="n">
        <v>1650000</v>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Exercise price</t>
        </is>
      </c>
      <c r="B79" s="7" t="n">
        <v>2.4898</v>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Expiration date</t>
        </is>
      </c>
      <c r="B80" s="4" t="inlineStr">
        <is>
          <t>Jan. 16,  2029</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January Two Thousand Twenty Four Bridge Loan Tranche Two Warrants [Member]</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3" t="inlineStr">
        <is>
          <t>Accumulated Other Comprehensive Income (Loss) [Line Items]</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Number of shares</t>
        </is>
      </c>
      <c r="B83" s="6" t="n">
        <v>1350000</v>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Exercise price</t>
        </is>
      </c>
      <c r="B84" s="14" t="n">
        <v>2.988</v>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Expiration date</t>
        </is>
      </c>
      <c r="B85" s="4" t="inlineStr">
        <is>
          <t>Jul. 15,  2029</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March 2024 Rwi Forbearance Warrants [Member]</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3" t="inlineStr">
        <is>
          <t>Accumulated Other Comprehensive Income (Loss) [Line Items]</t>
        </is>
      </c>
      <c r="B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Number of shares</t>
        </is>
      </c>
      <c r="B88" s="6" t="n">
        <v>300000</v>
      </c>
      <c r="D88" s="4" t="inlineStr">
        <is>
          <t xml:space="preserve"> </t>
        </is>
      </c>
      <c r="E88" s="4" t="inlineStr">
        <is>
          <t xml:space="preserve"> </t>
        </is>
      </c>
      <c r="G88" s="4" t="inlineStr">
        <is>
          <t xml:space="preserve"> </t>
        </is>
      </c>
      <c r="H88" s="4" t="inlineStr">
        <is>
          <t xml:space="preserve"> </t>
        </is>
      </c>
      <c r="I88" s="4" t="inlineStr">
        <is>
          <t xml:space="preserve"> </t>
        </is>
      </c>
    </row>
    <row r="89">
      <c r="A89" s="4" t="inlineStr">
        <is>
          <t>Exercise price</t>
        </is>
      </c>
      <c r="B89" s="14" t="n">
        <v>5.895</v>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Expiration date</t>
        </is>
      </c>
      <c r="B90" s="4" t="inlineStr">
        <is>
          <t>Jun. 20,  2028</t>
        </is>
      </c>
      <c r="D90" s="4" t="inlineStr">
        <is>
          <t xml:space="preserve"> </t>
        </is>
      </c>
      <c r="E90" s="4" t="inlineStr">
        <is>
          <t xml:space="preserve"> </t>
        </is>
      </c>
      <c r="G90" s="4" t="inlineStr">
        <is>
          <t xml:space="preserve"> </t>
        </is>
      </c>
      <c r="H90" s="4" t="inlineStr">
        <is>
          <t xml:space="preserve"> </t>
        </is>
      </c>
      <c r="I90" s="4" t="inlineStr">
        <is>
          <t xml:space="preserve"> </t>
        </is>
      </c>
    </row>
    <row r="91"/>
    <row r="92">
      <c r="A92" s="4" t="inlineStr">
        <is>
          <t>[1]In connection with the execution of the January 2024 PIPE
described above, the Company agreed to reprice 652,981 67.70 2.4898 67.70 80 14,374,478 8,499,999 115.00 14,374,478 8,499,999 115.00 75,000 7.10 50,000 8.10 5.895</t>
        </is>
      </c>
    </row>
  </sheetData>
  <mergeCells count="4">
    <mergeCell ref="B1:C1"/>
    <mergeCell ref="E1:F1"/>
    <mergeCell ref="A91:I91"/>
    <mergeCell ref="A92:I9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Summary of the Warrants (Details) (Parenthetical) - $ / shares</t>
        </is>
      </c>
      <c r="B1" s="2" t="inlineStr">
        <is>
          <t>Sep. 30, 2024</t>
        </is>
      </c>
      <c r="D1" s="2" t="inlineStr">
        <is>
          <t>Mar. 13, 2024</t>
        </is>
      </c>
      <c r="E1" s="2" t="inlineStr">
        <is>
          <t>Jan. 12, 2024</t>
        </is>
      </c>
      <c r="F1" s="2" t="inlineStr">
        <is>
          <t>Dec. 31, 2023</t>
        </is>
      </c>
      <c r="H1" s="2" t="inlineStr">
        <is>
          <t>Apr. 10, 2023</t>
        </is>
      </c>
    </row>
    <row r="2">
      <c r="A2" s="3" t="inlineStr">
        <is>
          <t>Class of Stock [Line Items]</t>
        </is>
      </c>
      <c r="B2" s="4" t="inlineStr">
        <is>
          <t xml:space="preserve"> </t>
        </is>
      </c>
      <c r="D2" s="4" t="inlineStr">
        <is>
          <t xml:space="preserve"> </t>
        </is>
      </c>
      <c r="E2" s="4" t="inlineStr">
        <is>
          <t xml:space="preserve"> </t>
        </is>
      </c>
      <c r="F2" s="4" t="inlineStr">
        <is>
          <t xml:space="preserve"> </t>
        </is>
      </c>
      <c r="H2" s="4" t="inlineStr">
        <is>
          <t xml:space="preserve"> </t>
        </is>
      </c>
    </row>
    <row r="3">
      <c r="A3" s="4" t="inlineStr">
        <is>
          <t>Exercise price</t>
        </is>
      </c>
      <c r="B3" s="4" t="inlineStr">
        <is>
          <t xml:space="preserve"> </t>
        </is>
      </c>
      <c r="D3" s="8" t="n">
        <v>8.1</v>
      </c>
      <c r="E3" s="4" t="inlineStr">
        <is>
          <t xml:space="preserve"> </t>
        </is>
      </c>
      <c r="F3" s="4" t="inlineStr">
        <is>
          <t xml:space="preserve"> </t>
        </is>
      </c>
      <c r="H3" s="8" t="n">
        <v>7.5</v>
      </c>
    </row>
    <row r="4">
      <c r="A4" s="4" t="inlineStr">
        <is>
          <t>Starr Forbearance Agreement [Member]</t>
        </is>
      </c>
      <c r="B4" s="4" t="inlineStr">
        <is>
          <t xml:space="preserve"> </t>
        </is>
      </c>
      <c r="D4" s="4" t="inlineStr">
        <is>
          <t xml:space="preserve"> </t>
        </is>
      </c>
      <c r="E4" s="4" t="inlineStr">
        <is>
          <t xml:space="preserve"> </t>
        </is>
      </c>
      <c r="F4" s="4" t="inlineStr">
        <is>
          <t xml:space="preserve"> </t>
        </is>
      </c>
      <c r="H4" s="4" t="inlineStr">
        <is>
          <t xml:space="preserve"> </t>
        </is>
      </c>
    </row>
    <row r="5">
      <c r="A5" s="3" t="inlineStr">
        <is>
          <t>Class of Stock [Line Items]</t>
        </is>
      </c>
      <c r="B5" s="4" t="inlineStr">
        <is>
          <t xml:space="preserve"> </t>
        </is>
      </c>
      <c r="D5" s="4" t="inlineStr">
        <is>
          <t xml:space="preserve"> </t>
        </is>
      </c>
      <c r="E5" s="4" t="inlineStr">
        <is>
          <t xml:space="preserve"> </t>
        </is>
      </c>
      <c r="F5" s="4" t="inlineStr">
        <is>
          <t xml:space="preserve"> </t>
        </is>
      </c>
      <c r="H5" s="4" t="inlineStr">
        <is>
          <t xml:space="preserve"> </t>
        </is>
      </c>
    </row>
    <row r="6">
      <c r="A6" s="4" t="inlineStr">
        <is>
          <t>Exercise price</t>
        </is>
      </c>
      <c r="B6" s="4" t="inlineStr">
        <is>
          <t xml:space="preserve"> </t>
        </is>
      </c>
      <c r="D6" s="8" t="n">
        <v>7.1</v>
      </c>
      <c r="E6" s="4" t="inlineStr">
        <is>
          <t xml:space="preserve"> </t>
        </is>
      </c>
      <c r="F6" s="4" t="inlineStr">
        <is>
          <t xml:space="preserve"> </t>
        </is>
      </c>
      <c r="H6" s="4" t="inlineStr">
        <is>
          <t xml:space="preserve"> </t>
        </is>
      </c>
    </row>
    <row r="7">
      <c r="A7" s="4" t="inlineStr">
        <is>
          <t>Number Of warrants repriced</t>
        </is>
      </c>
      <c r="B7" s="4" t="inlineStr">
        <is>
          <t xml:space="preserve"> </t>
        </is>
      </c>
      <c r="D7" s="6" t="n">
        <v>75000</v>
      </c>
      <c r="E7" s="4" t="inlineStr">
        <is>
          <t xml:space="preserve"> </t>
        </is>
      </c>
      <c r="F7" s="4" t="inlineStr">
        <is>
          <t xml:space="preserve"> </t>
        </is>
      </c>
      <c r="H7" s="4" t="inlineStr">
        <is>
          <t xml:space="preserve"> </t>
        </is>
      </c>
    </row>
    <row r="8">
      <c r="A8" s="4" t="inlineStr">
        <is>
          <t>C V Starr Co Inc [Member]</t>
        </is>
      </c>
      <c r="B8" s="4" t="inlineStr">
        <is>
          <t xml:space="preserve"> </t>
        </is>
      </c>
      <c r="D8" s="4" t="inlineStr">
        <is>
          <t xml:space="preserve"> </t>
        </is>
      </c>
      <c r="E8" s="4" t="inlineStr">
        <is>
          <t xml:space="preserve"> </t>
        </is>
      </c>
      <c r="F8" s="4" t="inlineStr">
        <is>
          <t xml:space="preserve"> </t>
        </is>
      </c>
      <c r="H8" s="4" t="inlineStr">
        <is>
          <t xml:space="preserve"> </t>
        </is>
      </c>
    </row>
    <row r="9">
      <c r="A9" s="3" t="inlineStr">
        <is>
          <t>Class of Stock [Line Items]</t>
        </is>
      </c>
      <c r="B9" s="4" t="inlineStr">
        <is>
          <t xml:space="preserve"> </t>
        </is>
      </c>
      <c r="D9" s="4" t="inlineStr">
        <is>
          <t xml:space="preserve"> </t>
        </is>
      </c>
      <c r="E9" s="4" t="inlineStr">
        <is>
          <t xml:space="preserve"> </t>
        </is>
      </c>
      <c r="F9" s="4" t="inlineStr">
        <is>
          <t xml:space="preserve"> </t>
        </is>
      </c>
      <c r="H9" s="4" t="inlineStr">
        <is>
          <t xml:space="preserve"> </t>
        </is>
      </c>
    </row>
    <row r="10">
      <c r="A10" s="4" t="inlineStr">
        <is>
          <t>Exercise price</t>
        </is>
      </c>
      <c r="B10" s="4" t="inlineStr">
        <is>
          <t xml:space="preserve"> </t>
        </is>
      </c>
      <c r="D10" s="14" t="n">
        <v>5.895</v>
      </c>
      <c r="E10" s="4" t="inlineStr">
        <is>
          <t xml:space="preserve"> </t>
        </is>
      </c>
      <c r="F10" s="4" t="inlineStr">
        <is>
          <t xml:space="preserve"> </t>
        </is>
      </c>
      <c r="H10" s="4" t="inlineStr">
        <is>
          <t xml:space="preserve"> </t>
        </is>
      </c>
    </row>
    <row r="11">
      <c r="A11" s="4" t="inlineStr">
        <is>
          <t>Number Of warrants repriced</t>
        </is>
      </c>
      <c r="B11" s="4" t="inlineStr">
        <is>
          <t xml:space="preserve"> </t>
        </is>
      </c>
      <c r="D11" s="6" t="n">
        <v>50000</v>
      </c>
      <c r="E11" s="4" t="inlineStr">
        <is>
          <t xml:space="preserve"> </t>
        </is>
      </c>
      <c r="F11" s="4" t="inlineStr">
        <is>
          <t xml:space="preserve"> </t>
        </is>
      </c>
      <c r="H11" s="4" t="inlineStr">
        <is>
          <t xml:space="preserve"> </t>
        </is>
      </c>
    </row>
    <row r="12">
      <c r="A12" s="4" t="inlineStr">
        <is>
          <t>Two Thousand Twenty Four Warrant Repricing [Member]</t>
        </is>
      </c>
      <c r="B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Class of Stock [Line Items]</t>
        </is>
      </c>
      <c r="B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Exercise price</t>
        </is>
      </c>
      <c r="B14" s="4" t="inlineStr">
        <is>
          <t xml:space="preserve"> </t>
        </is>
      </c>
      <c r="D14" s="4" t="inlineStr">
        <is>
          <t xml:space="preserve"> </t>
        </is>
      </c>
      <c r="E14" s="7" t="n">
        <v>2.4898</v>
      </c>
      <c r="F14" s="8" t="n">
        <v>67.7</v>
      </c>
      <c r="H14" s="4" t="inlineStr">
        <is>
          <t xml:space="preserve"> </t>
        </is>
      </c>
    </row>
    <row r="15">
      <c r="A15" s="4" t="inlineStr">
        <is>
          <t>Number Of warrants repriced</t>
        </is>
      </c>
      <c r="B15" s="4" t="inlineStr">
        <is>
          <t xml:space="preserve"> </t>
        </is>
      </c>
      <c r="D15" s="4" t="inlineStr">
        <is>
          <t xml:space="preserve"> </t>
        </is>
      </c>
      <c r="E15" s="6" t="n">
        <v>652981</v>
      </c>
      <c r="F15" s="4" t="inlineStr">
        <is>
          <t xml:space="preserve"> </t>
        </is>
      </c>
      <c r="H15" s="4" t="inlineStr">
        <is>
          <t xml:space="preserve"> </t>
        </is>
      </c>
    </row>
    <row r="16">
      <c r="A16" s="4" t="inlineStr">
        <is>
          <t>Dragasac Warrant [Member]</t>
        </is>
      </c>
      <c r="B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Class of Stock [Line Items]</t>
        </is>
      </c>
      <c r="B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Exercise price</t>
        </is>
      </c>
      <c r="B18" s="7" t="n">
        <v>2.4898</v>
      </c>
      <c r="C18" s="4" t="inlineStr">
        <is>
          <t>[1]</t>
        </is>
      </c>
      <c r="D18" s="4" t="inlineStr">
        <is>
          <t xml:space="preserve"> </t>
        </is>
      </c>
      <c r="E18" s="4" t="inlineStr">
        <is>
          <t xml:space="preserve"> </t>
        </is>
      </c>
      <c r="F18" s="10" t="n">
        <v>67.7</v>
      </c>
      <c r="G18" s="4" t="inlineStr">
        <is>
          <t>[2]</t>
        </is>
      </c>
      <c r="H18" s="4" t="inlineStr">
        <is>
          <t xml:space="preserve"> </t>
        </is>
      </c>
    </row>
    <row r="19">
      <c r="A19" s="4" t="inlineStr">
        <is>
          <t>Public Warrants [Member]</t>
        </is>
      </c>
      <c r="B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Class of Stock [Line Items]</t>
        </is>
      </c>
      <c r="B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Exercise price</t>
        </is>
      </c>
      <c r="B21" s="5" t="n">
        <v>115</v>
      </c>
      <c r="C21" s="4" t="inlineStr">
        <is>
          <t>[3]</t>
        </is>
      </c>
      <c r="D21" s="4" t="inlineStr">
        <is>
          <t xml:space="preserve"> </t>
        </is>
      </c>
      <c r="E21" s="4" t="inlineStr">
        <is>
          <t xml:space="preserve"> </t>
        </is>
      </c>
      <c r="F21" s="5" t="n">
        <v>115</v>
      </c>
      <c r="G21" s="4" t="inlineStr">
        <is>
          <t>[4]</t>
        </is>
      </c>
      <c r="H21" s="4" t="inlineStr">
        <is>
          <t xml:space="preserve"> </t>
        </is>
      </c>
    </row>
    <row r="22">
      <c r="A22" s="4" t="inlineStr">
        <is>
          <t>Warrants outstanding</t>
        </is>
      </c>
      <c r="B22" s="6" t="n">
        <v>14374478</v>
      </c>
      <c r="D22" s="4" t="inlineStr">
        <is>
          <t xml:space="preserve"> </t>
        </is>
      </c>
      <c r="E22" s="4" t="inlineStr">
        <is>
          <t xml:space="preserve"> </t>
        </is>
      </c>
      <c r="F22" s="6" t="n">
        <v>14374478</v>
      </c>
      <c r="H22" s="4" t="inlineStr">
        <is>
          <t xml:space="preserve"> </t>
        </is>
      </c>
    </row>
    <row r="23">
      <c r="A23" s="4" t="inlineStr">
        <is>
          <t>Sponsor Warrants [Member]</t>
        </is>
      </c>
      <c r="B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Class of Stock [Line Items]</t>
        </is>
      </c>
      <c r="B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Exercise price</t>
        </is>
      </c>
      <c r="B25" s="5" t="n">
        <v>115</v>
      </c>
      <c r="C25" s="4" t="inlineStr">
        <is>
          <t>[3]</t>
        </is>
      </c>
      <c r="D25" s="4" t="inlineStr">
        <is>
          <t xml:space="preserve"> </t>
        </is>
      </c>
      <c r="E25" s="4" t="inlineStr">
        <is>
          <t xml:space="preserve"> </t>
        </is>
      </c>
      <c r="F25" s="5" t="n">
        <v>115</v>
      </c>
      <c r="G25" s="4" t="inlineStr">
        <is>
          <t>[4]</t>
        </is>
      </c>
      <c r="H25" s="4" t="inlineStr">
        <is>
          <t xml:space="preserve"> </t>
        </is>
      </c>
    </row>
    <row r="26">
      <c r="A26" s="4" t="inlineStr">
        <is>
          <t>Warrants outstanding</t>
        </is>
      </c>
      <c r="B26" s="6" t="n">
        <v>8499999</v>
      </c>
      <c r="D26" s="4" t="inlineStr">
        <is>
          <t xml:space="preserve"> </t>
        </is>
      </c>
      <c r="E26" s="4" t="inlineStr">
        <is>
          <t xml:space="preserve"> </t>
        </is>
      </c>
      <c r="F26" s="6" t="n">
        <v>8499999</v>
      </c>
      <c r="H26" s="4" t="inlineStr">
        <is>
          <t xml:space="preserve"> </t>
        </is>
      </c>
    </row>
    <row r="27">
      <c r="A27" s="4" t="inlineStr">
        <is>
          <t>Common Class A [Member] | Two Thousand Twenty Four Warrant Repricing [Member]</t>
        </is>
      </c>
      <c r="B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Class of Stock [Line Items]</t>
        </is>
      </c>
      <c r="B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Exercise price</t>
        </is>
      </c>
      <c r="B29" s="4" t="inlineStr">
        <is>
          <t xml:space="preserve"> </t>
        </is>
      </c>
      <c r="D29" s="4" t="inlineStr">
        <is>
          <t xml:space="preserve"> </t>
        </is>
      </c>
      <c r="E29" s="8" t="n">
        <v>67.7</v>
      </c>
      <c r="F29" s="4" t="inlineStr">
        <is>
          <t xml:space="preserve"> </t>
        </is>
      </c>
      <c r="H29" s="4" t="inlineStr">
        <is>
          <t xml:space="preserve"> </t>
        </is>
      </c>
    </row>
    <row r="30">
      <c r="A30" s="4" t="inlineStr">
        <is>
          <t>Common Class A [Member] | Dragasac Warrant [Member]</t>
        </is>
      </c>
      <c r="B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Class of Stock [Line Items]</t>
        </is>
      </c>
      <c r="B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Exercise price</t>
        </is>
      </c>
      <c r="B32" s="8" t="n">
        <v>67.7</v>
      </c>
      <c r="D32" s="4" t="inlineStr">
        <is>
          <t xml:space="preserve"> </t>
        </is>
      </c>
      <c r="E32" s="4" t="inlineStr">
        <is>
          <t xml:space="preserve"> </t>
        </is>
      </c>
      <c r="F32" s="8" t="n">
        <v>67.7</v>
      </c>
      <c r="H32" s="4" t="inlineStr">
        <is>
          <t xml:space="preserve"> </t>
        </is>
      </c>
    </row>
    <row r="33">
      <c r="A33" s="4" t="inlineStr">
        <is>
          <t>Warrants per share, percentage</t>
        </is>
      </c>
      <c r="B33" s="4" t="inlineStr">
        <is>
          <t xml:space="preserve"> </t>
        </is>
      </c>
      <c r="D33" s="4" t="inlineStr">
        <is>
          <t xml:space="preserve"> </t>
        </is>
      </c>
      <c r="E33" s="4" t="inlineStr">
        <is>
          <t xml:space="preserve"> </t>
        </is>
      </c>
      <c r="F33" s="9" t="n">
        <v>0.8</v>
      </c>
      <c r="H33" s="4" t="inlineStr">
        <is>
          <t xml:space="preserve"> </t>
        </is>
      </c>
    </row>
    <row r="34">
      <c r="A34" s="4" t="inlineStr">
        <is>
          <t>Common Class A [Member] | Sponsor Warrants [Member]</t>
        </is>
      </c>
      <c r="B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Class of Stock [Line Items]</t>
        </is>
      </c>
      <c r="B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Exercise price</t>
        </is>
      </c>
      <c r="B36" s="5" t="n">
        <v>115</v>
      </c>
      <c r="D36" s="4" t="inlineStr">
        <is>
          <t xml:space="preserve"> </t>
        </is>
      </c>
      <c r="E36" s="4" t="inlineStr">
        <is>
          <t xml:space="preserve"> </t>
        </is>
      </c>
      <c r="F36" s="5" t="n">
        <v>115</v>
      </c>
      <c r="H36" s="4" t="inlineStr">
        <is>
          <t xml:space="preserve"> </t>
        </is>
      </c>
    </row>
    <row r="37"/>
    <row r="38">
      <c r="A38" s="4" t="inlineStr">
        <is>
          <t>[1]In connection with the execution of the January 2024 PIPE
described above, the Company agreed to reprice 652,981 67.70 2.4898 67.70 80 14,374,478 8,499,999 115.00 14,374,478 8,499,999 115.00</t>
        </is>
      </c>
    </row>
  </sheetData>
  <mergeCells count="4">
    <mergeCell ref="B1:C1"/>
    <mergeCell ref="F1:G1"/>
    <mergeCell ref="A37:H37"/>
    <mergeCell ref="A38:H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91"/>
  <sheetViews>
    <sheetView workbookViewId="0">
      <selection activeCell="A1" sqref="A1"/>
    </sheetView>
  </sheetViews>
  <sheetFormatPr baseColWidth="8" defaultRowHeight="15"/>
  <cols>
    <col width="80" customWidth="1" min="1" max="1"/>
    <col width="25" customWidth="1" min="2" max="2"/>
    <col width="48" customWidth="1" min="3" max="3"/>
    <col width="22" customWidth="1" min="4" max="4"/>
    <col width="22" customWidth="1" min="5" max="5"/>
    <col width="40" customWidth="1" min="6" max="6"/>
    <col width="40" customWidth="1" min="7" max="7"/>
    <col width="39" customWidth="1" min="8" max="8"/>
    <col width="70" customWidth="1" min="9" max="9"/>
    <col width="40" customWidth="1" min="10" max="10"/>
    <col width="25" customWidth="1" min="11" max="11"/>
    <col width="22" customWidth="1" min="12" max="12"/>
    <col width="39" customWidth="1" min="13" max="13"/>
    <col width="40" customWidth="1" min="14" max="14"/>
    <col width="40" customWidth="1" min="15" max="15"/>
    <col width="21" customWidth="1" min="16" max="16"/>
    <col width="48" customWidth="1" min="17" max="17"/>
    <col width="40" customWidth="1" min="18" max="18"/>
    <col width="48" customWidth="1" min="19" max="19"/>
    <col width="40" customWidth="1" min="20" max="20"/>
    <col width="25" customWidth="1" min="21" max="21"/>
    <col width="25" customWidth="1" min="22" max="22"/>
    <col width="32" customWidth="1" min="23" max="23"/>
    <col width="22" customWidth="1" min="24" max="24"/>
    <col width="21" customWidth="1" min="25" max="25"/>
  </cols>
  <sheetData>
    <row r="1">
      <c r="A1" s="1" t="inlineStr">
        <is>
          <t>Equity (Details Narrative) $ / shares in Units, $ in Thousands</t>
        </is>
      </c>
      <c r="O1" s="2" t="inlineStr">
        <is>
          <t>1 Months Ended</t>
        </is>
      </c>
      <c r="P1" s="2" t="inlineStr">
        <is>
          <t>3 Months Ended</t>
        </is>
      </c>
      <c r="Q1" s="2" t="inlineStr">
        <is>
          <t>9 Months Ended</t>
        </is>
      </c>
      <c r="S1" s="2" t="inlineStr">
        <is>
          <t>12 Months Ended</t>
        </is>
      </c>
    </row>
    <row r="2">
      <c r="B2" s="2" t="inlineStr">
        <is>
          <t>Nov. 25, 2024 $ / shares</t>
        </is>
      </c>
      <c r="C2" s="2" t="inlineStr">
        <is>
          <t>Mar. 13, 2024 USD ($) Integer $ / shares shares</t>
        </is>
      </c>
      <c r="D2" s="2" t="inlineStr">
        <is>
          <t>Feb. 16, 2024 USD ($)</t>
        </is>
      </c>
      <c r="E2" s="2" t="inlineStr">
        <is>
          <t>Feb. 15, 2024 USD ($)</t>
        </is>
      </c>
      <c r="F2" s="2" t="inlineStr">
        <is>
          <t>Jan. 12, 2024 USD ($) $ / shares shares</t>
        </is>
      </c>
      <c r="G2" s="2" t="inlineStr">
        <is>
          <t>Jul. 31, 2023 USD ($) $ / shares shares</t>
        </is>
      </c>
      <c r="H2" s="2" t="inlineStr">
        <is>
          <t>May 18, 2023 USD ($) $ / shares shares</t>
        </is>
      </c>
      <c r="I2" s="2" t="inlineStr">
        <is>
          <t>Apr. 10, 2023 USD ($) $ / shares shares</t>
        </is>
      </c>
      <c r="J2" s="2" t="inlineStr">
        <is>
          <t>Mar. 20, 2023 USD ($) $ / shares shares</t>
        </is>
      </c>
      <c r="K2" s="2" t="inlineStr">
        <is>
          <t>Mar. 14, 2023 $ / shares</t>
        </is>
      </c>
      <c r="L2" s="2" t="inlineStr">
        <is>
          <t>Sep. 08, 2022 USD ($)</t>
        </is>
      </c>
      <c r="M2" s="2" t="inlineStr">
        <is>
          <t>May 18, 2022 USD ($) $ / shares shares</t>
        </is>
      </c>
      <c r="N2" s="2" t="inlineStr">
        <is>
          <t>Mar. 01, 2022 USD ($) $ / shares shares</t>
        </is>
      </c>
      <c r="O2" s="2" t="inlineStr">
        <is>
          <t>Jul. 31, 2023 USD ($) $ / shares shares</t>
        </is>
      </c>
      <c r="P2" s="2" t="inlineStr">
        <is>
          <t>Mar. 31, 2024 shares</t>
        </is>
      </c>
      <c r="Q2" s="2" t="inlineStr">
        <is>
          <t>Sep. 30, 2024 USD ($) $ / shares shares</t>
        </is>
      </c>
      <c r="R2" s="2" t="inlineStr">
        <is>
          <t>Sep. 30, 2023 USD ($) $ / shares shares</t>
        </is>
      </c>
      <c r="S2" s="2" t="inlineStr">
        <is>
          <t>Dec. 31, 2023 USD ($) $ / shares shares</t>
        </is>
      </c>
      <c r="T2" s="2" t="inlineStr">
        <is>
          <t>Dec. 31, 2022 USD ($) $ / shares shares</t>
        </is>
      </c>
      <c r="U2" s="2" t="inlineStr">
        <is>
          <t>Mar. 12, 2024 $ / shares</t>
        </is>
      </c>
      <c r="V2" s="2" t="inlineStr">
        <is>
          <t>Feb. 22, 2024 $ / shares</t>
        </is>
      </c>
      <c r="W2" s="2" t="inlineStr">
        <is>
          <t>Sep. 14, 2023 $ / shares shares</t>
        </is>
      </c>
      <c r="X2" s="2" t="inlineStr">
        <is>
          <t>Dec. 31, 2021 USD ($)</t>
        </is>
      </c>
      <c r="Y2" s="2" t="inlineStr">
        <is>
          <t>Jul. 14,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30000000</v>
      </c>
      <c r="R4" s="4" t="inlineStr">
        <is>
          <t xml:space="preserve"> </t>
        </is>
      </c>
      <c r="S4" s="6" t="n">
        <v>730000000</v>
      </c>
      <c r="T4" s="6" t="n">
        <v>730000000</v>
      </c>
      <c r="U4" s="4" t="inlineStr">
        <is>
          <t xml:space="preserve"> </t>
        </is>
      </c>
      <c r="V4" s="4" t="inlineStr">
        <is>
          <t xml:space="preserve"> </t>
        </is>
      </c>
      <c r="W4" s="4" t="inlineStr">
        <is>
          <t xml:space="preserve"> </t>
        </is>
      </c>
      <c r="X4" s="4" t="inlineStr">
        <is>
          <t xml:space="preserve"> </t>
        </is>
      </c>
      <c r="Y4" s="6" t="n">
        <v>11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7" t="n">
        <v>0.0001</v>
      </c>
      <c r="T5" s="7" t="n">
        <v>0.0001</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common stock are entitled to one vote per share</t>
        </is>
      </c>
      <c r="R6" s="4" t="inlineStr">
        <is>
          <t xml:space="preserve"> </t>
        </is>
      </c>
      <c r="S6" s="4" t="inlineStr">
        <is>
          <t>common stock are entitled to one vote per share</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000000</v>
      </c>
      <c r="R7" s="4" t="inlineStr">
        <is>
          <t xml:space="preserve"> </t>
        </is>
      </c>
      <c r="S7" s="6" t="n">
        <v>10000000</v>
      </c>
      <c r="T7" s="6" t="n">
        <v>1000000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4" t="inlineStr">
        <is>
          <t xml:space="preserve"> </t>
        </is>
      </c>
      <c r="S8" s="6" t="n">
        <v>0</v>
      </c>
      <c r="T8" s="6" t="n">
        <v>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urchase and sale of shares</t>
        </is>
      </c>
      <c r="B9" s="4" t="inlineStr">
        <is>
          <t xml:space="preserve"> </t>
        </is>
      </c>
      <c r="C9" s="4" t="inlineStr">
        <is>
          <t xml:space="preserve"> </t>
        </is>
      </c>
      <c r="D9" s="4" t="inlineStr">
        <is>
          <t xml:space="preserve"> </t>
        </is>
      </c>
      <c r="E9" s="4" t="inlineStr">
        <is>
          <t xml:space="preserve"> </t>
        </is>
      </c>
      <c r="F9" s="4" t="inlineStr">
        <is>
          <t xml:space="preserve"> </t>
        </is>
      </c>
      <c r="G9" s="6" t="n">
        <v>857142</v>
      </c>
      <c r="H9" s="4" t="inlineStr">
        <is>
          <t xml:space="preserve"> </t>
        </is>
      </c>
      <c r="I9" s="6" t="n">
        <v>92307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arrants to purchase 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6" t="n">
        <v>89285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9285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urchase price of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3.5</v>
      </c>
      <c r="H11" s="4" t="inlineStr">
        <is>
          <t xml:space="preserve"> </t>
        </is>
      </c>
      <c r="I11" s="4" t="inlineStr">
        <is>
          <t xml:space="preserve"> </t>
        </is>
      </c>
      <c r="J11" s="8" t="n">
        <v>8.34</v>
      </c>
      <c r="K11" s="4" t="inlineStr">
        <is>
          <t xml:space="preserve"> </t>
        </is>
      </c>
      <c r="L11" s="4" t="inlineStr">
        <is>
          <t xml:space="preserve"> </t>
        </is>
      </c>
      <c r="M11" s="4" t="inlineStr">
        <is>
          <t xml:space="preserve"> </t>
        </is>
      </c>
      <c r="N11" s="4" t="inlineStr">
        <is>
          <t xml:space="preserve"> </t>
        </is>
      </c>
      <c r="O11" s="8" t="n">
        <v>3.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ggregate purchase pric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6000</v>
      </c>
      <c r="R12" s="5" t="n">
        <v>12750</v>
      </c>
      <c r="S12" s="5" t="n">
        <v>12750</v>
      </c>
      <c r="T12" s="5" t="n">
        <v>3000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xercise price | $ / shares</t>
        </is>
      </c>
      <c r="B13" s="4" t="inlineStr">
        <is>
          <t xml:space="preserve"> </t>
        </is>
      </c>
      <c r="C13" s="8" t="n">
        <v>8.1</v>
      </c>
      <c r="D13" s="4" t="inlineStr">
        <is>
          <t xml:space="preserve"> </t>
        </is>
      </c>
      <c r="E13" s="4" t="inlineStr">
        <is>
          <t xml:space="preserve"> </t>
        </is>
      </c>
      <c r="F13" s="4" t="inlineStr">
        <is>
          <t xml:space="preserve"> </t>
        </is>
      </c>
      <c r="G13" s="4" t="inlineStr">
        <is>
          <t xml:space="preserve"> </t>
        </is>
      </c>
      <c r="H13" s="4" t="inlineStr">
        <is>
          <t xml:space="preserve"> </t>
        </is>
      </c>
      <c r="I13" s="8" t="n">
        <v>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s and rights outstanding, expir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y 18,  2028</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Fair value of the warrant liability | $</t>
        </is>
      </c>
      <c r="B15" s="4" t="inlineStr">
        <is>
          <t xml:space="preserve"> </t>
        </is>
      </c>
      <c r="C15" s="4" t="inlineStr">
        <is>
          <t xml:space="preserve"> </t>
        </is>
      </c>
      <c r="D15" s="4" t="inlineStr">
        <is>
          <t xml:space="preserve"> </t>
        </is>
      </c>
      <c r="E15" s="4" t="inlineStr">
        <is>
          <t xml:space="preserve"> </t>
        </is>
      </c>
      <c r="F15" s="4" t="inlineStr">
        <is>
          <t xml:space="preserve"> </t>
        </is>
      </c>
      <c r="G15" s="5" t="n">
        <v>2645</v>
      </c>
      <c r="H15" s="4" t="inlineStr">
        <is>
          <t xml:space="preserve"> </t>
        </is>
      </c>
      <c r="I15" s="5" t="n">
        <v>4280</v>
      </c>
      <c r="J15" s="4" t="inlineStr">
        <is>
          <t xml:space="preserve"> </t>
        </is>
      </c>
      <c r="K15" s="4" t="inlineStr">
        <is>
          <t xml:space="preserve"> </t>
        </is>
      </c>
      <c r="L15" s="4" t="inlineStr">
        <is>
          <t xml:space="preserve"> </t>
        </is>
      </c>
      <c r="M15" s="4" t="inlineStr">
        <is>
          <t xml:space="preserve"> </t>
        </is>
      </c>
      <c r="N15" s="4" t="inlineStr">
        <is>
          <t xml:space="preserve"> </t>
        </is>
      </c>
      <c r="O15" s="5" t="n">
        <v>2645</v>
      </c>
      <c r="P15" s="4" t="inlineStr">
        <is>
          <t xml:space="preserve"> </t>
        </is>
      </c>
      <c r="Q15" s="5" t="n">
        <v>4259</v>
      </c>
      <c r="R15" s="4" t="inlineStr">
        <is>
          <t xml:space="preserve"> </t>
        </is>
      </c>
      <c r="S15" s="5" t="n">
        <v>3784</v>
      </c>
      <c r="T15" s="6" t="n">
        <v>3598</v>
      </c>
      <c r="U15" s="4" t="inlineStr">
        <is>
          <t xml:space="preserve"> </t>
        </is>
      </c>
      <c r="V15" s="4" t="inlineStr">
        <is>
          <t xml:space="preserve"> </t>
        </is>
      </c>
      <c r="W15" s="4" t="inlineStr">
        <is>
          <t xml:space="preserve"> </t>
        </is>
      </c>
      <c r="X15" s="5" t="n">
        <v>25962</v>
      </c>
      <c r="Y15" s="4" t="inlineStr">
        <is>
          <t xml:space="preserve"> </t>
        </is>
      </c>
    </row>
    <row r="16">
      <c r="A16" s="4" t="inlineStr">
        <is>
          <t>Reduced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3.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dditional warrant liab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warrants or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905901</v>
      </c>
      <c r="R18" s="4" t="inlineStr">
        <is>
          <t xml:space="preserve"> </t>
        </is>
      </c>
      <c r="S18" s="6" t="n">
        <v>707062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 liabilities | $</t>
        </is>
      </c>
      <c r="B19" s="4" t="inlineStr">
        <is>
          <t xml:space="preserve"> </t>
        </is>
      </c>
      <c r="C19" s="4" t="inlineStr">
        <is>
          <t xml:space="preserve"> </t>
        </is>
      </c>
      <c r="D19" s="4" t="inlineStr">
        <is>
          <t xml:space="preserve"> </t>
        </is>
      </c>
      <c r="E19" s="4" t="inlineStr">
        <is>
          <t xml:space="preserve"> </t>
        </is>
      </c>
      <c r="F19" s="4" t="inlineStr">
        <is>
          <t xml:space="preserve"> </t>
        </is>
      </c>
      <c r="G19" s="5" t="n">
        <v>51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11</v>
      </c>
      <c r="P19" s="4" t="inlineStr">
        <is>
          <t xml:space="preserve"> </t>
        </is>
      </c>
      <c r="Q19" s="5" t="n">
        <v>4403</v>
      </c>
      <c r="R19" s="4" t="inlineStr">
        <is>
          <t xml:space="preserve"> </t>
        </is>
      </c>
      <c r="S19" s="5" t="n">
        <v>4359</v>
      </c>
      <c r="T19" s="5" t="n">
        <v>3598</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air value of modified warrant, incremental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02</v>
      </c>
      <c r="R20" s="4" t="inlineStr">
        <is>
          <t xml:space="preserve"> </t>
        </is>
      </c>
      <c r="S20" s="5" t="n">
        <v>402</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oceeds from the exercise of warrants | $</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c r="I21" s="5" t="n">
        <v>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payment | $</t>
        </is>
      </c>
      <c r="B23" s="4" t="inlineStr">
        <is>
          <t xml:space="preserve"> </t>
        </is>
      </c>
      <c r="C23" s="4" t="inlineStr">
        <is>
          <t xml:space="preserve"> </t>
        </is>
      </c>
      <c r="D23" s="4" t="inlineStr">
        <is>
          <t xml:space="preserve"> </t>
        </is>
      </c>
      <c r="E23" s="4" t="inlineStr">
        <is>
          <t xml:space="preserve"> </t>
        </is>
      </c>
      <c r="F23" s="4" t="inlineStr">
        <is>
          <t xml:space="preserve"> </t>
        </is>
      </c>
      <c r="G23" s="5" t="n">
        <v>2740</v>
      </c>
      <c r="H23" s="4" t="inlineStr">
        <is>
          <t xml:space="preserve"> </t>
        </is>
      </c>
      <c r="I23" s="5" t="n">
        <v>55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1984614</v>
      </c>
      <c r="R24" s="4" t="inlineStr">
        <is>
          <t xml:space="preserve"> </t>
        </is>
      </c>
      <c r="S24" s="6" t="n">
        <v>19378192</v>
      </c>
      <c r="T24" s="6" t="n">
        <v>14892129</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1984614</v>
      </c>
      <c r="R25" s="4" t="inlineStr">
        <is>
          <t xml:space="preserve"> </t>
        </is>
      </c>
      <c r="S25" s="6" t="n">
        <v>19378192</v>
      </c>
      <c r="T25" s="6" t="n">
        <v>14892129</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aily interest accruing rate</t>
        </is>
      </c>
      <c r="B26" s="4" t="inlineStr">
        <is>
          <t xml:space="preserve"> </t>
        </is>
      </c>
      <c r="C26" s="4" t="inlineStr">
        <is>
          <t xml:space="preserve"> </t>
        </is>
      </c>
      <c r="D26" s="4" t="inlineStr">
        <is>
          <t xml:space="preserve"> </t>
        </is>
      </c>
      <c r="E26" s="4" t="inlineStr">
        <is>
          <t xml:space="preserve"> </t>
        </is>
      </c>
      <c r="F26" s="9" t="n">
        <v>0.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 V Starr Co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xercise price | $ / shares</t>
        </is>
      </c>
      <c r="B29" s="4" t="inlineStr">
        <is>
          <t xml:space="preserve"> </t>
        </is>
      </c>
      <c r="C29" s="14" t="n">
        <v>5.8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warrants repriced</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par value | $ / shares</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ercise price | $ / shares</t>
        </is>
      </c>
      <c r="B34" s="8" t="n">
        <v>2.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Term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Line of credit percentag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wo Thousand Twenty Four Warrant Repri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7" t="n">
        <v>2.489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67.7</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warrants repriced</t>
        </is>
      </c>
      <c r="B40" s="4" t="inlineStr">
        <is>
          <t xml:space="preserve"> </t>
        </is>
      </c>
      <c r="C40" s="4" t="inlineStr">
        <is>
          <t xml:space="preserve"> </t>
        </is>
      </c>
      <c r="D40" s="4" t="inlineStr">
        <is>
          <t xml:space="preserve"> </t>
        </is>
      </c>
      <c r="E40" s="4" t="inlineStr">
        <is>
          <t xml:space="preserve"> </t>
        </is>
      </c>
      <c r="F40" s="6" t="n">
        <v>65298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 expiration date</t>
        </is>
      </c>
      <c r="B41" s="4" t="inlineStr">
        <is>
          <t xml:space="preserve"> </t>
        </is>
      </c>
      <c r="C41" s="4" t="inlineStr">
        <is>
          <t xml:space="preserve"> </t>
        </is>
      </c>
      <c r="D41" s="4" t="inlineStr">
        <is>
          <t xml:space="preserve"> </t>
        </is>
      </c>
      <c r="E41" s="4" t="inlineStr">
        <is>
          <t xml:space="preserve"> </t>
        </is>
      </c>
      <c r="F41" s="4" t="inlineStr">
        <is>
          <t>Mar. 16,  202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wo Thousand Twenty Four Warrant Repricing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7" t="n">
        <v>2.489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warrants repriced</t>
        </is>
      </c>
      <c r="B45" s="4" t="inlineStr">
        <is>
          <t xml:space="preserve"> </t>
        </is>
      </c>
      <c r="C45" s="4" t="inlineStr">
        <is>
          <t xml:space="preserve"> </t>
        </is>
      </c>
      <c r="D45" s="4" t="inlineStr">
        <is>
          <t xml:space="preserve"> </t>
        </is>
      </c>
      <c r="E45" s="4" t="inlineStr">
        <is>
          <t xml:space="preserve"> </t>
        </is>
      </c>
      <c r="F45" s="6" t="n">
        <v>65298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January Two Thousand Twenty Four Pip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8" t="n">
        <v>67.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warrants repriced</t>
        </is>
      </c>
      <c r="B49" s="4" t="inlineStr">
        <is>
          <t xml:space="preserve"> </t>
        </is>
      </c>
      <c r="C49" s="4" t="inlineStr">
        <is>
          <t xml:space="preserve"> </t>
        </is>
      </c>
      <c r="D49" s="4" t="inlineStr">
        <is>
          <t xml:space="preserve"> </t>
        </is>
      </c>
      <c r="E49" s="4" t="inlineStr">
        <is>
          <t xml:space="preserve"> </t>
        </is>
      </c>
      <c r="F49" s="6" t="n">
        <v>65298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roceeds from private placements | $</t>
        </is>
      </c>
      <c r="B50" s="4" t="inlineStr">
        <is>
          <t xml:space="preserve"> </t>
        </is>
      </c>
      <c r="C50" s="4" t="inlineStr">
        <is>
          <t xml:space="preserve"> </t>
        </is>
      </c>
      <c r="D50" s="4" t="inlineStr">
        <is>
          <t xml:space="preserve"> </t>
        </is>
      </c>
      <c r="E50" s="4" t="inlineStr">
        <is>
          <t xml:space="preserve"> </t>
        </is>
      </c>
      <c r="F50" s="5" t="n">
        <v>90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Fair value of warrant modification | $</t>
        </is>
      </c>
      <c r="B51" s="4" t="inlineStr">
        <is>
          <t xml:space="preserve"> </t>
        </is>
      </c>
      <c r="C51" s="4" t="inlineStr">
        <is>
          <t xml:space="preserve"> </t>
        </is>
      </c>
      <c r="D51" s="4" t="inlineStr">
        <is>
          <t xml:space="preserve"> </t>
        </is>
      </c>
      <c r="E51" s="4" t="inlineStr">
        <is>
          <t xml:space="preserve"> </t>
        </is>
      </c>
      <c r="F51" s="5" t="n">
        <v>52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hief Administrative Officer [Member] | Amended Employ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ase salary | $</t>
        </is>
      </c>
      <c r="B54" s="4" t="inlineStr">
        <is>
          <t xml:space="preserve"> </t>
        </is>
      </c>
      <c r="C54" s="4" t="inlineStr">
        <is>
          <t xml:space="preserve"> </t>
        </is>
      </c>
      <c r="D54" s="5" t="n">
        <v>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hief Administrative Officer [Member] | Subsequent Event [Member] | Amended Employ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Base salary | $</t>
        </is>
      </c>
      <c r="B57" s="4" t="inlineStr">
        <is>
          <t xml:space="preserve"> </t>
        </is>
      </c>
      <c r="C57" s="4" t="inlineStr">
        <is>
          <t xml:space="preserve"> </t>
        </is>
      </c>
      <c r="D57" s="6" t="n">
        <v>425</v>
      </c>
      <c r="E57" s="5" t="n">
        <v>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ivate Placement [Member] | January Two Thousand Twenty Four Pipe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urchase price of per share | $ / shares</t>
        </is>
      </c>
      <c r="B60" s="4" t="inlineStr">
        <is>
          <t xml:space="preserve"> </t>
        </is>
      </c>
      <c r="C60" s="4" t="inlineStr">
        <is>
          <t xml:space="preserve"> </t>
        </is>
      </c>
      <c r="D60" s="4" t="inlineStr">
        <is>
          <t xml:space="preserve"> </t>
        </is>
      </c>
      <c r="E60" s="4" t="inlineStr">
        <is>
          <t xml:space="preserve"> </t>
        </is>
      </c>
      <c r="F60" s="8" t="n">
        <v>1.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purchase price | $</t>
        </is>
      </c>
      <c r="B61" s="4" t="inlineStr">
        <is>
          <t xml:space="preserve"> </t>
        </is>
      </c>
      <c r="C61" s="4" t="inlineStr">
        <is>
          <t xml:space="preserve"> </t>
        </is>
      </c>
      <c r="D61" s="4" t="inlineStr">
        <is>
          <t xml:space="preserve"> </t>
        </is>
      </c>
      <c r="E61" s="4" t="inlineStr">
        <is>
          <t xml:space="preserve"> </t>
        </is>
      </c>
      <c r="F61" s="5" t="n">
        <v>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vate Placement [Member] | January Two Thousand Twenty Four Pipe Warrant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purchase price | $</t>
        </is>
      </c>
      <c r="B64" s="4" t="inlineStr">
        <is>
          <t xml:space="preserve"> </t>
        </is>
      </c>
      <c r="C64" s="4" t="inlineStr">
        <is>
          <t xml:space="preserve"> </t>
        </is>
      </c>
      <c r="D64" s="4" t="inlineStr">
        <is>
          <t xml:space="preserve"> </t>
        </is>
      </c>
      <c r="E64" s="4" t="inlineStr">
        <is>
          <t xml:space="preserve"> </t>
        </is>
      </c>
      <c r="F64" s="5" t="n">
        <v>6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egacy Celular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arrants to purchase aggregat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328138</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2813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ayments of stock issuance cos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598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8" t="n">
        <v>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3.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Minimum [Member] | Investor Rights Agreement [Member] | Dragasac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age of partial liquidating damages</t>
        </is>
      </c>
      <c r="B75" s="4" t="inlineStr">
        <is>
          <t xml:space="preserve"> </t>
        </is>
      </c>
      <c r="C75" s="4" t="inlineStr">
        <is>
          <t xml:space="preserve"> </t>
        </is>
      </c>
      <c r="D75" s="4" t="inlineStr">
        <is>
          <t xml:space="preserve"> </t>
        </is>
      </c>
      <c r="E75" s="4" t="inlineStr">
        <is>
          <t xml:space="preserve"> </t>
        </is>
      </c>
      <c r="F75" s="9" t="n">
        <v>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inimum [Member] | Chief Administrative Officer [Member] | Amended Employ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Base salary | $</t>
        </is>
      </c>
      <c r="B78" s="4" t="inlineStr">
        <is>
          <t xml:space="preserve"> </t>
        </is>
      </c>
      <c r="C78" s="4" t="inlineStr">
        <is>
          <t xml:space="preserve"> </t>
        </is>
      </c>
      <c r="D78" s="5" t="n">
        <v>4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inimum [Member] | Legacy Celular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urchase price of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83.430000000000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7.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aximum [Member] | Investor Rights Agreement [Member] | Dragasac Limi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ercentage of partial liquidating damages</t>
        </is>
      </c>
      <c r="B88" s="4" t="inlineStr">
        <is>
          <t xml:space="preserve"> </t>
        </is>
      </c>
      <c r="C88" s="4" t="inlineStr">
        <is>
          <t xml:space="preserve"> </t>
        </is>
      </c>
      <c r="D88" s="4" t="inlineStr">
        <is>
          <t xml:space="preserve"> </t>
        </is>
      </c>
      <c r="E88" s="4" t="inlineStr">
        <is>
          <t xml:space="preserve"> </t>
        </is>
      </c>
      <c r="F88" s="9" t="n">
        <v>0.0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Maximum [Member] | Legacy Celular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75.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Member] | Minimum [Member] | Legacy Celular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ercentage of shares required for vot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0.5</v>
      </c>
      <c r="R94" s="4" t="inlineStr">
        <is>
          <t xml:space="preserve"> </t>
        </is>
      </c>
      <c r="S94" s="9" t="n">
        <v>0.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May Two Thousand Twenty Two Private Investment In Public Equity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3.5</v>
      </c>
      <c r="R97" s="4" t="inlineStr">
        <is>
          <t xml:space="preserve"> </t>
        </is>
      </c>
      <c r="S97" s="8" t="n">
        <v>3.5</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arrants and rights outstanding, expire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Oct. 10,  2028</t>
        </is>
      </c>
      <c r="R98" s="4" t="inlineStr">
        <is>
          <t xml:space="preserve"> </t>
        </is>
      </c>
      <c r="S98" s="4" t="inlineStr">
        <is>
          <t>Oct. 10,  2028</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duced 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7.5</v>
      </c>
      <c r="J99" s="4" t="inlineStr">
        <is>
          <t xml:space="preserve"> </t>
        </is>
      </c>
      <c r="K99" s="4" t="inlineStr">
        <is>
          <t xml:space="preserve"> </t>
        </is>
      </c>
      <c r="L99" s="4" t="inlineStr">
        <is>
          <t xml:space="preserve"> </t>
        </is>
      </c>
      <c r="M99" s="4" t="inlineStr">
        <is>
          <t xml:space="preserve"> </t>
        </is>
      </c>
      <c r="N99" s="4" t="inlineStr">
        <is>
          <t xml:space="preserve"> </t>
        </is>
      </c>
      <c r="O99" s="8" t="n">
        <v>3.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mended termination date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date to five and one-half
years following the closing of the offering</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umber of warrants or right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405405</v>
      </c>
      <c r="R101" s="4" t="inlineStr">
        <is>
          <t xml:space="preserve"> </t>
        </is>
      </c>
      <c r="S101" s="6" t="n">
        <v>405405</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May Two Thousand Twenty Two Private Investment In Public Equity Warrants [Member] | Private Plac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ggregate purchase pric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et related cost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7396</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Reduction to additional paid in capital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604</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oceeds from issuance of private placement in additional paid in capital, ne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765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8" t="n">
        <v>82.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Warrants and rights outstanding, expire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May 20,  2027</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Term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5 years</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s and rights issued closing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May 20,  2022</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Fair value of the warrant liability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974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ay 2022 Private Investment In Public Equity Warrants Modifi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warrants or right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6" t="n">
        <v>4054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40540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pril Two Thousand Twenty Three Registered Direct Warrants Modifi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Exercise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8" t="n">
        <v>3.5</v>
      </c>
      <c r="R118" s="4" t="inlineStr">
        <is>
          <t xml:space="preserve"> </t>
        </is>
      </c>
      <c r="S118" s="8" t="n">
        <v>3.5</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Warrants and rights outstanding, expire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Oct. 10,  2028</t>
        </is>
      </c>
      <c r="R119" s="4" t="inlineStr">
        <is>
          <t xml:space="preserve"> </t>
        </is>
      </c>
      <c r="S119" s="4" t="inlineStr">
        <is>
          <t>Oct. 10,  2028</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umber of warrants or righ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6" t="n">
        <v>48745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487451</v>
      </c>
      <c r="P120" s="4" t="inlineStr">
        <is>
          <t xml:space="preserve"> </t>
        </is>
      </c>
      <c r="Q120" s="6" t="n">
        <v>487451</v>
      </c>
      <c r="R120" s="4" t="inlineStr">
        <is>
          <t xml:space="preserve"> </t>
        </is>
      </c>
      <c r="S120" s="6" t="n">
        <v>487451</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t the Market Sales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ales agents commission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9" t="n">
        <v>0.03</v>
      </c>
      <c r="R123" s="4" t="inlineStr">
        <is>
          <t xml:space="preserve"> </t>
        </is>
      </c>
      <c r="S123" s="9" t="n">
        <v>0.03</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Gross proceeds from issuance of common stock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41</v>
      </c>
      <c r="S124" s="5" t="n">
        <v>141</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et proceeds from sale of common stock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36</v>
      </c>
      <c r="S125" s="5" t="n">
        <v>136</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March Two Thousand Twenty Three Private Investment In Public Equity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urchase and sale of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938183</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ggregate purchase pric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9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Exercis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30</v>
      </c>
      <c r="R130" s="4" t="inlineStr">
        <is>
          <t xml:space="preserve"> </t>
        </is>
      </c>
      <c r="S130" s="5" t="n">
        <v>3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s and rights outstanding, expire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Mar. 27,  2028</t>
        </is>
      </c>
      <c r="R131" s="4" t="inlineStr">
        <is>
          <t xml:space="preserve"> </t>
        </is>
      </c>
      <c r="S131" s="4" t="inlineStr">
        <is>
          <t>Mar. 27,  2028</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Term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5 years</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Reduced exercis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Number of warrants or right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208485</v>
      </c>
      <c r="R134" s="4" t="inlineStr">
        <is>
          <t xml:space="preserve"> </t>
        </is>
      </c>
      <c r="S134" s="6" t="n">
        <v>208485</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djusted advance notic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61 day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emium paid for private placement purcha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65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March Two Thousand Twenty Three Private Investment In Public Equity Warrants [Member] | Private Placement [Member] | Chairman And Chief Executive Office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ggregate purchase pric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2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May Two Thousand Twenty Three Private Investment In Public Equity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ggregate purchase price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375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Exercise pric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10</v>
      </c>
      <c r="R143" s="4" t="inlineStr">
        <is>
          <t xml:space="preserve"> </t>
        </is>
      </c>
      <c r="S143" s="5" t="n">
        <v>1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Warrants and rights outstanding, expire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May 17,  2028</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May 17,  2028</t>
        </is>
      </c>
      <c r="R144" s="4" t="inlineStr">
        <is>
          <t xml:space="preserve"> </t>
        </is>
      </c>
      <c r="S144" s="4" t="inlineStr">
        <is>
          <t>May 17,  2028</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erm (ye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5 years</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Number of warrants or right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581394</v>
      </c>
      <c r="R146" s="4" t="inlineStr">
        <is>
          <t xml:space="preserve"> </t>
        </is>
      </c>
      <c r="S146" s="6" t="n">
        <v>581394</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djusted advance notice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61 days</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urchase and sale of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2141098</v>
      </c>
      <c r="Q150" s="4" t="inlineStr">
        <is>
          <t xml:space="preserve"> </t>
        </is>
      </c>
      <c r="R150" s="4" t="inlineStr">
        <is>
          <t xml:space="preserve"> </t>
        </is>
      </c>
      <c r="S150" s="4" t="inlineStr">
        <is>
          <t xml:space="preserve"> </t>
        </is>
      </c>
      <c r="T150" s="6" t="n">
        <v>405406</v>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mmon Stock [Member] | Warrant [Member] | RWI Forbearanc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Exercise price | $ / shares</t>
        </is>
      </c>
      <c r="B153" s="4" t="inlineStr">
        <is>
          <t xml:space="preserve"> </t>
        </is>
      </c>
      <c r="C153" s="14" t="n">
        <v>5.89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Warrants and rights outstanding, expire date</t>
        </is>
      </c>
      <c r="B154" s="4" t="inlineStr">
        <is>
          <t xml:space="preserve"> </t>
        </is>
      </c>
      <c r="C154" s="4" t="inlineStr">
        <is>
          <t>Jun. 20,  2028</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Common Stock [Member] | Warrant [Member] | Subsequent Event [Member] | RWI Forbearanc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Exercise price | $ / shares</t>
        </is>
      </c>
      <c r="B157" s="4" t="inlineStr">
        <is>
          <t xml:space="preserve"> </t>
        </is>
      </c>
      <c r="C157" s="14" t="n">
        <v>5.89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Warrants and rights outstanding, expire date</t>
        </is>
      </c>
      <c r="B158" s="4" t="inlineStr">
        <is>
          <t xml:space="preserve"> </t>
        </is>
      </c>
      <c r="C158" s="4" t="inlineStr">
        <is>
          <t>Jun. 20,  2028</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ommon Stock [Member] | Warrant [Member] | March Two Thousand Twenty Three Loan Warrants [Member] | Loan Agreement [Member] | C V Starr Co In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Exercise price | $ / shares</t>
        </is>
      </c>
      <c r="B161" s="4" t="inlineStr">
        <is>
          <t xml:space="preserve"> </t>
        </is>
      </c>
      <c r="C161" s="8" t="n">
        <v>8.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ommon Stock [Member] | Warrant [Member] | March Two Thousand Twenty Three Loan Warrants [Member] | Forbearance Agreement [Member] | Loan Agreement [Member] | C V Starr Co In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Exercise price | $ / shares</t>
        </is>
      </c>
      <c r="B164" s="4" t="inlineStr">
        <is>
          <t xml:space="preserve"> </t>
        </is>
      </c>
      <c r="C164" s="14" t="n">
        <v>5.89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8" t="n">
        <v>7.1</v>
      </c>
      <c r="V164" s="4" t="inlineStr">
        <is>
          <t xml:space="preserve"> </t>
        </is>
      </c>
      <c r="W164" s="4" t="inlineStr">
        <is>
          <t xml:space="preserve"> </t>
        </is>
      </c>
      <c r="X164" s="4" t="inlineStr">
        <is>
          <t xml:space="preserve"> </t>
        </is>
      </c>
      <c r="Y164" s="4" t="inlineStr">
        <is>
          <t xml:space="preserve"> </t>
        </is>
      </c>
    </row>
    <row r="165">
      <c r="A165" s="4" t="inlineStr">
        <is>
          <t>Warrant expiration date</t>
        </is>
      </c>
      <c r="B165" s="4" t="inlineStr">
        <is>
          <t xml:space="preserve"> </t>
        </is>
      </c>
      <c r="C165" s="4" t="inlineStr">
        <is>
          <t>Mar. 17,  2028</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Common Stock [Member] | Warrant [Member] | June Two Thousand Twenty Three Loan Warrants [Member] | Forbearance Agreement [Member] | Loan Agreement [Member] | C V Starr Co Inc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Exercise price | $ / shares</t>
        </is>
      </c>
      <c r="B168" s="4" t="inlineStr">
        <is>
          <t xml:space="preserve"> </t>
        </is>
      </c>
      <c r="C168" s="14" t="n">
        <v>5.89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Warrant expiration date</t>
        </is>
      </c>
      <c r="B169" s="4" t="inlineStr">
        <is>
          <t xml:space="preserve"> </t>
        </is>
      </c>
      <c r="C169" s="4" t="inlineStr">
        <is>
          <t>Jun. 20,  2028</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ommon Stock [Member] | Maximum [Member] | Warrant [Member] | RWI Forbearanc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Number of warrants repriced</t>
        </is>
      </c>
      <c r="B172" s="4" t="inlineStr">
        <is>
          <t xml:space="preserve"> </t>
        </is>
      </c>
      <c r="C172" s="6" t="n">
        <v>3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ommon Stock [Member] | Maximum [Member] | Warrant [Member] | Subsequent Event [Member] | RWI Forbearanc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Number of warrants repriced</t>
        </is>
      </c>
      <c r="B175" s="4" t="inlineStr">
        <is>
          <t xml:space="preserve"> </t>
        </is>
      </c>
      <c r="C175" s="6" t="n">
        <v>3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quity Purchase Agreement [Member] | Yorkvill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ayments of stock issuance costs | $</t>
        </is>
      </c>
      <c r="B178" s="4" t="inlineStr">
        <is>
          <t xml:space="preserve"> </t>
        </is>
      </c>
      <c r="C178" s="5" t="n">
        <v>12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ale of stock, maximum average daily traded amount (in percent)</t>
        </is>
      </c>
      <c r="B179" s="4" t="inlineStr">
        <is>
          <t xml:space="preserve"> </t>
        </is>
      </c>
      <c r="C179" s="9" t="n">
        <v>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Sale of stock, maximum average daily traded amount, threshold consecutive trading days | Days | Integer</t>
        </is>
      </c>
      <c r="B180" s="4" t="inlineStr">
        <is>
          <t xml:space="preserve"> </t>
        </is>
      </c>
      <c r="C180" s="6" t="n">
        <v>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Sale of stock, percentage based on volume weighted average price</t>
        </is>
      </c>
      <c r="B181" s="4" t="inlineStr">
        <is>
          <t xml:space="preserve"> </t>
        </is>
      </c>
      <c r="C181" s="9" t="n">
        <v>0.97</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Cash due diligence fee</t>
        </is>
      </c>
      <c r="B182" s="4" t="inlineStr">
        <is>
          <t xml:space="preserve"> </t>
        </is>
      </c>
      <c r="C182" s="6" t="n">
        <v>25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Commitment fee in shares</t>
        </is>
      </c>
      <c r="B183" s="4" t="inlineStr">
        <is>
          <t xml:space="preserve"> </t>
        </is>
      </c>
      <c r="C183" s="6" t="n">
        <v>16964</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Equity Purchase Agreement [Member] | Yorkville [Member] | Convertible Promissory Not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Line of credit percentage</t>
        </is>
      </c>
      <c r="B186" s="4" t="inlineStr">
        <is>
          <t xml:space="preserve"> </t>
        </is>
      </c>
      <c r="C186" s="9" t="n">
        <v>0.18</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Equity Purchase Agreement [Member] | Subsequent Event [Member] | Yorkvill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ale of stock, maximum average daily traded amount (in percent)</t>
        </is>
      </c>
      <c r="B189" s="4" t="inlineStr">
        <is>
          <t xml:space="preserve"> </t>
        </is>
      </c>
      <c r="C189" s="9" t="n">
        <v>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Sale of stock, maximum average daily traded amount, threshold consecutive trading days | Days | Integer</t>
        </is>
      </c>
      <c r="B190" s="4" t="inlineStr">
        <is>
          <t xml:space="preserve"> </t>
        </is>
      </c>
      <c r="C190" s="6" t="n">
        <v>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Sale of stock, percentage based on volume weighted average price</t>
        </is>
      </c>
      <c r="B191" s="4" t="inlineStr">
        <is>
          <t xml:space="preserve"> </t>
        </is>
      </c>
      <c r="C191" s="9" t="n">
        <v>0.97</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Sale of stock, maximum average daily traded amount, threshold consecutive trading days | Days | Integer</t>
        </is>
      </c>
      <c r="B192" s="4" t="inlineStr">
        <is>
          <t xml:space="preserve"> </t>
        </is>
      </c>
      <c r="C192" s="6" t="n">
        <v>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Cash due diligence fee</t>
        </is>
      </c>
      <c r="B193" s="4" t="inlineStr">
        <is>
          <t xml:space="preserve"> </t>
        </is>
      </c>
      <c r="C193" s="6" t="n">
        <v>25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Commitment fee in shares</t>
        </is>
      </c>
      <c r="B194" s="4" t="inlineStr">
        <is>
          <t xml:space="preserve"> </t>
        </is>
      </c>
      <c r="C194" s="6" t="n">
        <v>16964</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May Two Thousand Twenty Two Private Investment In Public Equity Warra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Amended termination date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date to five and one-half years following the closing of the
offering</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Common Class A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Common stock, shares authoriz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730000000</v>
      </c>
      <c r="R200" s="4" t="inlineStr">
        <is>
          <t xml:space="preserve"> </t>
        </is>
      </c>
      <c r="S200" s="6" t="n">
        <v>730000000</v>
      </c>
      <c r="T200" s="6" t="n">
        <v>730000000</v>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Common stock, par valu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7" t="n">
        <v>0.0001</v>
      </c>
      <c r="R201" s="4" t="inlineStr">
        <is>
          <t xml:space="preserve"> </t>
        </is>
      </c>
      <c r="S201" s="7" t="n">
        <v>0.0001</v>
      </c>
      <c r="T201" s="7" t="n">
        <v>0.0001</v>
      </c>
      <c r="U201" s="4" t="inlineStr">
        <is>
          <t xml:space="preserve"> </t>
        </is>
      </c>
      <c r="V201" s="7" t="n">
        <v>0.0001</v>
      </c>
      <c r="W201" s="4" t="inlineStr">
        <is>
          <t xml:space="preserve"> </t>
        </is>
      </c>
      <c r="X201" s="4" t="inlineStr">
        <is>
          <t xml:space="preserve"> </t>
        </is>
      </c>
      <c r="Y201" s="4" t="inlineStr">
        <is>
          <t xml:space="preserve"> </t>
        </is>
      </c>
    </row>
    <row r="202">
      <c r="A202" s="4" t="inlineStr">
        <is>
          <t>Purchase and sale of shares</t>
        </is>
      </c>
      <c r="B202" s="4" t="inlineStr">
        <is>
          <t xml:space="preserve"> </t>
        </is>
      </c>
      <c r="C202" s="4" t="inlineStr">
        <is>
          <t xml:space="preserve"> </t>
        </is>
      </c>
      <c r="D202" s="4" t="inlineStr">
        <is>
          <t xml:space="preserve"> </t>
        </is>
      </c>
      <c r="E202" s="4" t="inlineStr">
        <is>
          <t xml:space="preserve"> </t>
        </is>
      </c>
      <c r="F202" s="4" t="inlineStr">
        <is>
          <t xml:space="preserve"> </t>
        </is>
      </c>
      <c r="G202" s="6" t="n">
        <v>857143</v>
      </c>
      <c r="H202" s="4" t="inlineStr">
        <is>
          <t xml:space="preserve"> </t>
        </is>
      </c>
      <c r="I202" s="6" t="n">
        <v>923076</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Warrants to purchase aggregate shares</t>
        </is>
      </c>
      <c r="B203" s="4" t="inlineStr">
        <is>
          <t xml:space="preserve"> </t>
        </is>
      </c>
      <c r="C203" s="4" t="inlineStr">
        <is>
          <t xml:space="preserve"> </t>
        </is>
      </c>
      <c r="D203" s="4" t="inlineStr">
        <is>
          <t xml:space="preserve"> </t>
        </is>
      </c>
      <c r="E203" s="4" t="inlineStr">
        <is>
          <t xml:space="preserve"> </t>
        </is>
      </c>
      <c r="F203" s="4" t="inlineStr">
        <is>
          <t xml:space="preserve"> </t>
        </is>
      </c>
      <c r="G203" s="6" t="n">
        <v>857142</v>
      </c>
      <c r="H203" s="4" t="inlineStr">
        <is>
          <t xml:space="preserve"> </t>
        </is>
      </c>
      <c r="I203" s="6" t="n">
        <v>923076</v>
      </c>
      <c r="J203" s="4" t="inlineStr">
        <is>
          <t xml:space="preserve"> </t>
        </is>
      </c>
      <c r="K203" s="4" t="inlineStr">
        <is>
          <t xml:space="preserve"> </t>
        </is>
      </c>
      <c r="L203" s="4" t="inlineStr">
        <is>
          <t xml:space="preserve"> </t>
        </is>
      </c>
      <c r="M203" s="4" t="inlineStr">
        <is>
          <t xml:space="preserve"> </t>
        </is>
      </c>
      <c r="N203" s="4" t="inlineStr">
        <is>
          <t xml:space="preserve"> </t>
        </is>
      </c>
      <c r="O203" s="6" t="n">
        <v>857142</v>
      </c>
      <c r="P203" s="4" t="inlineStr">
        <is>
          <t xml:space="preserve"> </t>
        </is>
      </c>
      <c r="Q203" s="6" t="n">
        <v>10905901</v>
      </c>
      <c r="R203" s="4" t="inlineStr">
        <is>
          <t xml:space="preserve"> </t>
        </is>
      </c>
      <c r="S203" s="6" t="n">
        <v>7070627</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Purchase price of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8" t="n">
        <v>3.5</v>
      </c>
      <c r="H204" s="4" t="inlineStr">
        <is>
          <t xml:space="preserve"> </t>
        </is>
      </c>
      <c r="I204" s="8" t="n">
        <v>6.5</v>
      </c>
      <c r="J204" s="4" t="inlineStr">
        <is>
          <t xml:space="preserve"> </t>
        </is>
      </c>
      <c r="K204" s="4" t="inlineStr">
        <is>
          <t xml:space="preserve"> </t>
        </is>
      </c>
      <c r="L204" s="4" t="inlineStr">
        <is>
          <t xml:space="preserve"> </t>
        </is>
      </c>
      <c r="M204" s="4" t="inlineStr">
        <is>
          <t xml:space="preserve"> </t>
        </is>
      </c>
      <c r="N204" s="4" t="inlineStr">
        <is>
          <t xml:space="preserve"> </t>
        </is>
      </c>
      <c r="O204" s="8" t="n">
        <v>3.5</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Common stock 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21984614</v>
      </c>
      <c r="R205" s="4" t="inlineStr">
        <is>
          <t xml:space="preserve"> </t>
        </is>
      </c>
      <c r="S205" s="6" t="n">
        <v>19378192</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Common stock shares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21984614</v>
      </c>
      <c r="R206" s="4" t="inlineStr">
        <is>
          <t xml:space="preserve"> </t>
        </is>
      </c>
      <c r="S206" s="6" t="n">
        <v>19378192</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Common Class A [Member] | Subsequent Ev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Common stock, par valu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7" t="n">
        <v>0.0001</v>
      </c>
      <c r="W209" s="4" t="inlineStr">
        <is>
          <t xml:space="preserve"> </t>
        </is>
      </c>
      <c r="X209" s="4" t="inlineStr">
        <is>
          <t xml:space="preserve"> </t>
        </is>
      </c>
      <c r="Y209" s="4" t="inlineStr">
        <is>
          <t xml:space="preserve"> </t>
        </is>
      </c>
    </row>
    <row r="210">
      <c r="A210" s="4" t="inlineStr">
        <is>
          <t>Common Class A [Member] | Two Thousand Twenty Four Warrant Repricing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Exercise price | $ / shares</t>
        </is>
      </c>
      <c r="B212" s="4" t="inlineStr">
        <is>
          <t xml:space="preserve"> </t>
        </is>
      </c>
      <c r="C212" s="4" t="inlineStr">
        <is>
          <t xml:space="preserve"> </t>
        </is>
      </c>
      <c r="D212" s="4" t="inlineStr">
        <is>
          <t xml:space="preserve"> </t>
        </is>
      </c>
      <c r="E212" s="4" t="inlineStr">
        <is>
          <t xml:space="preserve"> </t>
        </is>
      </c>
      <c r="F212" s="8" t="n">
        <v>67.7</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Common Class A [Member] | Private Placement [Member] | January Two Thousand Twenty Four Pipe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Common stock, par value | $ / shares</t>
        </is>
      </c>
      <c r="B215" s="4" t="inlineStr">
        <is>
          <t xml:space="preserve"> </t>
        </is>
      </c>
      <c r="C215" s="4" t="inlineStr">
        <is>
          <t xml:space="preserve"> </t>
        </is>
      </c>
      <c r="D215" s="4" t="inlineStr">
        <is>
          <t xml:space="preserve"> </t>
        </is>
      </c>
      <c r="E215" s="4" t="inlineStr">
        <is>
          <t xml:space="preserve"> </t>
        </is>
      </c>
      <c r="F215" s="7" t="n">
        <v>0.0001</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Purchase and sale of shares</t>
        </is>
      </c>
      <c r="B216" s="4" t="inlineStr">
        <is>
          <t xml:space="preserve"> </t>
        </is>
      </c>
      <c r="C216" s="4" t="inlineStr">
        <is>
          <t xml:space="preserve"> </t>
        </is>
      </c>
      <c r="D216" s="4" t="inlineStr">
        <is>
          <t xml:space="preserve"> </t>
        </is>
      </c>
      <c r="E216" s="4" t="inlineStr">
        <is>
          <t xml:space="preserve"> </t>
        </is>
      </c>
      <c r="F216" s="6" t="n">
        <v>2141098</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Exercise price | $ / shares</t>
        </is>
      </c>
      <c r="B217" s="4" t="inlineStr">
        <is>
          <t xml:space="preserve"> </t>
        </is>
      </c>
      <c r="C217" s="4" t="inlineStr">
        <is>
          <t xml:space="preserve"> </t>
        </is>
      </c>
      <c r="D217" s="4" t="inlineStr">
        <is>
          <t xml:space="preserve"> </t>
        </is>
      </c>
      <c r="E217" s="4" t="inlineStr">
        <is>
          <t xml:space="preserve"> </t>
        </is>
      </c>
      <c r="F217" s="7" t="n">
        <v>2.4898</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Warrants and rights outstanding, expire date</t>
        </is>
      </c>
      <c r="B218" s="4" t="inlineStr">
        <is>
          <t xml:space="preserve"> </t>
        </is>
      </c>
      <c r="C218" s="4" t="inlineStr">
        <is>
          <t xml:space="preserve"> </t>
        </is>
      </c>
      <c r="D218" s="4" t="inlineStr">
        <is>
          <t xml:space="preserve"> </t>
        </is>
      </c>
      <c r="E218" s="4" t="inlineStr">
        <is>
          <t xml:space="preserve"> </t>
        </is>
      </c>
      <c r="F218" s="4" t="inlineStr">
        <is>
          <t>Jan. 16,  2029</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Term (years)</t>
        </is>
      </c>
      <c r="B219" s="4" t="inlineStr">
        <is>
          <t xml:space="preserve"> </t>
        </is>
      </c>
      <c r="C219" s="4" t="inlineStr">
        <is>
          <t xml:space="preserve"> </t>
        </is>
      </c>
      <c r="D219" s="4" t="inlineStr">
        <is>
          <t xml:space="preserve"> </t>
        </is>
      </c>
      <c r="E219" s="4" t="inlineStr">
        <is>
          <t xml:space="preserve"> </t>
        </is>
      </c>
      <c r="F219" s="4" t="inlineStr">
        <is>
          <t>5 years</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Warrants and rights issued closing date</t>
        </is>
      </c>
      <c r="B220" s="4" t="inlineStr">
        <is>
          <t xml:space="preserve"> </t>
        </is>
      </c>
      <c r="C220" s="4" t="inlineStr">
        <is>
          <t xml:space="preserve"> </t>
        </is>
      </c>
      <c r="D220" s="4" t="inlineStr">
        <is>
          <t xml:space="preserve"> </t>
        </is>
      </c>
      <c r="E220" s="4" t="inlineStr">
        <is>
          <t xml:space="preserve"> </t>
        </is>
      </c>
      <c r="F220" s="4" t="inlineStr">
        <is>
          <t>Jan. 16,  2024</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Common Class A [Member] | Private Placement [Member] | January Two Thousand Twenty Four Pipe Warrants [Member] | Subsequent Ev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Common stock, par value | $ / shares</t>
        </is>
      </c>
      <c r="B223" s="4" t="inlineStr">
        <is>
          <t xml:space="preserve"> </t>
        </is>
      </c>
      <c r="C223" s="4" t="inlineStr">
        <is>
          <t xml:space="preserve"> </t>
        </is>
      </c>
      <c r="D223" s="4" t="inlineStr">
        <is>
          <t xml:space="preserve"> </t>
        </is>
      </c>
      <c r="E223" s="4" t="inlineStr">
        <is>
          <t xml:space="preserve"> </t>
        </is>
      </c>
      <c r="F223" s="7" t="n">
        <v>0.0001</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Purchase and sale of shares</t>
        </is>
      </c>
      <c r="B224" s="4" t="inlineStr">
        <is>
          <t xml:space="preserve"> </t>
        </is>
      </c>
      <c r="C224" s="4" t="inlineStr">
        <is>
          <t xml:space="preserve"> </t>
        </is>
      </c>
      <c r="D224" s="4" t="inlineStr">
        <is>
          <t xml:space="preserve"> </t>
        </is>
      </c>
      <c r="E224" s="4" t="inlineStr">
        <is>
          <t xml:space="preserve"> </t>
        </is>
      </c>
      <c r="F224" s="6" t="n">
        <v>2141098</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Exercise price | $ / shares</t>
        </is>
      </c>
      <c r="B225" s="4" t="inlineStr">
        <is>
          <t xml:space="preserve"> </t>
        </is>
      </c>
      <c r="C225" s="4" t="inlineStr">
        <is>
          <t xml:space="preserve"> </t>
        </is>
      </c>
      <c r="D225" s="4" t="inlineStr">
        <is>
          <t xml:space="preserve"> </t>
        </is>
      </c>
      <c r="E225" s="4" t="inlineStr">
        <is>
          <t xml:space="preserve"> </t>
        </is>
      </c>
      <c r="F225" s="7" t="n">
        <v>2.4898</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Warrants and rights outstanding, expire date</t>
        </is>
      </c>
      <c r="B226" s="4" t="inlineStr">
        <is>
          <t xml:space="preserve"> </t>
        </is>
      </c>
      <c r="C226" s="4" t="inlineStr">
        <is>
          <t xml:space="preserve"> </t>
        </is>
      </c>
      <c r="D226" s="4" t="inlineStr">
        <is>
          <t xml:space="preserve"> </t>
        </is>
      </c>
      <c r="E226" s="4" t="inlineStr">
        <is>
          <t xml:space="preserve"> </t>
        </is>
      </c>
      <c r="F226" s="4" t="inlineStr">
        <is>
          <t>Jan. 16,  2029</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Term (years)</t>
        </is>
      </c>
      <c r="B227" s="4" t="inlineStr">
        <is>
          <t xml:space="preserve"> </t>
        </is>
      </c>
      <c r="C227" s="4" t="inlineStr">
        <is>
          <t xml:space="preserve"> </t>
        </is>
      </c>
      <c r="D227" s="4" t="inlineStr">
        <is>
          <t xml:space="preserve"> </t>
        </is>
      </c>
      <c r="E227" s="4" t="inlineStr">
        <is>
          <t xml:space="preserve"> </t>
        </is>
      </c>
      <c r="F227" s="4" t="inlineStr">
        <is>
          <t>5 years</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Warrants and rights issued closing date</t>
        </is>
      </c>
      <c r="B228" s="4" t="inlineStr">
        <is>
          <t xml:space="preserve"> </t>
        </is>
      </c>
      <c r="C228" s="4" t="inlineStr">
        <is>
          <t xml:space="preserve"> </t>
        </is>
      </c>
      <c r="D228" s="4" t="inlineStr">
        <is>
          <t xml:space="preserve"> </t>
        </is>
      </c>
      <c r="E228" s="4" t="inlineStr">
        <is>
          <t xml:space="preserve"> </t>
        </is>
      </c>
      <c r="F228" s="4" t="inlineStr">
        <is>
          <t>Jan. 16,  2024</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Common Class A [Member] | Legacy Celularity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Proceeds from the exercise of warrant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5" t="n">
        <v>46485</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Common Class A [Member] | Maximum [Member] | Private Placement [Member] | January Two Thousand Twenty Four Pipe Warra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Warrants to purchase aggregate shares</t>
        </is>
      </c>
      <c r="B234" s="4" t="inlineStr">
        <is>
          <t xml:space="preserve"> </t>
        </is>
      </c>
      <c r="C234" s="4" t="inlineStr">
        <is>
          <t xml:space="preserve"> </t>
        </is>
      </c>
      <c r="D234" s="4" t="inlineStr">
        <is>
          <t xml:space="preserve"> </t>
        </is>
      </c>
      <c r="E234" s="4" t="inlineStr">
        <is>
          <t xml:space="preserve"> </t>
        </is>
      </c>
      <c r="F234" s="6" t="n">
        <v>535274</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Common Class A [Member] | Maximum [Member] | Private Placement [Member] | January Two Thousand Twenty Four Pipe Warrants [Member] | Subsequent Ev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Warrants to purchase aggregate shares</t>
        </is>
      </c>
      <c r="B237" s="4" t="inlineStr">
        <is>
          <t xml:space="preserve"> </t>
        </is>
      </c>
      <c r="C237" s="4" t="inlineStr">
        <is>
          <t xml:space="preserve"> </t>
        </is>
      </c>
      <c r="D237" s="4" t="inlineStr">
        <is>
          <t xml:space="preserve"> </t>
        </is>
      </c>
      <c r="E237" s="4" t="inlineStr">
        <is>
          <t xml:space="preserve"> </t>
        </is>
      </c>
      <c r="F237" s="6" t="n">
        <v>535274</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Common Class A [Member] | May Two Thousand Twenty Two Private Investment In Public Equity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Purchase price of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8" t="n">
        <v>82.5</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Common Class A [Member] | May Two Thousand Twenty Two Private Investment In Public Equity Warrants [Member] | Private Plac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Purchase and sale of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6" t="n">
        <v>405405</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Warrants to purchase aggregate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6" t="n">
        <v>405405</v>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Purchase price of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74</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Common Class A [Member] | May Two Thousand Twenty Two Private Investment In Public Equity Warrants [Member] | Minimum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Purchase price of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10" t="n">
        <v>7.5</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Common Class A [Member] | May Two Thousand Twenty Two Private Investment In Public Equity Warrants [Member] | Max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Purchase price of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8" t="n">
        <v>82.5</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Common Class A [Member] | May 2022 Private Investment In Public Equity Warrants Modified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Warrants to purchase aggregate shares</t>
        </is>
      </c>
      <c r="B254" s="4" t="inlineStr">
        <is>
          <t xml:space="preserve"> </t>
        </is>
      </c>
      <c r="C254" s="4" t="inlineStr">
        <is>
          <t xml:space="preserve"> </t>
        </is>
      </c>
      <c r="D254" s="4" t="inlineStr">
        <is>
          <t xml:space="preserve"> </t>
        </is>
      </c>
      <c r="E254" s="4" t="inlineStr">
        <is>
          <t xml:space="preserve"> </t>
        </is>
      </c>
      <c r="F254" s="4" t="inlineStr">
        <is>
          <t xml:space="preserve"> </t>
        </is>
      </c>
      <c r="G254" s="6" t="n">
        <v>892857</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6" t="n">
        <v>892857</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Common Class A [Member] | March Two Thousand Twenty Three Private Investment In Public Equity Warrant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Purchase and sale of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938184</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Warrants to purchase aggregate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6" t="n">
        <v>729698</v>
      </c>
      <c r="X258" s="4" t="inlineStr">
        <is>
          <t xml:space="preserve"> </t>
        </is>
      </c>
      <c r="Y258" s="4" t="inlineStr">
        <is>
          <t xml:space="preserve"> </t>
        </is>
      </c>
    </row>
    <row r="259">
      <c r="A259" s="4" t="inlineStr">
        <is>
          <t>Purchase price of per shar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5" t="n">
        <v>30</v>
      </c>
      <c r="X259" s="4" t="inlineStr">
        <is>
          <t xml:space="preserve"> </t>
        </is>
      </c>
      <c r="Y259" s="4" t="inlineStr">
        <is>
          <t xml:space="preserve"> </t>
        </is>
      </c>
    </row>
    <row r="260">
      <c r="A260" s="4" t="inlineStr">
        <is>
          <t>Common Class A [Member] | March Two Thousand Twenty Three Private Investment In Public Equity Warrants [Member] | Private Placement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Purchase price of per shar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8" t="n">
        <v>1.25</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Common Class A [Member] | March Two Thousand Twenty Three Private Investment In Public Equity Warrants [Member] | Maximum [Member] | Private Placeme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Warrants to purchase aggregate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938183</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Common Class A [Member] | May Two Thousand Twenty Three Private Investment In Public Equity Warrant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Purchase and sale of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581394</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Warrants to purchase aggregate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6" t="n">
        <v>581394</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Purchase price of per share | $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8" t="n">
        <v>5.2</v>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Common Class A [Member] | May Two Thousand Twenty Three Private Investment In Public Equity Warrants [Member] | Private Placement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3" t="inlineStr">
        <is>
          <t>Class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Purchase price of per shar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8" t="n">
        <v>1.25</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Common Class A [Member] | Equity Purchase Agreement [Member] | Yorkvill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3" t="inlineStr">
        <is>
          <t>Class of Stock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Common stock, shares authorized</t>
        </is>
      </c>
      <c r="B276" s="4" t="inlineStr">
        <is>
          <t xml:space="preserve"> </t>
        </is>
      </c>
      <c r="C276" s="6" t="n">
        <v>1000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Common stock, par value | $ / shares</t>
        </is>
      </c>
      <c r="B277" s="4" t="inlineStr">
        <is>
          <t xml:space="preserve"> </t>
        </is>
      </c>
      <c r="C277" s="7" t="n">
        <v>0.0001</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Consideration shares of common stock | $</t>
        </is>
      </c>
      <c r="B278" s="4" t="inlineStr">
        <is>
          <t xml:space="preserve"> </t>
        </is>
      </c>
      <c r="C278" s="5" t="n">
        <v>1000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Common Class A [Member] | Equity Purchase Agreement [Member] | Subsequent Event [Member] | Yorkvill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Common stock, shares authorized</t>
        </is>
      </c>
      <c r="B281" s="4" t="inlineStr">
        <is>
          <t xml:space="preserve"> </t>
        </is>
      </c>
      <c r="C281" s="6" t="n">
        <v>1000000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Common stock, par value | $ / shares</t>
        </is>
      </c>
      <c r="B282" s="4" t="inlineStr">
        <is>
          <t xml:space="preserve"> </t>
        </is>
      </c>
      <c r="C282" s="7" t="n">
        <v>0.0001</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Consideration shares of common stock | $</t>
        </is>
      </c>
      <c r="B283" s="4" t="inlineStr">
        <is>
          <t xml:space="preserve"> </t>
        </is>
      </c>
      <c r="C283" s="5" t="n">
        <v>1000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4" t="inlineStr">
        <is>
          <t>Common Class A [Member] | May Two Thousand Twenty Three Private Investment In Public Equity Warran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3" t="inlineStr">
        <is>
          <t>Class of Stock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Purchase and sale of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6" t="n">
        <v>581395</v>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4" t="inlineStr">
        <is>
          <t>Common Stock [Member] | At the Market Sales Agreemen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3" t="inlineStr">
        <is>
          <t>Class of Stock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Purchase and sale of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6" t="n">
        <v>13296</v>
      </c>
      <c r="S289" s="6" t="n">
        <v>13296</v>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Aggregate offering price | $</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5" t="n">
        <v>150000</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Average price per shar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8" t="n">
        <v>10.6</v>
      </c>
      <c r="S291" s="8" t="n">
        <v>10.6</v>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sheetData>
  <mergeCells count="3">
    <mergeCell ref="A1:A2"/>
    <mergeCell ref="Q1:R1"/>
    <mergeCell ref="S1:T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6" customWidth="1" min="5" max="5"/>
  </cols>
  <sheetData>
    <row r="1">
      <c r="A1" s="1" t="inlineStr">
        <is>
          <t>Schedule of Weighted Average Grant Fair Value of Stock Options using Black-Scholes Option-pricing Model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5</v>
      </c>
      <c r="C4" s="13" t="n">
        <v>0.041</v>
      </c>
      <c r="D4" s="13" t="n">
        <v>0.041</v>
      </c>
      <c r="E4" s="13" t="n">
        <v>0.027</v>
      </c>
    </row>
    <row r="5">
      <c r="A5" s="4" t="inlineStr">
        <is>
          <t>Expected term (in years)</t>
        </is>
      </c>
      <c r="B5" s="4" t="inlineStr">
        <is>
          <t>5 years 6 months</t>
        </is>
      </c>
      <c r="C5" s="4" t="inlineStr">
        <is>
          <t>5 years 7 months 6 days</t>
        </is>
      </c>
      <c r="D5" s="4" t="inlineStr">
        <is>
          <t>5 years 7 months 6 days</t>
        </is>
      </c>
      <c r="E5" s="4" t="inlineStr">
        <is>
          <t>5 years 10 months 24 days</t>
        </is>
      </c>
    </row>
    <row r="6">
      <c r="A6" s="4" t="inlineStr">
        <is>
          <t>Expected volatility</t>
        </is>
      </c>
      <c r="B6" s="13" t="n">
        <v>1.108</v>
      </c>
      <c r="C6" s="13" t="n">
        <v>0.865</v>
      </c>
      <c r="D6" s="13" t="n">
        <v>0.865</v>
      </c>
      <c r="E6" s="13" t="n">
        <v>0.771</v>
      </c>
    </row>
    <row r="7">
      <c r="A7" s="4" t="inlineStr">
        <is>
          <t>Expected dividend yield</t>
        </is>
      </c>
      <c r="B7" s="9" t="n">
        <v>0</v>
      </c>
      <c r="C7" s="9"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13" customWidth="1" min="3" max="3"/>
    <col width="24" customWidth="1" min="4" max="4"/>
    <col width="23" customWidth="1" min="5" max="5"/>
    <col width="14" customWidth="1" min="6" max="6"/>
  </cols>
  <sheetData>
    <row r="1">
      <c r="A1" s="1" t="inlineStr">
        <is>
          <t>Schedule of Stock Option Activity (Details) - USD ($) $ / shares in Units, $ in Thousands</t>
        </is>
      </c>
      <c r="B1" s="2" t="inlineStr">
        <is>
          <t>9 Months Ended</t>
        </is>
      </c>
      <c r="D1" s="2" t="inlineStr">
        <is>
          <t>12 Months Ended</t>
        </is>
      </c>
    </row>
    <row r="2">
      <c r="B2" s="2" t="inlineStr">
        <is>
          <t>Sep. 30, 2024</t>
        </is>
      </c>
      <c r="D2" s="2" t="inlineStr">
        <is>
          <t>Dec. 31, 2023</t>
        </is>
      </c>
      <c r="E2" s="2" t="inlineStr">
        <is>
          <t>Dec. 31, 2022</t>
        </is>
      </c>
      <c r="F2" s="2" t="inlineStr">
        <is>
          <t>Sep. 30, 2023</t>
        </is>
      </c>
    </row>
    <row r="3">
      <c r="A3" s="4" t="inlineStr">
        <is>
          <t>Two Thousand And Twenty One And Two Thousand And Seventeen Equity Incentive Plan [Member]</t>
        </is>
      </c>
      <c r="B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c r="F4" s="4" t="inlineStr">
        <is>
          <t xml:space="preserve"> </t>
        </is>
      </c>
    </row>
    <row r="5">
      <c r="A5" s="4" t="inlineStr">
        <is>
          <t>Options beginning balance</t>
        </is>
      </c>
      <c r="B5" s="6" t="n">
        <v>2820187</v>
      </c>
      <c r="D5" s="6" t="n">
        <v>2514452000</v>
      </c>
      <c r="E5" s="4" t="inlineStr">
        <is>
          <t xml:space="preserve"> </t>
        </is>
      </c>
      <c r="F5" s="4" t="inlineStr">
        <is>
          <t xml:space="preserve"> </t>
        </is>
      </c>
    </row>
    <row r="6">
      <c r="A6" s="4" t="inlineStr">
        <is>
          <t>Weighted Average Exercise Price, beginning balance</t>
        </is>
      </c>
      <c r="B6" s="8" t="n">
        <v>40.16</v>
      </c>
      <c r="D6" s="8" t="n">
        <v>49.08</v>
      </c>
      <c r="E6" s="4" t="inlineStr">
        <is>
          <t xml:space="preserve"> </t>
        </is>
      </c>
      <c r="F6" s="4" t="inlineStr">
        <is>
          <t xml:space="preserve"> </t>
        </is>
      </c>
    </row>
    <row r="7">
      <c r="A7" s="4" t="inlineStr">
        <is>
          <t>Weighted Average Contract Term</t>
        </is>
      </c>
      <c r="B7" s="4" t="inlineStr">
        <is>
          <t>6 years</t>
        </is>
      </c>
      <c r="C7" s="4" t="inlineStr">
        <is>
          <t>[1]</t>
        </is>
      </c>
      <c r="D7" s="4" t="inlineStr">
        <is>
          <t>5 years 7 months 6 days</t>
        </is>
      </c>
      <c r="E7" s="4" t="inlineStr">
        <is>
          <t>6 years 1 month 6 days</t>
        </is>
      </c>
      <c r="F7" s="4" t="inlineStr">
        <is>
          <t xml:space="preserve"> </t>
        </is>
      </c>
    </row>
    <row r="8">
      <c r="A8" s="4" t="inlineStr">
        <is>
          <t>Aggregate Intrinsic Value</t>
        </is>
      </c>
      <c r="B8" s="5" t="n">
        <v>115</v>
      </c>
      <c r="C8" s="4" t="inlineStr">
        <is>
          <t>[1]</t>
        </is>
      </c>
      <c r="D8" s="4" t="inlineStr">
        <is>
          <t xml:space="preserve"> </t>
        </is>
      </c>
      <c r="E8" s="5" t="n">
        <v>7851</v>
      </c>
      <c r="F8" s="4" t="inlineStr">
        <is>
          <t xml:space="preserve"> </t>
        </is>
      </c>
    </row>
    <row r="9">
      <c r="A9" s="4" t="inlineStr">
        <is>
          <t>Options Granted</t>
        </is>
      </c>
      <c r="B9" s="6" t="n">
        <v>879664</v>
      </c>
      <c r="D9" s="6" t="n">
        <v>741634000</v>
      </c>
      <c r="E9" s="4" t="inlineStr">
        <is>
          <t xml:space="preserve"> </t>
        </is>
      </c>
      <c r="F9" s="4" t="inlineStr">
        <is>
          <t xml:space="preserve"> </t>
        </is>
      </c>
    </row>
    <row r="10">
      <c r="A10" s="4" t="inlineStr">
        <is>
          <t>Weighted Average Exercise Price, Granted</t>
        </is>
      </c>
      <c r="B10" s="8" t="n">
        <v>3.76</v>
      </c>
      <c r="D10" s="8" t="n">
        <v>5.35</v>
      </c>
      <c r="E10" s="4" t="inlineStr">
        <is>
          <t xml:space="preserve"> </t>
        </is>
      </c>
      <c r="F10" s="4" t="inlineStr">
        <is>
          <t xml:space="preserve"> </t>
        </is>
      </c>
    </row>
    <row r="11">
      <c r="A11" s="4" t="inlineStr">
        <is>
          <t>Options Exercised</t>
        </is>
      </c>
      <c r="B11" s="4" t="inlineStr">
        <is>
          <t xml:space="preserve"> </t>
        </is>
      </c>
      <c r="D11" s="6" t="n">
        <v>-108637000</v>
      </c>
      <c r="E11" s="4" t="inlineStr">
        <is>
          <t xml:space="preserve"> </t>
        </is>
      </c>
      <c r="F11" s="4" t="inlineStr">
        <is>
          <t xml:space="preserve"> </t>
        </is>
      </c>
    </row>
    <row r="12">
      <c r="A12" s="4" t="inlineStr">
        <is>
          <t>Weighted Average Exercise Price, Exercised</t>
        </is>
      </c>
      <c r="B12" s="4" t="inlineStr">
        <is>
          <t xml:space="preserve"> </t>
        </is>
      </c>
      <c r="D12" s="8" t="n">
        <v>2.8</v>
      </c>
      <c r="E12" s="4" t="inlineStr">
        <is>
          <t xml:space="preserve"> </t>
        </is>
      </c>
      <c r="F12" s="4" t="inlineStr">
        <is>
          <t xml:space="preserve"> </t>
        </is>
      </c>
    </row>
    <row r="13">
      <c r="A13" s="4" t="inlineStr">
        <is>
          <t>Options Forfeited/Expired</t>
        </is>
      </c>
      <c r="B13" s="6" t="n">
        <v>-289802</v>
      </c>
      <c r="D13" s="6" t="n">
        <v>-327262000</v>
      </c>
      <c r="E13" s="4" t="inlineStr">
        <is>
          <t xml:space="preserve"> </t>
        </is>
      </c>
      <c r="F13" s="4" t="inlineStr">
        <is>
          <t xml:space="preserve"> </t>
        </is>
      </c>
    </row>
    <row r="14">
      <c r="A14" s="4" t="inlineStr">
        <is>
          <t>Weighted Average Exercise Price, Forfeited/Expired</t>
        </is>
      </c>
      <c r="B14" s="8" t="n">
        <v>31.47</v>
      </c>
      <c r="D14" s="8" t="n">
        <v>42.23</v>
      </c>
      <c r="E14" s="4" t="inlineStr">
        <is>
          <t xml:space="preserve"> </t>
        </is>
      </c>
      <c r="F14" s="4" t="inlineStr">
        <is>
          <t xml:space="preserve"> </t>
        </is>
      </c>
    </row>
    <row r="15">
      <c r="A15" s="4" t="inlineStr">
        <is>
          <t>Options ending balance</t>
        </is>
      </c>
      <c r="B15" s="6" t="n">
        <v>3410049</v>
      </c>
      <c r="C15" s="4" t="inlineStr">
        <is>
          <t>[1]</t>
        </is>
      </c>
      <c r="D15" s="6" t="n">
        <v>2820187</v>
      </c>
      <c r="E15" s="6" t="n">
        <v>2514452000</v>
      </c>
      <c r="F15" s="4" t="inlineStr">
        <is>
          <t xml:space="preserve"> </t>
        </is>
      </c>
    </row>
    <row r="16">
      <c r="A16" s="4" t="inlineStr">
        <is>
          <t>Weighted Average Exercise Price, ending balance</t>
        </is>
      </c>
      <c r="B16" s="8" t="n">
        <v>31.51</v>
      </c>
      <c r="C16" s="4" t="inlineStr">
        <is>
          <t>[1]</t>
        </is>
      </c>
      <c r="D16" s="8" t="n">
        <v>40.16</v>
      </c>
      <c r="E16" s="8" t="n">
        <v>49.08</v>
      </c>
      <c r="F16" s="4" t="inlineStr">
        <is>
          <t xml:space="preserve"> </t>
        </is>
      </c>
    </row>
    <row r="17">
      <c r="A17" s="4" t="inlineStr">
        <is>
          <t>Options Vested and expected to vest</t>
        </is>
      </c>
      <c r="B17" s="6" t="n">
        <v>3410049</v>
      </c>
      <c r="D17" s="6" t="n">
        <v>2820187000</v>
      </c>
      <c r="E17" s="4" t="inlineStr">
        <is>
          <t xml:space="preserve"> </t>
        </is>
      </c>
      <c r="F17" s="4" t="inlineStr">
        <is>
          <t xml:space="preserve"> </t>
        </is>
      </c>
    </row>
    <row r="18">
      <c r="A18" s="4" t="inlineStr">
        <is>
          <t>Weighted Average Exercise Price, Vested and expected to vest</t>
        </is>
      </c>
      <c r="B18" s="8" t="n">
        <v>31.51</v>
      </c>
      <c r="D18" s="8" t="n">
        <v>40.16</v>
      </c>
      <c r="E18" s="4" t="inlineStr">
        <is>
          <t xml:space="preserve"> </t>
        </is>
      </c>
      <c r="F18" s="4" t="inlineStr">
        <is>
          <t xml:space="preserve"> </t>
        </is>
      </c>
    </row>
    <row r="19">
      <c r="A19" s="4" t="inlineStr">
        <is>
          <t>Weighted Average Contract Term, Vested and expected to vest</t>
        </is>
      </c>
      <c r="B19" s="4" t="inlineStr">
        <is>
          <t>6 years</t>
        </is>
      </c>
      <c r="D19" s="4" t="inlineStr">
        <is>
          <t>5 years 7 months 6 days</t>
        </is>
      </c>
      <c r="E19" s="4" t="inlineStr">
        <is>
          <t xml:space="preserve"> </t>
        </is>
      </c>
      <c r="F19" s="4" t="inlineStr">
        <is>
          <t xml:space="preserve"> </t>
        </is>
      </c>
    </row>
    <row r="20">
      <c r="A20" s="4" t="inlineStr">
        <is>
          <t>Options Exercisable</t>
        </is>
      </c>
      <c r="B20" s="6" t="n">
        <v>2513584</v>
      </c>
      <c r="D20" s="6" t="n">
        <v>2025287000</v>
      </c>
      <c r="E20" s="4" t="inlineStr">
        <is>
          <t xml:space="preserve"> </t>
        </is>
      </c>
      <c r="F20" s="4" t="inlineStr">
        <is>
          <t xml:space="preserve"> </t>
        </is>
      </c>
    </row>
    <row r="21">
      <c r="A21" s="4" t="inlineStr">
        <is>
          <t>Weighted Average Exercise Price, Exercisable</t>
        </is>
      </c>
      <c r="B21" s="5" t="n">
        <v>38</v>
      </c>
      <c r="D21" s="8" t="n">
        <v>46.01</v>
      </c>
      <c r="E21" s="4" t="inlineStr">
        <is>
          <t xml:space="preserve"> </t>
        </is>
      </c>
      <c r="F21" s="4" t="inlineStr">
        <is>
          <t xml:space="preserve"> </t>
        </is>
      </c>
    </row>
    <row r="22">
      <c r="A22" s="4" t="inlineStr">
        <is>
          <t>Weighted Average Contract Term Exercisable</t>
        </is>
      </c>
      <c r="B22" s="4" t="inlineStr">
        <is>
          <t>4 years 10 months 24 days</t>
        </is>
      </c>
      <c r="D22" s="4" t="inlineStr">
        <is>
          <t>4 years 6 months</t>
        </is>
      </c>
      <c r="E22" s="4" t="inlineStr">
        <is>
          <t xml:space="preserve"> </t>
        </is>
      </c>
      <c r="F22" s="4" t="inlineStr">
        <is>
          <t xml:space="preserve"> </t>
        </is>
      </c>
    </row>
    <row r="23">
      <c r="A23" s="4" t="inlineStr">
        <is>
          <t>Aggregate Intrinsic Value</t>
        </is>
      </c>
      <c r="B23" s="4" t="inlineStr">
        <is>
          <t xml:space="preserve"> </t>
        </is>
      </c>
      <c r="D23" s="5" t="n">
        <v>7851</v>
      </c>
      <c r="E23" s="4" t="inlineStr">
        <is>
          <t xml:space="preserve"> </t>
        </is>
      </c>
      <c r="F23" s="4" t="inlineStr">
        <is>
          <t xml:space="preserve"> </t>
        </is>
      </c>
    </row>
    <row r="24">
      <c r="A24" s="4" t="inlineStr">
        <is>
          <t>Options Exercised</t>
        </is>
      </c>
      <c r="B24" s="4" t="inlineStr">
        <is>
          <t xml:space="preserve"> </t>
        </is>
      </c>
      <c r="D24" s="6" t="n">
        <v>108637000</v>
      </c>
      <c r="E24" s="4" t="inlineStr">
        <is>
          <t xml:space="preserve"> </t>
        </is>
      </c>
      <c r="F24" s="4" t="inlineStr">
        <is>
          <t xml:space="preserve"> </t>
        </is>
      </c>
    </row>
    <row r="25">
      <c r="A25" s="4" t="inlineStr">
        <is>
          <t>Aggregate Intrinsic Value</t>
        </is>
      </c>
      <c r="B25" s="5" t="n">
        <v>115</v>
      </c>
      <c r="C25" s="4" t="inlineStr">
        <is>
          <t>[1]</t>
        </is>
      </c>
      <c r="D25" s="4" t="inlineStr">
        <is>
          <t xml:space="preserve"> </t>
        </is>
      </c>
      <c r="E25" s="5" t="n">
        <v>7851</v>
      </c>
      <c r="F25" s="4" t="inlineStr">
        <is>
          <t xml:space="preserve"> </t>
        </is>
      </c>
    </row>
    <row r="26">
      <c r="A26" s="4" t="inlineStr">
        <is>
          <t>Aggregate Intrinsic Value Vested and expected to vest</t>
        </is>
      </c>
      <c r="B26" s="6" t="n">
        <v>115</v>
      </c>
      <c r="D26" s="4" t="inlineStr">
        <is>
          <t xml:space="preserve"> </t>
        </is>
      </c>
      <c r="E26" s="4" t="inlineStr">
        <is>
          <t xml:space="preserve"> </t>
        </is>
      </c>
      <c r="F26" s="4" t="inlineStr">
        <is>
          <t xml:space="preserve"> </t>
        </is>
      </c>
    </row>
    <row r="27">
      <c r="A27" s="4" t="inlineStr">
        <is>
          <t>Aggregate Intrinsic Value Exercisable</t>
        </is>
      </c>
      <c r="B27" s="5" t="n">
        <v>113</v>
      </c>
      <c r="D27" s="4" t="inlineStr">
        <is>
          <t xml:space="preserve"> </t>
        </is>
      </c>
      <c r="E27" s="4" t="inlineStr">
        <is>
          <t xml:space="preserve"> </t>
        </is>
      </c>
      <c r="F27" s="4" t="inlineStr">
        <is>
          <t xml:space="preserve"> </t>
        </is>
      </c>
    </row>
    <row r="28">
      <c r="A28" s="4" t="inlineStr">
        <is>
          <t>2021 And 2017 Plan [Member]</t>
        </is>
      </c>
      <c r="B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D29" s="4" t="inlineStr">
        <is>
          <t xml:space="preserve"> </t>
        </is>
      </c>
      <c r="E29" s="4" t="inlineStr">
        <is>
          <t xml:space="preserve"> </t>
        </is>
      </c>
      <c r="F29" s="4" t="inlineStr">
        <is>
          <t xml:space="preserve"> </t>
        </is>
      </c>
    </row>
    <row r="30">
      <c r="A30" s="4" t="inlineStr">
        <is>
          <t>Options outstanding including awards</t>
        </is>
      </c>
      <c r="B30" s="6" t="n">
        <v>1979953</v>
      </c>
      <c r="D30" s="4" t="inlineStr">
        <is>
          <t xml:space="preserve"> </t>
        </is>
      </c>
      <c r="E30" s="4" t="inlineStr">
        <is>
          <t xml:space="preserve"> </t>
        </is>
      </c>
      <c r="F30" s="6" t="n">
        <v>1475096</v>
      </c>
    </row>
    <row r="31">
      <c r="A31" s="4" t="inlineStr">
        <is>
          <t>Twenty Twenty One Plan [Member]</t>
        </is>
      </c>
      <c r="B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D32" s="4" t="inlineStr">
        <is>
          <t xml:space="preserve"> </t>
        </is>
      </c>
      <c r="E32" s="4" t="inlineStr">
        <is>
          <t xml:space="preserve"> </t>
        </is>
      </c>
      <c r="F32" s="4" t="inlineStr">
        <is>
          <t xml:space="preserve"> </t>
        </is>
      </c>
    </row>
    <row r="33">
      <c r="A33" s="4" t="inlineStr">
        <is>
          <t>Options outstanding including awards</t>
        </is>
      </c>
      <c r="B33" s="6" t="n">
        <v>45000</v>
      </c>
      <c r="D33" s="4" t="inlineStr">
        <is>
          <t xml:space="preserve"> </t>
        </is>
      </c>
      <c r="E33" s="4" t="inlineStr">
        <is>
          <t xml:space="preserve"> </t>
        </is>
      </c>
      <c r="F33" s="4" t="inlineStr">
        <is>
          <t xml:space="preserve"> </t>
        </is>
      </c>
    </row>
    <row r="34"/>
    <row r="35">
      <c r="A35" s="4" t="inlineStr">
        <is>
          <t>[1]Options outstanding
at September 30, 2024 under the 2021 Plan and 2017 Plan were 1,979,953 1,475,096 45,000</t>
        </is>
      </c>
    </row>
  </sheetData>
  <mergeCells count="6">
    <mergeCell ref="A1:A2"/>
    <mergeCell ref="B1:C1"/>
    <mergeCell ref="D1:E1"/>
    <mergeCell ref="B2:C2"/>
    <mergeCell ref="A34:F34"/>
    <mergeCell ref="A35:F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SEC”) rules for the presentation of interim financial statements, which permit certain disclosures to be condensed or omitted.
These financial statements should be read in conjunction with the Company’s annual financial statements as of and for the year
ended December 31, 2023 included in the Annual Report on Form 10-K filed with the SEC on July 30, 2024, (the “2023 Form 10-K”). In
the opinion of management, the accompanying interim financial statements include all normal and recurring adjustments (which consist
primarily of accruals, estimates and assumptions that impact the financial statements) considered necessary to present fairly the Company’s
consolidated financial position as of September 30, 2024, and its consolidated results of operations and cash flows for the nine months
ended September 30, 2024 and 2023. Operating results for the three and nine months ended September 30, 2024, are not necessarily indicative
of the results that may be expected for the year ending December 31, 2024. Use
of Estimates The
preparation of the Company’s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asset impairment assessments, determination of incremental borrowing
rates, accrual of research and development expenses, and the valuations of inventory,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4, the Company recorded instrument-specific credit risk loss of $ 2 2,541 155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No income tax expense was incurred during the
nine months ended September 30, 2024 and 2023. 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loss per share when the Company has a net loss, the weighted-average number of shares
of common stock is the same for basic net loss per share due to the fact that when a net loss exists, dilutive securities are not included
in the calculation as the impact is anti-dilutive. All warrants are participating securities, as they participate on a one-for-one basis
with Class A common stock in the distribution of dividends, if and when declared by the Board of Directors. For the purposes of computing
earnings per share, the warrants are considered to participate with Class A common stock in earnings of the Company. Therefore, the Company
computes earnings per share using the two-class method, an earnings allocation method that determines net income (loss) per share (when
there are earnings) for common stock and participating securities. No The
following potentially dilutive securities have been excluded from the computation of diluted weighted-average shares of Class A common
stock outstanding, prior to the use of the two-class method, as they would be anti-dilutive: Schedule Of Antidilutive Securities Excluded From Computation Of Earnings Per Share
2024 2023
September 30,
2024 2023
Stock options 3,455,049 2,961,438
Restricted stock units 327,359 878,555
Warrants 10,905,901 7,070,627
Convertible debt 1,241,291 2,830,177
Anti-dilutive
securities 15,929,600 13,740,797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Allowance
for Credit Losses With
the adoption of ASU 2016-13 Financial Instruments — Credit Losses, Concentrations
of Credit Risk and Significant Customers Financial
instruments that potentially subject the Company to concentrations of credit risk consist principally of cash, cash equivalents and restricted
cash, and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4,
two of the Company’s customers, each of which individually comprised at least 10 33 10 63 15 21 10 15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expires December 31, 2026 unless the Company is otherwise disqualified. Accordingly,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lassifications Certain
prior period amounts have been reclassified to conform with current year presentation. On the condensed consolidated balance sheets,
short-term debt - Yorkville and other short-term debt were reclassified to short-term debt - unaffiliated, and short-term debt - related
party and short-term debt - related parties - C.V. Starr and RWI were reclassified to short-term debt - related parties. See Note 7 for
further information. Recently
Adopted Accounting Pronouncements In
June 2016, the Financial Accounting Standards Board (“FASB”) issued Accounting Standards Update (“ASU”) 2016-13,
Financial Instruments — Credit Losses adopted ASU 2016-13 January 1, 2023 no Recently
Issued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
        </is>
      </c>
      <c r="C4" s="4"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31, 2023 and 2022, substantially all cash and cash equivalents were
held in either commercial bank accounts or money market funds. Restricted
Cash As
of December 31, 2023 and 2022, the Company maintained a letter of credit of $ 9,936 14,836 Inventory Inventory
is stated at the lower of cost or market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inventory write-downs may be required. Inventory, net of current portion on the Company’s consolidated
balance sheets includes inventory expected to remain on hand beyond one year.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in the
period of disposal. Costs for capital assets not yet placed into service are capitalized as construction-in-progress and depreciated
once placed into service. Impairment
of Long-Lived Assets Long-lived
assets consist of property, plant and equipment, operating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s ended December 31, 2023 and 2022, as discussed below and in Note 7, the Company performed
a recoverability test on long-lived assets and concluded no additional impairment to be recognized as result of this test. The Company
did not record any impairment losses on long-lived assets during the years ended December 31, 2023 and 2022.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23 and 2022, the Company recognized an impairment charge related to its indefinite-lived IPR&amp;D of $ 107,800 0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s ended December 31, 2023 and 2022, the Company recognized goodwill impairment of $ 112,347 3,610 Warrant
Liabilities The
Company accounts for the public warrants, private placement warrants, registered direct warrants, and May 2022 PIPE warrants (collectively,
“Liability Warrants”) in accordance with the guidance contained in ASC 815-40, “Derivatives and Hedging—Contracts
in Entity’s Own Equity,” under which the Liability Warrants do not meet the criteria for equity treatment and must be recorded
as liabilities. Accordingly, the Company classifies the Liability Warrants as liabilities at their fair value and adjusts to fair value
at each reporting period. This liability is subject to re-measurement at each balance sheet date until exercised, and any change in fair
value is recognized as a component of other (expense) income in the consolidated statements of operations. The Liability Warrants excluding
the public warrants were initially and subsequently valued using a Black-Scholes option pricing model, which is considered to be a Level
3 fair value measurement. The public warrants are valued based on the quoted market price as of each relevant reporting date. 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solidated
balance sheets. Refer
to Note 10 for further information. Short-Term
Debt- Yorkville The
Company elected the fair value option to account for the financial instrument as per the pre-paid advance agreement with YA II PN, Ltd
(“Yorkville”)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Yorkville elects to convert
amounts into common shares, potential cash repayment by us prior to maturity, and movements in the Company’s common share price. Revenue
Recognition The
Company generates revenue from its degenerative disease commercial operations (i.e., the sale of Biovance ® ® ® ® Product
sales and rentals Biovance ®
®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t December 31, 2023, the Company had reserves totaling $ 3,270 no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25 When
determining the transaction price of a contract, an adjustment is made if payment from a customer occurs either significantly before
or significantly after performance, resulting in a significant financing component. For all plans (annual, lifetime, 18 25 one 24 When
considered over a 24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5 for further discussion of the Company’s license agreements. While
the Company’s direct sales of degenerative disease products are included in product sales and rentals, sales through the Company’s
network of distribution partners are included in license, royalty and other revenue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and Interfyl product lines. 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Advertising
and Marketing Costs Advertising
and marketing costs are expensed as incurred. Advertising and marketing costs are included in selling, general and administrative expenses
and were $ 44 163 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Patent
Costs All
patent-related costs incurred in connection with filing and prosecuting patent applications are expensed as incurred due to the uncertainty
about the recovery of the expenditure. Amounts incurred are classified in selling, general and administrative expenses.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the Company’s estimated term based on the underlying agreement.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The
Company classifies stock-based compensation expense in its consolidated statements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 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year ended December 31, 2023, the Company recorded instrument-specific credit risk income of $ 146 155 20 1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tivity Related to RSU Stock-Based Payment Awards (Details) - Restricted Stock Units (RSUs)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ening balance</t>
        </is>
      </c>
      <c r="B4" s="6" t="n">
        <v>823332</v>
      </c>
      <c r="C4" s="6" t="n">
        <v>227013000</v>
      </c>
    </row>
    <row r="5">
      <c r="A5" s="4" t="inlineStr">
        <is>
          <t>Weighted Average Grant Date Fair Value, beginning balance</t>
        </is>
      </c>
      <c r="B5" s="8" t="n">
        <v>13.77</v>
      </c>
      <c r="C5" s="8" t="n">
        <v>73.34999999999999</v>
      </c>
    </row>
    <row r="6">
      <c r="A6" s="4" t="inlineStr">
        <is>
          <t>Number of Shares Granted</t>
        </is>
      </c>
      <c r="B6" s="4" t="inlineStr">
        <is>
          <t xml:space="preserve"> </t>
        </is>
      </c>
      <c r="C6" s="6" t="n">
        <v>954931000</v>
      </c>
    </row>
    <row r="7">
      <c r="A7" s="4" t="inlineStr">
        <is>
          <t>Weighted Average Grant Date Fair Value, Granted</t>
        </is>
      </c>
      <c r="B7" s="4" t="inlineStr">
        <is>
          <t xml:space="preserve"> </t>
        </is>
      </c>
      <c r="C7" s="8" t="n">
        <v>6.29</v>
      </c>
    </row>
    <row r="8">
      <c r="A8" s="4" t="inlineStr">
        <is>
          <t>Number of Shares Released</t>
        </is>
      </c>
      <c r="B8" s="6" t="n">
        <v>-395996</v>
      </c>
      <c r="C8" s="6" t="n">
        <v>-83759000</v>
      </c>
    </row>
    <row r="9">
      <c r="A9" s="4" t="inlineStr">
        <is>
          <t>Weighted Average Grant Date Fair Value, Released</t>
        </is>
      </c>
      <c r="B9" s="8" t="n">
        <v>11.5</v>
      </c>
      <c r="C9" s="8" t="n">
        <v>65.05</v>
      </c>
    </row>
    <row r="10">
      <c r="A10" s="4" t="inlineStr">
        <is>
          <t>Number of Shares Forfeited</t>
        </is>
      </c>
      <c r="B10" s="6" t="n">
        <v>-99977</v>
      </c>
      <c r="C10" s="6" t="n">
        <v>-274853000</v>
      </c>
    </row>
    <row r="11">
      <c r="A11" s="4" t="inlineStr">
        <is>
          <t>Weighted Average Grant Date Fair Value, Forfeited</t>
        </is>
      </c>
      <c r="B11" s="8" t="n">
        <v>13.24</v>
      </c>
      <c r="C11" s="8" t="n">
        <v>21.37</v>
      </c>
    </row>
    <row r="12">
      <c r="A12" s="4" t="inlineStr">
        <is>
          <t>Number of Shares ending balance</t>
        </is>
      </c>
      <c r="B12" s="6" t="n">
        <v>327359</v>
      </c>
      <c r="C12" s="6" t="n">
        <v>823332</v>
      </c>
    </row>
    <row r="13">
      <c r="A13" s="4" t="inlineStr">
        <is>
          <t>Weighted Average Grant Date Fair Value, ending balance</t>
        </is>
      </c>
      <c r="B13" s="8" t="n">
        <v>16.68</v>
      </c>
      <c r="C13" s="8" t="n">
        <v>13.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2672</v>
      </c>
      <c r="C4" s="5" t="n">
        <v>3598</v>
      </c>
      <c r="D4" s="5" t="n">
        <v>8628</v>
      </c>
      <c r="E4" s="5" t="n">
        <v>11442</v>
      </c>
      <c r="F4" s="5" t="n">
        <v>15017</v>
      </c>
      <c r="G4" s="5" t="n">
        <v>15856</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90</v>
      </c>
      <c r="C7" s="6" t="n">
        <v>166</v>
      </c>
      <c r="D7" s="6" t="n">
        <v>285</v>
      </c>
      <c r="E7" s="6" t="n">
        <v>462</v>
      </c>
      <c r="F7" s="6" t="n">
        <v>580</v>
      </c>
      <c r="G7" s="6" t="n">
        <v>41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182</v>
      </c>
      <c r="C10" s="6" t="n">
        <v>379</v>
      </c>
      <c r="D10" s="6" t="n">
        <v>903</v>
      </c>
      <c r="E10" s="6" t="n">
        <v>1384</v>
      </c>
      <c r="F10" s="6" t="n">
        <v>1832</v>
      </c>
      <c r="G10" s="6" t="n">
        <v>2118</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2400</v>
      </c>
      <c r="C13" s="5" t="n">
        <v>3053</v>
      </c>
      <c r="D13" s="5" t="n">
        <v>7440</v>
      </c>
      <c r="E13" s="5" t="n">
        <v>9596</v>
      </c>
      <c r="F13" s="5" t="n">
        <v>12605</v>
      </c>
      <c r="G13" s="5" t="n">
        <v>13328</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80" customWidth="1" min="9" max="9"/>
    <col width="24" customWidth="1" min="10" max="10"/>
    <col width="80" customWidth="1" min="11" max="11"/>
    <col width="26" customWidth="1" min="12" max="12"/>
    <col width="14" customWidth="1" min="13" max="13"/>
  </cols>
  <sheetData>
    <row r="1">
      <c r="A1" s="1" t="inlineStr">
        <is>
          <t>Stock-Based Compensation (Details Narrative) - USD ($)</t>
        </is>
      </c>
      <c r="E1" s="2" t="inlineStr">
        <is>
          <t>1 Months Ended</t>
        </is>
      </c>
      <c r="G1" s="2" t="inlineStr">
        <is>
          <t>3 Months Ended</t>
        </is>
      </c>
      <c r="I1" s="2" t="inlineStr">
        <is>
          <t>9 Months Ended</t>
        </is>
      </c>
      <c r="K1" s="2" t="inlineStr">
        <is>
          <t>12 Months Ended</t>
        </is>
      </c>
    </row>
    <row r="2">
      <c r="B2" s="2" t="inlineStr">
        <is>
          <t>Aug. 16, 2023</t>
        </is>
      </c>
      <c r="C2" s="2" t="inlineStr">
        <is>
          <t>Nov. 01, 2022</t>
        </is>
      </c>
      <c r="D2" s="2" t="inlineStr">
        <is>
          <t>Aug. 16, 2022</t>
        </is>
      </c>
      <c r="E2" s="2" t="inlineStr">
        <is>
          <t>Jul. 31, 2023</t>
        </is>
      </c>
      <c r="F2" s="2" t="inlineStr">
        <is>
          <t>Sep. 30, 2021</t>
        </is>
      </c>
      <c r="G2" s="2" t="inlineStr">
        <is>
          <t>Sep. 30, 2024</t>
        </is>
      </c>
      <c r="H2" s="2" t="inlineStr">
        <is>
          <t>Sep. 30, 2023</t>
        </is>
      </c>
      <c r="I2" s="2" t="inlineStr">
        <is>
          <t>Sep. 30, 2024</t>
        </is>
      </c>
      <c r="J2" s="2" t="inlineStr">
        <is>
          <t>Sep. 30, 2023</t>
        </is>
      </c>
      <c r="K2" s="2" t="inlineStr">
        <is>
          <t>Dec. 31, 2023</t>
        </is>
      </c>
      <c r="L2" s="2" t="inlineStr">
        <is>
          <t>Dec. 31, 2022</t>
        </is>
      </c>
      <c r="M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v>
      </c>
      <c r="J4" s="9" t="n">
        <v>0</v>
      </c>
      <c r="K4" s="4" t="inlineStr">
        <is>
          <t xml:space="preserve"> </t>
        </is>
      </c>
      <c r="L4" s="4" t="inlineStr">
        <is>
          <t xml:space="preserve"> </t>
        </is>
      </c>
      <c r="M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1</v>
      </c>
      <c r="J5" s="8" t="n">
        <v>0.39</v>
      </c>
      <c r="K5" s="8" t="n">
        <v>5.35</v>
      </c>
      <c r="L5" s="8" t="n">
        <v>5.43</v>
      </c>
      <c r="M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2672000</v>
      </c>
      <c r="H6" s="5" t="n">
        <v>3598000</v>
      </c>
      <c r="I6" s="5" t="n">
        <v>8628000</v>
      </c>
      <c r="J6" s="5" t="n">
        <v>11442000</v>
      </c>
      <c r="K6" s="5" t="n">
        <v>15017000</v>
      </c>
      <c r="L6" s="5" t="n">
        <v>15856000</v>
      </c>
      <c r="M6" s="4" t="inlineStr">
        <is>
          <t xml:space="preserve"> </t>
        </is>
      </c>
    </row>
    <row r="7">
      <c r="A7" s="4" t="inlineStr">
        <is>
          <t>Aggregate intrinsic value, stock option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7997000</v>
      </c>
      <c r="M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1.108</v>
      </c>
      <c r="J8" s="13" t="n">
        <v>0.865</v>
      </c>
      <c r="K8" s="13" t="n">
        <v>0.865</v>
      </c>
      <c r="L8" s="13" t="n">
        <v>0.771</v>
      </c>
      <c r="M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45</v>
      </c>
      <c r="J9" s="13" t="n">
        <v>0.041</v>
      </c>
      <c r="K9" s="13" t="n">
        <v>0.041</v>
      </c>
      <c r="L9" s="13" t="n">
        <v>0.027</v>
      </c>
      <c r="M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 6 months</t>
        </is>
      </c>
      <c r="J10" s="4" t="inlineStr">
        <is>
          <t>5 years 7 months 6 days</t>
        </is>
      </c>
      <c r="K10" s="4" t="inlineStr">
        <is>
          <t>5 years 7 months 6 days</t>
        </is>
      </c>
      <c r="L10" s="4" t="inlineStr">
        <is>
          <t>5 years 10 months 24 days</t>
        </is>
      </c>
      <c r="M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5" t="n">
        <v>0</v>
      </c>
      <c r="K11" s="4" t="inlineStr">
        <is>
          <t xml:space="preserve"> </t>
        </is>
      </c>
      <c r="L11" s="4" t="inlineStr">
        <is>
          <t xml:space="preserve"> </t>
        </is>
      </c>
      <c r="M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077000</v>
      </c>
      <c r="H14" s="6" t="n">
        <v>2255000</v>
      </c>
      <c r="I14" s="5" t="n">
        <v>6306000</v>
      </c>
      <c r="J14" s="6" t="n">
        <v>6952000</v>
      </c>
      <c r="K14" s="5" t="n">
        <v>9293000</v>
      </c>
      <c r="L14" s="5" t="n">
        <v>10702000</v>
      </c>
      <c r="M14" s="4" t="inlineStr">
        <is>
          <t xml:space="preserve"> </t>
        </is>
      </c>
    </row>
    <row r="15">
      <c r="A15" s="4" t="inlineStr">
        <is>
          <t>Estimated weighted-average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6" t="n">
        <v>8370000</v>
      </c>
      <c r="H15" s="4" t="inlineStr">
        <is>
          <t xml:space="preserve"> </t>
        </is>
      </c>
      <c r="I15" s="5" t="n">
        <v>8370000</v>
      </c>
      <c r="J15" s="4" t="inlineStr">
        <is>
          <t xml:space="preserve"> </t>
        </is>
      </c>
      <c r="K15" s="5" t="n">
        <v>13449000</v>
      </c>
      <c r="L15" s="4" t="inlineStr">
        <is>
          <t xml:space="preserve"> </t>
        </is>
      </c>
      <c r="M15" s="4" t="inlineStr">
        <is>
          <t xml:space="preserve"> </t>
        </is>
      </c>
    </row>
    <row r="16">
      <c r="A16" s="4" t="inlineStr">
        <is>
          <t>Estimated weighted-average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7 months 13 days</t>
        </is>
      </c>
      <c r="J16" s="4" t="inlineStr">
        <is>
          <t xml:space="preserve"> </t>
        </is>
      </c>
      <c r="K16" s="4" t="inlineStr">
        <is>
          <t>2 years 7 months 2 days</t>
        </is>
      </c>
      <c r="L16" s="4" t="inlineStr">
        <is>
          <t xml:space="preserve"> </t>
        </is>
      </c>
      <c r="M16" s="4" t="inlineStr">
        <is>
          <t xml:space="preserve"> </t>
        </is>
      </c>
    </row>
    <row r="17">
      <c r="A17" s="4" t="inlineStr">
        <is>
          <t>Awards With Performance Cond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v>
      </c>
      <c r="J19" s="4" t="inlineStr">
        <is>
          <t xml:space="preserve"> </t>
        </is>
      </c>
      <c r="K19" s="9" t="n">
        <v>0</v>
      </c>
      <c r="L19" s="4" t="inlineStr">
        <is>
          <t xml:space="preserve"> </t>
        </is>
      </c>
      <c r="M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6" t="n">
        <v>881000</v>
      </c>
      <c r="M20" s="4" t="inlineStr">
        <is>
          <t xml:space="preserve"> </t>
        </is>
      </c>
    </row>
    <row r="21">
      <c r="A21" s="4" t="inlineStr">
        <is>
          <t>Estimated weighted-average 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75000</v>
      </c>
      <c r="L21" s="4" t="inlineStr">
        <is>
          <t xml:space="preserve"> </t>
        </is>
      </c>
      <c r="M21" s="4" t="inlineStr">
        <is>
          <t xml:space="preserve"> </t>
        </is>
      </c>
    </row>
    <row r="22">
      <c r="A22" s="4" t="inlineStr">
        <is>
          <t>Vested options to acquire shares</t>
        </is>
      </c>
      <c r="B22" s="4" t="inlineStr">
        <is>
          <t xml:space="preserve"> </t>
        </is>
      </c>
      <c r="C22" s="4" t="inlineStr">
        <is>
          <t xml:space="preserve"> </t>
        </is>
      </c>
      <c r="D22" s="6" t="n">
        <v>10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options to acquire per share</t>
        </is>
      </c>
      <c r="B23" s="4" t="inlineStr">
        <is>
          <t xml:space="preserve"> </t>
        </is>
      </c>
      <c r="C23" s="4" t="inlineStr">
        <is>
          <t xml:space="preserve"> </t>
        </is>
      </c>
      <c r="D23" s="8" t="n">
        <v>2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 vesting</t>
        </is>
      </c>
      <c r="B24" s="4" t="inlineStr">
        <is>
          <t xml:space="preserve"> </t>
        </is>
      </c>
      <c r="C24" s="4" t="inlineStr">
        <is>
          <t xml:space="preserve"> </t>
        </is>
      </c>
      <c r="D24" s="6" t="n">
        <v>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volatility</t>
        </is>
      </c>
      <c r="B25" s="4" t="inlineStr">
        <is>
          <t xml:space="preserve"> </t>
        </is>
      </c>
      <c r="C25" s="13" t="n">
        <v>0.7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295</v>
      </c>
      <c r="J26" s="4" t="inlineStr">
        <is>
          <t xml:space="preserve"> </t>
        </is>
      </c>
      <c r="K26" s="13" t="n">
        <v>0.0295</v>
      </c>
      <c r="L26" s="4" t="inlineStr">
        <is>
          <t xml:space="preserve"> </t>
        </is>
      </c>
      <c r="M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5 years</t>
        </is>
      </c>
      <c r="L27" s="4" t="inlineStr">
        <is>
          <t xml:space="preserve"> </t>
        </is>
      </c>
      <c r="M27" s="4" t="inlineStr">
        <is>
          <t xml:space="preserve"> </t>
        </is>
      </c>
    </row>
    <row r="28">
      <c r="A28" s="4" t="inlineStr">
        <is>
          <t>Number of shares remaining stock options forfeited</t>
        </is>
      </c>
      <c r="B28" s="6" t="n">
        <v>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s With Performance Conditions [Member] | Initial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ed options to acquire shares</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s With Performance Conditions [Member] | Second Tranch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ed options to acquire shares</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s With Market Cond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ed options to acquire shares</t>
        </is>
      </c>
      <c r="B37" s="4" t="inlineStr">
        <is>
          <t xml:space="preserve"> </t>
        </is>
      </c>
      <c r="C37" s="4" t="inlineStr">
        <is>
          <t xml:space="preserve"> </t>
        </is>
      </c>
      <c r="D37" s="4" t="inlineStr">
        <is>
          <t xml:space="preserve"> </t>
        </is>
      </c>
      <c r="E37" s="4" t="inlineStr">
        <is>
          <t xml:space="preserve"> </t>
        </is>
      </c>
      <c r="F37" s="6" t="n">
        <v>2469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ed options to acquire per share</t>
        </is>
      </c>
      <c r="B38" s="4" t="inlineStr">
        <is>
          <t xml:space="preserve"> </t>
        </is>
      </c>
      <c r="C38" s="4" t="inlineStr">
        <is>
          <t xml:space="preserve"> </t>
        </is>
      </c>
      <c r="D38" s="4" t="inlineStr">
        <is>
          <t xml:space="preserve"> </t>
        </is>
      </c>
      <c r="E38" s="4" t="inlineStr">
        <is>
          <t xml:space="preserve"> </t>
        </is>
      </c>
      <c r="F38" s="8" t="n">
        <v>6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vest
in up to five equal installments in respect of achieving certain share price targets between the third and fourth anniversary of the
effective date</t>
        </is>
      </c>
      <c r="J39" s="4" t="inlineStr">
        <is>
          <t xml:space="preserve"> </t>
        </is>
      </c>
      <c r="K39" s="4" t="inlineStr">
        <is>
          <t>vest
in up to five equal installments in respect of achieving certain share price targets between the third and fourth anniversary of the
effective date</t>
        </is>
      </c>
      <c r="L39" s="4" t="inlineStr">
        <is>
          <t xml:space="preserve"> </t>
        </is>
      </c>
      <c r="M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67000</v>
      </c>
      <c r="M40" s="4" t="inlineStr">
        <is>
          <t xml:space="preserve"> </t>
        </is>
      </c>
    </row>
    <row r="41">
      <c r="A41" s="4" t="inlineStr">
        <is>
          <t>Reversed stock based compensation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681000</v>
      </c>
      <c r="M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s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t>
        </is>
      </c>
      <c r="J44" s="4" t="inlineStr">
        <is>
          <t xml:space="preserve"> </t>
        </is>
      </c>
      <c r="K44" s="4" t="inlineStr">
        <is>
          <t>2 years</t>
        </is>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6" t="n">
        <v>595000</v>
      </c>
      <c r="H45" s="5" t="n">
        <v>1343000</v>
      </c>
      <c r="I45" s="5" t="n">
        <v>2322000</v>
      </c>
      <c r="J45" s="5" t="n">
        <v>4490000</v>
      </c>
      <c r="K45" s="5" t="n">
        <v>5724000</v>
      </c>
      <c r="L45" s="5" t="n">
        <v>4787000</v>
      </c>
      <c r="M45" s="4" t="inlineStr">
        <is>
          <t xml:space="preserve"> </t>
        </is>
      </c>
    </row>
    <row r="46">
      <c r="A46" s="4" t="inlineStr">
        <is>
          <t>Estimated weighted-average amortization period</t>
        </is>
      </c>
      <c r="B46" s="4" t="inlineStr">
        <is>
          <t xml:space="preserve"> </t>
        </is>
      </c>
      <c r="C46" s="4" t="inlineStr">
        <is>
          <t xml:space="preserve"> </t>
        </is>
      </c>
      <c r="D46" s="4" t="inlineStr">
        <is>
          <t xml:space="preserve"> </t>
        </is>
      </c>
      <c r="E46" s="4" t="inlineStr">
        <is>
          <t xml:space="preserve"> </t>
        </is>
      </c>
      <c r="F46" s="4" t="inlineStr">
        <is>
          <t xml:space="preserve"> </t>
        </is>
      </c>
      <c r="G46" s="6" t="n">
        <v>4086000</v>
      </c>
      <c r="H46" s="4" t="inlineStr">
        <is>
          <t xml:space="preserve"> </t>
        </is>
      </c>
      <c r="I46" s="5" t="n">
        <v>4086000</v>
      </c>
      <c r="J46" s="4" t="inlineStr">
        <is>
          <t xml:space="preserve"> </t>
        </is>
      </c>
      <c r="K46" s="5" t="n">
        <v>7732000</v>
      </c>
      <c r="L46" s="4" t="inlineStr">
        <is>
          <t xml:space="preserve"> </t>
        </is>
      </c>
      <c r="M46" s="4" t="inlineStr">
        <is>
          <t xml:space="preserve"> </t>
        </is>
      </c>
    </row>
    <row r="47">
      <c r="A47" s="4" t="inlineStr">
        <is>
          <t>Estimated weighted-average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 2 months 12 days</t>
        </is>
      </c>
      <c r="J47" s="4" t="inlineStr">
        <is>
          <t xml:space="preserve"> </t>
        </is>
      </c>
      <c r="K47" s="4" t="inlineStr">
        <is>
          <t>2 years 21 days</t>
        </is>
      </c>
      <c r="L47" s="4" t="inlineStr">
        <is>
          <t xml:space="preserve"> </t>
        </is>
      </c>
      <c r="M47" s="4" t="inlineStr">
        <is>
          <t xml:space="preserve"> </t>
        </is>
      </c>
    </row>
    <row r="48">
      <c r="A48" s="4" t="inlineStr">
        <is>
          <t>Number of Share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54931000</v>
      </c>
      <c r="L48" s="4" t="inlineStr">
        <is>
          <t xml:space="preserve"> </t>
        </is>
      </c>
      <c r="M48" s="4" t="inlineStr">
        <is>
          <t xml:space="preserve"> </t>
        </is>
      </c>
    </row>
    <row r="49">
      <c r="A49" s="4" t="inlineStr">
        <is>
          <t>Weighted Average Grant Date Fair Value,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6.29</v>
      </c>
      <c r="L49" s="4" t="inlineStr">
        <is>
          <t xml:space="preserve"> </t>
        </is>
      </c>
      <c r="M49" s="4" t="inlineStr">
        <is>
          <t xml:space="preserve"> </t>
        </is>
      </c>
    </row>
    <row r="50">
      <c r="A50" s="4" t="inlineStr">
        <is>
          <t>Restricted Stock Units (RSU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9" t="n">
        <v>0.5</v>
      </c>
      <c r="L52" s="4" t="inlineStr">
        <is>
          <t xml:space="preserve"> </t>
        </is>
      </c>
      <c r="M52" s="4" t="inlineStr">
        <is>
          <t xml:space="preserve"> </t>
        </is>
      </c>
    </row>
    <row r="53">
      <c r="A53" s="4" t="inlineStr">
        <is>
          <t>Restricted Stock Units (RSUs)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5</v>
      </c>
      <c r="L55" s="4" t="inlineStr">
        <is>
          <t xml:space="preserve"> </t>
        </is>
      </c>
      <c r="M55" s="4" t="inlineStr">
        <is>
          <t xml:space="preserve"> </t>
        </is>
      </c>
    </row>
    <row r="56">
      <c r="A56" s="4" t="inlineStr">
        <is>
          <t>Performance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d weighted-average amortiz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71000</v>
      </c>
      <c r="L58" s="4" t="inlineStr">
        <is>
          <t xml:space="preserve"> </t>
        </is>
      </c>
      <c r="M58" s="4" t="inlineStr">
        <is>
          <t xml:space="preserve"> </t>
        </is>
      </c>
    </row>
    <row r="59">
      <c r="A59" s="4" t="inlineStr">
        <is>
          <t>Estimated weighted-average 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 year 9 months 14 days</t>
        </is>
      </c>
      <c r="L59" s="4" t="inlineStr">
        <is>
          <t xml:space="preserve"> </t>
        </is>
      </c>
      <c r="M59" s="4" t="inlineStr">
        <is>
          <t xml:space="preserve"> </t>
        </is>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row>
    <row r="61">
      <c r="A61" s="4" t="inlineStr">
        <is>
          <t>Number of Shares Granted</t>
        </is>
      </c>
      <c r="B61" s="4" t="inlineStr">
        <is>
          <t xml:space="preserve"> </t>
        </is>
      </c>
      <c r="C61" s="4" t="inlineStr">
        <is>
          <t xml:space="preserve"> </t>
        </is>
      </c>
      <c r="D61" s="4" t="inlineStr">
        <is>
          <t xml:space="preserve"> </t>
        </is>
      </c>
      <c r="E61" s="6" t="n">
        <v>174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Grant Date Fair Value, Granted</t>
        </is>
      </c>
      <c r="B62" s="4" t="inlineStr">
        <is>
          <t xml:space="preserve"> </t>
        </is>
      </c>
      <c r="C62" s="4" t="inlineStr">
        <is>
          <t xml:space="preserve"> </t>
        </is>
      </c>
      <c r="D62" s="4" t="inlineStr">
        <is>
          <t xml:space="preserve"> </t>
        </is>
      </c>
      <c r="E62" s="5" t="n">
        <v>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rket Condition Stock Un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d weighted-average amortization period</t>
        </is>
      </c>
      <c r="B65" s="4" t="inlineStr">
        <is>
          <t xml:space="preserve"> </t>
        </is>
      </c>
      <c r="C65" s="4" t="inlineStr">
        <is>
          <t xml:space="preserve"> </t>
        </is>
      </c>
      <c r="D65" s="4" t="inlineStr">
        <is>
          <t xml:space="preserve"> </t>
        </is>
      </c>
      <c r="E65" s="4" t="inlineStr">
        <is>
          <t xml:space="preserve"> </t>
        </is>
      </c>
      <c r="F65" s="4" t="inlineStr">
        <is>
          <t xml:space="preserve"> </t>
        </is>
      </c>
      <c r="G65" s="5" t="n">
        <v>145833000</v>
      </c>
      <c r="H65" s="4" t="inlineStr">
        <is>
          <t xml:space="preserve"> </t>
        </is>
      </c>
      <c r="I65" s="5" t="n">
        <v>145833000</v>
      </c>
      <c r="J65" s="4" t="inlineStr">
        <is>
          <t xml:space="preserve"> </t>
        </is>
      </c>
      <c r="K65" s="4" t="inlineStr">
        <is>
          <t xml:space="preserve"> </t>
        </is>
      </c>
      <c r="L65" s="4" t="inlineStr">
        <is>
          <t xml:space="preserve"> </t>
        </is>
      </c>
      <c r="M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8667000</v>
      </c>
      <c r="J66" s="4" t="inlineStr">
        <is>
          <t xml:space="preserve"> </t>
        </is>
      </c>
      <c r="K66" s="4" t="inlineStr">
        <is>
          <t xml:space="preserve"> </t>
        </is>
      </c>
      <c r="L66" s="4" t="inlineStr">
        <is>
          <t xml:space="preserve"> </t>
        </is>
      </c>
      <c r="M66" s="4" t="inlineStr">
        <is>
          <t xml:space="preserve"> </t>
        </is>
      </c>
    </row>
    <row r="67">
      <c r="A67" s="4" t="inlineStr">
        <is>
          <t>Number of Shares Granted</t>
        </is>
      </c>
      <c r="B67" s="4" t="inlineStr">
        <is>
          <t xml:space="preserve"> </t>
        </is>
      </c>
      <c r="C67" s="4" t="inlineStr">
        <is>
          <t xml:space="preserve"> </t>
        </is>
      </c>
      <c r="D67" s="4" t="inlineStr">
        <is>
          <t xml:space="preserve"> </t>
        </is>
      </c>
      <c r="E67" s="6" t="n">
        <v>174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Grant Date Fair Value,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v>
      </c>
      <c r="J68" s="4" t="inlineStr">
        <is>
          <t xml:space="preserve"> </t>
        </is>
      </c>
      <c r="K68" s="4" t="inlineStr">
        <is>
          <t xml:space="preserve"> </t>
        </is>
      </c>
      <c r="L68" s="4" t="inlineStr">
        <is>
          <t xml:space="preserve"> </t>
        </is>
      </c>
      <c r="M68" s="4" t="inlineStr">
        <is>
          <t xml:space="preserve"> </t>
        </is>
      </c>
    </row>
    <row r="69">
      <c r="A69" s="4" t="inlineStr">
        <is>
          <t>Maximum [Member] | Performance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ptions vesting period</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Member] | Market Condition Stock Un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ptions vesting period</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inimum [Member] | Performance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ptions vesting period</t>
        </is>
      </c>
      <c r="B77" s="4" t="inlineStr">
        <is>
          <t xml:space="preserve"> </t>
        </is>
      </c>
      <c r="C77" s="4" t="inlineStr">
        <is>
          <t xml:space="preserve"> </t>
        </is>
      </c>
      <c r="D77" s="4" t="inlineStr">
        <is>
          <t xml:space="preserve"> </t>
        </is>
      </c>
      <c r="E77" s="4" t="inlineStr">
        <is>
          <t>1 year</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inimum [Member] | Market Condition Stock Un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ptions vesting period</t>
        </is>
      </c>
      <c r="B80" s="4" t="inlineStr">
        <is>
          <t xml:space="preserve"> </t>
        </is>
      </c>
      <c r="C80" s="4" t="inlineStr">
        <is>
          <t xml:space="preserve"> </t>
        </is>
      </c>
      <c r="D80" s="4" t="inlineStr">
        <is>
          <t xml:space="preserve"> </t>
        </is>
      </c>
      <c r="E80" s="4" t="inlineStr">
        <is>
          <t>1 year</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wo Thousand And Twenty One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shares issued from outstanding capital stock,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4</v>
      </c>
      <c r="J83" s="4" t="inlineStr">
        <is>
          <t xml:space="preserve"> </t>
        </is>
      </c>
      <c r="K83" s="9" t="n">
        <v>0.04</v>
      </c>
      <c r="L83" s="4" t="inlineStr">
        <is>
          <t xml:space="preserve"> </t>
        </is>
      </c>
      <c r="M83" s="4" t="inlineStr">
        <is>
          <t xml:space="preserve"> </t>
        </is>
      </c>
    </row>
    <row r="84">
      <c r="A84" s="4" t="inlineStr">
        <is>
          <t>Two Thousand And Twenty One [Equity Incentive Plan [Member] | 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remaining available for future grant</t>
        </is>
      </c>
      <c r="B86" s="4" t="inlineStr">
        <is>
          <t xml:space="preserve"> </t>
        </is>
      </c>
      <c r="C86" s="4" t="inlineStr">
        <is>
          <t xml:space="preserve"> </t>
        </is>
      </c>
      <c r="D86" s="4" t="inlineStr">
        <is>
          <t xml:space="preserve"> </t>
        </is>
      </c>
      <c r="E86" s="4" t="inlineStr">
        <is>
          <t xml:space="preserve"> </t>
        </is>
      </c>
      <c r="F86" s="4" t="inlineStr">
        <is>
          <t xml:space="preserve"> </t>
        </is>
      </c>
      <c r="G86" s="6" t="n">
        <v>1254803</v>
      </c>
      <c r="H86" s="4" t="inlineStr">
        <is>
          <t xml:space="preserve"> </t>
        </is>
      </c>
      <c r="I86" s="6" t="n">
        <v>1254803</v>
      </c>
      <c r="J86" s="4" t="inlineStr">
        <is>
          <t xml:space="preserve"> </t>
        </is>
      </c>
      <c r="K86" s="6" t="n">
        <v>821789</v>
      </c>
      <c r="L86" s="4" t="inlineStr">
        <is>
          <t xml:space="preserve"> </t>
        </is>
      </c>
      <c r="M86" s="6" t="n">
        <v>2091528</v>
      </c>
    </row>
    <row r="87">
      <c r="A87" s="4" t="inlineStr">
        <is>
          <t>Number of shares issued for future issuance automatic increas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10 years</t>
        </is>
      </c>
      <c r="J87" s="4" t="inlineStr">
        <is>
          <t xml:space="preserve"> </t>
        </is>
      </c>
      <c r="K87" s="4" t="inlineStr">
        <is>
          <t>10 years</t>
        </is>
      </c>
      <c r="L87" s="4" t="inlineStr">
        <is>
          <t xml:space="preserve"> </t>
        </is>
      </c>
      <c r="M87" s="4" t="inlineStr">
        <is>
          <t xml:space="preserve"> </t>
        </is>
      </c>
    </row>
    <row r="88">
      <c r="A88" s="4" t="inlineStr">
        <is>
          <t>2017 Equity Incentive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remaining available for future grant</t>
        </is>
      </c>
      <c r="B90" s="4" t="inlineStr">
        <is>
          <t xml:space="preserve"> </t>
        </is>
      </c>
      <c r="C90" s="4" t="inlineStr">
        <is>
          <t xml:space="preserve"> </t>
        </is>
      </c>
      <c r="D90" s="4" t="inlineStr">
        <is>
          <t xml:space="preserve"> </t>
        </is>
      </c>
      <c r="E90" s="4" t="inlineStr">
        <is>
          <t xml:space="preserve"> </t>
        </is>
      </c>
      <c r="F90" s="4" t="inlineStr">
        <is>
          <t xml:space="preserve"> </t>
        </is>
      </c>
      <c r="G90" s="6" t="n">
        <v>3234204</v>
      </c>
      <c r="H90" s="4" t="inlineStr">
        <is>
          <t xml:space="preserve"> </t>
        </is>
      </c>
      <c r="I90" s="6" t="n">
        <v>3234204</v>
      </c>
      <c r="J90" s="4" t="inlineStr">
        <is>
          <t xml:space="preserve"> </t>
        </is>
      </c>
      <c r="K90" s="6" t="n">
        <v>3234204</v>
      </c>
      <c r="L90" s="4" t="inlineStr">
        <is>
          <t xml:space="preserve"> </t>
        </is>
      </c>
      <c r="M90" s="4" t="inlineStr">
        <is>
          <t xml:space="preserve"> </t>
        </is>
      </c>
    </row>
    <row r="91">
      <c r="A91" s="4" t="inlineStr">
        <is>
          <t>Percentage of fair market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v>
      </c>
      <c r="L91" s="4" t="inlineStr">
        <is>
          <t xml:space="preserve"> </t>
        </is>
      </c>
      <c r="M91" s="4" t="inlineStr">
        <is>
          <t xml:space="preserve"> </t>
        </is>
      </c>
    </row>
    <row r="92">
      <c r="A92" s="4" t="inlineStr">
        <is>
          <t>2017 Equity Incentive Plan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 option, expir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0 years</t>
        </is>
      </c>
      <c r="J94" s="4" t="inlineStr">
        <is>
          <t xml:space="preserve"> </t>
        </is>
      </c>
      <c r="K94" s="4" t="inlineStr">
        <is>
          <t>10 years</t>
        </is>
      </c>
      <c r="L94" s="4" t="inlineStr">
        <is>
          <t xml:space="preserve"> </t>
        </is>
      </c>
      <c r="M94" s="4" t="inlineStr">
        <is>
          <t xml:space="preserve"> </t>
        </is>
      </c>
    </row>
    <row r="95">
      <c r="A95" s="4" t="inlineStr">
        <is>
          <t>Options 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4 years</t>
        </is>
      </c>
      <c r="J95" s="4" t="inlineStr">
        <is>
          <t xml:space="preserve"> </t>
        </is>
      </c>
      <c r="K95" s="4" t="inlineStr">
        <is>
          <t>4 years</t>
        </is>
      </c>
      <c r="L95" s="4" t="inlineStr">
        <is>
          <t xml:space="preserve"> </t>
        </is>
      </c>
      <c r="M95" s="4" t="inlineStr">
        <is>
          <t xml:space="preserve"> </t>
        </is>
      </c>
    </row>
    <row r="96">
      <c r="A96" s="4" t="inlineStr">
        <is>
          <t>2017 Equity Incentive Plan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ptions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3 years</t>
        </is>
      </c>
      <c r="J98" s="4" t="inlineStr">
        <is>
          <t xml:space="preserve"> </t>
        </is>
      </c>
      <c r="K98" s="4" t="inlineStr">
        <is>
          <t>3 years</t>
        </is>
      </c>
      <c r="L98" s="4" t="inlineStr">
        <is>
          <t xml:space="preserve"> </t>
        </is>
      </c>
      <c r="M98" s="4" t="inlineStr">
        <is>
          <t xml:space="preserve"> </t>
        </is>
      </c>
    </row>
  </sheetData>
  <mergeCells count="5">
    <mergeCell ref="A1:A2"/>
    <mergeCell ref="E1:F1"/>
    <mergeCell ref="G1:H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d Revenue by Product And Servic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5" t="n">
        <v>9296</v>
      </c>
      <c r="C4" s="5" t="n">
        <v>3786</v>
      </c>
      <c r="D4" s="5" t="n">
        <v>36088</v>
      </c>
      <c r="E4" s="5" t="n">
        <v>10659</v>
      </c>
      <c r="F4" s="5" t="n">
        <v>22771</v>
      </c>
      <c r="G4" s="5" t="n">
        <v>17975</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revenues</t>
        </is>
      </c>
      <c r="B7" s="6" t="n">
        <v>3393</v>
      </c>
      <c r="C7" s="6" t="n">
        <v>1684</v>
      </c>
      <c r="D7" s="6" t="n">
        <v>26199</v>
      </c>
      <c r="E7" s="6" t="n">
        <v>3633</v>
      </c>
      <c r="F7" s="6" t="n">
        <v>13149</v>
      </c>
      <c r="G7" s="6" t="n">
        <v>3749</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revenues</t>
        </is>
      </c>
      <c r="B10" s="6" t="n">
        <v>1292</v>
      </c>
      <c r="C10" s="6" t="n">
        <v>1427</v>
      </c>
      <c r="D10" s="6" t="n">
        <v>3857</v>
      </c>
      <c r="E10" s="6" t="n">
        <v>4062</v>
      </c>
      <c r="F10" s="6" t="n">
        <v>5441</v>
      </c>
      <c r="G10" s="6" t="n">
        <v>5512</v>
      </c>
    </row>
    <row r="11">
      <c r="A11" s="4" t="inlineStr">
        <is>
          <t>License Royalty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revenues</t>
        </is>
      </c>
      <c r="B13" s="5" t="n">
        <v>4611</v>
      </c>
      <c r="C13" s="5" t="n">
        <v>675</v>
      </c>
      <c r="D13" s="5" t="n">
        <v>6032</v>
      </c>
      <c r="E13" s="5" t="n">
        <v>2964</v>
      </c>
      <c r="F13" s="5" t="n">
        <v>4181</v>
      </c>
      <c r="G13" s="5" t="n">
        <v>8714</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Changes in Deferred Revenue from Contract Liabilities (Details) - USD ($) $ in Thousands</t>
        </is>
      </c>
      <c r="B1" s="2" t="inlineStr">
        <is>
          <t>9 Months Ended</t>
        </is>
      </c>
      <c r="F1" s="2" t="inlineStr">
        <is>
          <t>12 Months Ended</t>
        </is>
      </c>
    </row>
    <row r="2">
      <c r="B2" s="2" t="inlineStr">
        <is>
          <t>Sep. 30, 2024</t>
        </is>
      </c>
      <c r="D2" s="2" t="inlineStr">
        <is>
          <t>Sep. 30, 2023</t>
        </is>
      </c>
      <c r="F2" s="2" t="inlineStr">
        <is>
          <t>Dec. 31, 2023</t>
        </is>
      </c>
      <c r="H2" s="2" t="inlineStr">
        <is>
          <t>Dec. 31, 2022</t>
        </is>
      </c>
    </row>
    <row r="3">
      <c r="A3" s="3" t="inlineStr">
        <is>
          <t>Revenue from Contract with Customer [Abstract]</t>
        </is>
      </c>
      <c r="B3" s="4" t="inlineStr">
        <is>
          <t xml:space="preserve"> </t>
        </is>
      </c>
      <c r="D3" s="4" t="inlineStr">
        <is>
          <t xml:space="preserve"> </t>
        </is>
      </c>
      <c r="F3" s="4" t="inlineStr">
        <is>
          <t xml:space="preserve"> </t>
        </is>
      </c>
      <c r="H3" s="4" t="inlineStr">
        <is>
          <t xml:space="preserve"> </t>
        </is>
      </c>
    </row>
    <row r="4">
      <c r="A4" s="4" t="inlineStr">
        <is>
          <t>Beginning Balance</t>
        </is>
      </c>
      <c r="B4" s="5" t="n">
        <v>6020</v>
      </c>
      <c r="D4" s="5" t="n">
        <v>4492</v>
      </c>
      <c r="F4" s="5" t="n">
        <v>4492</v>
      </c>
      <c r="H4" s="5" t="n">
        <v>4067</v>
      </c>
    </row>
    <row r="5">
      <c r="A5" s="4" t="inlineStr">
        <is>
          <t>Deferral of revenue</t>
        </is>
      </c>
      <c r="B5" s="6" t="n">
        <v>3931</v>
      </c>
      <c r="C5" s="4" t="inlineStr">
        <is>
          <t>[1]</t>
        </is>
      </c>
      <c r="D5" s="6" t="n">
        <v>4579</v>
      </c>
      <c r="E5" s="4" t="inlineStr">
        <is>
          <t>[1]</t>
        </is>
      </c>
      <c r="F5" s="6" t="n">
        <v>6266</v>
      </c>
      <c r="G5" s="4" t="inlineStr">
        <is>
          <t>[2]</t>
        </is>
      </c>
      <c r="H5" s="6" t="n">
        <v>5004</v>
      </c>
      <c r="I5" s="4" t="inlineStr">
        <is>
          <t>[2]</t>
        </is>
      </c>
    </row>
    <row r="6">
      <c r="A6" s="4" t="inlineStr">
        <is>
          <t>Recognition of unearned revenue</t>
        </is>
      </c>
      <c r="B6" s="6" t="n">
        <v>-3619</v>
      </c>
      <c r="C6" s="4" t="inlineStr">
        <is>
          <t>[3]</t>
        </is>
      </c>
      <c r="D6" s="6" t="n">
        <v>-3514</v>
      </c>
      <c r="E6" s="4" t="inlineStr">
        <is>
          <t>[3]</t>
        </is>
      </c>
      <c r="F6" s="6" t="n">
        <v>-4738</v>
      </c>
      <c r="H6" s="6" t="n">
        <v>-4579</v>
      </c>
    </row>
    <row r="7">
      <c r="A7" s="4" t="inlineStr">
        <is>
          <t>Ending Balance</t>
        </is>
      </c>
      <c r="B7" s="5" t="n">
        <v>6332</v>
      </c>
      <c r="D7" s="5" t="n">
        <v>5557</v>
      </c>
      <c r="F7" s="5" t="n">
        <v>6020</v>
      </c>
      <c r="H7" s="5" t="n">
        <v>4492</v>
      </c>
    </row>
    <row r="8"/>
    <row r="9">
      <c r="A9" s="4" t="inlineStr">
        <is>
          <t>[1]Deferral of revenue includes
$ 3,736 3,818 2,271 2,274</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5" customWidth="1" min="10" max="10"/>
    <col width="15" customWidth="1" min="11" max="11"/>
    <col width="16" customWidth="1" min="12" max="12"/>
    <col width="14" customWidth="1" min="13" max="13"/>
    <col width="14" customWidth="1" min="14" max="14"/>
  </cols>
  <sheetData>
    <row r="1">
      <c r="A1" s="1" t="inlineStr">
        <is>
          <t>License and Distribution Agreements (Details Narrative) - USD ($) $ in Thousands</t>
        </is>
      </c>
      <c r="J1" s="2" t="inlineStr">
        <is>
          <t>3 Months Ended</t>
        </is>
      </c>
      <c r="K1" s="2" t="inlineStr">
        <is>
          <t>9 Months Ended</t>
        </is>
      </c>
      <c r="L1" s="2" t="inlineStr">
        <is>
          <t>12 Months Ended</t>
        </is>
      </c>
    </row>
    <row r="2">
      <c r="B2" s="2" t="inlineStr">
        <is>
          <t>Dec. 11, 2023</t>
        </is>
      </c>
      <c r="C2" s="2" t="inlineStr">
        <is>
          <t>Aug. 25, 2023</t>
        </is>
      </c>
      <c r="D2" s="2" t="inlineStr">
        <is>
          <t>Jul. 31, 2023</t>
        </is>
      </c>
      <c r="E2" s="2" t="inlineStr">
        <is>
          <t>Apr. 13, 2023</t>
        </is>
      </c>
      <c r="F2" s="2" t="inlineStr">
        <is>
          <t>Apr. 10, 2023</t>
        </is>
      </c>
      <c r="G2" s="2" t="inlineStr">
        <is>
          <t>Mar. 17, 2023</t>
        </is>
      </c>
      <c r="H2" s="2" t="inlineStr">
        <is>
          <t>Sep. 01, 2021</t>
        </is>
      </c>
      <c r="I2" s="2" t="inlineStr">
        <is>
          <t>May 07, 2021</t>
        </is>
      </c>
      <c r="J2" s="2" t="inlineStr">
        <is>
          <t>Mar. 31, 2024</t>
        </is>
      </c>
      <c r="K2" s="2" t="inlineStr">
        <is>
          <t>Sep. 30, 2024</t>
        </is>
      </c>
      <c r="L2" s="2" t="inlineStr">
        <is>
          <t>Dec. 31, 2023</t>
        </is>
      </c>
      <c r="M2" s="2" t="inlineStr">
        <is>
          <t>Dec. 31, 2022</t>
        </is>
      </c>
      <c r="N2" s="2" t="inlineStr">
        <is>
          <t>Sep. 30, 2023</t>
        </is>
      </c>
    </row>
    <row r="3">
      <c r="A3" s="4"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736</v>
      </c>
      <c r="L3" s="4" t="inlineStr">
        <is>
          <t xml:space="preserve"> </t>
        </is>
      </c>
      <c r="M3" s="4" t="inlineStr">
        <is>
          <t xml:space="preserve"> </t>
        </is>
      </c>
      <c r="N3" s="5" t="n">
        <v>3818</v>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651</v>
      </c>
      <c r="N4" s="4" t="inlineStr">
        <is>
          <t xml:space="preserve"> </t>
        </is>
      </c>
    </row>
    <row r="5">
      <c r="A5" s="4" t="inlineStr">
        <is>
          <t>Purchase and sale of shares</t>
        </is>
      </c>
      <c r="B5" s="4" t="inlineStr">
        <is>
          <t xml:space="preserve"> </t>
        </is>
      </c>
      <c r="C5" s="4" t="inlineStr">
        <is>
          <t xml:space="preserve"> </t>
        </is>
      </c>
      <c r="D5" s="6" t="n">
        <v>857142</v>
      </c>
      <c r="E5" s="4" t="inlineStr">
        <is>
          <t xml:space="preserve"> </t>
        </is>
      </c>
      <c r="F5" s="6" t="n">
        <v>92307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and sal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41098</v>
      </c>
      <c r="K8" s="4" t="inlineStr">
        <is>
          <t xml:space="preserve"> </t>
        </is>
      </c>
      <c r="L8" s="4" t="inlineStr">
        <is>
          <t xml:space="preserve"> </t>
        </is>
      </c>
      <c r="M8" s="6" t="n">
        <v>405406</v>
      </c>
      <c r="N8" s="4" t="inlineStr">
        <is>
          <t xml:space="preserve"> </t>
        </is>
      </c>
    </row>
    <row r="9">
      <c r="A9" s="4" t="inlineStr">
        <is>
          <t>Regeneron Research Collaboration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rvice agreeme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cense agreement notice period</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50</v>
      </c>
      <c r="L12" s="5" t="n">
        <v>750</v>
      </c>
      <c r="M12" s="4" t="inlineStr">
        <is>
          <t xml:space="preserve"> </t>
        </is>
      </c>
      <c r="N12" s="4" t="inlineStr">
        <is>
          <t xml:space="preserve"> </t>
        </is>
      </c>
    </row>
    <row r="13">
      <c r="A13" s="4" t="inlineStr">
        <is>
          <t>Arthrex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pply and distribution agree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6 year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pply and distribution agreement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pply and distribution agreement non-renewal not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2 month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count percentage payment for invoices within te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 term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5 day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terial breach contract termina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0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vol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pply and distribution agreemen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pply and distribution agreement period</t>
        </is>
      </c>
      <c r="B22" s="4" t="inlineStr">
        <is>
          <t xml:space="preserve"> </t>
        </is>
      </c>
      <c r="C22" s="4" t="inlineStr">
        <is>
          <t xml:space="preserve"> </t>
        </is>
      </c>
      <c r="D22" s="4" t="inlineStr">
        <is>
          <t xml:space="preserve"> </t>
        </is>
      </c>
      <c r="E22" s="4" t="inlineStr">
        <is>
          <t>Apr. 13,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invoice amount refused</t>
        </is>
      </c>
      <c r="B23" s="4" t="inlineStr">
        <is>
          <t xml:space="preserve"> </t>
        </is>
      </c>
      <c r="C23" s="4" t="inlineStr">
        <is>
          <t xml:space="preserve"> </t>
        </is>
      </c>
      <c r="D23" s="4" t="inlineStr">
        <is>
          <t xml:space="preserve"> </t>
        </is>
      </c>
      <c r="E23" s="5" t="n">
        <v>23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lthera Llc Binding Term She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of option fee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v>
      </c>
      <c r="L25" s="6" t="n">
        <v>3000</v>
      </c>
      <c r="M25" s="4" t="inlineStr">
        <is>
          <t xml:space="preserve"> </t>
        </is>
      </c>
      <c r="N25" s="4" t="inlineStr">
        <is>
          <t xml:space="preserve"> </t>
        </is>
      </c>
    </row>
    <row r="26">
      <c r="A26" s="4" t="inlineStr">
        <is>
          <t>Pulthera Llc Binding Term Sheet [Member] | 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 fee expense</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lthera Llc Binding Term Shee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v>
      </c>
      <c r="L29" s="5" t="n">
        <v>1000</v>
      </c>
      <c r="M29" s="4" t="inlineStr">
        <is>
          <t xml:space="preserve"> </t>
        </is>
      </c>
      <c r="N29" s="4" t="inlineStr">
        <is>
          <t xml:space="preserve"> </t>
        </is>
      </c>
    </row>
    <row r="30">
      <c r="A30" s="4" t="inlineStr">
        <is>
          <t>Purchase and sale of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94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cense Agreement With Biocellgraf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 fee expense</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ercial license to dental products agreement renewal term</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fee expense</t>
        </is>
      </c>
      <c r="B34" s="5"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cense fees payment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cense fee payment</t>
        </is>
      </c>
      <c r="B36" s="5" t="n">
        <v>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A1:A2"/>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enefit Plan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made to the plan</t>
        </is>
      </c>
      <c r="B4" s="5" t="n">
        <v>198</v>
      </c>
      <c r="C4" s="4" t="inlineStr">
        <is>
          <t xml:space="preserve"> </t>
        </is>
      </c>
    </row>
    <row r="5">
      <c r="A5" s="4" t="inlineStr">
        <is>
          <t>Accrued amount but not made matching contribution to the plan</t>
        </is>
      </c>
      <c r="B5" s="4" t="inlineStr">
        <is>
          <t xml:space="preserve"> </t>
        </is>
      </c>
      <c r="C5" s="5" t="n">
        <v>11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urrent and Deferred Tax Provis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10</v>
      </c>
      <c r="G5" s="6" t="n">
        <v>13</v>
      </c>
    </row>
    <row r="6">
      <c r="A6" s="4" t="inlineStr">
        <is>
          <t>Total current income tax expense</t>
        </is>
      </c>
      <c r="B6" s="4" t="inlineStr">
        <is>
          <t xml:space="preserve"> </t>
        </is>
      </c>
      <c r="C6" s="4" t="inlineStr">
        <is>
          <t xml:space="preserve"> </t>
        </is>
      </c>
      <c r="D6" s="4" t="inlineStr">
        <is>
          <t xml:space="preserve"> </t>
        </is>
      </c>
      <c r="E6" s="4" t="inlineStr">
        <is>
          <t xml:space="preserve"> </t>
        </is>
      </c>
      <c r="F6" s="6" t="n">
        <v>10</v>
      </c>
      <c r="G6" s="6" t="n">
        <v>13</v>
      </c>
    </row>
    <row r="7">
      <c r="A7" s="4" t="inlineStr">
        <is>
          <t>Federal</t>
        </is>
      </c>
      <c r="B7" s="4" t="inlineStr">
        <is>
          <t xml:space="preserve"> </t>
        </is>
      </c>
      <c r="C7" s="4" t="inlineStr">
        <is>
          <t xml:space="preserve"> </t>
        </is>
      </c>
      <c r="D7" s="4" t="inlineStr">
        <is>
          <t xml:space="preserve"> </t>
        </is>
      </c>
      <c r="E7" s="4" t="inlineStr">
        <is>
          <t xml:space="preserve"> </t>
        </is>
      </c>
      <c r="F7" s="6" t="n">
        <v>1</v>
      </c>
      <c r="G7" s="6" t="n">
        <v>1</v>
      </c>
    </row>
    <row r="8">
      <c r="A8" s="4" t="inlineStr">
        <is>
          <t>State</t>
        </is>
      </c>
      <c r="B8" s="4" t="inlineStr">
        <is>
          <t xml:space="preserve"> </t>
        </is>
      </c>
      <c r="C8" s="4" t="inlineStr">
        <is>
          <t xml:space="preserve"> </t>
        </is>
      </c>
      <c r="D8" s="4" t="inlineStr">
        <is>
          <t xml:space="preserve"> </t>
        </is>
      </c>
      <c r="E8" s="4" t="inlineStr">
        <is>
          <t xml:space="preserve"> </t>
        </is>
      </c>
      <c r="F8" s="6" t="n">
        <v>-1</v>
      </c>
      <c r="G8" s="6" t="n">
        <v>-1</v>
      </c>
    </row>
    <row r="9">
      <c r="A9" s="4" t="inlineStr">
        <is>
          <t>Total deferred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xpense from income taxes</t>
        </is>
      </c>
      <c r="B10" s="4" t="inlineStr">
        <is>
          <t xml:space="preserve"> </t>
        </is>
      </c>
      <c r="C10" s="4" t="inlineStr">
        <is>
          <t xml:space="preserve"> </t>
        </is>
      </c>
      <c r="D10" s="4" t="inlineStr">
        <is>
          <t xml:space="preserve"> </t>
        </is>
      </c>
      <c r="E10" s="4" t="inlineStr">
        <is>
          <t xml:space="preserve"> </t>
        </is>
      </c>
      <c r="F10" s="5" t="n">
        <v>10</v>
      </c>
      <c r="G10" s="5" t="n">
        <v>13</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the U.S federal statutory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 net of federal benefits</t>
        </is>
      </c>
      <c r="B5" s="13" t="n">
        <v>0.014</v>
      </c>
      <c r="C5" s="4" t="inlineStr">
        <is>
          <t>(38.90%)</t>
        </is>
      </c>
    </row>
    <row r="6">
      <c r="A6" s="4" t="inlineStr">
        <is>
          <t>Interest accretion expense</t>
        </is>
      </c>
      <c r="B6" s="9" t="n">
        <v>0.11</v>
      </c>
      <c r="C6" s="4" t="inlineStr">
        <is>
          <t>(186.90%)</t>
        </is>
      </c>
    </row>
    <row r="7">
      <c r="A7" s="4" t="inlineStr">
        <is>
          <t>Change in valuation allowance</t>
        </is>
      </c>
      <c r="B7" s="4" t="inlineStr">
        <is>
          <t>(20.00%)</t>
        </is>
      </c>
      <c r="C7" s="13" t="n">
        <v>2.691</v>
      </c>
    </row>
    <row r="8">
      <c r="A8" s="4" t="inlineStr">
        <is>
          <t>Mark to market warrant</t>
        </is>
      </c>
      <c r="B8" s="13" t="n">
        <v>0.005</v>
      </c>
      <c r="C8" s="4" t="inlineStr">
        <is>
          <t>(58.50%)</t>
        </is>
      </c>
    </row>
    <row r="9">
      <c r="A9" s="4" t="inlineStr">
        <is>
          <t>Deferred true-up</t>
        </is>
      </c>
      <c r="B9" s="4" t="inlineStr">
        <is>
          <t>(2.40%)</t>
        </is>
      </c>
      <c r="C9" s="13" t="n">
        <v>0.002</v>
      </c>
    </row>
    <row r="10">
      <c r="A10" s="4" t="inlineStr">
        <is>
          <t>Stock-based compensation</t>
        </is>
      </c>
      <c r="B10" s="4" t="inlineStr">
        <is>
          <t>(0.00%)</t>
        </is>
      </c>
      <c r="C10" s="4" t="inlineStr">
        <is>
          <t>(8.20%)</t>
        </is>
      </c>
    </row>
    <row r="11">
      <c r="A11" s="4" t="inlineStr">
        <is>
          <t>Impairment</t>
        </is>
      </c>
      <c r="B11" s="4" t="inlineStr">
        <is>
          <t>(12.00%)</t>
        </is>
      </c>
      <c r="C11" s="13" t="n">
        <v>0.053</v>
      </c>
    </row>
    <row r="12">
      <c r="A12" s="4" t="inlineStr">
        <is>
          <t>Other permanent items</t>
        </is>
      </c>
      <c r="B12" s="13" t="n">
        <v>0.005</v>
      </c>
      <c r="C12" s="4" t="inlineStr">
        <is>
          <t>(3.10%)</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09544</v>
      </c>
      <c r="C3" s="5" t="n">
        <v>102723</v>
      </c>
    </row>
    <row r="4">
      <c r="A4" s="4" t="inlineStr">
        <is>
          <t>Research and development tax credit carryforwards</t>
        </is>
      </c>
      <c r="B4" s="6" t="n">
        <v>5674</v>
      </c>
      <c r="C4" s="6" t="n">
        <v>5674</v>
      </c>
    </row>
    <row r="5">
      <c r="A5" s="4" t="inlineStr">
        <is>
          <t>Stock-based compensation expense</t>
        </is>
      </c>
      <c r="B5" s="6" t="n">
        <v>16539</v>
      </c>
      <c r="C5" s="6" t="n">
        <v>14321</v>
      </c>
    </row>
    <row r="6">
      <c r="A6" s="4" t="inlineStr">
        <is>
          <t>Startup costs</t>
        </is>
      </c>
      <c r="B6" s="6" t="n">
        <v>498</v>
      </c>
      <c r="C6" s="6" t="n">
        <v>588</v>
      </c>
    </row>
    <row r="7">
      <c r="A7" s="4" t="inlineStr">
        <is>
          <t>Intangible assets</t>
        </is>
      </c>
      <c r="B7" s="6" t="n">
        <v>3442</v>
      </c>
      <c r="C7" s="6" t="n">
        <v>3905</v>
      </c>
    </row>
    <row r="8">
      <c r="A8" s="4" t="inlineStr">
        <is>
          <t>Deferred revenue</t>
        </is>
      </c>
      <c r="B8" s="6" t="n">
        <v>1441</v>
      </c>
      <c r="C8" s="6" t="n">
        <v>1135</v>
      </c>
    </row>
    <row r="9">
      <c r="A9" s="4" t="inlineStr">
        <is>
          <t>Unicap</t>
        </is>
      </c>
      <c r="B9" s="6" t="n">
        <v>5</v>
      </c>
      <c r="C9" s="6" t="n">
        <v>6</v>
      </c>
    </row>
    <row r="10">
      <c r="A10" s="4" t="inlineStr">
        <is>
          <t>Imputed interest on contingent payments</t>
        </is>
      </c>
      <c r="B10" s="6" t="n">
        <v>110</v>
      </c>
      <c r="C10" s="6" t="n">
        <v>5654</v>
      </c>
    </row>
    <row r="11">
      <c r="A11" s="4" t="inlineStr">
        <is>
          <t>Legal fee capitalization and amortization</t>
        </is>
      </c>
      <c r="B11" s="6" t="n">
        <v>1171</v>
      </c>
      <c r="C11" s="6" t="n">
        <v>1342</v>
      </c>
    </row>
    <row r="12">
      <c r="A12" s="4" t="inlineStr">
        <is>
          <t>Capitalized research and development</t>
        </is>
      </c>
      <c r="B12" s="6" t="n">
        <v>26613</v>
      </c>
      <c r="C12" s="6" t="n">
        <v>19318</v>
      </c>
    </row>
    <row r="13">
      <c r="A13" s="4" t="inlineStr">
        <is>
          <t>Other</t>
        </is>
      </c>
      <c r="B13" s="6" t="n">
        <v>4751</v>
      </c>
      <c r="C13" s="6" t="n">
        <v>3121</v>
      </c>
    </row>
    <row r="14">
      <c r="A14" s="4" t="inlineStr">
        <is>
          <t>Total deferred tax assets</t>
        </is>
      </c>
      <c r="B14" s="6" t="n">
        <v>169788</v>
      </c>
      <c r="C14" s="6" t="n">
        <v>157787</v>
      </c>
    </row>
    <row r="15">
      <c r="A15" s="4" t="inlineStr">
        <is>
          <t>In-process research and development</t>
        </is>
      </c>
      <c r="B15" s="4" t="inlineStr">
        <is>
          <t xml:space="preserve"> </t>
        </is>
      </c>
      <c r="C15" s="6" t="n">
        <v>-27271</v>
      </c>
    </row>
    <row r="16">
      <c r="A16" s="4" t="inlineStr">
        <is>
          <t>Total deferred tax liabilities</t>
        </is>
      </c>
      <c r="B16" s="4" t="inlineStr">
        <is>
          <t xml:space="preserve"> </t>
        </is>
      </c>
      <c r="C16" s="6" t="n">
        <v>-27271</v>
      </c>
    </row>
    <row r="17">
      <c r="A17" s="4" t="inlineStr">
        <is>
          <t>Valuation allowance</t>
        </is>
      </c>
      <c r="B17" s="6" t="n">
        <v>-169797</v>
      </c>
      <c r="C17" s="6" t="n">
        <v>-130525</v>
      </c>
    </row>
    <row r="18">
      <c r="A18" s="4" t="inlineStr">
        <is>
          <t>Net deferred tax liabilities</t>
        </is>
      </c>
      <c r="B18" s="5" t="n">
        <v>-9</v>
      </c>
      <c r="C18" s="5"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Assets and Liabiliti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September 30, 2024
Level 1 Level 2 Level 3 Total
Liabilities:
Acquisition-related contingent consideration obligations $ — $ — $ 1,606 $ 1,606
Contingent stock consideration — — 27 27
Short-term debt - Yorkville convertible note — — 3,695 3,695
Warrant liability - July 2023 Registered Direct Warrants — — 1,748 1,748
Warrant liability - April 2023 Registered Direct Warrants — — 1,670 1,670
Warrant liability - May 2022 PIPE Warrants — — 809 809
Warrant liability - Sponsor Warrants — — 32 32
Warrant liability - Public Warrants 144 — — 144
Total
fair value liabilities $ 144 $ — $ 9,587 $ 9,731
Level 1 Level 2 Level 3 Total
Fair Value Measurements as of December 31, 2023
Level 1 Level 2 Level 3 Total
Assets:
Convertible note receivable $ — $ — $ 2,072 $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During
the nine months ended September 30, 2024 and 2023, there were no transfers between Level 1, Level 2 and Level 3. The carrying values
of other current liabilities approximate fair value in the accompanying condensed consolidated financial statements due to the
short-term nature of those instruments. Valuation
of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note receivable was to be paid on or before
August 6, 2021. On
December 18, 2023, the Company entered into a forbearance agreement with Sanuwave (“Sanuwave Forbearance Agreement”). Per
the Sanuwave Forbearance Agreement, from the period from December 18, 2023 to the earliest of (i) February 28, 2024, (ii) the commencement
of bankruptcy proceedings for Sanuwave pursuant to the U.S. Bankruptcy Code, (iii) the occurrence of an event of default other than payment
default, or (iv) the failure of Sanuwave to comply with any term, condition or covenant set forth in the forbearance agreement, the Company
agrees that it will not exercise any remedy available to it under the convertible note receivable, excluding the right to increase the
interest rate. As collateral for payments owed to Palantir Technologies, Inc. (“Palantir”), the Company assigned to Palantir
the Sanuwave convertible note receivable in the event of default (see Note 9). On May 10, 2024, the Company entered into a letter agreement
with Sanuwave to extend the forbearance period from February 28, 2024 June 3, 2024 2,175 100 2,075 The
following table presents a reconciliation of the convertible note receivable measured on a recurring basis using Level 3 inputs for the
nine months ended September 30, 2024: Schedule of Reconciliation of Convertible Note Receivable Measured on Recurring Basis
Balance as of Net Purchases, Fair value Balance as of September 30, 2024
Assets:
Convertible note receivable $ 2,072 $ — $ (2,072 ) $ — $ — At
December 31, 2023, the fair value of this note was based on a bond valuation which employs a credit default model.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were as follows: Schedule of Convertible
Note Valuation Model
December 31, 2023
Face value $ 4,000
Coupon rate 12 17
Stock price $ 0.23
Term (years) 0.51 2.45
Risk-free interest rate 5.47 %
Volatility n/a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for the nine months ended September 30, 2024: Schedule of Reconciliation of Contingent Consideration Obligations
Balance as of Net Purchases, Fair value Balance as of
Liabilities:
Acquisition-related contingent consideration obligations $ 1,606 $ — $ — $ — $ 1,606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s of operations and comprehensive los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hange in the fair value of the contingent consideration obligations during the nine months ended September
30, 2024 was de minimus. The Company has classified all of the contingent consideration as a long-term liability in the condensed consolidated
balance sheets as of September 30, 2024 and December 31, 2023. See Note 9 for more information on contingent consideration. Valuation
of Contingent Stock Consideration The
contingent stock consideration liability at September 30, 2024, is comprised of the fair value of potential future issuance of Class
A common stock to CariCord participating shareholders pursuant to a settlement agreement signed during the year ended December 31, 2021.
The fair value measurement of the contingent stock consideration obligation is determined using Level 3 inputs and is based on a probability
weighted expected return methodology (“PWERM”). The measurement is largely based upon unobservable inputs supported by little
or no market activity based on the Company’s own assumptions. The
following table presents a reconciliation of the contingent stock consideration obligation measured on a recurring basis using Level
3 inputs for the nine months ended September 30, 2024: Schedule of Reconciliation of the Contingent Stock Consideration Obligation Measured on a Recurring Basis
Balance as of Net Purchases, Fair value Balance as of
Liabilities:
Contingent stock consideration $ 27 $ — $ — $ — $ 27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densed consolidated statements of operations and comprehensive los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hange in the fair value of the contingent stock consideration obligation during the nine months ended September 30, 2024 was de
minimus. The Company has classified all of the contingent stock consideration as a current liability in the condensed consolidated balance
sheets as of September 30, 2024 and December 31, 2023. Valuation
of Short-Term Debt - Yorkville The
Company elected the fair value option to account for the Yorkville PPA signed on September 15, 2022 (see Note 7). As of December 31,
2023, due to the short-term nature of the debt, the fair value of the Yorkville PPA approximated the settlement amount, which was fully
paid on January 17, 2024. The Company also elected the fair value option to account for the Yorkville convertible promissory note signed
on March 13, 2024 (see Note 7).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densed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loss in the accompanying condensed consolidated statements of operations and comprehensive
los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esents a reconciliation of short-term debt obligations measured on a recurring basis using Level 3 inputs for the nine
months ended September 30, 2024: Schedule of Reconciliation
of Yorkville Debt Measured on a Measured Basis
Liabilities:
Balance as of January 1, 2024 $ 17,223
Principal repayments (17,374 )
Issuance of convertible promissory note 3,150
Fair value adjustment through earnings 694
Fair value adjustment through accumulated other comprehensive income 2
Balance as of September 30, 2024 $ 3,695 The
fair value of the Yorkville convertible promissory note is based on a valuation which employs a Monte Carlo model and a credit default
model. The Company utilized Level 3 inputs in a probability weighted model based on outcomes of a default, repayment and conversion of
the note. The measurement is based upon unobservable inputs supported by little or no market activity based on the Company’s own
assumptions. The fair value of the Yorkville convertible promissory note on March 13, 2024, the date of issuance, was $2,993. Significant
inputs for the Yorkville convertible promissory note valuation model were as follows: Schedule of Yorkville Short-term Debt Valuation Model
September 30, 2024 March 13, 2024
(issuance)
Common share price $ 2.97 $ 5.79
Credit spread 8.00 % 8.50 %
Dividend yield 0 % 0 %
Term (years) 0.45 1.00
Risk-free interest rate 4.30 % 4.90 %
Volatility 50.0 % 50.0 % Valuation
of Warrant Liability The
warrant liability at September 30, 2024 is comprised of the fair value of warrants to purchase shares of Class A common stock. The Public
Warrants are recorded at fair value based on the period-end publicly stated close price, which is a Level 1 input. The January 2024 Bridge
Loan - Tranche #2 Warrants were recorded at fair value based on a Monte Carlo simulation model and the Registered Direct, PIPE and Sponsor
Warrants a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which are Level 3 inputs. The Black-Scholes option pricing model’s
primary unobservable input utilized in determining the fair values of the warrant liabilities is the expected volatility of the Class
A common stock. Prior to the merger, Legacy Celularity was a private company and lacked company-specific historical and implied volatility
information for its stock. Therefore, the Company estimates its expected stock price volatility using its volatility since the merger
and the historical volatility of publicly traded peer companies. The risk-free interest rate is determined by reference to the U.S. Treasury
yield curve for time periods approximately equal to the estimated remaining term of the warrants. Inputs to the Monte Carlo and Black-Scholes
option pricing models for the warrants are updated each reporting period to reflect fair value. The
following table presents a reconciliation of the warrant liabilities measured on a recurring basis using Level 3 inputs for the nine
months ended September 30, 2024: Schedule
of Reconciliation of Warrant Liabilities Measured on Recurring Basis
Balance as of January 1, 2024 $ 3,784
January 2024 Bridge Loan - Tranche #2 warrant issuance 1,858
Gain recognized in earnings from change in fair value 1,587
Reclassification of warrants from liability classified to equity classified (2,970 )
Balance as of September 30, 2024 $ 4,259 Significant
inputs for the May 2022 PIPE Warrants and the 2023 Registered Direct Warrants were as follows: Schedule of May 2022 PIPE
Warrants and 2023 Registered Direct Warrants
September 30, 2024 December 31, 2023
Common share price $ 2.97 $ 2.47
Exercise price $ 3.50 7.50 $ 3.50 7.50
Dividend yield 0 % 0 %
Term (years) 4.03 4.34 4.78 5.09
Risk-free interest rate 3.58 % 3.84 %
Volatility 97.1 98.1 % 100.1 100.7 % Significant
inputs for the January 2024 Bridge Loan - Tranche #2 Warrants were as follows: Schedule
of January 20224 Bridge Loan
July 15, 2024 January
16, 2024
(reclassification) (issuance)
Common share price $ 3.19 $ 2.00
Term to initial exercise date (years) (1) N/A 0.50
Dividend yield 0 % 0 %
Term (years) 5.0 5.0
Risk-free interest rate 4.00 % 3.90 %
Volatility 112.5 % 107.5 %
(1) As discussed further
in Note 7,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marked to fair value as of the initial exercise date and then reclassified from liability classified
to equity classified. Significant
inputs for the Sponsor Warrants were as follows: Schedule of Sponsor Warrants
September 30, 2024 December 31, 2023
Common share price $ 2.97 $ 2.47
Exercise price $ 115.00 $ 115.00
Dividend yield 0 % 0 %
Term (years) 1.8 2.5
Risk-free interest rate 3.66 % 4.12 %
Volatility 105.9 % 100.7 % </t>
        </is>
      </c>
      <c r="C4" s="4" t="inlineStr">
        <is>
          <t xml:space="preserve">3.
Fair Value of Financial Assets and Liabilities 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December 31, 2023
Level 1 Level 2 Level 3 Total
Assets:
Cash equivalents - money market funds $ — $ — $ — $ —
Convertible note receivable — — 2,072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Level 1 Level 2 Level 3 Total
Fair Value Measurements as of December 31, 2022
Level 1 Level 2 Level 3 Total
Assets:
Cash equivalents – money market funds $ 12,174 $ — $ — $ 12,174
Convertible note receivable — — 2,514 2,514
Total
fair value assets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Total
fair value liabilities $ 1,006 $ — $ 146,326 $ 147,332 During
the years ended December 31, 2023 and 2022, there were no The
Company’s cash equivalents consisted of a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December 31, 2023 and 2022: Schedule of Reconciliation of Contingent Consideration Obligations
Balance as of Net Purchases, Fair value Balance as of
Liabilities:
Acquisition-related contingent consideration obligations $ 105,945 $ — $ — $ (104,339 ) $ 1,606
Balance as of Net Purchases, Fair value Balance as of
Liabilities:
Acquisition-related contingent consideration obligations $ 232,222 $ — $ — $ (126,277 ) $ 105,945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solidated balance sheets as of December
31, 2023 and 2022. See Note 11, “Commitment and Contingencies”, for more information on contingent consideration. Valuation
of Warrant Liability The
warrant liability at December 31, 2023 is composed of the fair value of warrants to purchase shares of Class A Common Stock. The Liability
Warrants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Liability Warrants is the expected volatility of the Class A Common Stock. Prior
to the Mergers, Legacy Celularity was historically a private company and lacks company-specific historical and implied volatility information
for its stock. Therefore, it estimates its expected stock price volatility based on the historical volatility of publicly traded peer
companies. Inputs to the Black-Scholes option pricing model for the warrants are updated each reporting period to reflect fair value.
The public warrants (the “Public Warrants”) were recorded at the closing date fair value based on the close price of such
warrants. Each subsequent reporting period, the Public Warrants are marked-to-market based on the period-end close price. As
of December 31, 2023 and 2022, the fair value of the warrant liabilities was $ 4,359 3,598 The
following table provides a roll-forward of the aggregate fair values of the Company’s warrant liabilities for which fair values
are determined using Level 3 inputs: Schedule of Roll-forward of the Aggregate Fair
Values of Company’s Warrant Liabilities
Balance as of December 31, 2021 $ 25,962
May 2022 PIPE warrant issuance 19,745
April 2023 Registered Direct warrant issuance 4,280
July 2023 Registered Direct warrant issuance 2,645
Gain recognized in earnings from change in fair value (42,109 )
Balance as of December 31, 2022 $ 3,598
Balance as of December 31, 2022 $ 3,598
April 2023 Registered Direct warrant issuance 4,280
July 2023 Registered Direct warrant issuance 2,645
Gain recognized in earnings from change in fair value (6,164 )
Balance as of December 31, 2023 $ 4,359 The
fair value of the Liability Warrants are as follows: Schedule of Fair Value of
Liability Warrants
December 31, December 31,
Public Warrants $ 575 $ 1,006
Sponsor Warrants 60 1,190
2023 Registered Direct Warrants 3,016 —
May 2022 PIPE Warrants 708 1,402
Total $ 4,359 $ 3,598 Significant
inputs for the Sponsor Warrants are as follows: Schedule of Sponsor Warrants
December 31, December 31,
Common share price $ 2.47 $ 12.90
Exercise price $ 115.00 $ 115.00
Dividend yield 0 % 0 %
Term (years) 2.5 3.5
Risk-free interest rate 4.12 % 4.16 %
Volatility 100.7 % 75.0 % Significant
inputs for the May 2022 PIPE Warrants and the 2023 Registered Direct Warrants are as follows: Schedule of May 2022 PIPE
Warrants and 2023 Registered Direct Warrants
December 31, December 31,
Common share price $ 2.47 $ 12.90
Exercise price $ 3.50 7.50 $ 82.5
Dividend yield 0 % 0 %
Term (years) 5.03 5.34 4.4
Risk-free interest rate 4.60 % 3.99 %
Volatility 97.0 % 81.2 % Valuation
of th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s of December 31, 2023 and 2022. The fair value of this note was based on a bond
valuation which employs a credit default model.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are as follows: Schedule of Convertible
Note Valuation Model
December 31, 2023 December 31, 2022
Face value $ 4,000 $ 4,000
Coupon rate 12 17 12 17
Stock price $ 0.2 $ 0.2
Term (years) 0.51 2.45 1.01 3.45
Risk-free interest rate 5.47 % 4.73 %
Volatility n/a n/a On
December 18, 2023, the Company entered into a forbearance agreement with Sanuwave (“Sanuwave Forbearance Agreement”).
Per the agreement, from the period from December 18, 2023 to the earliest of (i) February 28, 2024, (ii) the commencement of
bankruptcy proceeds for Sanuwave pursuant to the U.S. Bankruptcy Code, (iii) the occurrence of an event of default other than
payment default, (iv) the failure of Sanuwave to comply with any term, condition or covenant set forth in the agreement, the
Company agrees that it will not, exercise any remedy available to it under the Convertible Note Receivable, excluding the right to
increase the interest rate. As collateral for payments owed to Palantir, the Company assigned the Sanuwave convertible note in the
event of default (see Note 11). On May 10, 2024, the Company entered into a letter agreement with Sanuwave to extend the forbearance
period from February 28, 2024 June 3, 2024 2,175 100 2,075 Valuation
of the Contingent Stock Consideration The
contingent stock consideration liability at December 31, 2023, is comprised of the fair value of potential future issuance of Class A
Common Stock to CariCord participating shareholders pursuant to a settlement agreement signed during the year ended December 31, 2021
(see Note 11). The fair value measurement of the contingent stock consideration obligation is determined using Level 3 inputs and is
based on a probability-weighted expected return methodology (“PWERM”). The measurement is largely based upon unobservable
inputs supported by little or no market activity based on the Company’s own assumptions. As of December 31, 2021, the applicable
procurement targets were not probable of being achieved. The
following table presents a reconciliation of the contingent stock consideration obligation measured on a recurring basis using Level
3 inputs as of December 31, 2023 and 2022: Schedule of Reconciliation of the Contingent Stock Consideration Obligation Measured on a Recurring Basis
Balance as of Net Purchases, Fair value Balance as of
Liabilities:
Contingent stock consideration $ 186 $ — $ — $ (159 ) $ 27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solidated statements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within accrued expenses and other current liabilities in the consolidated balance sheets as of
December 31, 2023. See Note 11, “Commitments and Contingencies”, for more information on contingent stock consideration. Valuation
of Short-Term Debt - Yorkville The
Company elected the fair value option to account for the financial instrument with Yorkville signed on September 15, 2022 (see Note 9).
As of December 31, 2023, due to the short term nature of the debt, the fair value approximates the settlement amount which was fully
paid on January 17, 2024. As of December 31, 2022, the estimate of the fair value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incom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income (los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esents a reconciliation of the Yorkville debt measured on a recurring basis using Level 3 inputs as of the initial
valuation date of September 15, 2022 and as of December 31, 2023: Schedule of Reconciliation
of Yorkville Debt Measured on a Measured Basis
Liabilities:
Balance as of December 31, 2022 $ 37,603
Conversion of debt into common shares (4,599 )
Principal repayments (16,811 )
Issuance of convertible promissory note 3,150
Fair value adjustment through earnings 354
Fair value adjustment through accumulated other comprehensive income (146 )
Fair value adjustment through interest accrual 822
Balance as of December 31, 2023 $ 17,223 The
Yorkville debt was settled on January 17, 2024, the loan was paid in full. Due to the short term nature, the fair value of the debt as
of December 31, 2023 was deemed to be settlement amount. Significant
inputs for the Yorkville short-term debt valuation model as of December 31, 2022 were as follows: Schedule of Yorkville Short-term Debt Valuation Model
December 31, 2022
Common share price $ 12.90
Credit spread 13.71 %
Dividend yield 0 %
Term (years) 0.71
Risk-free interest rate 4.75 %
Volatility 45.0 %
Discount yield 18.4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t>
        </is>
      </c>
      <c r="B4" s="5" t="n">
        <v>1028</v>
      </c>
      <c r="C4" s="5" t="n">
        <v>1270</v>
      </c>
    </row>
    <row r="5">
      <c r="A5" s="4" t="inlineStr">
        <is>
          <t>Decrease related to current year tax provisions</t>
        </is>
      </c>
      <c r="B5" s="4" t="inlineStr">
        <is>
          <t xml:space="preserve"> </t>
        </is>
      </c>
      <c r="C5" s="6" t="n">
        <v>-242</v>
      </c>
    </row>
    <row r="6">
      <c r="A6" s="4" t="inlineStr">
        <is>
          <t>Decrease related to current year tax provisions</t>
        </is>
      </c>
      <c r="B6" s="4" t="inlineStr">
        <is>
          <t xml:space="preserve"> </t>
        </is>
      </c>
      <c r="C6" s="6" t="n">
        <v>242</v>
      </c>
    </row>
    <row r="7">
      <c r="A7" s="4" t="inlineStr">
        <is>
          <t>Balance ending</t>
        </is>
      </c>
      <c r="B7" s="5" t="n">
        <v>1028</v>
      </c>
      <c r="C7" s="5" t="n">
        <v>10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Valuation allowance increased amount</t>
        </is>
      </c>
      <c r="B4" s="5" t="n">
        <v>39272</v>
      </c>
      <c r="C4" s="4" t="inlineStr">
        <is>
          <t xml:space="preserve"> </t>
        </is>
      </c>
      <c r="D4" s="4" t="inlineStr">
        <is>
          <t xml:space="preserve"> </t>
        </is>
      </c>
    </row>
    <row r="5">
      <c r="A5" s="4" t="inlineStr">
        <is>
          <t>Unrecognized tax benefits</t>
        </is>
      </c>
      <c r="B5" s="6" t="n">
        <v>1028</v>
      </c>
      <c r="C5" s="5" t="n">
        <v>1028</v>
      </c>
      <c r="D5" s="5" t="n">
        <v>1270</v>
      </c>
    </row>
    <row r="6">
      <c r="A6" s="4" t="inlineStr">
        <is>
          <t>United States Federal And State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Net operating loss carryforwards</t>
        </is>
      </c>
      <c r="B8" s="5" t="n">
        <v>109544</v>
      </c>
      <c r="C8" s="6" t="n">
        <v>102723</v>
      </c>
      <c r="D8" s="4" t="inlineStr">
        <is>
          <t xml:space="preserve"> </t>
        </is>
      </c>
    </row>
    <row r="9">
      <c r="A9" s="4" t="inlineStr">
        <is>
          <t>Operating loss carryforwards expiration year</t>
        </is>
      </c>
      <c r="B9" s="4" t="inlineStr">
        <is>
          <t>2040</t>
        </is>
      </c>
      <c r="C9" s="4" t="inlineStr">
        <is>
          <t xml:space="preserve"> </t>
        </is>
      </c>
      <c r="D9" s="4" t="inlineStr">
        <is>
          <t xml:space="preserve"> </t>
        </is>
      </c>
    </row>
    <row r="10">
      <c r="A10" s="4" t="inlineStr">
        <is>
          <t>Tax credit carryforwards</t>
        </is>
      </c>
      <c r="B10" s="5" t="n">
        <v>5674</v>
      </c>
      <c r="C10" s="5" t="n">
        <v>5674</v>
      </c>
      <c r="D10" s="4" t="inlineStr">
        <is>
          <t xml:space="preserve"> </t>
        </is>
      </c>
    </row>
    <row r="11">
      <c r="A11" s="4" t="inlineStr">
        <is>
          <t>Tax credit carryforwards expiration year</t>
        </is>
      </c>
      <c r="B11" s="4" t="inlineStr">
        <is>
          <t>2032</t>
        </is>
      </c>
      <c r="C11" s="4" t="inlineStr">
        <is>
          <t xml:space="preserve"> </t>
        </is>
      </c>
      <c r="D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chedule of Financial Information by Segment (Details) - USD ($)</t>
        </is>
      </c>
      <c r="B1" s="2" t="inlineStr">
        <is>
          <t>3 Months Ended</t>
        </is>
      </c>
      <c r="G1" s="2" t="inlineStr">
        <is>
          <t>9 Months Ended</t>
        </is>
      </c>
      <c r="I1" s="2" t="inlineStr">
        <is>
          <t>12 Months Ended</t>
        </is>
      </c>
    </row>
    <row r="2">
      <c r="B2" s="2" t="inlineStr">
        <is>
          <t>Sep. 30, 2024</t>
        </is>
      </c>
      <c r="C2" s="2" t="inlineStr">
        <is>
          <t>Sep. 30, 2023</t>
        </is>
      </c>
      <c r="D2" s="2" t="inlineStr">
        <is>
          <t>Jun. 30, 2023</t>
        </is>
      </c>
      <c r="E2" s="2" t="inlineStr">
        <is>
          <t>Mar. 31, 2023</t>
        </is>
      </c>
      <c r="F2" s="2" t="inlineStr">
        <is>
          <t>Dec. 31, 2022</t>
        </is>
      </c>
      <c r="G2" s="2" t="inlineStr">
        <is>
          <t>Sep. 30, 2024</t>
        </is>
      </c>
      <c r="H2" s="2" t="inlineStr">
        <is>
          <t>Sep. 30, 2023</t>
        </is>
      </c>
      <c r="I2" s="2" t="inlineStr">
        <is>
          <t>Dec. 31, 2023</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revenues</t>
        </is>
      </c>
      <c r="B4" s="5" t="n">
        <v>9296000</v>
      </c>
      <c r="C4" s="5" t="n">
        <v>3786000</v>
      </c>
      <c r="D4" s="4" t="inlineStr">
        <is>
          <t xml:space="preserve"> </t>
        </is>
      </c>
      <c r="E4" s="4" t="inlineStr">
        <is>
          <t xml:space="preserve"> </t>
        </is>
      </c>
      <c r="F4" s="4" t="inlineStr">
        <is>
          <t xml:space="preserve"> </t>
        </is>
      </c>
      <c r="G4" s="5" t="n">
        <v>36088000</v>
      </c>
      <c r="H4" s="5" t="n">
        <v>10659000</v>
      </c>
      <c r="I4" s="5" t="n">
        <v>22771000</v>
      </c>
      <c r="J4" s="5" t="n">
        <v>17975000</v>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55000</v>
      </c>
      <c r="J5" s="6" t="n">
        <v>-1690000</v>
      </c>
    </row>
    <row r="6">
      <c r="A6" s="4" t="inlineStr">
        <is>
          <t>Direct expenses</t>
        </is>
      </c>
      <c r="B6" s="6" t="n">
        <v>16565000</v>
      </c>
      <c r="C6" s="6" t="n">
        <v>16212000</v>
      </c>
      <c r="D6" s="4" t="inlineStr">
        <is>
          <t xml:space="preserve"> </t>
        </is>
      </c>
      <c r="E6" s="4" t="inlineStr">
        <is>
          <t xml:space="preserve"> </t>
        </is>
      </c>
      <c r="F6" s="4" t="inlineStr">
        <is>
          <t xml:space="preserve"> </t>
        </is>
      </c>
      <c r="G6" s="6" t="n">
        <v>56143000</v>
      </c>
      <c r="H6" s="6" t="n">
        <v>92565000</v>
      </c>
      <c r="I6" s="6" t="n">
        <v>81041000</v>
      </c>
      <c r="J6" s="6" t="n">
        <v>144198000</v>
      </c>
    </row>
    <row r="7">
      <c r="A7" s="4" t="inlineStr">
        <is>
          <t>Segment contribution</t>
        </is>
      </c>
      <c r="B7" s="6" t="n">
        <v>-11152000</v>
      </c>
      <c r="C7" s="6" t="n">
        <v>-16028000</v>
      </c>
      <c r="D7" s="4" t="inlineStr">
        <is>
          <t xml:space="preserve"> </t>
        </is>
      </c>
      <c r="E7" s="4" t="inlineStr">
        <is>
          <t xml:space="preserve"> </t>
        </is>
      </c>
      <c r="F7" s="4" t="inlineStr">
        <is>
          <t xml:space="preserve"> </t>
        </is>
      </c>
      <c r="G7" s="6" t="n">
        <v>-27701000</v>
      </c>
      <c r="H7" s="6" t="n">
        <v>-88313000</v>
      </c>
      <c r="I7" s="6" t="n">
        <v>-74286000</v>
      </c>
      <c r="J7" s="6" t="n">
        <v>-145888000</v>
      </c>
    </row>
    <row r="8">
      <c r="A8" s="4" t="inlineStr">
        <is>
          <t>Indirect expenses</t>
        </is>
      </c>
      <c r="B8" s="6" t="n">
        <v>375000</v>
      </c>
      <c r="C8" s="6" t="n">
        <v>83228000</v>
      </c>
      <c r="D8" s="4" t="inlineStr">
        <is>
          <t xml:space="preserve"> </t>
        </is>
      </c>
      <c r="E8" s="4" t="inlineStr">
        <is>
          <t xml:space="preserve"> </t>
        </is>
      </c>
      <c r="F8" s="4" t="inlineStr">
        <is>
          <t xml:space="preserve"> </t>
        </is>
      </c>
      <c r="G8" s="6" t="n">
        <v>1377000</v>
      </c>
      <c r="H8" s="6" t="n">
        <v>117289000</v>
      </c>
      <c r="I8" s="6" t="n">
        <v>118001000</v>
      </c>
      <c r="J8" s="6" t="n">
        <v>-120288000</v>
      </c>
    </row>
    <row r="9">
      <c r="A9" s="4" t="inlineStr">
        <is>
          <t>Loss from operations</t>
        </is>
      </c>
      <c r="B9" s="6" t="n">
        <v>-11527000</v>
      </c>
      <c r="C9" s="6" t="n">
        <v>-99256000</v>
      </c>
      <c r="D9" s="4" t="inlineStr">
        <is>
          <t xml:space="preserve"> </t>
        </is>
      </c>
      <c r="E9" s="4" t="inlineStr">
        <is>
          <t xml:space="preserve"> </t>
        </is>
      </c>
      <c r="F9" s="4" t="inlineStr">
        <is>
          <t xml:space="preserve"> </t>
        </is>
      </c>
      <c r="G9" s="6" t="n">
        <v>-29078000</v>
      </c>
      <c r="H9" s="6" t="n">
        <v>-205602000</v>
      </c>
      <c r="I9" s="6" t="n">
        <v>-192287000</v>
      </c>
      <c r="J9" s="6" t="n">
        <v>-25600000</v>
      </c>
    </row>
    <row r="10">
      <c r="A10" s="4" t="inlineStr">
        <is>
          <t>Change in fair value of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4339000</v>
      </c>
      <c r="I10" s="6" t="n">
        <v>-104339000</v>
      </c>
      <c r="J10" s="6" t="n">
        <v>-126277000</v>
      </c>
    </row>
    <row r="11">
      <c r="A11" s="4" t="inlineStr">
        <is>
          <t>Goodwill impairment</t>
        </is>
      </c>
      <c r="B11" s="4" t="inlineStr">
        <is>
          <t xml:space="preserve"> </t>
        </is>
      </c>
      <c r="C11" s="6" t="n">
        <v>82714000</v>
      </c>
      <c r="D11" s="5" t="n">
        <v>0</v>
      </c>
      <c r="E11" s="5" t="n">
        <v>29633000</v>
      </c>
      <c r="F11" s="5" t="n">
        <v>3610000</v>
      </c>
      <c r="G11" s="4" t="inlineStr">
        <is>
          <t xml:space="preserve"> </t>
        </is>
      </c>
      <c r="H11" s="6" t="n">
        <v>112347000</v>
      </c>
      <c r="I11" s="6" t="n">
        <v>112347000</v>
      </c>
      <c r="J11" s="6" t="n">
        <v>3610000</v>
      </c>
    </row>
    <row r="12">
      <c r="A12" s="4" t="inlineStr">
        <is>
          <t>IPR&amp;D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7800000</v>
      </c>
      <c r="I12" s="6" t="n">
        <v>107800000</v>
      </c>
      <c r="J12" s="4" t="inlineStr">
        <is>
          <t xml:space="preserve"> </t>
        </is>
      </c>
    </row>
    <row r="13">
      <c r="A13" s="4" t="inlineStr">
        <is>
          <t>Change in fair value of contingent stock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9000</v>
      </c>
      <c r="I13" s="6" t="n">
        <v>-159000</v>
      </c>
      <c r="J13" s="6" t="n">
        <v>186000</v>
      </c>
    </row>
    <row r="14">
      <c r="A14" s="4" t="inlineStr">
        <is>
          <t>Cost of revenues (excluding amortization of acquired intangible assets)</t>
        </is>
      </c>
      <c r="B14" s="6" t="n">
        <v>3883000</v>
      </c>
      <c r="C14" s="6" t="n">
        <v>3602000</v>
      </c>
      <c r="D14" s="4" t="inlineStr">
        <is>
          <t xml:space="preserve"> </t>
        </is>
      </c>
      <c r="E14" s="4" t="inlineStr">
        <is>
          <t xml:space="preserve"> </t>
        </is>
      </c>
      <c r="F14" s="4" t="inlineStr">
        <is>
          <t xml:space="preserve"> </t>
        </is>
      </c>
      <c r="G14" s="6" t="n">
        <v>7646000</v>
      </c>
      <c r="H14" s="6" t="n">
        <v>6407000</v>
      </c>
      <c r="I14" s="4" t="inlineStr">
        <is>
          <t xml:space="preserve"> </t>
        </is>
      </c>
      <c r="J14" s="4" t="inlineStr">
        <is>
          <t xml:space="preserve"> </t>
        </is>
      </c>
    </row>
    <row r="15">
      <c r="A15" s="4" t="inlineStr">
        <is>
          <t>Cell Therap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rect expenses</t>
        </is>
      </c>
      <c r="B19" s="6" t="n">
        <v>3496000</v>
      </c>
      <c r="C19" s="6" t="n">
        <v>4887000</v>
      </c>
      <c r="D19" s="4" t="inlineStr">
        <is>
          <t xml:space="preserve"> </t>
        </is>
      </c>
      <c r="E19" s="4" t="inlineStr">
        <is>
          <t xml:space="preserve"> </t>
        </is>
      </c>
      <c r="F19" s="4" t="inlineStr">
        <is>
          <t xml:space="preserve"> </t>
        </is>
      </c>
      <c r="G19" s="6" t="n">
        <v>12383000</v>
      </c>
      <c r="H19" s="6" t="n">
        <v>53505000</v>
      </c>
      <c r="I19" s="6" t="n">
        <v>28694000</v>
      </c>
      <c r="J19" s="6" t="n">
        <v>75379000</v>
      </c>
    </row>
    <row r="20">
      <c r="A20" s="4" t="inlineStr">
        <is>
          <t>Segment contribution</t>
        </is>
      </c>
      <c r="B20" s="6" t="n">
        <v>-3496000</v>
      </c>
      <c r="C20" s="6" t="n">
        <v>-4887000</v>
      </c>
      <c r="D20" s="4" t="inlineStr">
        <is>
          <t xml:space="preserve"> </t>
        </is>
      </c>
      <c r="E20" s="4" t="inlineStr">
        <is>
          <t xml:space="preserve"> </t>
        </is>
      </c>
      <c r="F20" s="4" t="inlineStr">
        <is>
          <t xml:space="preserve"> </t>
        </is>
      </c>
      <c r="G20" s="6" t="n">
        <v>-12383000</v>
      </c>
      <c r="H20" s="6" t="n">
        <v>-53505000</v>
      </c>
      <c r="I20" s="6" t="n">
        <v>-28694000</v>
      </c>
      <c r="J20" s="6" t="n">
        <v>-75379000</v>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2347000</v>
      </c>
      <c r="J21" s="4" t="inlineStr">
        <is>
          <t xml:space="preserve"> </t>
        </is>
      </c>
    </row>
    <row r="22">
      <c r="A22" s="4" t="inlineStr">
        <is>
          <t>Cost of revenues (excluding amortization of acquir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iobank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revenues</t>
        </is>
      </c>
      <c r="B25" s="6" t="n">
        <v>1292000</v>
      </c>
      <c r="C25" s="6" t="n">
        <v>1427000</v>
      </c>
      <c r="D25" s="4" t="inlineStr">
        <is>
          <t xml:space="preserve"> </t>
        </is>
      </c>
      <c r="E25" s="4" t="inlineStr">
        <is>
          <t xml:space="preserve"> </t>
        </is>
      </c>
      <c r="F25" s="4" t="inlineStr">
        <is>
          <t xml:space="preserve"> </t>
        </is>
      </c>
      <c r="G25" s="6" t="n">
        <v>3857000</v>
      </c>
      <c r="H25" s="6" t="n">
        <v>4062000</v>
      </c>
      <c r="I25" s="6" t="n">
        <v>5441000</v>
      </c>
      <c r="J25" s="6" t="n">
        <v>5512000</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91000</v>
      </c>
      <c r="J26" s="6" t="n">
        <v>1976000</v>
      </c>
    </row>
    <row r="27">
      <c r="A27" s="4" t="inlineStr">
        <is>
          <t>Direct expenses</t>
        </is>
      </c>
      <c r="B27" s="6" t="n">
        <v>353000</v>
      </c>
      <c r="C27" s="6" t="n">
        <v>350000</v>
      </c>
      <c r="D27" s="4" t="inlineStr">
        <is>
          <t xml:space="preserve"> </t>
        </is>
      </c>
      <c r="E27" s="4" t="inlineStr">
        <is>
          <t xml:space="preserve"> </t>
        </is>
      </c>
      <c r="F27" s="4" t="inlineStr">
        <is>
          <t xml:space="preserve"> </t>
        </is>
      </c>
      <c r="G27" s="6" t="n">
        <v>1216000</v>
      </c>
      <c r="H27" s="6" t="n">
        <v>780000</v>
      </c>
      <c r="I27" s="6" t="n">
        <v>1752000</v>
      </c>
      <c r="J27" s="6" t="n">
        <v>1699000</v>
      </c>
    </row>
    <row r="28">
      <c r="A28" s="4" t="inlineStr">
        <is>
          <t>Segment contribution</t>
        </is>
      </c>
      <c r="B28" s="6" t="n">
        <v>701000</v>
      </c>
      <c r="C28" s="6" t="n">
        <v>679000</v>
      </c>
      <c r="D28" s="4" t="inlineStr">
        <is>
          <t xml:space="preserve"> </t>
        </is>
      </c>
      <c r="E28" s="4" t="inlineStr">
        <is>
          <t xml:space="preserve"> </t>
        </is>
      </c>
      <c r="F28" s="4" t="inlineStr">
        <is>
          <t xml:space="preserve"> </t>
        </is>
      </c>
      <c r="G28" s="6" t="n">
        <v>1689000</v>
      </c>
      <c r="H28" s="6" t="n">
        <v>1927000</v>
      </c>
      <c r="I28" s="6" t="n">
        <v>2039000</v>
      </c>
      <c r="J28" s="6" t="n">
        <v>277000</v>
      </c>
    </row>
    <row r="29">
      <c r="A29" s="4" t="inlineStr">
        <is>
          <t>Cost of revenues (excluding amortization of acquired intangible assets)</t>
        </is>
      </c>
      <c r="B29" s="6" t="n">
        <v>238000</v>
      </c>
      <c r="C29" s="6" t="n">
        <v>398000</v>
      </c>
      <c r="D29" s="4" t="inlineStr">
        <is>
          <t xml:space="preserve"> </t>
        </is>
      </c>
      <c r="E29" s="4" t="inlineStr">
        <is>
          <t xml:space="preserve"> </t>
        </is>
      </c>
      <c r="F29" s="4" t="inlineStr">
        <is>
          <t xml:space="preserve"> </t>
        </is>
      </c>
      <c r="G29" s="6" t="n">
        <v>952000</v>
      </c>
      <c r="H29" s="6" t="n">
        <v>1355000</v>
      </c>
      <c r="I29" s="4" t="inlineStr">
        <is>
          <t xml:space="preserve"> </t>
        </is>
      </c>
      <c r="J29" s="4" t="inlineStr">
        <is>
          <t xml:space="preserve"> </t>
        </is>
      </c>
    </row>
    <row r="30">
      <c r="A30" s="4" t="inlineStr">
        <is>
          <t>Degenerative Dis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revenues</t>
        </is>
      </c>
      <c r="B32" s="6" t="n">
        <v>8004000</v>
      </c>
      <c r="C32" s="6" t="n">
        <v>2359000</v>
      </c>
      <c r="D32" s="4" t="inlineStr">
        <is>
          <t xml:space="preserve"> </t>
        </is>
      </c>
      <c r="E32" s="4" t="inlineStr">
        <is>
          <t xml:space="preserve"> </t>
        </is>
      </c>
      <c r="F32" s="4" t="inlineStr">
        <is>
          <t xml:space="preserve"> </t>
        </is>
      </c>
      <c r="G32" s="6" t="n">
        <v>32231000</v>
      </c>
      <c r="H32" s="6" t="n">
        <v>6597000</v>
      </c>
      <c r="I32" s="6" t="n">
        <v>17330000</v>
      </c>
      <c r="J32" s="6" t="n">
        <v>12463000</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64000</v>
      </c>
      <c r="J33" s="6" t="n">
        <v>-3666000</v>
      </c>
    </row>
    <row r="34">
      <c r="A34" s="4" t="inlineStr">
        <is>
          <t>Direct expenses</t>
        </is>
      </c>
      <c r="B34" s="6" t="n">
        <v>4187000</v>
      </c>
      <c r="C34" s="6" t="n">
        <v>1901000</v>
      </c>
      <c r="D34" s="4" t="inlineStr">
        <is>
          <t xml:space="preserve"> </t>
        </is>
      </c>
      <c r="E34" s="4" t="inlineStr">
        <is>
          <t xml:space="preserve"> </t>
        </is>
      </c>
      <c r="F34" s="4" t="inlineStr">
        <is>
          <t xml:space="preserve"> </t>
        </is>
      </c>
      <c r="G34" s="6" t="n">
        <v>14385000</v>
      </c>
      <c r="H34" s="6" t="n">
        <v>6799000</v>
      </c>
      <c r="I34" s="6" t="n">
        <v>9720000</v>
      </c>
      <c r="J34" s="6" t="n">
        <v>10859000</v>
      </c>
    </row>
    <row r="35">
      <c r="A35" s="4" t="inlineStr">
        <is>
          <t>Segment contribution</t>
        </is>
      </c>
      <c r="B35" s="6" t="n">
        <v>172000</v>
      </c>
      <c r="C35" s="6" t="n">
        <v>-2746000</v>
      </c>
      <c r="D35" s="4" t="inlineStr">
        <is>
          <t xml:space="preserve"> </t>
        </is>
      </c>
      <c r="E35" s="4" t="inlineStr">
        <is>
          <t xml:space="preserve"> </t>
        </is>
      </c>
      <c r="F35" s="4" t="inlineStr">
        <is>
          <t xml:space="preserve"> </t>
        </is>
      </c>
      <c r="G35" s="6" t="n">
        <v>11152000</v>
      </c>
      <c r="H35" s="6" t="n">
        <v>-5254000</v>
      </c>
      <c r="I35" s="6" t="n">
        <v>-6756000</v>
      </c>
      <c r="J35" s="6" t="n">
        <v>-14525000</v>
      </c>
    </row>
    <row r="36">
      <c r="A36" s="4" t="inlineStr">
        <is>
          <t>Goodwill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10000</v>
      </c>
    </row>
    <row r="37">
      <c r="A37" s="4" t="inlineStr">
        <is>
          <t>Cost of revenues (excluding amortization of acquired intangible assets)</t>
        </is>
      </c>
      <c r="B37" s="6" t="n">
        <v>3645000</v>
      </c>
      <c r="C37" s="6" t="n">
        <v>3204000</v>
      </c>
      <c r="D37" s="4" t="inlineStr">
        <is>
          <t xml:space="preserve"> </t>
        </is>
      </c>
      <c r="E37" s="4" t="inlineStr">
        <is>
          <t xml:space="preserve"> </t>
        </is>
      </c>
      <c r="F37" s="4" t="inlineStr">
        <is>
          <t xml:space="preserve"> </t>
        </is>
      </c>
      <c r="G37" s="6" t="n">
        <v>6694000</v>
      </c>
      <c r="H37" s="6" t="n">
        <v>5052000</v>
      </c>
      <c r="I37" s="4" t="inlineStr">
        <is>
          <t xml:space="preserve"> </t>
        </is>
      </c>
      <c r="J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rect expenses</t>
        </is>
      </c>
      <c r="B42" s="6" t="n">
        <v>8529000</v>
      </c>
      <c r="C42" s="6" t="n">
        <v>9074000</v>
      </c>
      <c r="D42" s="4" t="inlineStr">
        <is>
          <t xml:space="preserve"> </t>
        </is>
      </c>
      <c r="E42" s="4" t="inlineStr">
        <is>
          <t xml:space="preserve"> </t>
        </is>
      </c>
      <c r="F42" s="4" t="inlineStr">
        <is>
          <t xml:space="preserve"> </t>
        </is>
      </c>
      <c r="G42" s="6" t="n">
        <v>28159000</v>
      </c>
      <c r="H42" s="6" t="n">
        <v>31481000</v>
      </c>
      <c r="I42" s="6" t="n">
        <v>40876000</v>
      </c>
      <c r="J42" s="6" t="n">
        <v>56261000</v>
      </c>
    </row>
    <row r="43">
      <c r="A43" s="4" t="inlineStr">
        <is>
          <t>Segment contribution</t>
        </is>
      </c>
      <c r="B43" s="6" t="n">
        <v>-8529000</v>
      </c>
      <c r="C43" s="6" t="n">
        <v>-9074000</v>
      </c>
      <c r="D43" s="4" t="inlineStr">
        <is>
          <t xml:space="preserve"> </t>
        </is>
      </c>
      <c r="E43" s="4" t="inlineStr">
        <is>
          <t xml:space="preserve"> </t>
        </is>
      </c>
      <c r="F43" s="4" t="inlineStr">
        <is>
          <t xml:space="preserve"> </t>
        </is>
      </c>
      <c r="G43" s="6" t="n">
        <v>-28159000</v>
      </c>
      <c r="H43" s="6" t="n">
        <v>-31481000</v>
      </c>
      <c r="I43" s="6" t="n">
        <v>-40876000</v>
      </c>
      <c r="J43" s="6" t="n">
        <v>-56261000</v>
      </c>
    </row>
    <row r="44">
      <c r="A44" s="4" t="inlineStr">
        <is>
          <t>Indirect expenses</t>
        </is>
      </c>
      <c r="B44" s="6" t="n">
        <v>375000</v>
      </c>
      <c r="C44" s="6" t="n">
        <v>83228000</v>
      </c>
      <c r="D44" s="4" t="inlineStr">
        <is>
          <t xml:space="preserve"> </t>
        </is>
      </c>
      <c r="E44" s="4" t="inlineStr">
        <is>
          <t xml:space="preserve"> </t>
        </is>
      </c>
      <c r="F44" s="4" t="inlineStr">
        <is>
          <t xml:space="preserve"> </t>
        </is>
      </c>
      <c r="G44" s="6" t="n">
        <v>1377000</v>
      </c>
      <c r="H44" s="6" t="n">
        <v>117289000</v>
      </c>
      <c r="I44" s="6" t="n">
        <v>118001000</v>
      </c>
      <c r="J44" s="6" t="n">
        <v>-120288000</v>
      </c>
    </row>
    <row r="45">
      <c r="A45" s="4" t="inlineStr">
        <is>
          <t>Change in fair value of contingent consideration liability</t>
        </is>
      </c>
      <c r="B45" s="4" t="inlineStr">
        <is>
          <t xml:space="preserve"> </t>
        </is>
      </c>
      <c r="C45" s="6" t="n">
        <v>-39000</v>
      </c>
      <c r="D45" s="4" t="inlineStr">
        <is>
          <t xml:space="preserve"> </t>
        </is>
      </c>
      <c r="E45" s="4" t="inlineStr">
        <is>
          <t xml:space="preserve"> </t>
        </is>
      </c>
      <c r="F45" s="4" t="inlineStr">
        <is>
          <t xml:space="preserve"> </t>
        </is>
      </c>
      <c r="G45" s="4" t="inlineStr">
        <is>
          <t xml:space="preserve"> </t>
        </is>
      </c>
      <c r="H45" s="6" t="n">
        <v>-104339000</v>
      </c>
      <c r="I45" s="6" t="n">
        <v>-104339000</v>
      </c>
      <c r="J45" s="6" t="n">
        <v>-126277000</v>
      </c>
    </row>
    <row r="46">
      <c r="A46" s="4" t="inlineStr">
        <is>
          <t>Goodwill impairment</t>
        </is>
      </c>
      <c r="B46" s="4" t="inlineStr">
        <is>
          <t xml:space="preserve"> </t>
        </is>
      </c>
      <c r="C46" s="6" t="n">
        <v>82714000</v>
      </c>
      <c r="D46" s="4" t="inlineStr">
        <is>
          <t xml:space="preserve"> </t>
        </is>
      </c>
      <c r="E46" s="4" t="inlineStr">
        <is>
          <t xml:space="preserve"> </t>
        </is>
      </c>
      <c r="F46" s="4" t="inlineStr">
        <is>
          <t xml:space="preserve"> </t>
        </is>
      </c>
      <c r="G46" s="4" t="inlineStr">
        <is>
          <t xml:space="preserve"> </t>
        </is>
      </c>
      <c r="H46" s="6" t="n">
        <v>112347000</v>
      </c>
      <c r="I46" s="6" t="n">
        <v>112347000</v>
      </c>
      <c r="J46" s="6" t="n">
        <v>3610000</v>
      </c>
    </row>
    <row r="47">
      <c r="A47" s="4" t="inlineStr">
        <is>
          <t>IPR&amp;D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7800000</v>
      </c>
      <c r="I47" s="6" t="n">
        <v>107800000</v>
      </c>
      <c r="J47" s="4" t="inlineStr">
        <is>
          <t xml:space="preserve"> </t>
        </is>
      </c>
    </row>
    <row r="48">
      <c r="A48" s="4" t="inlineStr">
        <is>
          <t>Amortization</t>
        </is>
      </c>
      <c r="B48" s="6" t="n">
        <v>375000</v>
      </c>
      <c r="C48" s="6" t="n">
        <v>553000</v>
      </c>
      <c r="D48" s="4" t="inlineStr">
        <is>
          <t xml:space="preserve"> </t>
        </is>
      </c>
      <c r="E48" s="4" t="inlineStr">
        <is>
          <t xml:space="preserve"> </t>
        </is>
      </c>
      <c r="F48" s="4" t="inlineStr">
        <is>
          <t xml:space="preserve"> </t>
        </is>
      </c>
      <c r="G48" s="6" t="n">
        <v>1377000</v>
      </c>
      <c r="H48" s="6" t="n">
        <v>1640000</v>
      </c>
      <c r="I48" s="6" t="n">
        <v>2193000</v>
      </c>
      <c r="J48" s="6" t="n">
        <v>2193000</v>
      </c>
    </row>
    <row r="49">
      <c r="A49" s="4" t="inlineStr">
        <is>
          <t>Total other</t>
        </is>
      </c>
      <c r="B49" s="6" t="n">
        <v>375000</v>
      </c>
      <c r="C49" s="6" t="n">
        <v>83228000</v>
      </c>
      <c r="D49" s="4" t="inlineStr">
        <is>
          <t xml:space="preserve"> </t>
        </is>
      </c>
      <c r="E49" s="4" t="inlineStr">
        <is>
          <t xml:space="preserve"> </t>
        </is>
      </c>
      <c r="F49" s="4" t="inlineStr">
        <is>
          <t xml:space="preserve"> </t>
        </is>
      </c>
      <c r="G49" s="6" t="n">
        <v>1377000</v>
      </c>
      <c r="H49" s="6" t="n">
        <v>117289000</v>
      </c>
      <c r="I49" s="5" t="n">
        <v>118001000</v>
      </c>
      <c r="J49" s="6" t="n">
        <v>-120288000</v>
      </c>
    </row>
    <row r="50">
      <c r="A50" s="4" t="inlineStr">
        <is>
          <t>Change in fair value of contingent stock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9000</v>
      </c>
      <c r="I50" s="4" t="inlineStr">
        <is>
          <t xml:space="preserve"> </t>
        </is>
      </c>
      <c r="J50" s="5" t="n">
        <v>186000</v>
      </c>
    </row>
    <row r="51">
      <c r="A51" s="4" t="inlineStr">
        <is>
          <t>Cost of revenues (excluding amortization of acquir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4">
    <mergeCell ref="A1:A2"/>
    <mergeCell ref="B1:F1"/>
    <mergeCell ref="G1:H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30" customWidth="1" min="2" max="2"/>
    <col width="30" customWidth="1" min="3" max="3"/>
    <col width="22" customWidth="1" min="4" max="4"/>
  </cols>
  <sheetData>
    <row r="1">
      <c r="A1" s="1" t="inlineStr">
        <is>
          <t>Segment Information (Details Narrative) $ in Thousands</t>
        </is>
      </c>
      <c r="B1" s="2" t="inlineStr">
        <is>
          <t>9 Months Ended</t>
        </is>
      </c>
      <c r="C1" s="2" t="inlineStr">
        <is>
          <t>12 Months Ended</t>
        </is>
      </c>
    </row>
    <row r="2">
      <c r="B2" s="2" t="inlineStr">
        <is>
          <t>Sep. 30, 2024 USD ($) Segment</t>
        </is>
      </c>
      <c r="C2" s="2" t="inlineStr">
        <is>
          <t>Dec. 31, 2023 USD ($) Integer</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3</v>
      </c>
      <c r="C4" s="6" t="n">
        <v>3</v>
      </c>
      <c r="D4" s="4" t="inlineStr">
        <is>
          <t xml:space="preserve"> </t>
        </is>
      </c>
    </row>
    <row r="5">
      <c r="A5" s="4" t="inlineStr">
        <is>
          <t>Total assets</t>
        </is>
      </c>
      <c r="B5" s="5" t="n">
        <v>128840</v>
      </c>
      <c r="C5" s="5" t="n">
        <v>143889</v>
      </c>
      <c r="D5" s="5" t="n">
        <v>40106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5" customWidth="1" min="8" max="8"/>
    <col width="15" customWidth="1" min="9" max="9"/>
    <col width="14" customWidth="1" min="10" max="10"/>
    <col width="16"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H1" s="2" t="inlineStr">
        <is>
          <t>1 Months Ended</t>
        </is>
      </c>
      <c r="I1" s="2" t="inlineStr">
        <is>
          <t>9 Months Ended</t>
        </is>
      </c>
      <c r="K1" s="2" t="inlineStr">
        <is>
          <t>12 Months Ended</t>
        </is>
      </c>
    </row>
    <row r="2">
      <c r="B2" s="2" t="inlineStr">
        <is>
          <t>Mar. 13, 2024</t>
        </is>
      </c>
      <c r="C2" s="2" t="inlineStr">
        <is>
          <t>Oct. 12, 2023</t>
        </is>
      </c>
      <c r="D2" s="2" t="inlineStr">
        <is>
          <t>Mar. 20, 2023</t>
        </is>
      </c>
      <c r="E2" s="2" t="inlineStr">
        <is>
          <t>Jan. 25, 2023</t>
        </is>
      </c>
      <c r="F2" s="2" t="inlineStr">
        <is>
          <t>Sep. 01, 2022</t>
        </is>
      </c>
      <c r="G2" s="2" t="inlineStr">
        <is>
          <t>Aug. 16, 2022</t>
        </is>
      </c>
      <c r="H2" s="2" t="inlineStr">
        <is>
          <t>Sep. 21, 2022</t>
        </is>
      </c>
      <c r="I2" s="2" t="inlineStr">
        <is>
          <t>Sep. 30, 2024</t>
        </is>
      </c>
      <c r="J2" s="2" t="inlineStr">
        <is>
          <t>Sep. 30, 2023</t>
        </is>
      </c>
      <c r="K2" s="2" t="inlineStr">
        <is>
          <t>Oct. 13, 2024</t>
        </is>
      </c>
      <c r="L2" s="2" t="inlineStr">
        <is>
          <t>Dec. 31, 2023</t>
        </is>
      </c>
      <c r="M2" s="2" t="inlineStr">
        <is>
          <t>Dec. 31, 2022</t>
        </is>
      </c>
      <c r="N2" s="2" t="inlineStr">
        <is>
          <t>Sep. 14, 2023</t>
        </is>
      </c>
      <c r="O2" s="2" t="inlineStr">
        <is>
          <t>Jul. 31, 2023</t>
        </is>
      </c>
      <c r="P2" s="2" t="inlineStr">
        <is>
          <t>Jun. 21, 2023</t>
        </is>
      </c>
      <c r="Q2" s="2" t="inlineStr">
        <is>
          <t>Apr. 10, 2023</t>
        </is>
      </c>
      <c r="R2" s="2" t="inlineStr">
        <is>
          <t>Mar. 17, 2023</t>
        </is>
      </c>
      <c r="S2" s="2" t="inlineStr">
        <is>
          <t>Aug. 21, 200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466000</v>
      </c>
      <c r="J4" s="4" t="inlineStr">
        <is>
          <t xml:space="preserve"> </t>
        </is>
      </c>
      <c r="K4" s="4" t="inlineStr">
        <is>
          <t xml:space="preserve"> </t>
        </is>
      </c>
      <c r="L4" s="5" t="n">
        <v>7580000</v>
      </c>
      <c r="M4" s="5" t="n">
        <v>9069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PIPE financ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00</v>
      </c>
      <c r="J5" s="5" t="n">
        <v>12750000</v>
      </c>
      <c r="K5" s="4" t="inlineStr">
        <is>
          <t xml:space="preserve"> </t>
        </is>
      </c>
      <c r="L5" s="5" t="n">
        <v>12750000</v>
      </c>
      <c r="M5" s="6" t="n">
        <v>3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92856</v>
      </c>
      <c r="P6" s="4" t="inlineStr">
        <is>
          <t xml:space="preserve"> </t>
        </is>
      </c>
      <c r="Q6" s="4" t="inlineStr">
        <is>
          <t xml:space="preserve"> </t>
        </is>
      </c>
      <c r="R6" s="4" t="inlineStr">
        <is>
          <t xml:space="preserve"> </t>
        </is>
      </c>
      <c r="S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905901</v>
      </c>
      <c r="J9" s="4" t="inlineStr">
        <is>
          <t xml:space="preserve"> </t>
        </is>
      </c>
      <c r="K9" s="4" t="inlineStr">
        <is>
          <t xml:space="preserve"> </t>
        </is>
      </c>
      <c r="L9" s="6" t="n">
        <v>7070627</v>
      </c>
      <c r="M9" s="4" t="inlineStr">
        <is>
          <t xml:space="preserve"> </t>
        </is>
      </c>
      <c r="N9" s="4" t="inlineStr">
        <is>
          <t xml:space="preserve"> </t>
        </is>
      </c>
      <c r="O9" s="6" t="n">
        <v>857142</v>
      </c>
      <c r="P9" s="4" t="inlineStr">
        <is>
          <t xml:space="preserve"> </t>
        </is>
      </c>
      <c r="Q9" s="6" t="n">
        <v>923076</v>
      </c>
      <c r="R9" s="4" t="inlineStr">
        <is>
          <t xml:space="preserve"> </t>
        </is>
      </c>
      <c r="S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ptions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c r="L12" s="4" t="inlineStr">
        <is>
          <t>2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T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tribution m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6" t="n">
        <v>0</v>
      </c>
      <c r="K15" s="4" t="inlineStr">
        <is>
          <t xml:space="preserve"> </t>
        </is>
      </c>
      <c r="L15" s="5" t="n">
        <v>0</v>
      </c>
      <c r="M15" s="6" t="n">
        <v>86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yoport System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tribution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v>
      </c>
      <c r="J18" s="6" t="n">
        <v>33000</v>
      </c>
      <c r="K18" s="4" t="inlineStr">
        <is>
          <t xml:space="preserve"> </t>
        </is>
      </c>
      <c r="L18" s="5" t="n">
        <v>33000</v>
      </c>
      <c r="M18" s="6" t="n">
        <v>7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V Star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000000</v>
      </c>
      <c r="S21" s="4" t="inlineStr">
        <is>
          <t xml:space="preserve"> </t>
        </is>
      </c>
    </row>
    <row r="22">
      <c r="A22" s="4" t="inlineStr">
        <is>
          <t>CV Star Loan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28138</v>
      </c>
      <c r="J24" s="4" t="inlineStr">
        <is>
          <t xml:space="preserve"> </t>
        </is>
      </c>
      <c r="K24" s="4" t="inlineStr">
        <is>
          <t xml:space="preserve"> </t>
        </is>
      </c>
      <c r="L24" s="6" t="n">
        <v>12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6406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V Star Loan [Member] | Common Class A [Member] | March Two Thousand Twenty Three Loa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5000</v>
      </c>
      <c r="J28" s="4" t="inlineStr">
        <is>
          <t xml:space="preserve"> </t>
        </is>
      </c>
      <c r="K28" s="4" t="inlineStr">
        <is>
          <t xml:space="preserve"> </t>
        </is>
      </c>
      <c r="L28" s="6" t="n">
        <v>7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V Star Loan [Member] | Common Class A [Member] | June Two Thousand Twenty Thre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orts World Inc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2000000</v>
      </c>
      <c r="Q34" s="4" t="inlineStr">
        <is>
          <t xml:space="preserve"> </t>
        </is>
      </c>
      <c r="R34" s="4" t="inlineStr">
        <is>
          <t xml:space="preserve"> </t>
        </is>
      </c>
      <c r="S34" s="4" t="inlineStr">
        <is>
          <t xml:space="preserve"> </t>
        </is>
      </c>
    </row>
    <row r="35">
      <c r="A35" s="4" t="inlineStr">
        <is>
          <t>Resorts World Inc Pte Ltd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orrento Therapeutic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ribution mad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6" t="n">
        <v>1821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hairman And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nt</t>
        </is>
      </c>
      <c r="B43" s="4" t="inlineStr">
        <is>
          <t xml:space="preserve"> </t>
        </is>
      </c>
      <c r="C43" s="5" t="n">
        <v>28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hairman And Chief Executive Officer [Member] | Ceo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nt</t>
        </is>
      </c>
      <c r="B46" s="4" t="inlineStr">
        <is>
          <t xml:space="preserve"> </t>
        </is>
      </c>
      <c r="C46" s="5" t="n">
        <v>28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rate</t>
        </is>
      </c>
      <c r="B47" s="9" t="n">
        <v>0.15</v>
      </c>
      <c r="C47" s="9"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1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rch Two Thousand Twenty Three Private Investment In Public Equity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PIPE financings</t>
        </is>
      </c>
      <c r="B50" s="4" t="inlineStr">
        <is>
          <t xml:space="preserve"> </t>
        </is>
      </c>
      <c r="C50" s="4" t="inlineStr">
        <is>
          <t xml:space="preserve"> </t>
        </is>
      </c>
      <c r="D50" s="5" t="n">
        <v>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rch Two Thousand Twenty Three Private Investment In Public Equity Warrants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s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729698</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curities Purchase Agreement [Member] | March Two Thousand Twenty Three Private Investment In Public Equity Warrants [Member] | Dr Robert Harir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PIPE financings</t>
        </is>
      </c>
      <c r="B56" s="4" t="inlineStr">
        <is>
          <t xml:space="preserve"> </t>
        </is>
      </c>
      <c r="C56" s="4" t="inlineStr">
        <is>
          <t xml:space="preserve"> </t>
        </is>
      </c>
      <c r="D56" s="6" t="n">
        <v>9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curities Purchase Agreement [Member] | March Two Thousand Twenty Three Private Investment In Public Equity Warrants [Member] | Dr Harir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PIPE financings</t>
        </is>
      </c>
      <c r="B59" s="4" t="inlineStr">
        <is>
          <t xml:space="preserve"> </t>
        </is>
      </c>
      <c r="C59" s="4" t="inlineStr">
        <is>
          <t xml:space="preserve"> </t>
        </is>
      </c>
      <c r="D59" s="5" t="n">
        <v>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 Agreement [Member] | Chairman And 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contribu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000000</v>
      </c>
    </row>
    <row r="63">
      <c r="A63" s="4" t="inlineStr">
        <is>
          <t>Loan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9" t="n">
        <v>0.15</v>
      </c>
    </row>
    <row r="64">
      <c r="A64" s="4" t="inlineStr">
        <is>
          <t>Consulting Agreement [Member] | Dr Andrew Pecor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lated party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On
August 31, 2022, Dr. Pecora resigned as the Company’s President, and subsequently entered into a consulting agreement with the
Company dated September 21, 2022, to receive a $10 monthly fee for an initial six-month term and will be automatically renewed for one
additional six- month term if either party does not provide notice of non-renewal.</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ceive for mon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cientific And Clinical Advisor Agreement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SUs one-time grant value</t>
        </is>
      </c>
      <c r="B70" s="4" t="inlineStr">
        <is>
          <t xml:space="preserve"> </t>
        </is>
      </c>
      <c r="C70" s="4" t="inlineStr">
        <is>
          <t xml:space="preserve"> </t>
        </is>
      </c>
      <c r="D70" s="4" t="inlineStr">
        <is>
          <t xml:space="preserve"> </t>
        </is>
      </c>
      <c r="E70" s="4" t="inlineStr">
        <is>
          <t xml:space="preserve"> </t>
        </is>
      </c>
      <c r="F70" s="5" t="n">
        <v>12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cientific And Clinical Advisor Agreement [Member] | Dr Andrew Pecor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ceive for month</t>
        </is>
      </c>
      <c r="B73" s="4" t="inlineStr">
        <is>
          <t xml:space="preserve"> </t>
        </is>
      </c>
      <c r="C73" s="4" t="inlineStr">
        <is>
          <t xml:space="preserve"> </t>
        </is>
      </c>
      <c r="D73" s="4" t="inlineStr">
        <is>
          <t xml:space="preserve"> </t>
        </is>
      </c>
      <c r="E73" s="4" t="inlineStr">
        <is>
          <t xml:space="preserve"> </t>
        </is>
      </c>
      <c r="F73" s="5" t="n">
        <v>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cientific And Clinical Advisor Agreement [Member] | Dr Andrew Pecora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ptions vesting period</t>
        </is>
      </c>
      <c r="B76" s="4" t="inlineStr">
        <is>
          <t xml:space="preserve"> </t>
        </is>
      </c>
      <c r="C76" s="4" t="inlineStr">
        <is>
          <t xml:space="preserve"> </t>
        </is>
      </c>
      <c r="D76" s="4" t="inlineStr">
        <is>
          <t xml:space="preserve"> </t>
        </is>
      </c>
      <c r="E76" s="4" t="inlineStr">
        <is>
          <t xml:space="preserve"> </t>
        </is>
      </c>
      <c r="F76" s="4" t="inlineStr">
        <is>
          <t>4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dvisory Agreement [Member] | Robin L Smith M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ceive for month</t>
        </is>
      </c>
      <c r="B79" s="4" t="inlineStr">
        <is>
          <t xml:space="preserve"> </t>
        </is>
      </c>
      <c r="C79" s="4" t="inlineStr">
        <is>
          <t xml:space="preserve"> </t>
        </is>
      </c>
      <c r="D79" s="4" t="inlineStr">
        <is>
          <t xml:space="preserve"> </t>
        </is>
      </c>
      <c r="E79" s="4" t="inlineStr">
        <is>
          <t xml:space="preserve"> </t>
        </is>
      </c>
      <c r="F79" s="4" t="inlineStr">
        <is>
          <t xml:space="preserve"> </t>
        </is>
      </c>
      <c r="G79" s="5" t="n">
        <v>2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Vested options to acquire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ne-time cash bonus</t>
        </is>
      </c>
      <c r="B81" s="4" t="inlineStr">
        <is>
          <t xml:space="preserve"> </t>
        </is>
      </c>
      <c r="C81" s="4" t="inlineStr">
        <is>
          <t xml:space="preserve"> </t>
        </is>
      </c>
      <c r="D81" s="4" t="inlineStr">
        <is>
          <t xml:space="preserve"> </t>
        </is>
      </c>
      <c r="E81" s="4" t="inlineStr">
        <is>
          <t xml:space="preserve"> </t>
        </is>
      </c>
      <c r="F81" s="4" t="inlineStr">
        <is>
          <t xml:space="preserve"> </t>
        </is>
      </c>
      <c r="G81" s="5" t="n">
        <v>1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mount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6" t="n">
        <v>20000</v>
      </c>
      <c r="K82" s="4" t="inlineStr">
        <is>
          <t xml:space="preserve"> </t>
        </is>
      </c>
      <c r="L82" s="5" t="n">
        <v>20000</v>
      </c>
      <c r="M82" s="6" t="n">
        <v>8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dvisory Agreement [Member] | Robin L Smith Md [Member] | Initial Tranch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Vested options to acquire shares</t>
        </is>
      </c>
      <c r="B85" s="4" t="inlineStr">
        <is>
          <t xml:space="preserve"> </t>
        </is>
      </c>
      <c r="C85" s="4" t="inlineStr">
        <is>
          <t xml:space="preserve"> </t>
        </is>
      </c>
      <c r="D85" s="4" t="inlineStr">
        <is>
          <t xml:space="preserve"> </t>
        </is>
      </c>
      <c r="E85" s="4" t="inlineStr">
        <is>
          <t xml:space="preserve"> </t>
        </is>
      </c>
      <c r="F85" s="4" t="inlineStr">
        <is>
          <t xml:space="preserve"> </t>
        </is>
      </c>
      <c r="G85" s="6" t="n">
        <v>2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visory Agreement [Member] | Robin L Smith Md [Member] | Share-Based Payment Arrangement,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Vested options to acquire shares</t>
        </is>
      </c>
      <c r="B88" s="4" t="inlineStr">
        <is>
          <t xml:space="preserve"> </t>
        </is>
      </c>
      <c r="C88" s="4" t="inlineStr">
        <is>
          <t xml:space="preserve"> </t>
        </is>
      </c>
      <c r="D88" s="4" t="inlineStr">
        <is>
          <t xml:space="preserve"> </t>
        </is>
      </c>
      <c r="E88" s="4" t="inlineStr">
        <is>
          <t xml:space="preserve"> </t>
        </is>
      </c>
      <c r="F88" s="6" t="n">
        <v>2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r Robert Harir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ccrue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32</v>
      </c>
      <c r="J91" s="4" t="inlineStr">
        <is>
          <t xml:space="preserve"> </t>
        </is>
      </c>
      <c r="K91" s="4" t="inlineStr">
        <is>
          <t xml:space="preserve"> </t>
        </is>
      </c>
      <c r="L91" s="6" t="n">
        <v>108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curities purchase agreement date</t>
        </is>
      </c>
      <c r="B92" s="4" t="inlineStr">
        <is>
          <t xml:space="preserve"> </t>
        </is>
      </c>
      <c r="C92" s="4" t="inlineStr">
        <is>
          <t xml:space="preserve"> </t>
        </is>
      </c>
      <c r="D92" s="4" t="inlineStr">
        <is>
          <t xml:space="preserve"> </t>
        </is>
      </c>
      <c r="E92" s="4" t="inlineStr">
        <is>
          <t>Jan. 12,  2024</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r Robert Hariri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Unpaid base salary</t>
        </is>
      </c>
      <c r="B95" s="4" t="inlineStr">
        <is>
          <t xml:space="preserve"> </t>
        </is>
      </c>
      <c r="C95" s="4" t="inlineStr">
        <is>
          <t xml:space="preserve"> </t>
        </is>
      </c>
      <c r="D95" s="4" t="inlineStr">
        <is>
          <t xml:space="preserve"> </t>
        </is>
      </c>
      <c r="E95" s="5" t="n">
        <v>1088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et proceeds from offerings of equity securities</t>
        </is>
      </c>
      <c r="B96" s="4" t="inlineStr">
        <is>
          <t xml:space="preserve"> </t>
        </is>
      </c>
      <c r="C96" s="4" t="inlineStr">
        <is>
          <t xml:space="preserve"> </t>
        </is>
      </c>
      <c r="D96" s="4" t="inlineStr">
        <is>
          <t xml:space="preserve"> </t>
        </is>
      </c>
      <c r="E96" s="5" t="n">
        <v>21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ercentage of unpaid base salary</t>
        </is>
      </c>
      <c r="B97" s="4" t="inlineStr">
        <is>
          <t xml:space="preserve"> </t>
        </is>
      </c>
      <c r="C97" s="4" t="inlineStr">
        <is>
          <t xml:space="preserve"> </t>
        </is>
      </c>
      <c r="D97" s="4" t="inlineStr">
        <is>
          <t xml:space="preserve"> </t>
        </is>
      </c>
      <c r="E97" s="9" t="n">
        <v>1.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centage of base salary</t>
        </is>
      </c>
      <c r="B98" s="4" t="inlineStr">
        <is>
          <t xml:space="preserve"> </t>
        </is>
      </c>
      <c r="C98" s="4" t="inlineStr">
        <is>
          <t xml:space="preserve"> </t>
        </is>
      </c>
      <c r="D98" s="4" t="inlineStr">
        <is>
          <t xml:space="preserve"> </t>
        </is>
      </c>
      <c r="E98" s="9" t="n">
        <v>0.8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onus program effective date</t>
        </is>
      </c>
      <c r="B99" s="4" t="inlineStr">
        <is>
          <t xml:space="preserve"> </t>
        </is>
      </c>
      <c r="C99" s="4" t="inlineStr">
        <is>
          <t xml:space="preserve"> </t>
        </is>
      </c>
      <c r="D99" s="4" t="inlineStr">
        <is>
          <t xml:space="preserve"> </t>
        </is>
      </c>
      <c r="E99" s="4" t="inlineStr">
        <is>
          <t>Feb. 16,  2024</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nnual rate of base salary</t>
        </is>
      </c>
      <c r="B100" s="4" t="inlineStr">
        <is>
          <t xml:space="preserve"> </t>
        </is>
      </c>
      <c r="C100" s="4" t="inlineStr">
        <is>
          <t xml:space="preserve"> </t>
        </is>
      </c>
      <c r="D100" s="4" t="inlineStr">
        <is>
          <t xml:space="preserve"> </t>
        </is>
      </c>
      <c r="E100" s="5" t="n">
        <v>18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Bonus program effective date</t>
        </is>
      </c>
      <c r="B101" s="4" t="inlineStr">
        <is>
          <t xml:space="preserve"> </t>
        </is>
      </c>
      <c r="C101" s="4" t="inlineStr">
        <is>
          <t xml:space="preserve"> </t>
        </is>
      </c>
      <c r="D101" s="4" t="inlineStr">
        <is>
          <t xml:space="preserve"> </t>
        </is>
      </c>
      <c r="E101" s="4" t="inlineStr">
        <is>
          <t>Jan.  01,  2025</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mployment Of Immediate Family Member [Member] | Ms Harir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se salar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65000</v>
      </c>
      <c r="J104" s="5" t="n">
        <v>265000</v>
      </c>
      <c r="K104" s="4" t="inlineStr">
        <is>
          <t xml:space="preserve"> </t>
        </is>
      </c>
      <c r="L104" s="5" t="n">
        <v>265000</v>
      </c>
      <c r="M104" s="5" t="n">
        <v>216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sheetData>
  <mergeCells count="3">
    <mergeCell ref="A1:A2"/>
    <mergeCell ref="I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15929600</v>
      </c>
      <c r="C4" s="6" t="n">
        <v>13740797</v>
      </c>
      <c r="D4" s="6" t="n">
        <v>11263827</v>
      </c>
      <c r="E4" s="6" t="n">
        <v>534274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3455049</v>
      </c>
      <c r="C7" s="6" t="n">
        <v>2961438</v>
      </c>
      <c r="D7" s="6" t="n">
        <v>2820187</v>
      </c>
      <c r="E7" s="6" t="n">
        <v>1239219</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327359</v>
      </c>
      <c r="C10" s="6" t="n">
        <v>878555</v>
      </c>
      <c r="D10" s="6" t="n">
        <v>823332</v>
      </c>
      <c r="E10" s="6" t="n">
        <v>12859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10905901</v>
      </c>
      <c r="C13" s="6" t="n">
        <v>7070627</v>
      </c>
      <c r="D13" s="6" t="n">
        <v>7070627</v>
      </c>
      <c r="E13" s="6" t="n">
        <v>3345836</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1241291</v>
      </c>
      <c r="C16" s="6" t="n">
        <v>2830177</v>
      </c>
      <c r="D16" s="6" t="n">
        <v>549681</v>
      </c>
      <c r="E16" s="6" t="n">
        <v>62910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Convertible Note Receivable Measured on Recurring Basi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Beginning balance</t>
        </is>
      </c>
      <c r="B4" s="5" t="n">
        <v>2072</v>
      </c>
      <c r="C4" s="5" t="n">
        <v>2514</v>
      </c>
      <c r="D4" s="4" t="inlineStr">
        <is>
          <t xml:space="preserve"> </t>
        </is>
      </c>
    </row>
    <row r="5">
      <c r="A5" s="4" t="inlineStr">
        <is>
          <t>Net transfers into (out of) Level 3</t>
        </is>
      </c>
      <c r="B5" s="4" t="inlineStr">
        <is>
          <t xml:space="preserve"> </t>
        </is>
      </c>
      <c r="C5" s="4" t="inlineStr">
        <is>
          <t xml:space="preserve"> </t>
        </is>
      </c>
      <c r="D5" s="4" t="inlineStr">
        <is>
          <t xml:space="preserve"> </t>
        </is>
      </c>
    </row>
    <row r="6">
      <c r="A6" s="4" t="inlineStr">
        <is>
          <t>Purchases settlements and other net</t>
        </is>
      </c>
      <c r="B6" s="6" t="n">
        <v>-2072</v>
      </c>
      <c r="C6" s="4" t="inlineStr">
        <is>
          <t xml:space="preserve"> </t>
        </is>
      </c>
      <c r="D6" s="4" t="inlineStr">
        <is>
          <t xml:space="preserve"> </t>
        </is>
      </c>
    </row>
    <row r="7">
      <c r="A7" s="4" t="inlineStr">
        <is>
          <t>Fair value adjustments</t>
        </is>
      </c>
      <c r="B7" s="4" t="inlineStr">
        <is>
          <t xml:space="preserve"> </t>
        </is>
      </c>
      <c r="C7" s="6" t="n">
        <v>-104339</v>
      </c>
      <c r="D7" s="6" t="n">
        <v>-126277</v>
      </c>
    </row>
    <row r="8">
      <c r="A8" s="4" t="inlineStr">
        <is>
          <t>Ending balance</t>
        </is>
      </c>
      <c r="B8" s="4" t="inlineStr">
        <is>
          <t xml:space="preserve"> </t>
        </is>
      </c>
      <c r="C8" s="5" t="n">
        <v>2072</v>
      </c>
      <c r="D8" s="5" t="n">
        <v>251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Warrant Liabilities Measured on Recurring Basi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Fair value, Beginning Balance</t>
        </is>
      </c>
      <c r="B4" s="5" t="n">
        <v>3784</v>
      </c>
      <c r="C4" s="5" t="n">
        <v>3598</v>
      </c>
      <c r="D4" s="5" t="n">
        <v>25962</v>
      </c>
    </row>
    <row r="5">
      <c r="A5" s="4" t="inlineStr">
        <is>
          <t>January 2024 Bridge Loan - Tranche #2 warrant issuance</t>
        </is>
      </c>
      <c r="B5" s="6" t="n">
        <v>1858</v>
      </c>
      <c r="C5" s="4" t="inlineStr">
        <is>
          <t xml:space="preserve"> </t>
        </is>
      </c>
      <c r="D5" s="4" t="inlineStr">
        <is>
          <t xml:space="preserve"> </t>
        </is>
      </c>
    </row>
    <row r="6">
      <c r="A6" s="4" t="inlineStr">
        <is>
          <t>Gain recognized in earnings from change in fair value</t>
        </is>
      </c>
      <c r="B6" s="6" t="n">
        <v>1587</v>
      </c>
      <c r="C6" s="6" t="n">
        <v>-6164</v>
      </c>
      <c r="D6" s="6" t="n">
        <v>-42109</v>
      </c>
    </row>
    <row r="7">
      <c r="A7" s="4" t="inlineStr">
        <is>
          <t>Reclassification of warrants from liability classified to equity classified</t>
        </is>
      </c>
      <c r="B7" s="6" t="n">
        <v>-2970</v>
      </c>
      <c r="C7" s="4" t="inlineStr">
        <is>
          <t xml:space="preserve"> </t>
        </is>
      </c>
      <c r="D7" s="4" t="inlineStr">
        <is>
          <t xml:space="preserve"> </t>
        </is>
      </c>
    </row>
    <row r="8">
      <c r="A8" s="4" t="inlineStr">
        <is>
          <t>Fair Value, Ending Balance</t>
        </is>
      </c>
      <c r="B8" s="5" t="n">
        <v>4259</v>
      </c>
      <c r="C8" s="5" t="n">
        <v>3784</v>
      </c>
      <c r="D8" s="5" t="n">
        <v>3598</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January 20224 Bridge Loan (Details) - January Two Thousand Twenty Four Bridge Loan Tranche Two Warrants [Member]</t>
        </is>
      </c>
      <c r="C1" s="2" t="inlineStr">
        <is>
          <t>Jul. 15, 2024 $ / shares</t>
        </is>
      </c>
      <c r="D1" s="2" t="inlineStr">
        <is>
          <t>Jan. 16, 2024 $ / shares</t>
        </is>
      </c>
    </row>
    <row r="2">
      <c r="A2" s="3" t="inlineStr">
        <is>
          <t>Class of Warrant or Right [Line Items]</t>
        </is>
      </c>
      <c r="C2" s="4" t="inlineStr">
        <is>
          <t xml:space="preserve"> </t>
        </is>
      </c>
      <c r="D2" s="4" t="inlineStr">
        <is>
          <t xml:space="preserve"> </t>
        </is>
      </c>
    </row>
    <row r="3">
      <c r="A3" s="4" t="inlineStr">
        <is>
          <t>Common share price</t>
        </is>
      </c>
      <c r="C3" s="8" t="n">
        <v>3.19</v>
      </c>
      <c r="D3" s="5" t="n">
        <v>2</v>
      </c>
    </row>
    <row r="4">
      <c r="A4" s="4" t="inlineStr">
        <is>
          <t>Term to initial exercise date (years)</t>
        </is>
      </c>
      <c r="B4" s="4" t="inlineStr">
        <is>
          <t>[1]</t>
        </is>
      </c>
      <c r="C4" s="4" t="inlineStr">
        <is>
          <t xml:space="preserve"> </t>
        </is>
      </c>
      <c r="D4" s="4" t="inlineStr">
        <is>
          <t>6 months</t>
        </is>
      </c>
    </row>
    <row r="5">
      <c r="A5" s="4" t="inlineStr">
        <is>
          <t>Term (years)</t>
        </is>
      </c>
      <c r="C5" s="4" t="inlineStr">
        <is>
          <t>5 years</t>
        </is>
      </c>
      <c r="D5" s="4" t="inlineStr">
        <is>
          <t>5 years</t>
        </is>
      </c>
    </row>
    <row r="6">
      <c r="A6" s="4" t="inlineStr">
        <is>
          <t>Measurement Input, Expected Dividend Rate [Member]</t>
        </is>
      </c>
      <c r="C6" s="4" t="inlineStr">
        <is>
          <t xml:space="preserve"> </t>
        </is>
      </c>
      <c r="D6" s="4" t="inlineStr">
        <is>
          <t xml:space="preserve"> </t>
        </is>
      </c>
    </row>
    <row r="7">
      <c r="A7" s="3" t="inlineStr">
        <is>
          <t>Class of Warrant or Right [Line Items]</t>
        </is>
      </c>
      <c r="C7" s="4" t="inlineStr">
        <is>
          <t xml:space="preserve"> </t>
        </is>
      </c>
      <c r="D7" s="4" t="inlineStr">
        <is>
          <t xml:space="preserve"> </t>
        </is>
      </c>
    </row>
    <row r="8">
      <c r="A8" s="4" t="inlineStr">
        <is>
          <t>Warrant and right outstanding measurement input</t>
        </is>
      </c>
      <c r="C8" s="6" t="n">
        <v>0</v>
      </c>
      <c r="D8" s="6" t="n">
        <v>0</v>
      </c>
    </row>
    <row r="9">
      <c r="A9" s="4" t="inlineStr">
        <is>
          <t>Measurement Input, Risk Free Interest Rate [Member]</t>
        </is>
      </c>
      <c r="C9" s="4" t="inlineStr">
        <is>
          <t xml:space="preserve"> </t>
        </is>
      </c>
      <c r="D9" s="4" t="inlineStr">
        <is>
          <t xml:space="preserve"> </t>
        </is>
      </c>
    </row>
    <row r="10">
      <c r="A10" s="3" t="inlineStr">
        <is>
          <t>Class of Warrant or Right [Line Items]</t>
        </is>
      </c>
      <c r="C10" s="4" t="inlineStr">
        <is>
          <t xml:space="preserve"> </t>
        </is>
      </c>
      <c r="D10" s="4" t="inlineStr">
        <is>
          <t xml:space="preserve"> </t>
        </is>
      </c>
    </row>
    <row r="11">
      <c r="A11" s="4" t="inlineStr">
        <is>
          <t>Warrant and right outstanding measurement input</t>
        </is>
      </c>
      <c r="C11" s="6" t="n">
        <v>4</v>
      </c>
      <c r="D11" s="10" t="n">
        <v>3.9</v>
      </c>
    </row>
    <row r="12">
      <c r="A12" s="4" t="inlineStr">
        <is>
          <t>Measurement Input, Price Volatility [Member]</t>
        </is>
      </c>
      <c r="C12" s="4" t="inlineStr">
        <is>
          <t xml:space="preserve"> </t>
        </is>
      </c>
      <c r="D12" s="4" t="inlineStr">
        <is>
          <t xml:space="preserve"> </t>
        </is>
      </c>
    </row>
    <row r="13">
      <c r="A13" s="3" t="inlineStr">
        <is>
          <t>Class of Warrant or Right [Line Items]</t>
        </is>
      </c>
      <c r="C13" s="4" t="inlineStr">
        <is>
          <t xml:space="preserve"> </t>
        </is>
      </c>
      <c r="D13" s="4" t="inlineStr">
        <is>
          <t xml:space="preserve"> </t>
        </is>
      </c>
    </row>
    <row r="14">
      <c r="A14" s="4" t="inlineStr">
        <is>
          <t>Warrant and right outstanding measurement input</t>
        </is>
      </c>
      <c r="C14" s="11" t="n">
        <v>112.5</v>
      </c>
      <c r="D14" s="11" t="n">
        <v>107.5</v>
      </c>
    </row>
    <row r="15"/>
    <row r="16">
      <c r="A16" s="4" t="inlineStr">
        <is>
          <t>[1]As discussed further
in Note 7,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marked to fair value as of the initial exercise date and then reclassified from liability classified
to equity classified.</t>
        </is>
      </c>
    </row>
  </sheetData>
  <mergeCells count="3">
    <mergeCell ref="A1:B1"/>
    <mergeCell ref="A15:C15"/>
    <mergeCell ref="A16:C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chedule of Debt (Details) - USD ($) $ in Thousands</t>
        </is>
      </c>
      <c r="B1" s="2" t="inlineStr">
        <is>
          <t>Sep. 30, 2024</t>
        </is>
      </c>
      <c r="C1" s="2" t="inlineStr">
        <is>
          <t>Jul. 29, 2024</t>
        </is>
      </c>
      <c r="D1" s="2" t="inlineStr">
        <is>
          <t>Dec. 31, 2023</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short-term debt - unaffiliated</t>
        </is>
      </c>
      <c r="B3" s="5" t="n">
        <v>3695</v>
      </c>
      <c r="C3" s="4" t="inlineStr">
        <is>
          <t xml:space="preserve"> </t>
        </is>
      </c>
      <c r="D3" s="5" t="n">
        <v>19331</v>
      </c>
      <c r="E3" s="4" t="inlineStr">
        <is>
          <t xml:space="preserve"> </t>
        </is>
      </c>
    </row>
    <row r="4">
      <c r="A4" s="4" t="inlineStr">
        <is>
          <t>Short-term debt - other</t>
        </is>
      </c>
      <c r="B4" s="4" t="inlineStr">
        <is>
          <t xml:space="preserve"> </t>
        </is>
      </c>
      <c r="C4" s="4" t="inlineStr">
        <is>
          <t xml:space="preserve"> </t>
        </is>
      </c>
      <c r="D4" s="6" t="n">
        <v>2108</v>
      </c>
      <c r="E4" s="4" t="inlineStr">
        <is>
          <t xml:space="preserve"> </t>
        </is>
      </c>
    </row>
    <row r="5">
      <c r="A5" s="4" t="inlineStr">
        <is>
          <t>Total short-term debt - related parties</t>
        </is>
      </c>
      <c r="B5" s="6" t="n">
        <v>38915</v>
      </c>
      <c r="C5" s="4" t="inlineStr">
        <is>
          <t xml:space="preserve"> </t>
        </is>
      </c>
      <c r="D5" s="6" t="n">
        <v>19909</v>
      </c>
      <c r="E5" s="4" t="inlineStr">
        <is>
          <t xml:space="preserve"> </t>
        </is>
      </c>
    </row>
    <row r="6">
      <c r="A6" s="4" t="inlineStr">
        <is>
          <t>Total debt</t>
        </is>
      </c>
      <c r="B6" s="6" t="n">
        <v>42610</v>
      </c>
      <c r="C6" s="5" t="n">
        <v>42700</v>
      </c>
      <c r="D6" s="6" t="n">
        <v>39240</v>
      </c>
      <c r="E6" s="4" t="inlineStr">
        <is>
          <t xml:space="preserve"> </t>
        </is>
      </c>
    </row>
    <row r="7">
      <c r="A7" s="4" t="inlineStr">
        <is>
          <t>CV Starr Bridge Loan Net Of Discount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otal short-term debt - related parties</t>
        </is>
      </c>
      <c r="B9" s="6" t="n">
        <v>5640</v>
      </c>
      <c r="C9" s="4" t="inlineStr">
        <is>
          <t xml:space="preserve"> </t>
        </is>
      </c>
      <c r="D9" s="6" t="n">
        <v>5523</v>
      </c>
      <c r="E9" s="4" t="inlineStr">
        <is>
          <t xml:space="preserve"> </t>
        </is>
      </c>
    </row>
    <row r="10">
      <c r="A10" s="4" t="inlineStr">
        <is>
          <t>R W I Bridge Loan Net Of Discoun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 short-term debt - related parties</t>
        </is>
      </c>
      <c r="B12" s="6" t="n">
        <v>29482</v>
      </c>
      <c r="C12" s="4" t="inlineStr">
        <is>
          <t xml:space="preserve"> </t>
        </is>
      </c>
      <c r="D12" s="6" t="n">
        <v>12967</v>
      </c>
      <c r="E12" s="4" t="inlineStr">
        <is>
          <t xml:space="preserve"> </t>
        </is>
      </c>
    </row>
    <row r="13">
      <c r="A13" s="4" t="inlineStr">
        <is>
          <t>Ceo Promissory Note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Total short-term debt - related parties</t>
        </is>
      </c>
      <c r="B15" s="6" t="n">
        <v>3793</v>
      </c>
      <c r="C15" s="4" t="inlineStr">
        <is>
          <t xml:space="preserve"> </t>
        </is>
      </c>
      <c r="D15" s="6" t="n">
        <v>1419</v>
      </c>
      <c r="E15" s="4" t="inlineStr">
        <is>
          <t xml:space="preserve"> </t>
        </is>
      </c>
    </row>
    <row r="16">
      <c r="A16" s="4" t="inlineStr">
        <is>
          <t>Yorkville [Member] | Pre Paid Advance Agreemen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Total short-term debt - unaffiliated</t>
        </is>
      </c>
      <c r="B18" s="4" t="inlineStr">
        <is>
          <t xml:space="preserve"> </t>
        </is>
      </c>
      <c r="C18" s="4" t="inlineStr">
        <is>
          <t xml:space="preserve"> </t>
        </is>
      </c>
      <c r="D18" s="6" t="n">
        <v>17223</v>
      </c>
      <c r="E18" s="4" t="inlineStr">
        <is>
          <t xml:space="preserve"> </t>
        </is>
      </c>
    </row>
    <row r="19">
      <c r="A19" s="4" t="inlineStr">
        <is>
          <t>Yorkville [Member] | Convertible Promissory Notes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Total short-term debt - unaffiliated</t>
        </is>
      </c>
      <c r="B21" s="5" t="n">
        <v>3695</v>
      </c>
      <c r="C21" s="4" t="inlineStr">
        <is>
          <t xml:space="preserve"> </t>
        </is>
      </c>
      <c r="D21" s="4" t="inlineStr">
        <is>
          <t xml:space="preserve"> </t>
        </is>
      </c>
      <c r="E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2:30:07Z</dcterms:created>
  <dcterms:modified xmlns:dcterms="http://purl.org/dc/terms/" xmlns:xsi="http://www.w3.org/2001/XMLSchema-instance" xsi:type="dcterms:W3CDTF">2025-01-30T22:30:07Z</dcterms:modified>
</cp:coreProperties>
</file>